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EQUI" sheetId="8" r:id="rId8"/>
    <s:sheet name="Description of Business" sheetId="9" r:id="rId9"/>
    <s:sheet name="Summary of Significant Accounti" sheetId="10" r:id="rId10"/>
    <s:sheet name="Acquisitions, Disposals and Oth" sheetId="11" r:id="rId11"/>
    <s:sheet name="Discontinued Operations" sheetId="12" r:id="rId12"/>
    <s:sheet name="Restructuring Programs" sheetId="13" r:id="rId13"/>
    <s:sheet name="Inventories, Net" sheetId="14" r:id="rId14"/>
    <s:sheet name="Investments" sheetId="15" r:id="rId15"/>
    <s:sheet name="Fair Value" sheetId="16" r:id="rId16"/>
    <s:sheet name="Property, Plant and Equipment, " sheetId="17" r:id="rId17"/>
    <s:sheet name="Goodwill and Intangible Assets," sheetId="18" r:id="rId18"/>
    <s:sheet name="Borrowings" sheetId="19" r:id="rId19"/>
    <s:sheet name="Stockholders' Equity" sheetId="20" r:id="rId20"/>
    <s:sheet name="Equity-Based Compensation" sheetId="21" r:id="rId21"/>
    <s:sheet name="Related Parties" sheetId="22" r:id="rId22"/>
    <s:sheet name="Commitments and Contingencies" sheetId="23" r:id="rId23"/>
    <s:sheet name="Pension and Other Postretiremen" sheetId="24" r:id="rId24"/>
    <s:sheet name="Income Taxes" sheetId="25" r:id="rId25"/>
    <s:sheet name="Segment Information" sheetId="26" r:id="rId26"/>
    <s:sheet name="Earnings Per Share" sheetId="27" r:id="rId27"/>
    <s:sheet name="Quarterly Data (Unaudited)" sheetId="28" r:id="rId28"/>
    <s:sheet name="Valuation and Qualifying Accoun" sheetId="29" r:id="rId29"/>
    <s:sheet name="Additional Financial Informatio" sheetId="30" r:id="rId30"/>
    <s:sheet name="Supplemental Guarantor Informat" sheetId="31" r:id="rId31"/>
    <s:sheet name="Summary of Significant Accoun32" sheetId="32" r:id="rId32"/>
    <s:sheet name="Summary of Significant Accoun33" sheetId="33" r:id="rId33"/>
    <s:sheet name="Acquisitions, Disposals and O34" sheetId="34" r:id="rId34"/>
    <s:sheet name="Discontinued Operations (Tables" sheetId="35" r:id="rId35"/>
    <s:sheet name="Restructuring Programs (Tables)" sheetId="36" r:id="rId36"/>
    <s:sheet name="Inventories, Net (Tables)" sheetId="37" r:id="rId37"/>
    <s:sheet name="Investments (Tables)" sheetId="38" r:id="rId38"/>
    <s:sheet name="Fair Value (Tables)" sheetId="39" r:id="rId39"/>
    <s:sheet name="Property, Plant and Equipment40" sheetId="40" r:id="rId40"/>
    <s:sheet name="Goodwill and Intangible Asset41" sheetId="41" r:id="rId41"/>
    <s:sheet name="Borrowings (Tables)" sheetId="42" r:id="rId42"/>
    <s:sheet name="Stockholders' Equity (Tables)" sheetId="43" r:id="rId43"/>
    <s:sheet name="Equity-Based Compensation (Tabl" sheetId="44" r:id="rId44"/>
    <s:sheet name="Related Parties (Tables)" sheetId="45" r:id="rId45"/>
    <s:sheet name="Commitments and Contingencies (" sheetId="46" r:id="rId46"/>
    <s:sheet name="Pension and Other Postretirem47" sheetId="47" r:id="rId47"/>
    <s:sheet name="Income Taxes (Tables)" sheetId="48" r:id="rId48"/>
    <s:sheet name="Segment Information (Tables)" sheetId="49" r:id="rId49"/>
    <s:sheet name="Earnings Per Share (Tables)" sheetId="50" r:id="rId50"/>
    <s:sheet name="Quarterly Data (Unaudited) (Tab" sheetId="51" r:id="rId51"/>
    <s:sheet name="Valuation and Qualifying Acco52" sheetId="52" r:id="rId52"/>
    <s:sheet name="Additional Financial Informat53" sheetId="53" r:id="rId53"/>
    <s:sheet name="Supplemental Guarantor Inform54" sheetId="54" r:id="rId54"/>
    <s:sheet name="Description of Business (Narrat" sheetId="55" r:id="rId55"/>
    <s:sheet name="Summary of Significant Accoun56" sheetId="56" r:id="rId56"/>
    <s:sheet name="Summary of Significant Accoun57" sheetId="57" r:id="rId57"/>
    <s:sheet name="Acquisitions (Narrative) (Detai" sheetId="58" r:id="rId58"/>
    <s:sheet name="Disposals (Narrative) (Details)" sheetId="59" r:id="rId59"/>
    <s:sheet name="Disposals (Summary of Assets an" sheetId="60" r:id="rId60"/>
    <s:sheet name="Discontinued Operations (Narrat" sheetId="61" r:id="rId61"/>
    <s:sheet name="Discontinued Operations (Profit" sheetId="62" r:id="rId62"/>
    <s:sheet name="Discontinued Operations (Prof63" sheetId="63" r:id="rId63"/>
    <s:sheet name="Restructuring Programs (Narrati" sheetId="64" r:id="rId64"/>
    <s:sheet name="Restructuring Programs (Schedul" sheetId="65" r:id="rId65"/>
    <s:sheet name="Inventories, Net (Schedule of I" sheetId="66" r:id="rId66"/>
    <s:sheet name="Inventories, Net (Schedule of67" sheetId="67" r:id="rId67"/>
    <s:sheet name="Inventories, Net (Narrative) (D" sheetId="68" r:id="rId68"/>
    <s:sheet name="Investments (Schedule of Invest" sheetId="69" r:id="rId69"/>
    <s:sheet name="Investments (Schedule of Inve70" sheetId="70" r:id="rId70"/>
    <s:sheet name="Investments (Schedule of Equity" sheetId="71" r:id="rId71"/>
    <s:sheet name="Investments (Schedule of Equi72" sheetId="72" r:id="rId72"/>
    <s:sheet name="Investments (Narratives) (Detai" sheetId="73" r:id="rId73"/>
    <s:sheet name="Investments (Schedule of Summar" sheetId="74" r:id="rId74"/>
    <s:sheet name="Fair Value (Schedule of Financi" sheetId="75" r:id="rId75"/>
    <s:sheet name="Fair Value (Narrative) (Details" sheetId="76" r:id="rId76"/>
    <s:sheet name="Fair Value (Liabilities Measure" sheetId="77" r:id="rId77"/>
    <s:sheet name="Fair Value (Borrowings) (Detail" sheetId="78" r:id="rId78"/>
    <s:sheet name="Fair Value (Schedule of Finan79" sheetId="79" r:id="rId79"/>
    <s:sheet name="Fair Value (Schedule of Finan80" sheetId="80" r:id="rId80"/>
    <s:sheet name="Property, Plant and Equipment81" sheetId="81" r:id="rId81"/>
    <s:sheet name="Property, Plant and Equipment82" sheetId="82" r:id="rId82"/>
    <s:sheet name="Goodwill and Intangible Asset83" sheetId="83" r:id="rId83"/>
    <s:sheet name="Goodwill and Intangible Asset84" sheetId="84" r:id="rId84"/>
    <s:sheet name="Goodwill and Intangible Asset85" sheetId="85" r:id="rId85"/>
    <s:sheet name="Goodwill and Intangible Asset86" sheetId="86" r:id="rId86"/>
    <s:sheet name="Goodwill and Intangible Asset87" sheetId="87" r:id="rId87"/>
    <s:sheet name="Goodwill and Intangible Asset88" sheetId="88" r:id="rId88"/>
    <s:sheet name="Borrowings (Schedule of Borrowi" sheetId="89" r:id="rId89"/>
    <s:sheet name="Borrowings (Narrative) (Details" sheetId="90" r:id="rId90"/>
    <s:sheet name="Stockholders' Equity (Narrative" sheetId="91" r:id="rId91"/>
    <s:sheet name="Stockholders' Equity (Summary o" sheetId="92" r:id="rId92"/>
    <s:sheet name="Stockholders' Equity (Schedule " sheetId="93" r:id="rId93"/>
    <s:sheet name="Stockholders' Equity (Other Com" sheetId="94" r:id="rId94"/>
    <s:sheet name="Stockholders' Equity (Other C95" sheetId="95" r:id="rId95"/>
    <s:sheet name="Stockholders' Equity (Component" sheetId="96" r:id="rId96"/>
    <s:sheet name="Equity-Based Compensation (Narr" sheetId="97" r:id="rId97"/>
    <s:sheet name="Equity-Based Compensation (PSUs" sheetId="98" r:id="rId98"/>
    <s:sheet name="Equity-Based Compensation (PS99" sheetId="99" r:id="rId99"/>
    <s:sheet name="Equity-Based Compensation (Summ" sheetId="100" r:id="rId100"/>
    <s:sheet name="Equity-Based Compensation (S101" sheetId="101" r:id="rId101"/>
    <s:sheet name="Related Parties (Related Partie" sheetId="102" r:id="rId102"/>
    <s:sheet name="Related Parties (Amounts Due to" sheetId="103" r:id="rId103"/>
    <s:sheet name="Related Parties (Rotana Narrati" sheetId="104" r:id="rId104"/>
    <s:sheet name="Commitments and Contingencie105" sheetId="105" r:id="rId105"/>
    <s:sheet name="Commitments and Contingencie106" sheetId="106" r:id="rId106"/>
    <s:sheet name="Commitments and Contingencie107" sheetId="107" r:id="rId107"/>
    <s:sheet name="Pension and Other Postretire108" sheetId="108" r:id="rId108"/>
    <s:sheet name="Pension and Other Postretire109" sheetId="109" r:id="rId109"/>
    <s:sheet name="Pension and Other Postretire110" sheetId="110" r:id="rId110"/>
    <s:sheet name="Pension and Other Postretire111" sheetId="111" r:id="rId111"/>
    <s:sheet name="Pension and Other Postretire112" sheetId="112" r:id="rId112"/>
    <s:sheet name="Pension and Other Postretire113" sheetId="113" r:id="rId113"/>
    <s:sheet name="Pension and Other Postretire114" sheetId="114" r:id="rId114"/>
    <s:sheet name="Pension and Other Postretire115" sheetId="115" r:id="rId115"/>
    <s:sheet name="Pension and Other Postretire116" sheetId="116" r:id="rId116"/>
    <s:sheet name="Pension and Other Postretire117" sheetId="117" r:id="rId117"/>
    <s:sheet name="Pension and Other Postretire118" sheetId="118" r:id="rId118"/>
    <s:sheet name="Pension and Other Postretire119" sheetId="119" r:id="rId119"/>
    <s:sheet name="Pension and Other Postretire120" sheetId="120" r:id="rId120"/>
    <s:sheet name="Pension and Other Postretire121" sheetId="121" r:id="rId121"/>
    <s:sheet name="Pension and Other Postretire122" sheetId="122" r:id="rId122"/>
    <s:sheet name="Pension and Other Postretire123" sheetId="123" r:id="rId123"/>
    <s:sheet name="Pension and Other Postretire124" sheetId="124" r:id="rId124"/>
    <s:sheet name="Pension and Other Postretire125" sheetId="125" r:id="rId125"/>
    <s:sheet name="Pension and Other Postretire126" sheetId="126" r:id="rId126"/>
    <s:sheet name="Pension and Other Postretire127" sheetId="127" r:id="rId127"/>
    <s:sheet name="Income Taxes (Schedule of Incom" sheetId="128" r:id="rId128"/>
    <s:sheet name="Income Taxes (Schedule of Compo" sheetId="129" r:id="rId129"/>
    <s:sheet name="Income Taxes (Tax Rate Reconcil" sheetId="130" r:id="rId130"/>
    <s:sheet name="Income Taxes (Deferred Tax Asse" sheetId="131" r:id="rId131"/>
    <s:sheet name="Income Taxes (Narrative) (Detai" sheetId="132" r:id="rId132"/>
    <s:sheet name="Income Taxes (Uncertain Tax Pos" sheetId="133" r:id="rId133"/>
    <s:sheet name="Segment Information (Narrative)" sheetId="134" r:id="rId134"/>
    <s:sheet name="Segment Information (Segment Re" sheetId="135" r:id="rId135"/>
    <s:sheet name="Segment Information (Depreciati" sheetId="136" r:id="rId136"/>
    <s:sheet name="Segment Information (Reconcilia" sheetId="137" r:id="rId137"/>
    <s:sheet name="Segment Information (Reconci138" sheetId="138" r:id="rId138"/>
    <s:sheet name="Segment Information (Reconci139" sheetId="139" r:id="rId139"/>
    <s:sheet name="Segment Information (Geographic" sheetId="140" r:id="rId140"/>
    <s:sheet name="Segment Information (Geograp141" sheetId="141" r:id="rId141"/>
    <s:sheet name="Earnings Per Share (Computation" sheetId="142" r:id="rId142"/>
    <s:sheet name="Quarterly Data (Unaudited) (Det" sheetId="143" r:id="rId143"/>
    <s:sheet name="Valuation and Qualifying Acc144" sheetId="144" r:id="rId144"/>
    <s:sheet name="Additional Financial Informa145" sheetId="145" r:id="rId145"/>
    <s:sheet name="Additional Financial Informa146" sheetId="146" r:id="rId146"/>
    <s:sheet name="Additional Financial Informa147" sheetId="147" r:id="rId147"/>
    <s:sheet name="Additional Financial Informa148" sheetId="148" r:id="rId148"/>
    <s:sheet name="Supplemental Guarantor Infor149" sheetId="149" r:id="rId149"/>
    <s:sheet name="Supplemental Guarantor Infor150" sheetId="150" r:id="rId150"/>
    <s:sheet name="Supplemental Guarantor Infor151" sheetId="151" r:id="rId151"/>
  </s:sheets>
  <s:definedNames/>
  <s:calcPr calcId="124519" calcMode="auto" fullCalcOnLoad="1"/>
</s:workbook>
</file>

<file path=xl/sharedStrings.xml><?xml version="1.0" encoding="utf-8"?>
<sst xmlns="http://schemas.openxmlformats.org/spreadsheetml/2006/main" uniqueCount="1497">
  <si>
    <t>Document and Entity Information - USD ($)</t>
  </si>
  <si>
    <t>12 Months Ended</t>
  </si>
  <si>
    <t>Jun. 30, 2016</t>
  </si>
  <si>
    <t>Aug. 05, 2016</t>
  </si>
  <si>
    <t>Dec. 31, 2015</t>
  </si>
  <si>
    <t>Document And Entity Information [Line Items]</t>
  </si>
  <si>
    <t>Document Type</t>
  </si>
  <si>
    <t>10-K</t>
  </si>
  <si>
    <t>Amendment Flag</t>
  </si>
  <si>
    <t>false</t>
  </si>
  <si>
    <t>Document Period End Date</t>
  </si>
  <si>
    <t>Jun. 30,
		2016</t>
  </si>
  <si>
    <t>Document Fiscal Year Focus</t>
  </si>
  <si>
    <t>Document Fiscal Period Focus</t>
  </si>
  <si>
    <t>FY</t>
  </si>
  <si>
    <t>Entity Registrant Name</t>
  </si>
  <si>
    <t>TWENTY-FIRST CENTURY FOX, INC.</t>
  </si>
  <si>
    <t>Entity Central Index Key</t>
  </si>
  <si>
    <t>Current Fiscal Year End Date</t>
  </si>
  <si>
    <t>--06-30</t>
  </si>
  <si>
    <t>Entity Filer Category</t>
  </si>
  <si>
    <t>Large Accelerated Filer</t>
  </si>
  <si>
    <t>Entity Well-known Seasoned Issuer</t>
  </si>
  <si>
    <t>Yes</t>
  </si>
  <si>
    <t>Entity Current Reporting Status</t>
  </si>
  <si>
    <t>Entity Voluntary Filers</t>
  </si>
  <si>
    <t>No</t>
  </si>
  <si>
    <t>Class A Common Stock</t>
  </si>
  <si>
    <t>Trading Symbol</t>
  </si>
  <si>
    <t>FOXA</t>
  </si>
  <si>
    <t>Entity Common Stock, Shares Outstanding</t>
  </si>
  <si>
    <t>Entity Public Float</t>
  </si>
  <si>
    <t>Class B Common Stock</t>
  </si>
  <si>
    <t>FOX</t>
  </si>
  <si>
    <t>CONSOLIDATED STATEMENTS OF OPERATIONS - USD ($) $ in Millions</t>
  </si>
  <si>
    <t>Jun. 30, 2015</t>
  </si>
  <si>
    <t>Jun. 30, 2014</t>
  </si>
  <si>
    <t>Income Statement [Abstract]</t>
  </si>
  <si>
    <t>Revenues</t>
  </si>
  <si>
    <t>Operating expenses</t>
  </si>
  <si>
    <t>Selling, general and administrative</t>
  </si>
  <si>
    <t>Depreciation and amortization</t>
  </si>
  <si>
    <t>Equity (losses) earnings of affiliates</t>
  </si>
  <si>
    <t>Interest expense, net</t>
  </si>
  <si>
    <t>Interest income</t>
  </si>
  <si>
    <t>Other, net</t>
  </si>
  <si>
    <t>Income from continuing operations before income tax expense</t>
  </si>
  <si>
    <t>Income tax expense</t>
  </si>
  <si>
    <t>Income from continuing operations</t>
  </si>
  <si>
    <t>(Loss) income from discontinued operations, net of tax</t>
  </si>
  <si>
    <t>Net income</t>
  </si>
  <si>
    <t>Less: Net income attributable to noncontrolling interests</t>
  </si>
  <si>
    <t>[1]</t>
  </si>
  <si>
    <t>Net income attributable to Twenty-First Century Fox, Inc. stockholders</t>
  </si>
  <si>
    <t>Earnings per share data</t>
  </si>
  <si>
    <t>Income from continuing operations attributable to Twenty-First Century Fox, Inc. stockholders - basic</t>
  </si>
  <si>
    <t>Income from continuing operations attributable to Twenty-First Century Fox, Inc. stockholders - diluted</t>
  </si>
  <si>
    <t>Income from continuing operations attributable to Twenty-First Century Fox, Inc. stockholders per share - basic</t>
  </si>
  <si>
    <t>Income from continuing operations attributable to Twenty-First Century Fox, Inc. stockholders per share - diluted</t>
  </si>
  <si>
    <t>Net income attributable to Twenty-First Century Fox, Inc. stockholders per share - basic</t>
  </si>
  <si>
    <t>Net income attributable to Twenty-First Century Fox, Inc. stockholders per share - diluted</t>
  </si>
  <si>
    <t>Net income attributable to noncontrolling interests includes $114 million, $109 million and $95 million for the fiscal years ended June 30, 2016, 2015 and 2014, respectively, relating to redeemable noncontrolling interests.</t>
  </si>
  <si>
    <t>CONSOLIDATED STATEMENTS OF COMPREHENSIVE INCOME - USD ($) $ in Millions</t>
  </si>
  <si>
    <t>Statement Of Income And Comprehensive Income [Abstract]</t>
  </si>
  <si>
    <t>Other comprehensive (loss) income, net of tax:</t>
  </si>
  <si>
    <t>Foreign currency translation adjustments</t>
  </si>
  <si>
    <t>Cash flow hedges</t>
  </si>
  <si>
    <t>Unrealized holding losses on securities</t>
  </si>
  <si>
    <t>Benefit plan adjustments</t>
  </si>
  <si>
    <t>Equity method investments</t>
  </si>
  <si>
    <t>Other comprehensive (loss) income, net of tax</t>
  </si>
  <si>
    <t>Comprehensive income</t>
  </si>
  <si>
    <t>[2]</t>
  </si>
  <si>
    <t>Less: Other comprehensive loss (income) attributable to noncontrolling interests</t>
  </si>
  <si>
    <t>Comprehensive income attributable to Twenty-First Century Fox, Inc. stockholders</t>
  </si>
  <si>
    <t>Foreign currency translation adjustments include $(8) million, $(214) million and $122 million for fiscal 2016, 2015 and 2014, respectively, relating to noncontrolling interests.</t>
  </si>
  <si>
    <t>CONSOLIDATED STATEMENTS OF COMPREHENSIVE INCOME (Parenthetical) - USD ($) $ in Millions</t>
  </si>
  <si>
    <t>Net income attributable to redeemable noncontrolling interests</t>
  </si>
  <si>
    <t>CONSOLIDATED BALANCE SHEETS - USD ($) $ in Millions</t>
  </si>
  <si>
    <t>Current assets:</t>
  </si>
  <si>
    <t>Cash and cash equivalents</t>
  </si>
  <si>
    <t>Receivables, net</t>
  </si>
  <si>
    <t>Inventories, net</t>
  </si>
  <si>
    <t>Other</t>
  </si>
  <si>
    <t>Total current assets</t>
  </si>
  <si>
    <t>Non-current assets:</t>
  </si>
  <si>
    <t>Investments</t>
  </si>
  <si>
    <t>Property, plant and equipment, net</t>
  </si>
  <si>
    <t>Intangible assets, net</t>
  </si>
  <si>
    <t>Goodwill</t>
  </si>
  <si>
    <t>Other non-current assets</t>
  </si>
  <si>
    <t>Total assets</t>
  </si>
  <si>
    <t>Current liabilities:</t>
  </si>
  <si>
    <t>Borrowings</t>
  </si>
  <si>
    <t>Accounts payable, accrued expenses and other current liabilities</t>
  </si>
  <si>
    <t>Participations, residuals and royalties payable</t>
  </si>
  <si>
    <t>Program rights payable</t>
  </si>
  <si>
    <t>Deferred revenue</t>
  </si>
  <si>
    <t>Total current liabilities</t>
  </si>
  <si>
    <t>Non-current liabilities:</t>
  </si>
  <si>
    <t>Other liabilities</t>
  </si>
  <si>
    <t>Deferred income taxes</t>
  </si>
  <si>
    <t>Redeemable noncontrolling interests</t>
  </si>
  <si>
    <t>Commitments and contingencies</t>
  </si>
  <si>
    <t xml:space="preserve"> </t>
  </si>
  <si>
    <t>Equity:</t>
  </si>
  <si>
    <t>Additional paid-in capital</t>
  </si>
  <si>
    <t>Retained earnings</t>
  </si>
  <si>
    <t>Accumulated other comprehensive loss</t>
  </si>
  <si>
    <t>Total Twenty-First Century Fox, Inc. stockholders' equity</t>
  </si>
  <si>
    <t>Noncontrolling interests</t>
  </si>
  <si>
    <t>Total equity</t>
  </si>
  <si>
    <t>Total liabilities and equity</t>
  </si>
  <si>
    <t>Common stock</t>
  </si>
  <si>
    <t>[3]</t>
  </si>
  <si>
    <t>Current portion of inventories, net as of June 30, 2016 and 2015 was comprised of programming rights ($3,212 million and $2,682 million, respectively), DVDs, Blu-rays and other merchandise.</t>
  </si>
  <si>
    <t>Class A common stock, $0.01 par value per share, 6,000,000,000 shares authorized, 1,071,302,532 shares and 1,239,971,838 shares issued and outstanding, net of 123,687,371 treasury shares at par as of June 30, 2016 and 2015, respectively.</t>
  </si>
  <si>
    <t>Class B common stock, $0.01 par value per share, 3,000,000,000 shares authorized, 798,520,953 shares issued and outstanding, net of 356,993,807 treasury shares at par as of June 30, 2016 and 2015.</t>
  </si>
  <si>
    <t>CONSOLIDATED BALANCE SHEETS (Parenthetical) - $ / shares</t>
  </si>
  <si>
    <t>Common stock, par value</t>
  </si>
  <si>
    <t>Common stock, shares authorized</t>
  </si>
  <si>
    <t>Common stock, shares issued and outstanding net of treasury stock</t>
  </si>
  <si>
    <t>Common stock, treasury shares</t>
  </si>
  <si>
    <t>CONSOLIDATED STATEMENTS OF CASH FLOWS - USD ($) $ in Millions</t>
  </si>
  <si>
    <t>Operating activities:</t>
  </si>
  <si>
    <t>Less: (Loss) income from discontinued operations, net of tax</t>
  </si>
  <si>
    <t>Adjustments to reconcile income from continuing operations to cash provided by operating activities:</t>
  </si>
  <si>
    <t>Amortization of cable distribution investments</t>
  </si>
  <si>
    <t>Equity-based compensation</t>
  </si>
  <si>
    <t>Equity losses (earnings) of affiliates</t>
  </si>
  <si>
    <t>Cash distributions received from affiliates</t>
  </si>
  <si>
    <t>CLT20 contract termination costs</t>
  </si>
  <si>
    <t>Deferred income taxes and other taxes</t>
  </si>
  <si>
    <t>Change in operating assets and liabilities, net of acquisitions and dispositions:</t>
  </si>
  <si>
    <t>Receivables and other assets</t>
  </si>
  <si>
    <t>Inventories net of program rights payable</t>
  </si>
  <si>
    <t>Accounts payable and other liabilities</t>
  </si>
  <si>
    <t>Net cash provided by operating activities from continuing operations</t>
  </si>
  <si>
    <t>Investing activities:</t>
  </si>
  <si>
    <t>Property, plant and equipment</t>
  </si>
  <si>
    <t>Acquisitions, net of cash acquired</t>
  </si>
  <si>
    <t>Investments in equity affiliates</t>
  </si>
  <si>
    <t>Other investments</t>
  </si>
  <si>
    <t>Proceeds from dispositions, net</t>
  </si>
  <si>
    <t>Net cash (used in) provided by investing activities from continuing operations</t>
  </si>
  <si>
    <t>Financing activities:</t>
  </si>
  <si>
    <t>Repayment of borrowings</t>
  </si>
  <si>
    <t>Issuance of shares and excess tax benefit from equity-based compensation</t>
  </si>
  <si>
    <t>Repurchase of shares</t>
  </si>
  <si>
    <t>Dividends paid and distributions</t>
  </si>
  <si>
    <t>Purchase of subsidiary shares from noncontrolling interests</t>
  </si>
  <si>
    <t>Net cash used in financing activities from continuing operations</t>
  </si>
  <si>
    <t>Net (decrease) increase in cash and cash equivalents from discontinued operations</t>
  </si>
  <si>
    <t>Net (decrease) increase in cash and cash equivalents</t>
  </si>
  <si>
    <t>Cash and cash equivalents, beginning of year</t>
  </si>
  <si>
    <t>Exchange movement on cash balances</t>
  </si>
  <si>
    <t>Cash and cash equivalents, end of year</t>
  </si>
  <si>
    <t>CLT20</t>
  </si>
  <si>
    <t>See Note 5 – Restructuring Programs under the heading “Fiscal 2015”.</t>
  </si>
  <si>
    <t>CONSOLIDATED STATEMENTS OF EQUITY - USD ($) shares in Millions, $ in Millions</t>
  </si>
  <si>
    <t>Total</t>
  </si>
  <si>
    <t>Common StockClass A Common Stock</t>
  </si>
  <si>
    <t>Common StockClass B Common Stock</t>
  </si>
  <si>
    <t>Additional Paid-In Capital</t>
  </si>
  <si>
    <t>Retained Earnings and Accumulated Other Comprehensive Loss</t>
  </si>
  <si>
    <t>Total Twenty-First Century Fox, Inc. Stockholders' Equity</t>
  </si>
  <si>
    <t>Noncontrolling Interests</t>
  </si>
  <si>
    <t>Balance at Jun. 30, 2013</t>
  </si>
  <si>
    <t>Balance, shares at Jun. 30, 2013</t>
  </si>
  <si>
    <t>Increase (Decrease) in Stockholders' Equity [Roll Forward]</t>
  </si>
  <si>
    <t>Other comprehensive (loss) income</t>
  </si>
  <si>
    <t>Dividends declared</t>
  </si>
  <si>
    <t>Shares (repurchased) issued, net, value</t>
  </si>
  <si>
    <t>Shares (repurchased) issued, net, shares</t>
  </si>
  <si>
    <t>Acquisitions</t>
  </si>
  <si>
    <t>Balance at Jun. 30, 2014</t>
  </si>
  <si>
    <t>Balance, shares at Jun. 30, 2014</t>
  </si>
  <si>
    <t>Dispositions</t>
  </si>
  <si>
    <t>Purchase of noncontrolling interests</t>
  </si>
  <si>
    <t>Balance at Jun. 30, 2015</t>
  </si>
  <si>
    <t>Balance, shares at Jun. 30, 2015</t>
  </si>
  <si>
    <t>Balance at Jun. 30, 2016</t>
  </si>
  <si>
    <t>Balance, shares at Jun. 30, 2016</t>
  </si>
  <si>
    <t>Excludes Redeemable noncontrolling interests which are reflected in temporary equity (See Note 8 – Fair Value under the heading “Redeemable Noncontrolling Interests”).</t>
  </si>
  <si>
    <t>Shares repurchased are retired.</t>
  </si>
  <si>
    <t>See Note 3 – Acquisitions, Disposals and Other Transactions.</t>
  </si>
  <si>
    <t>Description of Business</t>
  </si>
  <si>
    <t>Organization Consolidation And Presentation Of Financial Statements [Abstract]</t>
  </si>
  <si>
    <t>NOTE 1. DESCRIPTION OF BUSINESS Twenty-First Century Fox, Inc., a Delaware corporation, and its subsidiaries (together, “Twenty-First Century Fox” or the “Company”) is a diversified global media and entertainment company, which currently manages and reports its businesses in the following segments: Cable Network Programming, which principally consists of the production and licensing of programming distributed primarily through cable television systems, direct broadcast satellite operators, telecommunication companies and online video distributors primarily in the United States (“U.S.”) and internationally; Television, which principally consists of the broadcasting of network programming in the U.S. and the operation of 28 full power broadcast television stations, including 11 duopolies, in the U.S. (of these stations, 17 are affiliated with the FOX Broadcasting Company (“FOX”), 10 are affiliated with Master Distribution Service, Inc. (“MyNetworkTV”) and one is an independent station); Filmed Entertainment, which principally consists of the production and acquisition of live-action and animated motion pictures for distribution and licensing in all formats in all entertainment media worldwide, and the production and licensing of television programming worldwide; and Other, Corporate and Eliminations, which principally consists of corporate overhead and eliminations and other businesses. In addition, the Direct Broadcast Satellite Television (“DBS”) segment consisted of the distribution of programming services via satellite, cable and broadband directly to subscribers in Italy, Germany and Austria. The DBS segment consisted entirely of the operations of Sky Italia and Sky Deutschland AG (“Sky Deutschland”) (collectively, the “DBS businesses”). On November 12, 2014, Twenty-First Century Fox completed the sale of Sky Italia and its 57% interest in Sky Deutschland to Sky plc (“Sky”) (See Note 3 – Acquisitions, Disposals and Other Transactions under the heading “Sky Italia and Sky Deutschland”). Sky is a pan-European digital television provider, which operates in Italy, Germany, Austria, the United Kingdom and Ireland. Following the sale of the DBS businesses, the Company continues to report in five segments for comparative purposes, and there is no current activity in the DBS segment.</t>
  </si>
  <si>
    <t>Summary of Significant Accounting Policies</t>
  </si>
  <si>
    <t>Accounting Policies [Abstract]</t>
  </si>
  <si>
    <t>NOTE 2. SUMMARY OF SIGNIFICANT ACCOUNTING POLICIES Principles of consolidation The Consolidated Financial Statements include the accounts of all majority-owned and controlled subsidiaries. In addition, the Company evaluates its relationships with other entities to identify whether they are variable interest entities as defined by Financial Accounting Standards Board (“FASB”) Accounting Standards Codification (“ASC”) 810-10, “Consolidation” (“ASC 810-10”) and whether the Company is the primary beneficiary. Consolidation is required if both of these criteria are met. All significant intercompany accounts and transactions have been eliminated in consolidation, including the intercompany portion of transactions with equity method investees. Any change in the Company’s ownership interest in a consolidated subsidiary, where a controlling financial interest is retained, is accounted for as a capital transaction. When the Company ceases to have a controlling interest in a consolidated subsidiary, the Company will recognize a gain or loss in net income upon deconsolidation. The Company’s fiscal year ends on June 30 (“fiscal”) of each year. Reclassifications and adjustments Certain fiscal 2015 and 2014 amounts have been reclassified to conform to the fiscal 2016 presentation. Unless indicated otherwise, the information in the notes to the Consolidated Financial Statements relates to the Company’s continuing operations. Use of estimates The preparation of the Company’s Consolidated Financial Statements in conformity with generally accepted accounting principles in the U.S. (“GAAP”) requires management to make estimates and assumptions that affect the amounts that are reported in the Consolidated Financial Statements and accompanying disclosures. Although these estimates are based on management’s best knowledge of current events and actions that the Company may undertake in the future, actual results may differ from those estimates. Cash and cash equivalents Cash and cash equivalents consist of cash on hand and marketable securities with original maturities of three months or less. Receivables Receivables are presented net of an allowance for returns and doubtful accounts, which is an estimate of amounts that may not be collectible. The allowance for doubtful accounts is estimated based on historical experience, receivable aging, current economic trends and specific identification of certain receivables that are at risk of not being paid. In determining the allowance for returns, management analyzes historical returns, current economic trends and changes in customer demand and acceptance of the Company’s products. Based on this information, management reserves a percentage of each dollar of product sales that provide the customer with the right of return. The Company has receivables with original maturities greater than one year in duration principally related to the Company’s sale of program rights in the television syndication markets within the Filmed Entertainment segment. Allowances for credit losses are established against these non-current receivables as necessary. As of June 30, 2016 and 2015, these allowances were not material. Receivables, net consist of:
As of June 30,
2016
2015
(in millions)
Total receivables
$
7,223
$
6,812
Allowances for returns and doubtful accounts
(576
)
(506
)
Total receivables, net
6,647
6,306
Less: current receivables, net
(6,258
)
(5,912
)
Non-current receivables, net
$
389
$
394
Inventories Filmed Entertainment Costs In accordance with ASC 926, “Entertainment—Films” (“ASC 926”), Filmed Entertainment costs include capitalized production costs, overhead and capitalized interest costs, net of any amounts received from outside investors. These costs, as well as participations and talent residuals, are recognized as operating expenses for each individual motion picture or television series based on the ratio that the current year’s gross revenues for such film or series bear to management’s estimate of its total remaining ultimate gross revenues. Management bases its estimates of ultimate revenue for each motion picture on the historical performance of similar motion pictures, incorporating factors such as the past box office record of the lead actors and actresses, the genre of the motion picture, pre-release market research (including test market screenings) and the expected number of theaters in which the motion picture will be released. Management updates such estimates based on information available on the actual results of each motion picture through its life cycle. Television production costs incurred in excess of the amount of revenue contracted for each episode in the initial market are expensed as incurred on an episode-by-episode basis. Estimates for initial syndication revenue are not included in the estimated lifetime revenues of network series until such sales are probable. Television production costs incurred subsequent to the establishment of secondary markets are capitalized and amortized. Marketing costs and development costs under term deals are charged as operating expenses as incurred. Development costs for projects not produced are written-off at the earlier of the time the decision is made not to develop the story or after three years. Filmed Entertainment costs are stated at the lower of unamortized cost or estimated fair value on an individual motion picture or television series basis. Revenue forecasts for both motion pictures and television series are continually reviewed by management and revised when warranted by changing conditions. When estimates of total revenues and other events or changes in circumstances indicate that a motion picture or television series has a fair value that is less than its unamortized cost, a loss is recognized currently for the amount by which the unamortized cost exceeds the film or television series’ fair value. Programming Rights In accordance with ASC 920, “Entertainment—Broadcasters,” costs incurred in acquiring program rights or producing programs for the Cable Network Programming, Television and Direct Broadcast Satellite Television segments, including advances, are capitalized and amortized over the license period or projected useful life of the programming. Program rights and the related liabilities are recorded at the gross amount of the liabilities when the license period has begun, the cost of the program is determinable and the program is accepted and available for airing. Television broadcast network entertainment programming and cable network entertainment programming, which includes acquired series, series produced in-house, movies and other programs, are amortized on an accelerated or straight-line basis, as appropriate. The Company has single and multi-year contracts for broadcast rights of programs and sporting events. The Company evaluates the recoverability of the unamortized costs associated therewith, using total estimated advertising and other revenues attributable to the program material and considering the Company’s expectations of the programming usefulness of the program rights. The recoverability of certain sports rights contracts for content broadcast on FOX and the national sports channels is assessed on an aggregate basis. Where an evaluation indicates that these multi-year contracts will result in an asset that is not recoverable, additional amortization is provided. The costs of multi-year national sports contracts at FOX and the national sports channels are charged to expense based on the ratio of each current period’s attributable revenue for each contract to the estimated total remaining attributable revenue for each contract. Estimates can change and, accordingly, are reviewed periodically and amortization is adjusted as necessary. Such changes in the future could be material. The costs of local and regional sports contracts for a specified number of events are amortized on an event-by-event basis while costs for local and regional sports contracts for a specified season are amortized over the season on a straight-line basis. Investments Investments in and advances to entities or joint ventures in which the Company has significant influence, but less than a controlling voting interest, are accounted for using the equity method. Significant influence is generally presumed to exist when the Company owns an interest between 20% and 50% and exercises significant influence. Under the equity method of accounting, the Company includes its investments and amounts due to and from its equity method investees in its Consolidated Balance Sheets. The Company’s Consolidated Statements of Operations include the Company’s share of the investees’ earnings (losses), the Company’s Consolidated Statements of Comprehensive Income include the Company’s share of other comprehensive income of equity method investees and the Company’s Consolidated Statements of Cash Flows include all cash received from or paid to the investees. The difference between the Company’s investment and its share of the fair value of the underlying net assets of the investee is first allocated to either finite-lived intangibles or indefinite-lived intangibles and the balance is attributed to goodwill. The Company follows ASC 350, “Intangibles—Goodwill and Other” (“ASC 350”), which requires that equity method finite-lived intangibles be amortized over their estimated useful life while indefinite-lived intangibles and goodwill are not amortized. Investments in which the Company has no significant influence (generally less than a 20% ownership interest) are designated as available-for-sale investments if readily determinable market values are available. If an investment’s fair value is not readily determinable, the Company accounts for its investment at cost. The Company reports available-for-sale investments at fair value based on quoted market prices. Unrealized gains and losses on available-for-sale investments are included in Accumulated other comprehensive loss, net of applicable taxes and other adjustments until the investment is sold or considered impaired. Property, plant and equipment Property, plant and equipment are stated at cost. Depreciation is provided using the straight-line method over an estimated useful life of three to 40 years. Leasehold improvements are amortized using the straight-line method over the shorter of their useful lives or the life of the lease. Costs associated with the repair and maintenance of property are expensed as incurred. Changes in circumstances, such as technological advances, or changes to the Company’s business model or capital strategy, could result in the actual useful lives differing from the Company’s estimates. In those cases where the Company determines that the estimated useful life of property, plant and equipment should be shortened, the Company would depreciate the asset over its revised remaining useful life, thereby increasing depreciation expense. Goodwill and Intangible assets The Company’s intangible assets include goodwill, Federal Communications Commission (“FCC”) licenses, multi-channel video programming distributor (“MVPD”) affiliate agreements and relationships, film and television libraries, and trademarks and other copyrighted products. Intangible assets acquired in business combinations are recorded at their estimated fair value at the date of acquisition. Goodwill is recorded as the difference between the consideration transferred to acquire entities and the estimated fair values assigned to their tangible and identifiable intangible net assets. In accordance with ASC 350, the Company’s goodwill and indefinite-lived intangible assets, which primarily consist of FCC licenses, are tested annually for impairment, or earlier, if events occur or circumstances change that would more likely than not reduce the fair value below its carrying amount. The impairment assessment of indefinite-lived intangibles compares the fair value of the assets to their carrying value. Intangible assets with finite lives are generally amortized over their estimated useful lives. The Company’s goodwill impairment reviews are determined using a two-step process. The first step of the process is to compare the fair value of a reporting unit with its carrying amount, including goodwill. If the fair value of a reporting unit exceeds its carrying amount, the goodwill of the reporting unit is not impaired and the second step of the impairment review is not necessary. If the carrying amount of a reporting unit exceeds its fair value, the second step of the goodwill impairment review is required to be performed to estimate the implied fair value of the reporting unit’s goodwill. The implied fair value of the reporting unit’s goodwill is compared with the carrying amount of that goodwill. If the carrying amount of the reporting unit’s goodwill exceeds the implied fair value of that goodwill, an impairment loss is recognized in an amount equal to that excess. When a business within a reporting unit is disposed of, goodwill is allocated to the disposed business using the relative fair value method. Asset impairments Investments Equity method investments are reviewed for impairment by comparing their fair value to their respective carrying amounts. The Company determines the fair value of its public company investments by reference to their publicly traded stock prices. With respect to private company investments, the Company makes its estimate of fair value by considering other available information, including recent investee equity transactions, discounted cash flow analyses, estimates based on comparable public company operating multiples and, in certain situations, balance sheet liquidation values. If the fair value of the investment has dropped below the carrying amount, management considers several factors when determining whether an other-than-temporary decline in market value has occurred, including the length of the time and extent to which the market value has been below cost, the financial condition and near-term prospects of the issuer of the security, the intent and ability of the Company to retain its investment in the issuer for a period of time sufficient to allow for any anticipated recovery in market value and other factors influencing the fair market value, such as general market conditions. The Company regularly reviews available-for-sale investment securities for other-than-temporary impairment based on criteria that include the extent to which the investment’s carrying value exceeds its related market value, the duration of the market decline, the Company’s ability to hold until recovery and the financial strength and specific prospects of the issuer of the security. The Company regularly reviews investments accounted for at cost for other-than-temporary impairment based on criteria that include the extent to which the investment’s carrying value exceeds its related estimated fair value, the duration of the estimated fair value decline, the Company’s ability to hold until recovery and the financial strength and specific prospects of the issuer of the security. Long-lived assets ASC 360, “Property, Plant, and Equipment,” and ASC 350 require that the Company periodically review the carrying amounts of its long-lived assets, including property, plant and equipment and finite-lived intangible assets, to determine whether current events or circumstances indicate that such carrying amounts may not be recoverable. If the carrying amount of the asset is greater than the expected undiscounted cash flows to be generated by such asset, an impairment adjustment is recognized if the carrying value of such asset exceeds its fair value. The Company generally measures fair value by considering sale prices for similar assets or by discounting estimated future cash flows using an appropriate discount rate. Considerable management judgment is necessary to estimate the fair value of assets; accordingly, actual results could vary significantly from such estimates. Assets to be disposed of are carried at the lower of their financial statement carrying amount or fair value less their costs to sell. Guarantees The Company follows ASC 460, “Guarantees” (“ASC 460”). ASC 460 requires a guarantor to recognize, at the inception of a guarantee, a liability for the fair value of the obligation undertaken in issuing certain guarantees. Subsequently, the initial liability recognized for the guarantee is generally reduced as the Company is released from the risk under the guarantee. The Company periodically reviews the facts and circumstances pertaining to its guarantees in determining the level of related risk. Revenue recognition Revenue is recognized when persuasive evidence of an arrangement exists, the fees are fixed or determinable, the product or service has been delivered and collectability is reasonably assured. The Company considers the terms of each arrangement to determine the appropriate accounting treatment. Cable Network Programming, Television and Direct Broadcast Satellite Television Advertising revenue is recognized as the commercials are aired, net of agency commissions. Subscriber fees received from MVPDs for Cable Network Programming and Television are recognized as affiliate fee revenue in the period services are provided. Direct Broadcast Satellite Television subscription and pay-per-view revenues are recognized when programming is broadcast to subscribers, while fees for equipment rental are recognized as revenue on a straight-line basis over the contract period. The Company classifies the amortization of cable distribution investments (capitalized fees paid to MVPDs to facilitate carriage of a cable network) against affiliate fee revenue in accordance with ASC 605-50, “Revenue Recognition—Customer Payments and Incentives.” The Company defers the cable distribution investments and amortizes the amounts on a straight-line basis over the contract period. Filmed Entertainment Content revenues from the distribution of motion pictures and television series are recognized in accordance with ASC 926. Revenues from the theatrical distribution of motion pictures are recognized as they are exhibited, and revenues from home entertainment sales, net of a reserve for estimated returns, are recognized on the date that DVD and Blu-ray units are made widely available for sale by retailers or when made available for viewing via digital distribution platforms and all Company-imposed restrictions on the sale or availability have expired. Revenues from television distribution are recognized when the motion picture or television series is made available to the licensee for broadcast. License agreements for the broadcast of motion pictures and television series in the broadcast network, syndicated television and cable television markets are routinely entered into in advance of their available date for broadcast. Cash received and amounts billed in connection with such contractual rights for which revenue is not yet recognizable is classified as deferred revenue. Because deferred revenue generally relates to contracts for the licensing of motion pictures and television series which have already been produced, the recognition of revenue for such completed product is principally only dependent upon the commencement of the availability period for broadcast under the terms of the related licensing agreement. The Company earns and recognizes revenues as a distributor on behalf of third parties. In such cases, determining whether revenue should be reported on a gross or net basis is based on management’s assessment of whether the Company acts as the principal or agent in the transaction. To the extent the Company acts as the principal in a transaction, revenues are reported on a gross basis. Determining whether the Company acts as principal or agent in a transaction involves judgment and is based on an evaluation of whether the Company has the substantial risks and rewards of ownership under the terms of an arrangement. Film production financing The Company enters into arrangements with third parties to co-produce certain of its theatrical and television productions. These arrangements, which are referred to as co-financing arrangements, take various forms. The parties to these arrangements, primarily for theatrical productions, include studio and non-studio entities both domestic and international. In several of these agreements, other parties control certain distribution rights. The Company records the amounts received for the sale of an economic interest as a reduction of the cost of the film, as the investor assumes full risk for that portion of the film asset acquired in these transactions. The substance of these arrangements is that the third-party investors own an interest in the film and, therefore, receive a participation based on the third-party investors’ contractual interest in the profits or losses incurred on the film. Consistent with the requirements of ASC 926, the estimate of the third-party investor’s interest in profits or losses on the film is based on total estimated ultimate revenues. Direct Broadcast Satellite Television programming expense and subscriber acquisition costs Programming expenses of the Direct Broadcast Satellite Television segment are the fees paid to vendors to license the programming distributed to customers. These programming expenses are recognized at the time the Company distributes the related programming. Contracts with vendors are generally multi-year agreements that provide for the Company to make payments at agreed upon rates based on the number of subscribers. Subscriber acquisition costs in the Direct Broadcast Satellite Television segment primarily consist of amounts paid for third-party customer acquisitions, which consist of the cost of commissions paid to authorized retailers and dealers for subscribers added through their respective distribution channels and the cost of hardware and installation subsidies for subscribers. All costs, including hardware, installation and commissions, are expensed upon activation. However, where legal ownership is retained in the equipment, the cost of the equipment is capitalized and depreciated over the useful life. Additional components of subscriber acquisition costs include the cost of print, radio and television advertising, which are expensed as incurred. Advertising expenses The Company expenses advertising costs as incurred, including advertising expenses for theatrical and television productions in accordance with ASC 720-35, “Other Expenses—Advertising Cost.” Advertising expenses recognized totaled $2.4 billion, $2.6 billion and $2.9 billion for fiscal 2016, 2015 and 2014, respectively. Translation of foreign currencies Foreign subsidiaries and affiliates are translated into U.S. dollars using the current rate method, whereby trading results are converted at the average rate of exchange for the period and assets and liabilities are converted at the closing rates on the period end date. The resulting translation adjustments are accumulated as a component of Accumulated other comprehensive loss. Gains and losses from foreign currency transactions are included in income for the period. Income taxes The Company accounts for income taxes in accordance with ASC 740, “Income Taxes” (“ASC 740”). ASC 740 requires an asset and liability approach for financial accounting and reporting for income taxes. Under the asset and liability approach, deferred taxes are provided for the net tax effects of temporary differences between the carrying amounts of assets and liabilities for financial reporting purposes and the amounts used for income tax purposes. Valuation allowances are established where management determines that it is more likely than not that some portion or all of a deferred tax asset will not be realized. Deferred taxes have not been provided on the cumulative undistributed earnings of foreign subsidiaries to the extent amounts are reinvested indefinitely. Earnings per share Basic earnings per share for the Class A common stock, par value $0.01 per share (“Class A Common Stock”), and Class B common stock, par value $0.01 per share (“Class B Common Stock”) is calculated by dividing Net income attributable to Twenty-First Century Fox stockholders by the weighted average number of outstanding shares of Class A Common Stock and Class B Common Stock. Diluted earnings per share for Class A Common Stock and Class B Common Stock is calculated similarly, except that the calculation for Class A Common Stock includes the dilutive effect of the assumed issuance of shares issuable under the Company’s equity-based compensation plans. Equity-based compensation The Company accounts for share-based payments in accordance with ASC 718, “Compensation—Stock Compensation” (“ASC 718”). ASC 718 requires that the cost resulting from all share-based payment transactions be recognized in the Consolidated Financial Statements. ASC 718 establishes fair value as the measurement objective in accounting for share-based payment arrangements and requires all companies to apply a fair-value-based measurement method in accounting for generally all share-based payment transactions with employees (See Note 13 – Equity-Based Compensation). Financial instruments and derivatives The carrying value of the Company’s financial instruments, such as cash and cash equivalents, receivables, payables and cost method investments, approximate fair value. The fair value of financial instruments is generally determined by reference to market values resulting from trading on a national securities exchange or in an over-the-counter market. The Company uses derivative financial instruments to hedge its exposures to foreign currency exchange rate and interest rate risks. All derivative financial instruments used as hedges are recorded at fair value in the Consolidated Balance Sheets (See Note 8 – Fair Value). The effective changes in fair values of derivatives designated as cash flow hedges are recorded in Accumulated other comprehensive loss and included in unrealized (losses) gains on cash flow hedges. The effective changes in the fair values of derivatives designated as cash flow hedges are reclassified from Accumulated other comprehensive loss to Net income when the underlying hedged item is recognized in earnings. Cash flows from the settlement of derivative contracts designated as cash flow hedges offset cash flows from the underlying hedged items and are included in operating activities in the Consolidated Statements of Cash Flows. The effective changes in fair values of derivatives designated as net investment hedges are recorded in Accumulated other comprehensive loss and included in foreign currency translation adjustments. The effective changes in the fair values of derivatives designated as net investment hedges are reclassified from Accumulated other comprehensive loss to Net income when the related foreign subsidiaries or equity method investments are sold. The related cash flows are reported in Proceeds from dispositions, net within Net cash (used in) provided by investing activities from continuing operations in the Consolidated Statements of Cash Flows. Concentrations of credit risk Cash and cash equivalents are maintained with several financial institutions. The Company has deposits held with banks that exceed the amount of insurance provided on such deposits. Generally, these deposits may be redeemed upon demand and are maintained with financial institutions of reputable credit and, therefore, bear minimal credit risk. The Company’s receivables did not represent significant concentrations of credit risk as of June 30, 2016 or 2015 due to the wide variety of customers, markets and geographic areas to which the Company’s products and services are sold. The Company monitors its positions with, and the credit quality of, the financial institutions which are counterparties to its financial instruments. The Company is exposed to credit loss in the event of nonperformance by the counterparties to the agreements. As of June 30, 2016, the Company did not anticipate nonperformance by any of the counterparties. Recently Adopted and Recently Issued Accounting Guidance Adopted In April 2014, the FASB issued Accounting Standards Update (“ASU”) 2014-08, “Presentation of Financial Statements (Topic 205) and Property, Plant and Equipment (Topic 360)” (“ASU 2014-08”). The amendments in ASU 2014-08 provide guidance for the recognition of discontinued operations, change the requirements for reporting discontinued operations in ASC 205-20, “Discontinued Operations” (“ASC 205-20”) and require additional disclosures about discontinued operations. ASU 2014-08 became effective on a prospective basis for the Company for annual and interim reporting periods beginning July 1, 2015. Certain disposals that occurred in the past were not reported as discontinued operations as they did not meet the criteria under the superseded accounting guidance. Such disposals would have met the criteria to be reported as discontinued operations in accordance with ASU 2014-08. In May 2015, the FASB issued ASU 2015-07, “Fair Value Measurements (Topic 820): Disclosures for Investments in Certain Entities That Calculate Net Asset Value per Share (or Its Equivalent)” (“ASU 2015-07”). ASU 2015-07 removes the requirement to categorize within the fair value hierarchy all investments for which fair value is measured using the net asset value per share practical expedient. ASU 2015-07 also removes the requirement to make certain disclosures for all investments that are eligible to be measured at fair value using the net asset value per share practical expedient. ASU 2015-07 requires retrospective adoption. During fiscal 2016, the Company early adopted ASU 2015-07 which resulted in a change in the presentation of the Company’s pension plan assets by level within the fair value hierarchy table disclosed in Note 16 – Pension and Other Postretirement Benefits under the heading “Plan Assets”. In November 2015, the FASB issued ASU 2015-17, “Income Taxes (Topic 740): Balance Sheet Classification of Deferred Taxes” (“ASU 2015-17”). The amendments in ASU 2015-17 require that tax liabilities and assets be classified as noncurrent in a classified statement of financial position. During fiscal 2016, the Company early adopted ASU 2015-17 Issued In May 2014, the FASB issued ASU 2014-09, “Revenue from Contracts from Customers (Topic 606)” (“ASU 2014-09”).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is effective for the Company for annual and interim reporting periods beginning July 1, 2018. Early adoption is permitted from July 1, 2017. The Company is currently evaluating the impact ASU 2014-09 will have on its Consolidated Financial Statements. In June 2014, the FASB issued ASU 2014-12, “Compensation––Stock Compensation (Topic 718): Accounting for Share-Based Payments When the Terms of an Award Provide that a Performance Target Could be Achieved after the Requisite Service Period” (“ASU 2014-12”). The amendments in ASU 2014-12 require that a performance target that affects vesting and that could be achieved after the requisite service period be treated as a performance condition. ASU 2014-12 is effective for the Company for annual and interim reporting periods beginning July 1, 2016. The Company does not expect the adoption of this standard to have a significant impact on the Consolidated Financial Statements. In April 2015, the FASB issued ASU 2015-03, “Interest––Imputation of Interest (Subtopic 835-30): Simplifying the Presentation of Debt Issuance Costs” (“ASU 2015-03”). To simplify the presentation of debt issuance costs, ASU 2015-03 requires debt issuance costs related to a recognized debt liability be presented in the balance sheet as a direct deduction from the carrying amount of that debt liability. ASU 2015-03 requires retrospective adoption and is effective for the Company for annual and interim reporting periods beginning July 1, 2016. The adoption of ASU 2015-03 will result in a decrease in Other non-current assets and Non-current Borrowings in the Consolidated Balance Sheet. In September 2015, the FASB issued ASU 2015-16, “Business Combinations (Topic 805): Simplifying the Accounting for Measurement-Period Adjustments” (“ASU 2015-16”). The amendments in ASU 2015-16 require that an acquirer recognize adjustments to pro</t>
  </si>
  <si>
    <t>Acquisitions, Disposals and Other Transactions</t>
  </si>
  <si>
    <t>Acquisitions Disposals And Other Transactions [Abstract]</t>
  </si>
  <si>
    <t>NOTE 3. ACQUISITIONS, DISPOSALS AND OTHER TRANSACTIONS During fiscal 2016, 2015 and 2014, the Company completed acquisitions as more fully described below. All of the Company’s acquisitions were accounted for under ASC 805, “Business Combinations” (“ASC 805”), which requires, among other things, that an acquirer (i) remeasure any previously held equity interest in an acquiree at its acquisition date fair value and recognize any resulting gains or losses in earnings and (ii) record any noncontrolling interests in an acquiree at their acquisition date fair values. Accordingly, one of the transactions described below resulted in the recognition of a remeasurement gain since the Company acquired control of an acquiree in stages. Further, one transaction described below involved the Company acquiring control with an ownership stake of less than 100%. In this instance, the allocation of the excess purchase price reflects 100% of the fair value of the acquiree with the noncontrolling interests recorded at fair value. The below acquisitions all support the Company’s strategic priority of increasing its brand presence and reach in key domestic and international markets, acquiring greater control of investments that complement its portfolio of businesses and leveraging its sports broadcasting rights. For some recent acquisitions, the accounting for the business combination, including consideration transferred, is based on provisional amounts and the allocation of the excess purchase price is not final. The amounts allocated to intangibles and goodwill, the estimates of useful lives and the related amortization expense are subject to changes pending the completion of the final valuations of certain assets and liabilities. A change in the purchase price allocations and any estimates of useful lives could result in a change in the value allocated to the intangible assets that could impact future amortization expense. For fiscal 2016, 2015 and 2014, the incremental revenues and Segment OIBDA (as defined in Note 18 – Segment Information), related to the acquisitions below, included in the Company’s consolidated results of operations were not material individually or in the aggregate for each respective year. Fiscal 2016 Acquisitions National Geographic Partners In fiscal 2016, the Company, through 21st Century Fox America, Inc. (“21CFA”), a wholly-owned subsidiary of the Company, and the National Geographic Society (“NGS”), formed the entity that became National Geographic Partners, LLC (“National Geographic Partners”), to which, in November 2015, the Company contributed $625 million in cash and the Company and NGS contributed their existing interests in NGC Network US, LLC, NGC Network International, LLC and NGC Network Latin America, LLC (collectively, “NGC Networks”). Prior to the transaction, the Company held a controlling interest in NGC Networks, a consolidated subsidiary. NGS also contributed its publishing, travel and certain other businesses (collectively, the “NGS Media Business”) to National Geographic Partners. As part of the transaction, National Geographic Partners also acquired the long-term license for the use of certain trademarks owned by NGS related to the NGC Networks and the NGS Media Business. The Company currently holds a 73% controlling interest in National Geographic Partners. The consideration transferred to NGS has been preliminarily allocated as follows: approximately $510 million to indefinite-lived intangible assets related to the trademark license agreement, $105 million to intangible assets consisting primarily of subscriber relationships with useful lives of eight years, $60 million to goodwill on the transaction and other net assets of the NGS Media Business and $55 million to the additional interest in National Geographic Partners. The goodwill is tax deductible and reflects the synergies and increased market penetration expected from combining the operations of the NGS Media Business and the Company. MAA Television Network In December 2015, the Company acquired the entirety of the broadcast business of MAA Television Network Limited (“MAA TV”), an entity in India that broadcasts and operates Telugu language entertainment channels, for approximately $346 million in cash including payments toward non-compete agreements. The consideration transferred of approximately $285 million has been preliminarily allocated, based on a provisional valuation of MAA TV, as follows: approximately $90 million to intangible assets consisting of MVPD affiliate agreements and relationships with useful lives of 11 years, advertiser relationships with useful lives of eight years and the MAA TV trade name with a useful life of 10 years; and the balance representing the goodwill on the transaction. The goodwill is tax deductible and reflects the synergies and increased market penetration expected from combining the operations of MAA TV and the Company. Other In February 2016, the Company acquired the 7% interest it did not already own in a regional sports network (“RSN”) for $225 million in cash. As a result of this transaction, the Company now owns 100% of the regional sports network. This transaction was accounted for as the purchase of subsidiary shares from noncontrolling interests (See Note 8 – Fair Value under the heading “Redeemable Noncontrolling Interests”). Fiscal 2015 Acquisitions trueX media inc. In February 2015, the Company acquired trueX media inc. (“true[X]”), a video advertising company specializing in consumer engagement and on-demand marketing campaigns, for a total purchase price of approximately $175 million in cash including deferred payments which are subject to the achievement of service and performance conditions. The consideration transferred of approximately $125 million has been allocated as follows: approximately $25 million to intangible assets and the balance representing the goodwill on the transaction and other net assets. The goodwill reflects the synergies and increased market penetration expected from combining the operations of true[X] and the Company. San Francisco-Bay Area Television Stations In October 2014, the Company acquired two San Francisco-Bay area television stations, KTVU-TV FOX 2 and KICU-TV 36, with a fair value of approximately $220 million from Cox Media Group in exchange for the Company’s FOX Broadcasting Company (“FOX”) affiliated stations WHBQ-TV FOX 13 and WFXT-TV FOX 25, located in the Memphis and Boston markets, respectively. The consideration transferred has been allocated, based on a valuation of the two San Francisco-Bay area television stations, as follows: approximately $170 million to intangible assets, of which approximately $105 million has been allocated to FCC licenses with indefinite lives and approximately $65 million to amortizable intangible assets, primarily retransmission agreements with useful lives of approximately eight years; and the balance representing the goodwill on the transaction and other net assets. Dispositions Sky Italia and Sky Deutschland On November 12, 2014, the Company sold its 100% and 57% ownership stakes in Sky Italia and Sky Deutschland, respectively, to Sky for approximately $8.8 billion in value comprised of approximately $8.2 billion in cash received, net of $650 million of cash paid to acquire Sky’s 21% interest in NGC Network International LLC and NGC Network Latin America LLC (collectively, “NGC International”), increasing the Company’s ownership stake in NGC International to 73%. In connection with this transaction, the Company participated in Sky’s equity offering in July 2014 by purchasing additional shares in Sky for approximately $900 million and maintained the Company’s 39% ownership interest. As a result of the transaction, Sky Italia and Sky Deutschland ceased to be consolidated subsidiaries of the Company. The Company recorded a pre-tax gain of approximately $5.0 billion on this transaction, which was included in Other, net in the Consolidated Statement of Operations for fiscal 2015. The resulting current income tax liability on this transaction was substantially offset by the utilization of capital loss carryforwards and foreign tax credits (See Note 17 – Income Taxes). The historical operating results of Sky Italia and Sky Deutschland and the gain on their disposal have not been classified as discontinued operations in the Consolidated Financial Statements, as the Company has a continuing involvement in Sky. The following table presents a summary of the assets and liabilities of Sky Italia and Sky Deutschland:
As of November 12, 2014
As of June 30, 2014
(in millions)
Total current assets
$
1,563
$
1,200
Total non-current assets
7,193
7,944
Total assets
$
8,756
$
9,144
Total current liabilities
$
1,885
$
1,801
Total non-current liabilities
674
635
Total liabilities
$
2,559
$
2,436
Shine Group The Company and funds managed by Apollo Global Management, LLC (“Apollo”) formed AP NMT JV Newco B.V., to which, in December 2014, the Company contributed its interests in Shine Group and cash, comprising an aggregate carrying value of approximately $830 million. The joint venture, a global multi-platform content provider, is comprised of Shine Group, Endemol and CORE Media Group (collectively, “Endemol Shine CORE Joint Venture”). Although Endemol and Shine were consolidated in connection with this contribution, the CORE Media Group retained a separate capital and management structure under the ownership of the joint venture. The Company and Apollo have an equal ownership interest in the joint venture. As a result of the transaction, Shine Group ceased to be a consolidated subsidiary of the Company. The Company recorded a gain of $58 million on this transaction which was included in Other, net in the Consolidated Statement of Operations for fiscal 2015. For income tax purposes, this was structured as a tax free transaction. The Company’s investment in the Endemol Shine CORE Joint Venture is accounted for using the equity method of accounting. The historical operating results of Shine Group and the gain on its disposal have not been classified as discontinued operations in the Consolidated Financial Statements, as the Company has a continuing involvement in Endemol Shine CORE Joint Venture. Fiscal 2014 Acquisitions Latin America Pay Television In September 2013, the Company acquired the 22% interest it did not already own in Latin America Pay Television (“LAPTV”), an entity that distributes premium and basic television channels in Latin America, for approximately $75 million in cash. As a result of this transaction, the Company now owns 100% of LAPTV. The transaction was accounted for as the purchase of subsidiary shares from noncontrolling interests. Yankees Entertainment and Sports Network On February 28, 2014, the Company acquired an additional 31% interest in the Yankees Entertainment and Sports Network (“YES Network”), a RSN primarily broadcasting pre-season and regular season games for the New York Yankees and the Brooklyn Nets, increasing the Company’s ownership interest to 80%, for approximately $680 million, net of cash acquired. Subsequent to the acquisition, the Company has consolidated the balance sheet and operating results of the YES Network, including $1.7 billion in debt. The remaining 20% of the YES Network not owned by the Company has been recorded at a fair value of approximately $385 million on the acquisition date based on the Company’s valuation of the YES Network business using a market approach (a Level 3 measurement as defined in Note 8 – Fair Value). The carrying amount of the Company’s previously held equity interest in the YES Network was revalued to its fair value of approximately $860 million as of the acquisition date. The consideration transferred has been allocated, based on a valuation of 100% of the YES Network, as follows: approximately $1.7 billion to intangible assets consisting of MVPD affiliate agreements and relationships with useful lives of 20 years and advertiser relationships with useful lives of six years, and the indefinite-lived YES Network trade name; approximately $1.7 billion to debt; approximately $1.6 billion representing the goodwill on the transaction; and other net assets. The goodwill reflects the synergies and increased market penetration expected from combining the operations of the YES Network and the Company. Subsequent to the acquisition, the Company paid approximately $160 million of upfront programming costs on behalf of the YES Network. Other In fiscal 2014, the Company acquired the 13% interest it did not already own in Asianet Communications Limited (“Asianet Communications”), an entity in India that broadcasts and operates the Malayalam language channels Asianet and Asianet Plus and the Kannada language channel Suvarna television, for approximately $50 million in cash. As a result of this transaction, the Company now owns 100% of Asianet Communications. This transaction was accounted for as the purchase of subsidiary shares from noncontrolling interests.</t>
  </si>
  <si>
    <t>Discontinued Operations</t>
  </si>
  <si>
    <t>Discontinued Operations And Disposal Groups [Abstract]</t>
  </si>
  <si>
    <t>NOTE 4. DISCONTINUED OPERATIONS Separation of News Corp On June 28, 2013, the Company completed the separation of its business into two independent publicly traded companies (the “Separation”) by distributing to its stockholders all of the outstanding shares of the new News Corporation (“News Corp”). The Company retained its interests in a global portfolio of media and entertainment assets spanning six continents. News Corp holds the Company’s former businesses including newspapers, information services and integrated marketing services, digital real estate services, book publishing, digital education and sports programming and pay-TV distribution in Australia. Effective June 28, 2013, the Separation qualified for discontinued operations treatment in accordance with ASC 205-20 and accordingly the Company deconsolidated News Corp. Separation and Distribution Agreement The Separation and Distribution Agreement sets forth, among other things, the parties’ agreements regarding the principal transactions necessary to effect the Separation. It also provides that the Company will indemnify News Corp, on an after-tax basis, for payments made after the Separation arising out of civil claims and investigations relating to the U.K. Newspaper Matters (as defined in Note 15 – Commitments and Contingencies), as well as legal and professional fees and expenses paid in connection with the related criminal matters, other than fees, expenses and costs relating to employees who are not (i) directors, officers or certain designated employees or (ii) with respect to civil matters, co-defendants with News Corp (See Note 15 – Commitments and Contingencies). In addition, the Separation and Distribution Agreement governs the Company’s and News Corp’s agreements with regard to each party’s ability to comply with certain statutes or rules and regulations promulgated by the FCC. Tax Sharing and Indemnification Agreement The Company entered into a tax sharing and indemnification agreement with News Corp that governs the Company’s and News Corp’s respective rights, responsibilities and obligations with respect to tax liabilities and benefits, tax attributes, tax contests and other matters regarding income taxes, non-income taxes and related tax returns. Under the tax sharing and indemnification agreement, News Corp will generally indemnify the Company against taxes attributable to News Corp’s assets or operations for all tax periods or portions thereof after the Separation. For taxable periods or portions thereof prior to the Separation, the Company will generally indemnify News Corp against U.S. consolidated and combined taxes attributable to such periods, and News Corp will indemnify the Company against News Corp’s separately filed U.S. state and foreign taxes and foreign consolidated and combined taxes for such periods. A subsidiary of News Corp, prior to the Separation, had filed for tax reimbursement in a foreign jurisdiction. During fiscal 2014, the foreign jurisdiction notified News Corp that it had accepted its claims and would reimburse the taxes plus interest to News Corp. As of June 30, 2014, the net amount that the Company received, pursuant to the tax sharing and indemnification agreement with News Corp, was approximately $720 million, which has been included in (Loss) income from discontinued operations, net of tax, in the Consolidated Statement of Operations for fiscal 2014. Summarized Financial Information (Loss) income from discontinued operations related to News Corp were as follows:
For the years ended June 30,
2016
2015
2014
(in millions)
(Loss) income before income tax benefit (expense)
$
(14
)
$
(33
)
$
698
Income tax benefit (expense)
6
(34
)
31
(Loss) income, net of tax (a)
$
(8
)
$
(67
)
$
729
(a)
Included in fiscal 2014 was the net tax reimbursement from News Corp, as stated above, of approximately $720 million. Net cash (used in) provided by operating activities from discontinued operations for fiscal 2016, 2015 and 2014 were $(20) million, $(49) million and $571 million, respectively.</t>
  </si>
  <si>
    <t>Restructuring Programs</t>
  </si>
  <si>
    <t>Restructuring And Related Activities [Abstract]</t>
  </si>
  <si>
    <t>NOTE 5. RESTRUCTURING PROGRAMS Fiscal 2016 In fiscal 2016, the Company recorded restructuring charges of $231 million primarily related to a voluntary resignation program extended to certain employees across all segments as part of ongoing efforts to transform certain functions and reduce costs. Costs related to the voluntary resignation program are accrued over the relevant service period when the Company and the employee agree on the specific terms of the voluntary resignation. Fiscal 2015 In fiscal 2015, the Company recorded restructuring charges of approximately $ 160 Board of Control for Cricket in India (“BCCI”) Champions League Twenty20 (“CLT20”) cricket tournament through 2018. This charge was recorded net of the related contract-related liabilities recognized on the acquisition of Fox Sports Asia. The Company paid approximately $420 million to the BCCI in July 2015 for the contract termination, including service taxes. As a result of the contract termination as of June 2015, STAR no longer has the rights to broadcast future CLT20 cricket matches and has no additional payment obligations. Also included in the net restructuring charges of $232 million were the charges to implement cost structure efficiency enhancement initiatives at the Cable Network Programming and Television segments. Fiscal 2014 In fiscal 2014, the Company recorded net restructuring charges of $52 million reflecting $81 million in contract termination costs related to cost structure efficiency enhancement initiatives primarily at the DBS segment partially offset by an adjustment to facility termination obligations. Changes in the restructuring program liabilities were as follows:
One time termination benefits
Facility costs, license fees and other
Total
(in millions)
Balance, June 30, 2013
$
(4
)
$
(158
)
$
(162
)
Additions
(3
)
(89
)
(92
)
Payments
5
72
77
Other (a)
-
40
40
Balance, June 30, 2014
$
(2
)
$
(135
)
$
(137
)
Additions
(48
)
(461
)
(509
)
Payments
36
60
96
Dispositions and other
1
20
21
Balance, June 30, 2015
$
(13
)
$
(516
)
$
(529
)
Additions
(208
)
(23
)
(231
)
Payments
160
463
623
Other
4
(3
)
1
Balance, June 30, 2016
$
(57
)
$
(79
)
$
(136
)
(a)
Primarily related to a change in assumptions related to the facility termination obligations of the Company’s formerly owned digital media properties. Restructuring charges are recorded in Other, net in the Consolidated Statements of Operations (See Note 22 – Additional Financial Information under the heading “Other, net”). As of June 30, 2016, restructuring liabilities of approximately $85 million were included in Current liabilities and the balance of the accrual was included in Non-current Other liabilities. Amounts included in Non-current Other liabilities primarily relate to facility termination obligations, which are expected to be paid through fiscal 2021.</t>
  </si>
  <si>
    <t>Inventories, Net</t>
  </si>
  <si>
    <t>Inventory Disclosure [Abstract]</t>
  </si>
  <si>
    <t>NOTE 6. INVENTORIES, NET The Company’s inventories were comprised of the following:
As of June 30,
2016
2015
(in millions)
Programming rights
$
6,280
$
5,496
DVDs, Blu-rays and other merchandise
79
67
Filmed entertainment costs:
Films:
Released
1,505
1,094
Completed, not released
64
27
In production
825
1,170
In development or preproduction
196
185
2,590
2,476
Television productions:
Released
1,067
868
In production
314
252
In development or preproduction
2
1
1,383
1,121
Total filmed entertainment costs, less accumulated amortization (a)
3,973
3,597
Total inventories, net
10,332
9,160
Less: current portion of inventories, net (b)
(3,291
)
(2,749
)
Total non-current inventories, net
$
7,041
$
6,411
(a)
Does not include $273 million and $304 million of net intangible film library costs as of June 30, 2016 and 2015, respectively, which were included in intangible assets subject to amortization in the Consolidated Balance Sheets.
(b)
As of June 30, 2016, the Company estimated that approximately 57% of unamortized filmed entertainment costs from the completed films are expected to be amortized during fiscal 2017 and approximately 93% of released filmed entertainment costs will be amortized within the next three fiscal years. During fiscal 2017, the Company expects to pay $1,308 million in accrued participation liabilities, which are included in Participations, residuals and royalties payable in the Consolidated Balance Sheets. As of June 30, 2016, acquired film and television libraries had remaining unamortized film costs that were not material. The Company evaluated the recoverability of unamortized costs associated with the Company’s programming rights using total estimated advertising and other revenues attributable to the program material and considering the Company’s expectation to utilize the programming rights as part of its ongoing programming plans. The evaluation considered, among other factors, the rapid evolution of digital technology used in the entertainment industry, alternative methods for the delivery and storage of digital content, and the resultant changes in consumer behavior and preferences and advertiser priorities and spending patterns. As a result of the evaluation, in June 2016 and 2015, the Company recognized impairment charges of $92 million and $270 million, respectively, for entertainment programming rights principally relating to programming that it will no longer broadcast at the Cable Network Programming segment which was recorded in Other, net in the Consolidated Statements of Operations for fiscal 2016 and 2015.</t>
  </si>
  <si>
    <t>Investments [Abstract]</t>
  </si>
  <si>
    <t>NOTE 7. INVESTMENTS The Company’s investments were comprised of the following:
Ownership percentage as of June 30,
As of June 30,
2016
2016
2015
(in millions)
Sky (a)(b)
European DBS operator
39%
$
2,972
$
3,382
Endemol Shine CORE Joint Venture (b)
Global multi-platform content provider
50%
445
706
Other investments
various
446
441
Total investments
$
3,863
$
4,529
(a)
The Company’s investment in Sky had a market value of $7.6 billion as of June 30, 2016 determined using its quoted market price on the London Stock Exchange (a Level 1 measurement as defined in Note 8 – Fair Value). For fiscal 2016 and 2015, the Company received dividends from Sky of approximately $330 million and $335 million, respectively.
(b)
Equity method investment. Equity (Losses) Earnings of Affiliates The Company’s share of the earnings of its equity affiliates was as follows:
For the years ended June 30,
2016
2015
2014
(in millions)
Sky
$
383
$
1,139
$
619
Other equity affiliates
(417
)
(235
)
3
Total equity (losses) earnings of affiliates
$
(34
)
$
904
$
622
The Company’s investment in several of its affiliates exceeded its equity in the underlying net assets by approximately $1 billion and $1.2 billion as of June 30, 2016 and 2015, respectively, which represented the excess cost over the Company’s proportionate share of its investments’ underlying net assets. This excess was allocated between finite-lived intangible assets, indefinite-lived intangible assets and goodwill. In fiscal 2016 and 2015, the finite-lived intangible assets primarily represented tradenames. The weighted average useful lives of these finite-lived intangible assets as of June 30, 2016 and 2015 were 17 and 14 years, respectively. In accordance with ASC 350, the Company amortized $48 million, $16 million and $46 million during fiscal 2016, 2015 and 2014, respectively, related to amounts allocated to finite-lived intangible assets. Such amortization is reflected in Equity (losses) earnings of affiliates. Sky In fiscal 2012, Sky’s shareholders and board of directors authorized a share repurchase program that was subsequently suspended in July 2014. The Company entered into an agreement with Sky under which, following any market purchases of shares by Sky, the Company will sell to Sky sufficient shares to maintain its approximate 39% interest subsequent to those market purchases, for a price equal to the price paid by Sky in respect of the relevant market purchases. As a result, the Company received cash consideration of approximately $170 million for fiscal 2014. The Company recognized a gain of $134 million during fiscal 2014, which was included in Equity (losses) earnings of affiliates in the Company’s Consolidated Statement of Operations. There were no shares repurchased during fiscal 2016 and 2015. In fiscal 2015, the Company’s proportionate share of approximately $790 million of gains related to the sale of Sky’s investments in Sky Betting &amp; Gaming, ITV plc and NGC International was included in Equity (losses) earnings of affiliates in the Consolidated Statement of Operations. In July 2014, the Company participated in Sky’s equity offering by purchasing approximately $900 million of additional shares in Sky and maintained the Company’s 39% ownership interest (See Note 3 – Acquisitions, Disposals and Other Transactions under the heading “Sky Italia and Sky Deutschland”). Other Equity Affiliates In fiscal 2016, the Company’s share of the earnings of Other equity affiliates included approximately $220 million of losses recorded by Endemol Shine CORE Joint Venture (See Note 3 – Acquisitions, Disposals and Other Transactions under the heading “Shine Group”). During the fourth quarter of fiscal 2016, Core Entertainment Inc., which retained a separate capital and management structure under ownership of the Endemol Shine CORE Joint Venture and was consolidated with Endemol and Shine solely for the purposes of financial reporting for the joint venture, was deconsolidated for the purposes of financial reporting upon commencement of its bankruptcy proceedings. The Company’s proportionate share of the loss on deconsolidation and other impairment charges was approximately $95 million which was included in Equity (losses) earnings of affiliates in the Consolidated Statement of Operations. Other In fiscal 2016, the Company invested approximately $160 million in cash for a minority equity interest in DraftKings, Inc. (“DraftKings”), a leading operator of online fantasy games and contests. The Company accounts for this investment at cost. During fiscal 2016, based on information concerning DraftKings’ current valuation in a financing transaction, the Company determined that a portion of its investment in DraftKings was impaired and reduced the carrying value by approximately $95 million as reflected in Other, net in the Consolidated Statement of Operations In June 2015, the Company entered into an agreement to exit its investment in MundoFox Broadcasting LLC, an equity method investee where the Company held a 50% interest, for a cash payment of $75 million. The exit fee was included in Other, net in the Consolidated Statement of Operations (See Note 22 – Additional Financial Information under the heading “Other, net”). In fiscal 2015, the Company sold its interest in Bona Film Group, a film distributer in China, for approximately $70 million in cash. In fiscal 2014, through separate transactions, the Company sold its 47% interest in CMC-News Asia Holdings Limited, its 50% interest in STATS LLC and its 50% interest in STAR CJ Network India Pvt. Ltd., all equity method investees, for a total consideration of approximately $255 million. The Company recorded a gain on these transactions which was included in Other, net in the Consolidated Statement of Operations for fiscal 2014 (See Note 22 – Additional Financial Information under the heading “Other, net”). In fiscal 2014, the Company sold its remaining 12% interest in Phoenix Satellite Television Holdings Ltd. for approximately $210 million. The Company recorded a gain, net of expenses, of $199 million on this transaction which was included in Other, net in the Consolidated Statement of Operations for fiscal 2014. Impairments of Investments The Company regularly reviews investments for impairments based on criteria that include the extent to which the investment’s carrying value exceeds its related market value, the duration of the market decline, the Company’s ability to hold its investment until recovery and the investment’s financial strength and specific prospects. Impairments of investments are reflected in Other, net in the Consolidated Statements of Operations and were recorded as a result of either the deteriorating financial position of the investee or due to a permanent impairment resulting from sustained losses and limited prospects for recovery (See Note 22 – Additional Financial Information under the heading “Other, net”). Summarized Financial Information Summarized financial information for a significant equity affiliate, determined in accordance with Regulation S-X of the Securities and Exchange Act of 1934, as amended, accounted for under the equity method was as follows:
For the years ended June 30,
2016
2015
2014
(in millions)
Revenues
$
17,818
$
15,962
$
12,402
Operating income
1,434
1,527
1,887
Income from continuing operations
977
2,899
1,332
Net income
977
2,899
1,332
As of June 30,
2016
2015
(in millions)
Current assets
$
6,311
$
7,160
Non-current assets
18,144
18,337
Current liabilities
5,861
6,922
Non-current liabilities
12,963
12,401</t>
  </si>
  <si>
    <t>Fair Value</t>
  </si>
  <si>
    <t>Fair Value Disclosures [Abstract]</t>
  </si>
  <si>
    <t>NOTE 8. FAIR VALUE In accordance with ASC 820, “Fair Value Measurement,” fair value measurements are required to be disclosed using a three-tiered fair value hierarchy which distinguishes market participant assumptions into the following categories: (i) inputs that are quoted prices in active markets (“Level 1”); (ii) inputs other than quoted prices included within Level 1 that are observable, including quoted prices for similar assets or liabilities (“Level 2”); and (iii) inputs that require the entity to use its own assumptions about market participant assumptions (“Level 3”). The tables below present information about financial assets and liabilities carried at fair value on a recurring basis:
Fair value measurements
As of June 30, 2016
Description
Total
Level 1
Level 2
Level 3
(in millions)
Assets
Derivatives (a)
$
6
$
-
$
6
$
-
Liabilities
Derivatives (a)
(50
)
-
(50
)
-
Contingent consideration (b)
(36
)
-
-
(36
)
Redeemable noncontrolling interests (b)
(552
)
-
-
(552
)
Total
$
(632
)
$
-
$
(44
)
$
(588
)
As of June 30, 2015
Description
Total
Level 1
Level 2
Level 3
(in millions)
Assets
Investments (c)
$
18
$
18
$
-
$
-
Derivatives (a)
4
-
4
-
Liabilities
Derivatives (a)
(34
)
-
(34
)
-
Contingent consideration (b)
(114
)
-
-
(114
)
Redeemable noncontrolling interests (b)
(621
)
-
-
(621
)
Total
$
(747
)
$
18
$
(30
)
$
(735
)
(a)
Represents derivatives associated with the Company’s foreign currency forward contracts and interest rate swap contracts.
( b )
( c )
Available-for-sale securities. Contingent Consideration The Company records contingent consideration arrangements at fair value on a recurring basis and the associated liabilities presented as of June 30, 2016 and 2015 are related to past acquisitions. Significant unobservable inputs used in the fair value measurement of the Company’s contingent consideration are operating income before depreciation and amortization (“OIBDA”) projections (generally within a 2%-3% average growth rate range) and discount rates (10%-11% range). Significant increases (decreases) in growth rates and multiples, assuming no changes in discount rates, would generally result in a significantly higher (lower) fair value measurement. Significant increases (decreases) in discount rates, assuming no changes in growth rates and multiples, would result in a significantly (lower) higher fair value measurement. The changes in contingent consideration classified as Level 3 measurements were as follows:
For the years ended June 30,
2016
2015
(in millions)
Beginning of year
$
(114
)
$
(134
)
Payments
72
39
Measurement adjustments and foreign exchange movements
6
(19
)
End of year
$
(36
)
$
(114
) Redeemable Noncontrolling Interests The Company accounts for redeemable noncontrolling interests in accordance with ASC 480-10-S99-3A, “Distinguishing Liabilities from Equity” (“ASC 480-10-S99-3A”), because their exercise is outside the control of the Company. The redeemable noncontrolling interests recorded at fair value are put arrangements held by the noncontrolling interests in certain of the Company’s majority-owned sports networks. The changes in redeemable noncontrolling interests classified as Level 3 measurements were as follows:
For the years ended June 30,
2016
2015
2014
(in millions)
Beginning of year
$
(621
)
$
(541
)
$
(519
)
Net income
(114
)
(109
)
(95
)
Issuances
(73
)
(75
)
-
Repurchases (a)
225
-
-
Distributions and other
31
104
73
End of year
$
(552
)
$
(621
)
$
(541
)
(a)
See Note 3 – Acquisitions, Disposals and Other Transactions under the heading “Other”. Significant unobservable inputs used in the fair value measurement of the Company’s redeemable noncontrolling interests are OIBDA projections (generally 3% average growth rate) and discount rates (8%-10% range). Significant increases (decreases) in growth rates and multiples, assuming no change in discount rates, would result in a significantly higher (lower) fair value measurement. Significant increases (decreases) in discount rates, assuming no changes in growth rates and multiples, would result in a significantly (lower) higher fair value measurement. The fair value of the redeemable noncontrolling interests in the sports networks were primarily determined by (i) applying a multiples-based formula for one of the sports networks and (ii) using a combination of multiples-based and discounted OIBDA valuation model for the other sports networks. As of June 30, 2016, one minority shareholder’s put right will become exercisable in March 2017. The remaining redeemable noncontrolling interests are currently not exercisable. Financial Instruments The carrying value of the Company’s financial instruments, such as cash and cash equivalents, receivables, payables and cost method investments, approximates fair value.
As of June 30,
2016
2015
(in millions)
Borrowings
Fair value
$
23,986
$
21,998
Carrying value
$
19,725
$
19,039
Fair value is generally determined by reference to market values resulting from trading on a national securities exchange or in an over-the-counter market (a Level 1 measurement). Foreign Currency Forward Contracts The Company uses foreign currency forward contracts primarily to hedge certain exposures to foreign currency exchange rate risks associated with revenues, the cost of producing or acquiring films and television programming as well as its investment in certain equity method investments. The Company’s foreign currency forward contracts, which are primarily denominated in Brazilian Reals, Euros and Pounds Sterling, are valued using an income approach.
As of June 30,
2016
2015
(in millions)
Cash flow hedges
Notional amount
$
409
$
903
Fair value
$
(25
)
$
(13
) For foreign currency forward contracts designated as cash flow hedges, the Company expects to reclassify the cumulative changes in fair values, included in Accumulated other comprehensive loss, within the next three years.
As of June 30,
2016
2015
(in millions)
Net investment hedges
Notional amount
$
-
$
198
Fair value
$
-
$
(13
)
As of June 30,
2016
2015
(in millions)
Economic hedges
Notional amount
$
44
$
-
Fair value
$
-
$
-
Interest Rate Swap Contracts The Company uses financial instruments to hedge certain exposures to interest rate risks associated with certain borrowings. The Company’s interest rate swap contracts are valued using an income approach.
As of June 30,
2016
2015
(in millions)
Cash flow hedges
Notional amount
$
701
$
723
Fair value
$
(19
)
$
(4
) For interest rate swap contracts designated as cash flow hedges, the Company expects to reclassify the cumulative changes in fair values, included in Accumulated other comprehensive loss, within the next three years.
As of June 30,
2016
2015
(in millions)
Economic hedges
Notional amount
$
-
$
255
Fair value
$
-
$
-
Assets and Liabilities Measured at Fair Value on a Nonrecurring Basis The Company’s assets measured at fair value on a nonrecurring basis include investments, long-lived assets, indefinite-lived intangible assets and goodwill. The Company reviews the carrying amounts of such assets whenever events or changes in circumstances indicate that the carrying amounts may not be recoverable or at least annually for indefinite-lived intangible assets and goodwill. Any resulting asset impairment would require that the asset be recorded at its fair value. The resulting fair value measurements of the assets are considered to be Level 3 measurements .</t>
  </si>
  <si>
    <t>Property, Plant and Equipment, Net</t>
  </si>
  <si>
    <t>Property Plant And Equipment [Abstract]</t>
  </si>
  <si>
    <t xml:space="preserve">NOTE 9. PROPERTY, PLANT AND EQUIPMENT, NET
As of June 30,
Useful lives
2016
2015
(in millions)
Land
$
140
$
142
Buildings and leaseholds
3 to 40 years
1,326
1,317
Machinery and equipment
3 to 15 years
2,653
2,620
4,119
4,079
Less: accumulated depreciation and amortization
(2,600
)
(2,466
)
1,519
1,613
Construction in progress
173
109
Total property, plant and equipment, net
$
1,692
$
1,722
Depreciation and amortization related to Property, plant and equipment was $283 million, $433 million and $741 million for fiscal 2016, 2015 and 2014, respectively. This includes depreciation of set-top boxes in the DBS segment of $101 million and $308 million for fiscal 2015 and 2014, respectively. Total operating lease expense was approximately $200 million, $260 million and $365 million for fiscal 2016, 2015 and 2014, respectively. </t>
  </si>
  <si>
    <t>Goodwill and Intangible Assets, Net</t>
  </si>
  <si>
    <t>Goodwill And Intangible Assets Disclosure [Abstract]</t>
  </si>
  <si>
    <t xml:space="preserve">NOTE 10. GOODWILL AND INTANGIBLE ASSETS, NET The changes in the carrying values of the Company’s intangible assets and related accumulated amortization were as follows:
Intangible assets not subject to amortization
Amortizable intangible assets, net
FCC licenses
Other
Total
MVPD affiliate agreements and relationships (a)
Other intangible assets, net (b)
Total
Total intangible assets, net
(in millions)
Balance, June 30, 2015
$
2,408
$
1,213
$
3,621
$
1,948
$
751
$
2,699
$
6,320
Acquisitions (c)
-
511
511
25
170
195
706
Amortization
-
-
-
(132
)
(115
)
(247
)
(247
)
Foreign exchange movements
-
-
-
-
(2
)
(2
)
(2
)
Balance, June 30, 2016
$
2,408
$
1,724
$
4,132
$
1,841
$
804
$
2,645
$
6,777
(a)
Net of accumulated amortization of $633 million and $501 million as of June 30, 2016 and 2015, respectively. The average useful life of the MVPD affiliate agreements and relationships ranges from 10 to 20 years.
(b)
Net of accumulated amortization of $634 million and $519 million as of June 30, 2016 and 2015, respectively. The average useful life of other intangible assets ranges from five to 20 years.
(c)
See Note 3 – Acquisitions, Disposals and Other Transactions under the heading “Fiscal 2016”. Amortization related to finite-lived intangible assets was $247 million, $303 million and $401 million for fiscal 2016, 2015 and 2014, respectively. Based on the current balance of finite-lived intangible assets, the estimated amortization expense for each of the succeeding five fiscal years is as follows:
For the years ending June 30,
2017
2018
2019
2020
2021
(in millions)
Estimated amortization expense (a)
$
254
$
247
$
244
$
235
$
216
(a)
The changes in the carrying value of goodwill, by segment, are as follows:
Cable Network Programming
Television
Filmed Entertainment
Direct Broadcast Satellite Television
Other, Corporate and Eliminations
Total Goodwill
(in millions)
Balance, June 30, 2014
$
9,551
$
1,882
$
1,594
$
4,994
$
31
$
18,052
Acquisitions
87
5
-
-
-
92
Dispositions
-
(55
)
(471
)
(4,548
)
-
(5,074
)
Foreign exchange movements and Other
(38
)
-
(42
)
(446
)
(31
)
(557
)
Balance, June 30, 2015
$
9,600
$
1,832
$
1,081
$
-
$
-
$
12,513
Acquisitions
224
-
-
-
-
224
Foreign exchange movements
(4
)
-
-
-
-
(4
)
Balance, June 30, 2016
$
9,820
$
1,832
$
1,081
$
-
$
-
$
12,733
The carrying amount of goodwill was net of accumulated impairments of $371 million as of June 30, 2016, 2015 and 2014. The increase in the carrying value of the Cable Network Programming segment goodwill, during fiscal 2015, was primarily due to the acquisition of true[X]. The decrease in the carrying value of the Television, Filmed Entertainment and DBS segments goodwill, during fiscal 2015, was primarily due to the dispositions of the FOX affiliated stations, Shine Group and Sky Deutschland, respectively (See Note 3 – Acquisitions, Disposals and Other Transactions under the heading “Fiscal 2015”). The increase in the carrying value of the Cable Network Programming segment goodwill, during fiscal 2016, was primarily due to the preliminary purchase price allocation related to the acquisition of MAA TV and the NGS Media Business (See Note 3 – Acquisitions, Disposals and Other Transactions under the heading “Fiscal 2016”). Annual Impairment Review Goodwill The Company’s goodwill impairment reviews are determined using a two-step process. The first step of the process is to compare the fair value of a reporting unit with its carrying amount, including goodwill. In performing the first step, the Company determines the fair value of a reporting unit by primarily using a discounted cash flow analysis and market-based valuation approach methodologies. Determining fair value requires the exercise of significant judgments, including judgments about appropriate discount rates, long-term growth rates, relevant comparable company earnings multiples and the amount and timing of expected future cash flows. The cash flows employed in the analyses are based on the Company’s estimated outlook and various growth rates have been assumed for years beyond the long-term business plan period. Discount rate assumptions are based on an assessment of the risk inherent in the future cash flows of the respective reporting units. In assessing the reasonableness of its determined fair values, the Company evaluates its results against other value indicators, such as comparable public company trading values. If the fair value of a reporting unit exceeds its carrying amount, goodwill of the reporting unit is not impaired and the second step of the impairment review is not necessary. If the carrying amount of a reporting unit exceeds its fair value, the second step of the goodwill impairment review is required to be performed to estimate the implied fair value of the reporting unit’s goodwill. The implied fair value of goodwill is determined in the same manner as the amount of goodwill recognized in a business combination. That is, the estimated fair value of the reporting unit is allocated to all of the assets and liabilities of that unit (including any unrecognized intangible assets) as if the reporting unit had been acquired in a business combination and the estimated fair value of the reporting unit was the purchase price paid. The implied fair value of the reporting unit’s goodwill is compared with the carrying amount of that goodwill. If the carrying amount of the reporting unit’s goodwill exceeds the implied fair value of that goodwill, an impairment loss is recognized in an amount equal to that excess. FCC licenses The Company performs impairment reviews consisting of a comparison of the estimated fair value of the Company’s FCC licenses with their carrying amount on a station-by-station basis using a discounted cash flow valuation method, assuming a hypothetical start-up scenario for a broadcast station in each of the markets the Company operates in. The significant assumptions used are the discount rate and terminal growth rates and operating margins, as well as industry data on future advertising revenues in the markets where the Company owns television stations. These assumptions are based on actual historical performance and estimates of future performance in each market. Fiscal 2016 and 2015 During fiscal 2016 and 2015, the Company determined that the goodwill and indefinite-lived intangible assets included in the Consolidated Balance Sheets as of June 30, 2016 and 2015, respectively, were not impaired. </t>
  </si>
  <si>
    <t>Debt Disclosure [Abstract]</t>
  </si>
  <si>
    <t>NOTE 11. BORROWINGS
Weighted average interest rate
Outstanding as of June 30,
Description
as of June 30, 2016
Due date
2016
2015
(in millions)
Bank loans
$
1,446
$
1,560
Public debt
- Predecessor indentures
7.13%
2016 - 2096
10,579
10,779
- Senior notes issued under August 2009 indenture
4.85%
2020 - 2045
7,700
6,700
Total public debt
18,279
17,479
Total borrowings
19,725
19,039
Less: current portion
(427
)
(244
)
Long-term borrowings
$
19,298
$
18,795
Bank loans In connection with the acquisition of the majority interest in the YES Network in February 2014, the Company consolidated $1.1 billion, the aggregate outstanding under a term loan facility and a secured revolving credit facility (collectively, the “YES Credit Agreement”) with a sub-limit available for the issuance of letters of credit. Public debt - Predecessor indentures These notes are issued under previous indentures, as supplemented, by and among 21CFA, the Company as Parent Guarantor and the applicable trustee. These notes are direct unsecured obligations of 21CFA and rank pari passu with all other unsecured indebtedness of 21CFA. Redemption may occur, at the option of the holders, at 101% of the principal plus an accrued interest amount in certain circumstances where a change of control is deemed to have occurred. These notes are subject to certain covenants, which, among other things, restrict secured indebtedness to 10% of tangible assets and in certain circumstances limit new senior indebtedness. Included in the predecessor indentures as of June 30, 2015 was $200 million of 7.60% Senior Notes which were retired in October 2015. In December 2014, the Company retired $750 million of 5.30% Senior Notes. The Company will not issue any new debt under the predecessor indentures. Public debt - Senior notes issued under August 2009 indenture These notes are issued under the Indenture, dated August 25, 2009, as amended and restated on February 16, 2011, by and among 21CFA, the Company, as Parent Guarantor, and The Bank of New York Mellon, as Trustee (the “2009 Indenture”). These notes are direct unsecured obligations of 21CFA and rank pari passu with all other unsecured indebtedness of 21CFA. Redemption may occur, at the option of the holders, at 101% of the principal plus an accrued interest amount in certain circumstances where a change of control is deemed to have occurred. These notes are subject to certain covenants, which, among other things, limit the Company’s ability and the ability of the Company’s subsidiaries, to create liens and engage in a merger, sale or consolidation transaction. The 2009 Indenture does not contain any financial maintenance covenants. Under the August 2009 indenture, the Company recently had the following issuances: In October 2015, 21CFA issued $600 million of 3.70% Senior Notes due 2025 and $400 million of 4.95% Senior Notes due 2045. The net proceeds of $987 million were used for general corporate purposes. In September 2014, 21CFA issued $600 million of 3.70% Senior Notes due 2024 and $600 million of 4.75% Senior Notes due 2044. The net proceeds of $1.19 billion were used for general corporate purposes. In September 2013, 21CFA issued $300 million of 4.00% Senior Notes due 2023 and $700 million of 5.40% Senior Notes due 2043. The net proceeds of $987 million were used for general corporate purposes. Current borrowings Included in Borrowings within Current liabilities as of June 30, 2016 was $400 million of 8.00% Senior Notes due in October 2016 and principal payments on the YES Network term loan facilities of $27 million that are due in the next 12 months. Revolving Credit Agreement In May 2015, the Company refinanced the $2.0 billion revolving credit agreement with a new $1.4 billion unsecured revolving credit facility (the “New Credit Agreement”), among 21CFA as Borrower, the Company as Parent Guarantor, the initial lenders named therein (the “Lenders”), the initial issuing banks named therein, JPMorgan Chase Bank, N.A. (“JPMorgan Chase”) and Citibank, N.A. (“Citibank”) as Co-Administrative Agents, JPMorgan Chase as Designated Agent and Bank of America, N.A. (“Bank of America”) as Syndication Agent. The New Credit Agreement has a sub-limit of $250 million (or its equivalent in Euros) available for the issuance of letters of credit and a maturity date of May 2020. Under the New Credit Agreement, the Company may request an increase in the amount of the credit facility up to a maximum amount of $2.0 billion and the Company may request that the maturity date be extended for up to two additional one-year periods. Borrowings are issuable in U.S. dollars only, while letters of credit are issuable in U.S. dollars or Euros. The material terms of the agreement include the requirement that the Company maintain specific leverage ratios and limitations on secured indebtedness. Fees under the New Credit Agreement will be based on the Company’s long-term senior unsecured non-credit enhanced debt ratings. Given the current debt ratings, 21CFA pays a facility fee of 0.125% and an initial drawn cost of LIBOR plus 1.125%.</t>
  </si>
  <si>
    <t>Stockholders' Equity</t>
  </si>
  <si>
    <t>Stockholders Equity Note [Abstract]</t>
  </si>
  <si>
    <t xml:space="preserve">Note 12. STOCKHOLDERS’ Common Stock and Preferred Stock The Company has two classes of common stock that are authorized and outstanding, non-voting Class A Common Stock and voting Class B Common Stock. As of June 30, 2016, there were approximately 33,700 holders of record of shares of Class A Common Stock and 10,800 holders of record of shares of Class B Common Stock. In the event of a liquidation or dissolution of the Company, holders of Class A Common Stock and Class B Common Stock shall be entitled to receive all of the remaining assets of the Company available for distribution to its stockholders, ratably in proportion to the number of shares held by Class A Common Stock holders and Class B Common Stock holders, respectively. In the event of any merger or consolidation with or into another entity, the holders of Class A Common Stock and the holders of Class B Common Stock shall be entitled to receive substantially identical per share consideration. Under the Twenty-First Century Fox Restated Certificate of Incorporation, the Board of Directors (the “Board”) is authorized to issue shares of preferred stock or common stock at any time, without stockholder approval, and to determine all the terms of those shares, including the following: (i) the voting rights, if any, except that the issuance of preferred stock or series common stock which entitles holders thereof to more than one vote per share requires the affirmative vote of the holders of a majority of the combined voting power of the then outstanding shares of the Company’s capital stock entitled to vote generally in the election of directors; (ii) the dividend rate and preferences, if any, which that preferred stock or common stock will have compared to any other class; and (iii) the redemption and liquidation rights and preferences, if any, which that preferred stock or common stock will have compared to any other class. Any decision by the Board to issue preferred stock or common stock must, however, be taken in accordance with the Board’s fiduciary duty to act in the best interests of the Company’s stockholders. The Company is authorized to issue 100,000,000 shares of preferred stock, par value $0.01 per share. The Board has the authority, without any further vote or action by the stockholders, to issue preferred stock in one or more series and to fix the number of shares, designations, relative rights (including voting rights), preferences, qualifications and limitations of such series to the full extent permitted by Delaware law. Stock Repurchase Program The Board has authorized a stock repurchase program, under which the Company is authorized to acquire Class A Common Stock. The remaining amount as of June 30, 2016 under the Company’s $5 billion authorization approved by the Board in August 2015, excluding commissions, was approximately $650 million and, as of August 10, 2016, the remaining amount was approximately $400 million. In August 2016, the Board authorized the repurchase of an additional $3 billion of Class A Common Stock, excluding commissions. The Company does not have a timeframe over which the buyback authorization is expected to be completed. The program may be modified, extended, suspended or discontinued at any time. The following table summarizes the Company’s repurchases of its Class A Common Stock:
For the years ended June 30,
2016
2015
2014
(in millions)
Total cost of repurchases
$
4,982
$
5,939
$
3,772
Total number of shares repurchased
172
172
115
The Company did not repurchase any of its Class B Common Stock during the three-year period ended June 30, 2016. Dividends The following table summarizes the dividends declared and paid per share on both the Company’s Class A Common Stock and the Class B Common Stock:
For the years ended June 30,
2016
2015
2014
Cash dividend paid per share
$
0.300
$
0.275
$
0.250
Subsequent to June 30, 2016, the Company announced a 20% increase to its dividend, declaring a semi-annual dividend of $0.18 per share on both the Class A Common Stock and the Class B Common Stock, resulting in a prospective annual dividend of $0.36 per share. The dividend declared is payable on October 19, 2016 with a record date for determining dividend entitlements of September 14, 2016. Elimination of Suspension of Voting Rights Affecting Non-U.S. Stockholders The Company owns broadcast station licensees in connection with its ownership and operation of U.S. television stations. Under U.S. law, no broadcast station licensee may be owned by a corporation if more than 25% of its stock is owned or voted by non-U.S. persons, their representatives, or by any other corporation organized under the laws of a foreign country. In order to maintain compliance with U.S. law, during fiscal 2016, the Company had suspended 10% of the voting rights of the Class B Common Stock held by non-U.S. stockholders. In August 2016, the Company eliminated the suspension of voting rights of shares of Class B Common Stock and remains in compliance with applicable U.S. law. On April 18, 2012, the Murdoch Family Trust and K. Rupert Murdoch (together the “Murdoch Family Interests”) entered into an agreement with the Company, whereby the Murdoch Family Interests agreed to limit their voting rights during the voting rights suspension period. As a result of the elimination of the suspension, and unless a suspension of voting rights of the Class B Common Stock is reinstated, the voting rights of the Murdoch Family Interests will no longer be limited in accordance with the agreement. The Company will continue to monitor the Company’s foreign ownership based on its assessment of the information reasonably available to it. Delisting from the Australian Securities Exchange In March 2014, the Company received approval from its stockholders and subsequently the Australian Securities Exchange (the “ASX”) for removal of its full foreign listing from the ASX. Delisting from the ASX occurred on May 8, 2014 and, effective as of that date, all of Twenty-First Century Fox’s Class A Common Stock and Class B Common Stock is listed solely on the NASDAQ Global Select Market (“NASDAQ”). Other Comprehensive (Loss) Income Comprehensive income is reported in the Consolidated Statements of Comprehensive Income and consists of Net income and Other comprehensive (loss) income, including foreign currency translation adjustments, losses and gains on cash flow hedges, unrealized holding gains and losses on securities, benefit plan adjustments and the Company’s share of other comprehensive income of equity method investees, which affect stockholders’ equity, and under GAAP, are excluded from Net income. The following tables summarize the activity within Other comprehensive (loss) income:
For the year ended June 30, 2016
Before tax
Tax (provision) benefit
Net of tax
(in millions)
Foreign currency translation adjustments
Unrealized losses
$
(149
)
$
2
$
(147
)
Other comprehensive loss (a)
$
(149
)
$
2
$
(147
)
Cash flow hedges
Unrealized losses
$
(28
)
$
11
$
(17
)
Amount reclassified on hedging activity (b)
8
(3
)
5
Other comprehensive loss
$
(20
)
$
8
$
(12
)
Gains and losses on securities
Amount reclassified on sale of securities (c)
$
(7
)
$
3
$
(4
)
Other comprehensive loss
$
(7
)
$
3
$
(4
)
Benefit plan adjustments
Unrealized losses
$
(240
)
$
74
$
(166
)
Reclassification adjustments realized in net income (d)
108
(40
)
68
Other comprehensive loss
$
(132
)
$
34
$
(98
)
Equity method investments
Unrealized losses and reclassifications
$
(364
)
$
43
$
(321
)
Other comprehensive loss
$
(364
)
$
43
$
(321
)
For the year ended June 30, 2015
Before tax
Tax (provision) benefit
Net of tax
(in millions)
Foreign currency translation adjustments
Unrealized losses
$
(1,068
)
$
-
$
(1,068
)
Amount reclassified on hedging activity (b)
(132
)
-
(132
)
Amount reclassified on dispositions (c)
(253
)
-
(253
)
Other comprehensive loss (a)
$
(1,453
)
$
-
$
(1,453
)
Cash flow hedges
Unrealized losses
$
(27
)
$
(2
)
$
(29
)
Amount reclassified on hedging activity (b)
20
4
24
Other comprehensive loss
$
(7
)
$
2
$
(5
)
Gains and losses on securities
Unrealized losses
$
(3
)
$
1
$
(2
)
Amount reclassified on sale of securities (c)
(25
)
9
(16
)
Other comprehensive loss
$
(28
)
$
10
$
(18
)
Benefit plan adjustments
Unrealized losses
$
(102
)
$
38
$
(64
)
Reclassification adjustments realized in net income (d)
285
(101
)
184
Other comprehensive income
$
183
$
(63
)
$
120
Equity method investments
Unrealized losses and reclassifications
$
(707
)
$
313
$
(394
)
Other comprehensive loss
$
(707
)
$
313
$
(394
)
For the year ended June 30, 2014
Before tax
Tax (provision) benefit
Net of tax
(in millions)
Foreign currency translation adjustments
Unrealized gains
$
452
$
-
$
452
Other comprehensive income (a)
$
452
$
-
$
452
Cash flow hedges
Unrealized losses
$
(24
)
$
9
$
(15
)
Amount reclassified on hedging activity (b)
14
(6
)
8
Other comprehensive loss
$
(10
)
$
3
$
(7
)
Gains and losses on securities
Unrealized gains
$
1
$
-
$
1
Amount reclassified on sale of Phoenix (c)
(200
)
70
(130
)
Other comprehensive loss
$
(199
)
$
70
$
(129
)
Benefit plan adjustments
Unrealized losses
$
(210
)
$
75
$
(135
)
Reclassification adjustments realized in net income (d)
45
(17
)
28
-
Other comprehensive loss
$
(165
)
$
58
$
(107
)
Equity method investments
Unrealized gains and reclassifications
$
306
$
(108
)
$
198
Other comprehensive income
$
306
$
(108
)
$
198
( a )
Foreign currency translation adjustments include $(8) million, $(214) million and $122 million for fiscal 2016, 2015 and 2014, respectively, relating to noncontrolling interests.
(b)
Reclassifications of amounts related to hedging activity are included in Revenue, Operating expenses, Selling, general and administrative expenses, Interest expense, net or Other, net, as appropriate, in the Consolidated Statements of Operations for fiscal 2016, 2015 and 2014 (See Note 8 – Fair Value for additional information regarding hedging activity).
( c )
Reclassification of amounts related to dispositions and gains and losses on securities are included in Other, net in the Consolidated Statements of Operations for fiscal 2016, 2015 and 2014.
( d )
Reclassifications of amounts related to benefit plan adjustments are included in Selling, general and administrative expenses or Other, net, as appropriate, in the Consolidated Statements of Operations for fiscal 2016, 2015 and 2014 (See Note 16 – Pension And Other Postretirement Benefits for additional information). Accumulated Other Comprehensive Loss The following table summarizes the components of Accumulated other comprehensive loss, net of tax:
As of June 30,
2016
2015
2014
(in millions)
Foreign currency translation adjustments
$
(1,210
)
$
(1,071
)
$
168
Cash flow hedges
(23
)
(11
)
(6
)
Unrealized holding gains on securities
-
4
22
Benefit plan adjustments
(509
)
(411
)
(531
)
Equity method investments
(402
)
(81
)
313
Accumulated other comprehensive loss, net of tax
$
(2,144
)
$
(1,570
)
$
(34
) </t>
  </si>
  <si>
    <t>Equity-Based Compensation</t>
  </si>
  <si>
    <t>Disclosure Of Compensation Related Costs Sharebased Payments [Abstract]</t>
  </si>
  <si>
    <t xml:space="preserve">NOTE 13. EQUITY-BASED COMPENSATION 2013 Long-Term Incentive Plan In October 2013, the Company adopted the 2013 Long-Term Incentive Plan (the “2013 Plan”), under which equity-based compensation, including stock options, performance stock units (“PSUs”), restricted stock, restricted stock units (“RSUs”) and other types of awards, may be granted. The Company’s employees and directors are eligible to participate in the 2013 Plan. The Compensation Committee of the Board (the “Compensation Committee”) determines the recipients, type of award to be granted and amounts of awards to be granted under the 2013 Plan. Stock options awarded under the 2013 Plan will be granted at exercise prices which are equal to or exceed the market price at the date of grant. The 2013 Plan replaced the 2005 Long-Term Incentive Plan (the “2005 Plan” and together with the 2013 Plan, the “Plans”) under which no additional stock options, PSUs, restricted stock or RSUs will be granted. The maximum number of shares of Class A Common Stock that may be issued under the 2013 Plan is 87.5 million shares plus any residual shares remaining under the 2005 Plan. As of June 30, 2016, the remaining number of shares available for issuance under the 2013 Plan was approximately 79.6 million. The Company will issue new shares of Class A Common Stock upon vesting of stock-settled PSUs and RSUs. The Company currently has no stock options outstanding and the outstanding RSUs are not significant. In August 2014, the Compensation Committee approved the conversion of outstanding cash-settled equity awards granted primarily to certain named executive officers for the fiscal 2013-2015 and fiscal 2014-2016 performance periods from cash-settled to stock-settled awards. As a result, as of June 30, 2016, all outstanding equity awards granted to the Company’s named executive officers are stock-settled. PSUs granted to certain named executive officers that vested in fiscal 2015 and 2014 were settled in cash. The fair value of equity-based compensation under the Plans is calculated according to the type of award issued. Cash-settled awards are marked-to-market at each reporting period. Performance Stock Units PSUs are fair valued on the date of grant and expensed using a straight-line method as the awards cliff vest at the end of the three-year performance period. The Company also estimates the number of shares expected to vest which is based on management’s determination of the probable outcome of the performance condition, which requires considerable judgment. The Company records a cumulative adjustment in periods that the Company’s estimate of the number of shares expected to vest changes. Additionally, the Company ultimately adjusts the expense recognized to reflect the actual vested shares following the resolution of the performance conditions. The number of shares that will be issued upon vesting of PSUs can range from 0% to 200% (limited to 150% for certain executives) of the target award, based on the Company’s three-year total shareholder return (“TSR”) as measured against the three-year TSR of the companies that comprise the Standard and Poor’s 500 Index (excluding financial and energy sector companies) and other performance measures. The fair value of the TSR condition is determined using a Monte Carlo simulation model. Participants in the plan received a grant of PSUs that has a three-year performance measurement period beginning in July of each fiscal year. The awards are subject to the achievement of one or more pre-established objective performance measures determined by the Compensation Committee. The majority of the awards issued will be settled in shares of Class A Common Stock upon vesting and are subject to the participants’ continued employment with the Company. Any person who holds PSUs shall have no ownership interest in the shares of Class A Common Stock to which such PSUs relate until and unless shares of Class A Common Stock are delivered to the holder. All shares of Class A Common Stock awards that are cancelled or forfeited become available for future grants. Certain of these awards have a graded vesting provision and the expense recognition is accelerated. In fiscal 2016, 2015 and 2014, a total of approximately 6.2 million, 4.1 million and 4.9 million PSUs were granted, respectively, and will primarily be settled in shares of Class A Common Stock. PSUs granted to employees in certain foreign locations are settled in cash. During fiscal 2016, 2015 and 2014, approximately 0.2 million, 1.7 million and 2.1 million cash-settled PSUs vested, respectively. Cash paid for vested cash-settled PSUs were $6 million, $59 million and $67 million in fiscal 2016, 2015 and 2014, respectively, before statutory tax withholdings. The following table summarizes the activity related to the Company’s target PSUs and RSUs to be settled in stock (PSUs and RSUs in thousands):
Fiscal 2016
Fiscal 2015
Fiscal 2014
Number of shares
Weighted average grant- date fair value
Number of shares
Weighted average grant- date fair value
Number of shares
Weighted average grant- date fair value
PSUs and RSUs
Unvested units at beginning of the year
14,024
$
30.61
16,182
$
22.22
17,794
$
16.19
Granted
7,162
29.60
4,061
34.45
4,677
35.33
Vested (a)
(6,365
)
25.54
(6,812
)
14.62
(5,680
)
15.57
Cancelled
(979
)
24.81
(1,514
)
24.44
(609
)
18.89
Shares converted from cash-settled to stock-settled
-
-
2,107
31.52
-
-
Unvested units at the end of the year (b)
13,842
$
32.83
14,024
$
30.61
16,182
$
22.22
(a)
The fair value and intrinsic value of the Company’s PSUs that vested during fiscal 2016, 2015 and 2014 was $173 million, $196 million and $21 million, respectively. The fair value and intrinsic value of the Company’s RSUs that vested during fiscal 2016, 2015 and 2014 was $19 million, $47 million and $160 million, respectively. Included in the number of shares vested in fiscal 2014 was approximately one million shares issued to News Corp employees in connection with the Separation.
(b)
The intrinsic value of unvested target PSUs and RSUs as of June 30, 2016 was approximately $375 million. The following table summarizes the Company’s equity-based compensation:
For the years ended June 30,
2016
2015
2014
(in millions)
Equity-based compensation
$
203
$
93
$
205
Intrinsic value of all settled equity-based awards (a)
$
198
$
303
$
298
Tax benefit on vested equity-based awards
$
71
$
110
$
89
(a)
Includes cash-settled RSUs and stock options. The Company received approximately $35 million in cash from the exercise of stock options in fiscal 2014. As of June 30, 2016, the Company’s total estimated compensation cost, not yet recognized, related to non-vested PSUs and RSUs for all plans presented was approximately $95 million and is expected to be recognized over a weighted average period between one and two years. </t>
  </si>
  <si>
    <t>Related Parties</t>
  </si>
  <si>
    <t>Related Party Transactions [Abstract]</t>
  </si>
  <si>
    <t xml:space="preserve">NOTE 14. RELATED PARTIES In the ordinary course of business, the Company enters into transactions with related parties, such as equity affiliates, to sell programming and purchase and/or sell advertising. The following table sets forth the net revenue from related parties included in the Consolidated Statements of Operations:
For the years ended June 30,
2016
2015
2014
(in millions)
Related party revenue, net of expense
$
851
$
766
$
546
The following table sets forth the amount of accounts receivable due from and payable to related parties outstanding on the Consolidated Balance Sheets:
As of June 30,
2016
2015
(in millions)
Accounts receivable from related parties
$
389
$
417
Accounts payable to related parties
71
185
Rotana The Company has an approximate 19% interest in Rotana Holding FZ-LLC (“Rotana”), a diversified media company in the Middle East and North Africa. A significant stockholder of the Company, who owned more than 5% of the Company’s Class B Common Stock during a portion of fiscal 2016, owns a controlling interest in Rotana. In addition, the Company has provided shareholder loans to the Rotana venture. In January 2014, the Company terminated its licensing arrangement with Rotana Media Services (“RMS”), a subsidiary of Rotana, whereby RMS had licensed two English-language, free-to-air general entertainment channels from the Company for distribution in the Middle East. In connection with the termination, the Company agreed to settle all outstanding receivables at a discount and RMS agreed to provide the Company with continued satellite transponder capacity services for two years. None of the amounts between the Company and RMS in connection with the termination of the licensing agreement is material to the Company either individually or in the aggregate. </t>
  </si>
  <si>
    <t>Commitments and Contingencies</t>
  </si>
  <si>
    <t>Commitments And Contingencies Disclosure [Abstract]</t>
  </si>
  <si>
    <t>NOTE 15. COMMITMENTS AND CONTINGENCIES The Company has commitments under certain firm contractual arrangements (“firm commitments”) to make future payments. These firm commitments secure the future rights to various assets and services to be used in the normal course of operations. The following table summarizes the Company’s material firm commitments as of June 30, 2016:
As of June 30, 2016
Payments due by period
Total
1 year
2 - 3 years
4 - 5 years
After 5 years
(in millions)
Operating leases and service agreements
Land and buildings
$
1,343
$
261
$
436
$
326
$
320
Other
506
123
194
91
98
Other commitments
Borrowings
19,725
427
1,516
2,603
15,179
Sports programming rights
57,073
4,911
10,664
10,079
31,419
Entertainment programming rights
2,369
1,029
900
309
131
Other commitments and contractual obligations
2,997
934
842
381
840
Total commitments, borrowings and contractual obligations
$
84,013
$
7,685
$
14,552
$
13,789
$
47,987
The Company also has certain contractual arrangements in relation to certain subsidiaries and investees that would require the Company to make payments or provide funding if certain circumstances occur (“contingent guarantees”). The Company does not expect that these contingent guarantees will result in any material amounts being paid by the Company in the foreseeable future. The timing of the amounts presented in the table below reflect when the maximum contingent guarantees will expire and does not indicate that the Company expects to incur an obligation to make payments during that time frame.
As of June 30, 2016
Amount of guarantees expiration per period
Contingent guarantees:
Total
1 year
2 - 3 years
4 - 5 years
After 5 years
(in millions)
Sports programming rights
$
514
$
296
$
211
$
-
$
7
Hulu indemnity
115
-
115
-
-
Letters of credit and other
56
48
2
2
4
Total contingent guarantees
$
685
$
344
$
328
$
2
$
11
Operating leases and service agreements Operating leases and service agreements primarily include agreements for office facilities, equipment, transponder service agreements and microwave transmitters used to carry broadcast signals. The leases, which are classified as operating leases, expire at certain dates through fiscal 2050. Included in the total amount committed for operating leases of land and buildings of $1.3 billion, are approximately $250 million for office facilities that have been sub-leased to News Corp. Sports programming rights Under the Company’s contract with the National Football League, remaining future minimum payments for program rights to broadcast certain football games are payable over the remaining term of the contract through 2022. The Company’s contracts with the National Association of Stock Car Auto Racing give the Company rights to broadcast certain races and ancillary content through calendar year 2024. The Company’s contract with the Major League Baseball (“MLB”) gives the Company rights to broadcast certain regular season and post-season games, as well as exclusive rights to broadcast MLB’s World Series and All-Star Game through the 2021 MLB season. Under the Company’s contracts with certain collegiate conferences, remaining future minimum payments for program rights to broadcast certain sporting events are payable over the remaining terms of the contracts. The Company’s RSNs have certain local sports broadcasting rights including the right to broadcast MLB, National Basketball Association and National Hockey League games. Under the Company’s contract with the International Cricket Council (“ICC”), remaining future minimum payments for programming rights to broadcast international cricket matches and series are payable over the remaining term of the contract through 2023. In connection with the agreement with the ICC, the Company was required to obtain a bank guarantee covering its programming rights obligations. Under the Company’s contract with the BCCI, remaining future minimum payments for program rights to broadcast international and domestic cricket matches and series are payable over the remaining term of the contract through 2018. In connection with the agreement with the BCCI, the Company was required to obtain a bank guarantee covering its programming rights obligations. Other commitments and contractual obligations Primarily includes obligations relating to deferred and contingent consideration related to business combinations, distribution agreements, multi-media rights agreements, marketing agreements, television rating services agreements and contracts for capital expenditures. Hulu indemnity The Company owns an equity interest in Hulu LLC (“Hulu”), which is considered a variable interest entity under ASC 810-10. However, the Company is not the primary beneficiary and hence accounts for its investment under the equity method. The Company has guaranteed $115 million of Hulu’s $338 million five-year term loan. The fair value of this guarantee was calculated using Level 3 inputs and was included in the Consolidated Balance Sheet in Other liabilities. In fiscal 2016, 2015 and 2014, the Company invested $50 million, $125 million and $125 million, respectively, in Hulu to maintain its ownership percentage of approximately 33%. In August 2016, Hulu issued a 10% equity interest to a new investor thereby diluting the Company’s ownership to 30%. For a period of up to 36 months, under certain limited circumstances arising from regulatory review, the new investor may put its shares to Hulu or Hulu may call the shares from the new investor. If Hulu is required to fund the repurchase of shares from the new investor, the Company has agreed to make an additional capital contribution of up to approximately $300 million to Hulu. The Company will continue to account for its interest in Hulu as an equity method investment. Pension and other postretirement benefits In accordance with ASC 715, “Compensation—Retirement Benefits” (“ASC 715”), the total accrued net benefit liability for pension and other postretirement benefit plans recognized as of June 30, 2016 was $825 million (See Note 16 – Pension and Other Postretirement Benefits). This amount is affected by, among other items, statutory funding levels, changes in plan demographics and assumptions and investment returns on plan assets. Because of the current overall funded status of the Company’s material plans, the accrued liability does not represent expected near-term liquidity needs and, accordingly, this amount is not included in the contractual obligations table. Contingencies Shareholder Litigation Delaware Reference is made to the Amalgamated Bank Litigation, the New Orleans Employees’ Retirement Litigation, the Mass. Laborers Litigation and the Cohen Litigation which were purported stockholder derivative actions consolidated in the Delaware Court of Chancery (the “Consolidated Action”) and previously described by the Company in the 2013 Form 10-K. The plaintiffs’ Third Amended Complaint in the Consolidated Action alleged claims against director defendants for breach of fiduciary duty arising from the Company’s purchase of Shine and from their purported failure to investigate alleged acts of voicemail interception at The News of the World On June 26, 2013, the Court approved the settlement in principle that the parties reached on April 17, 2013, and entered a final judgment dismissing the Consolidated Action. Pursuant to the terms of that settlement, the parties agreed that the director defendants in the Consolidated Action would cause to be paid on their behalf the amount of $139 million to the Company, minus $28 million in attorneys’ fees and expenses awarded by the Court to the plaintiffs’ counsel. No stockholder objected to either the settlement or the proposed fee award. The settlement became effective on August 16, 2013, because as of that date, the dismissal of the Consolidated Action as well as the dismissals of each of the Shields Litigation, the Iron Workers Litigation and the Stricklin Litigation (each as described in the 2013 Form 10-K under the heading “Shareholder Litigation—Southern District of New York”) were no longer subject to appeal. The above amount was paid from an escrow account created for the benefit of the director defendants pursuant to an agreement reached between the defendants and their directors’ and officers’ liability insurers for the payment of insurance proceeds, subject to a claims release, and accordingly the Company recorded the net settlement of $111 million in Other, net in the Consolidated Statement of Operations for fiscal 2014. In addition to the payment to the Company, the settlement contemplates that the Company will build on corporate governance and compliance enhancements which the Company has implemented. These shall remain in effect at least through December 31, 2016, and will be applicable to both the Company and News Corp. Southern District of New York On July 19, 2011, a purported class action lawsuit captioned Wilder v. News Corp., et al. (“Wilder Litigation”), was filed on behalf of all purchasers of the Company’s common stock between March 3, 2011 and July 11, 2011, in the United States District Court for the Southern District of New York. The plaintiff brought claims under Section 10(b) and Section 20(a) of the Securities Exchange Act, alleging that false and misleading statements were issued regarding the alleged acts of voicemail interception at The News of the World U.K. Newspaper Matters and Related Investigations and Litigation In 2011, U.S. regulators and governmental authorities initiated investigations with respect to phone hacking, illegal data access and inappropriate payments to public officials that occurred at subsidiaries of News Corp (the “U.K. Newspaper Matters”). On January 28, 2015, the Company was notified by the United States Department of Justice that it has completed its investigation relating to the U.K. Newspaper Matters, and is declining to prosecute the Company. In connection with the Separation, the Company and News Corp agreed in the Separation and Distribution Agreement that the Company will indemnify News Corp, on an after-tax basis, for payments made after the Separation arising out of civil claims and investigations relating to the U.K. Newspaper Matters, as well as legal and professional fees and expenses paid in connection with the related criminal matters, other than fees, expenses and costs relating to employees who are not (i) directors, officers or certain designated employees or (ii) with respect to civil matters, co-defendants with News Corp (the “Indemnity”). Pursuant to the Indemnity, the Company made payments of $20 million, $49 million and $79 million to News Corp during fiscal 2016, 2015 and 2014, respectively. As of June 30, 2016 and 2015, the liability related to the indemnity was approximately $55 million and $65 million, respectively. Other Equity purchase arrangements that are exercisable by the counter-party to the agreement, and that are outside the sole control of the Company, are accounted for in accordance with ASC 480-10-S99-3A and are classified as Redeemable noncontrolling interests in the Consolidated Balance Sheets. Other than the arrangements classified as Redeemable noncontrolling interests, the Company is also a party to several other purchase and sale arrangements which become exercisable at various points in time. However, these arrangements are currently either not exercisable in the next twelve months or are not material. The Company establishes an accrued liability for legal claims when the Company determines that a loss is both probable and the amount of the loss can be reasonably estimated. Once established, accruals are adjusted from time to time, as appropriate, in light of additional information. The amount of any loss ultimately incurred in relation to matters for which an accrual has been established may be higher or lower than the amounts accrued for such matters. Any fees, expenses, fines, penalties, judgments or settlements which might be incurred by the Company in connection with the various proceedings could affect the Company’s results of operations and financial condition. For the contingencies disclosed above for which there is at least a reasonable possibility that a loss may be incurred, other than the accrual provided, the Company was unable to estimate the amount of loss or range of loss. The Company’s operations are subject to tax in various domestic and international jurisdictions and as a matter of course, the Company is regularly audited by federal, state and foreign tax authorities. The Company believes it has appropriately accrued for the expected outcome of all pending tax matters and does not currently anticipate that the ultimate resolution of pending tax matters will have a material adverse effect on its consolidated financial condition, future results of operations or liquidity.</t>
  </si>
  <si>
    <t>Pension and Other Postretirement Benefits</t>
  </si>
  <si>
    <t>Compensation And Retirement Disclosure [Abstract]</t>
  </si>
  <si>
    <t xml:space="preserve">NOTE 16. PENSION AND OTHER POSTRETIREMENT BENEFITS The Company participates in and/or sponsors various pension, savings and postretirement benefit plans. The major pension plans and postretirement benefit plans are closed to new participants (with the exception of groups covered by collective bargaining agreements). In fiscal 2016 and 2015, the Company settled a portion of its pension obligations by irrevocably transferring pension liabilities to an insurance company through the purchase of group annuity contracts and through lump sum distributions. These purchases, funded with pension plan assets, resulted in pre-tax settlement losses related to the recognition of accumulated deferred actuarial losses of $75 million and $245 million for fiscal 2016 and 2015, respectively, which were included in Other, net in the Consolidated Statements of Operations. The Company has a legally enforceable obligation to contribute to some plans and is not required to contribute to others. The plans in the U.S. include both defined benefit pension plans and employee non-contributory and employee contributory accumulation plans covering all eligible employees. The Company makes contributions in accordance with applicable laws or contract terms in each jurisdiction in which the Company operates. The Company’s benefit obligation is calculated using several assumptions which the Company reviews on a regular basis. The funded status of the plans can change from year to year, but the assets of the funded plans have been sufficient to pay all benefits that came due in each of fiscal 2016, 2015 and 2014. The Company uses a June 30 measurement date for all pension and postretirement benefit plans. The following table sets forth the change in the projected benefit obligation, change in the fair value of plan assets and funded status for the Company’s benefit plans:
Pension benefits
Postretirement benefits
As of June 30,
2016
2015
2016
2015
(in millions)
Projected benefit obligation, beginning of the year
$
1,938
$
2,494
$
157
$
153
Service cost
67
75
3
4
Interest cost
89
107
7
6
Benefits paid
(16
)
(52
)
(8
)
(8
)
Settlements (a)
(74
)
(58
)
-
-
Actuarial losses (gains) (b)
159
(21
)
25
2
Foreign exchange rate changes
(23
)
(16
)
-
-
Annuitization of pension liabilities (c)
(111
)
(537
)
-
-
Dispositions
-
(44
)
-
-
Other
(10
)
(10
)
3
-
Projected benefit obligation, end of the year
2,019
1,938
187
157
Change in the fair value of plan assets for the Company’s benefit plans:
Fair value of plan assets, beginning of the year
1,388
1,874
-
-
Actual return on plan assets
19
(2
)
-
-
Employer contributions
195
174
8
8
Benefits paid
(16
)
(52
)
(8
)
(8
)
Settlements (a)
(74
)
(58
)
-
-
Foreign exchange rate changes
(20
)
(9
)
-
-
Annuitization of pension liabilities (c)
(111
)
(537
)
-
-
Other
-
(2
)
-
-
Fair value of plan assets, end of the year
1,381
1,388
-
-
Funded status (d)
$
(638
)
$
(550
)
$
(187
)
$
(157
)
(a)
Amounts related to payments made to former employees in full settlement of their deferred pension benefits.
(b)
The June 30, 2016 actuarial losses were mainly due to a change in the discount rate assumption utilized in measuring plan obligations.
(c)
In the fourth quarter of fiscal 2016 and 2015, the Company settled pension obligations through the purchase of group annuity contracts from an insurance company and through lump sum distributions. These purchases, funded with pension plan assets, resulted in pre-tax settlement losses related to the recognition of accumulated deferred actuarial losses of $75 million and $245 million for fiscal 2016 and 2015, respectively, which were included in Other, net in the Consolidated Statements of Operations.
(d)
The Company has established an irrevocable grantor trust (the “Trust”), administered by an independent trustee, with the intention of making cash contributions to the Trust to fund certain future pension benefit obligations of the Company. The assets in the Trust are unsecured funds of the Company and can be used to satisfy the Company’s obligations in the event of bankruptcy or insolvency. The fair value of the assets in the Trust as of June 30, 2016 and 2015 was approximately $235 million and $215 million, respectively. Amounts recognized in the Consolidated Balance Sheets consist of:
Pension benefits
Postretirement benefits
As of June 30,
2016
2015
2016
2015
(in millions)
Accrued pension/postretirement liabilities
$
(638
)
$
(550
)
$
(187
)
$
(157
)
Net amount recognized
$
(638
)
$
(550
)
$
(187
)
$
(157
) Amounts recognized in Accumulated other comprehensive loss, before tax, consist of:
Pension benefits
Postretirement benefits
As of June 30,
2016
2015
2016
2015
(in millions)
Actuarial losses
$
724
$
609
$
65
$
43
Prior service cost
7
6
-
-
Net amounts recognized
$
731
$
615
$
65
$
43
Amounts in Accumulated other comprehensive loss, before tax, expected to be recognized as a component of net periodic benefit costs in fiscal 2017:
As of June 30, 2016
Pension benefits
Postretirement benefits
(in millions)
Actuarial losses
$
50
$
5
Net amounts expected to be recognized
$
50
$
5
Accumulated pension benefit obligations as of June 30, 2016 and 2015 were $1,826 million and $1,662 million, respectively. Information about funded and unfunded pension plans is presented below:
Funded plans
Unfunded plans
As of June 30,
2016
2015
2016
2015
(in millions)
Projected benefit obligation
$
1,688
$
1,647
$
331
$
291
Accumulated benefit obligation
1,511
1,377
315
285
Fair value of plan assets
1,381
1,388
-
(a)
-
(a)
(a)
The fair value of the assets in the Trust as of June 30, 2016 and 2015 was approximately $235 million and $215 million, respectively. Below is information about pension plans in which the accumulated benefit obligation exceeds fair value of the plan assets.
Funded plans
Unfunded plans
As of June 30,
2016
2015
2016
2015
(in millions)
Projected benefit obligation
$
1,688
$
595
$
331
$
291
Accumulated benefit obligation
1,511
586
315
285
Fair value of plan assets
1,381
483
-
(a)
-
(a)
(a)
The fair value of the assets in the Trust as of June 30, 2016 and 2015 was approximately $235 million and $215 million, respectively. The components of net periodic benefit costs were as follows:
Pension benefits
Postretirement benefits
For the years ended June 30,
2016
2015
2014
2016
2015
2014
(in millions)
Service cost benefits earned during the period
$
67
$
75
$
73
$
3
$
4
$
4
Interest costs on projected benefit obligations
89
107
106
7
6
6
Expected return on plan assets
(97
)
(128
)
(113
)
-
-
-
Amortization of deferred losses
30
36
41
3
3
3
Other
1
1
1
-
-
-
Net periodic benefit costs
$
90
$
91
$
108
$
13
$
13
$
13
Net periodic benefit costs exclude the pre-tax settlement loss related to the recognition of accumulated deferred actuarial losses of $75 million and $245 million for fiscal 2016 and 2015, respectively, which was included in Other, net in the Consolidated Statements of Operations.
Pension benefits
Postretirement benefits
For the years ended June 30,
2016
2015
2014
2016
2015
2014
Additional information:
Weighted-average assumptions used to determine benefit obligations
Discount rate
3.8
%
4.7
%
4.5
%
3.7
%
4.5
%
4.3
%
Rate of increase in future compensation
4.3
%
4.6
%
4.6
%
N/A
N/A
N/A
Weighted-average assumptions used to determine net periodic benefit costs
Discount rate
4.7
%
4.5
%
5.2
%
4.5
%
4.3
%
4.8
%
Expected return on plan assets
6.9
%
7.0
%
7.0
%
N/A
N/A
N/A
Rate of increase in future compensation
4.6
%
4.6
%
4.4
%
N/A
N/A
N/A N/A – not applicable. Beginning in fiscal 2017, the Company changed the method used to estimate the service and interest cost components of net periodic benefit cost for its pension and other postretirement benefit plans. For fiscal 2016 and previous periods presented, the Company estimated the service and interest cost components utilizing a single weighted-average discount rate derived from the yield curve used to measure the benefit obligation. The new method utilizes a full yield curve approach in the estimation of these components by applying the specific spot rates along the yield curve used in the determination of the benefit obligation to their underlying projected cash flows. The Company changed to the new method to provide a more precise measurement of service and interest costs by improving the correlation between projected benefit cash flows and their corresponding spot rates. The change is accounted for as a change in accounting estimate that is inseparable from a change in accounting principle, which is applied prospectively. This change in estimate is not expected to have a material impact on the Company’s pension and postretirement net periodic benefit expense in future periods. The Company adopted the mortality table released by the Society of Actuaries in fiscal 2015, and subsequently updated in fiscal 2016, which extends the life expectancy of plan participants. The following assumed health care cost trend rates as of June 30 were also used in accounting for postretirement benefits:
Postretirement Benefits
Fiscal 2016
Fiscal 2015
Health care cost trend rate
6.4
%
6.4
%
Rate to which the cost trend rate is assumed to decline (the ultimate trend rate)
4.5
%
4.5
%
Year that the rate reaches the ultimate trend rate
2028
2028
Assumed health care cost trend rates could have a significant effect on the amounts reported for the postretirement health care plan. The effect of a one percentage point increase and one percentage point decrease in the assumed health care cost trend rate would have the following effects on the results for fiscal 2016:
Service and interest costs
Benefit obligation
(in millions)
One percentage point increase
$
-
$
6
One percentage point decrease
-
(5
) The following table sets forth the estimated benefit payments and estimated settlements for the next five fiscal years and in aggregate for the five fiscal years thereafter. These payments are estimated based on the same assumptions used to measure the Company’s benefit obligation at the end of the fiscal year and include benefits attributable to estimated future employee service:
Expected benefit payments
Pension benefits
Postretirement benefits
(in millions)
Fiscal year:
2017
$
155
$
8
2018
80
9
2019
82
9
2020
84
10
2021
88
10
2022-2026
510
51
The above table shows expected benefits payments for the postretirement benefits net of U.S. Medicare subsidy receipts which are anticipated to be approximately one million per year. Plan Assets The Company applies the provisions of ASC 715, which requires disclosures including: (i) investment policies and strategies; (ii) the major categories of plan assets; (iii) the inputs and valuation techniques used to measure plan assets; (iv) the effect of fair value measurements using significant unobservable inputs on changes in plan assets for the period; and (v) significant concentrations of risk within plan assets. The table below presents the Company’s plan assets by level within the fair value hierarchy, as described in Note 8 – Fair Value, as of June 30, 2016 and 2015:
As of June 30, 2016
As of June 30, 2015
Fair value measurements at reporting date using
Assets measured
Fair value measurements at reporting date using
Assets measured
Description
Total
Level 1
Level 2
at NAV (a)
Total
Level 1
Level 2
at NAV (a)
(in millions)
Assets
Pooled funds: (b)
Money market funds
$
170
$
-
$
170
$
-
$
163
$
-
$
163
$
-
Domestic equity funds
139
139
-
-
127
127
-
-
International equity funds
221
221
-
-
259
259
-
-
Domestic fixed income funds
2
2
-
-
2
2
-
-
International fixed income funds
153
49
-
104
147
42
-
105
Balanced funds
258
120
-
138
245
104
-
141
Other pooled funds
19
-
-
19
24
2
-
22
Common stocks: (c)
U.S. common stocks
226
226
-
-
199
199
-
-
Government and Agency obligations: (d)
Domestic government obligations
24
-
24
-
22
-
22
-
Domestic agency obligations
22
-
22
-
23
-
23
-
International government obligations
2
-
2
-
2
-
2
-
Corporate obligations (d)
66
-
66
-
68
-
68
-
Partnership interests
20
-
-
20
20
-
-
20
Other
59
(7
)
66
-
87
(1
)
88
-
Total fair value of plan assets
$
1,381
$
750
$
350
$
281
$
1,388
$
734
$
366
$
288
(a)
As a practical expedient, pooled funds are valued at the net asset value (“NAV”) provided by the fund issuer and partnership interests are based on the fair value obtained from the general partner.
( b )
Open-ended pooled funds that are registered and/or available to the general public are valued at the daily published NAV.
( c )
Common stock investments that are publicly traded are valued at the closing price reported on active markets in which the individual securities are traded.
( d )
The fair value of corporate, government and agency obligations are valued based on a compilation of primary observable market information or a broker quote in a non-active market. The Company’s investment strategy for its pension plans is to maximize the long-term rate of return on plan assets within an acceptable level of risk in order to minimize the cost of providing pension benefits while maintaining adequate funding levels. The Company’s practice is to conduct a periodic strategic review of its asset allocation. The Company’s current broad strategic targets are to have a pension asset portfolio comprising of 49% equity securities, 27% fixed income securities and 24% in other investments. In developing the expected long-term rate of return, the Company considered the pension asset portfolio’s future return expectations of the various asset classes. A portion of the other allocation is reserved in short-term cash to provide for expected benefits to be paid in the short-term. The Company’s equity portfolios are managed in such a way as to achieve optimal diversity. The Company’s fixed income portfolio is investment grade in the aggregate. The Company does not manage any assets internally. The Company’s benefit plan weighted-average asset allocations, by asset category, are as follows:
Pension benefits
As of June 30,
2016
2015
Asset Category:
Equity securities
43
%
43
%
Fixed income securities
24
25
Other, including cash
33
32
Total
100
%
100
% Required pension plan contributions for the next fiscal year are not expected to be material; however, actual contributions may be affected by pension asset and liability valuation changes during the year. The Company will continue to make voluntary contributions as necessary to improve funded status. Multiemployer Pension and Postretirement Plans The Company contributes to various multiemployer defined benefit pension plans under the terms of collective-bargaining agreements that cover certain of its union-represented employees, primarily at the Filmed Entertainment segment. The risks of participating in these multiemployer pension plans are different from single-employer pension plans such that (i) contributions made by the Company to the multiemployer pension plans may be used to provide benefits to employees of other participating employers; (ii) if the Company chooses to stop participating in certain of these multiemployer pension plans, it may be required to pay those plans an amount based on the underfunded status of the plan, which is referred to as a withdrawal liability; and (iii) actions taken by a participating employer that lead to a deterioration of the financial health of a multiemployer pension plan may result in the unfunded obligations of the multiemployer pension plan to be borne by its remaining participating employers. While no multiemployer pension plan that the Company contributed to is individually significant to the Company, the Company was listed on five Form 5500s as providing more than 5% of total contributions based on the current information available. The financial health of a multiemployer plan is indicated by the zone status, as defined by the Pension Protection Act of 2006, which represents the funded status of the plan as certified by the plan’s actuary. Plans in the red zone are less than 65% funded, the yellow zone are between 65% and 80% funded, and the green zone are at least 80% funded. The most recent available funded status of the five plans in which the Company was listed as providing more than 5% of total contributions are all green. The Company also contributes to various other multiemployer benefit plans that provide health and welfare benefits to active and retired participants, primarily at the Filmed Entertainment segment. The table below presents the Company’s contributions to multiemployer pension and postretirement plans for fiscal 2016, 2015 and 2014:
For the years ended June 30,
2016
2015
2014
(in millions)
Pension benefits
$
75
$
77
$
70
Other benefits
88
89
85
Total contributions
$
163
$
166
$
155
Defined Contribution Plans The Company has defined contribution plans for the benefit of substantially all employees meeting certain eligibility requirements. Employer contributions to such plans were $68 million, $59 million and $69 million for fiscal 2016, 2015 and 2014, respectively. </t>
  </si>
  <si>
    <t>Income Taxes</t>
  </si>
  <si>
    <t>Income Tax Disclosure [Abstract]</t>
  </si>
  <si>
    <t xml:space="preserve">NOTE 17. INCOME TAXES Income from continuing operations before income tax expense was attributable to the following jurisdictions:
For the years ended June 30,
2016
2015
2014
(in millions)
U.S. (including exports)
$
3,767
$
9,953
$
5,375
Foreign
387
(106
)
(186
)
Income from continuing operations before income tax expense
$
4,154
$
9,847
$
5,189
Significant components of the Company’s provision for income taxes from continuing operations were as follows:
For the years ended June 30,
2016
2015
2014
(in millions)
U.S.
Federal
$
466
$
891
$
1,178
State &amp; local
99
88
76
Foreign
99
93
57
Total current
664
1,072
1,311
Deferred and other
466
171
(39
)
Provision for income taxes from continuing operations
$
1,130
$
1,243
$
1,272
The reconciliation of income tax attributable to continuing operations computed at the statutory rate to income tax expense was:
For the years ended June 30,
2016
2015
2014
U.S. federal income tax rate
35
%
35
%
35
%
State and local taxes
-
1
1
Effect of foreign operations
(3
)
(2
)
(5
)
Adjustments for tax matters, net (a)
1
2
-
Valuation allowance movements
2
(20
)
-
Nontaxable income attributable to noncontrolling interests
(2
)
(1
)
(2
)
Domestic production activities deduction
(2
)
(1
)
(2
)
Other (b)
(4
)
(1
)
(2
)
Effective tax rate for income from continuing operations
27
%
13
%
25
%
(a)
In fiscal 2016, increases in the net provision for uncertain tax positions were substantially offset by the final settlement of a foreign matter.
(b)
Fiscal 2016 reflects increased tax amortization deductions for certain film and television properties as a result of a ruling that was received by the Company. The following is a summary of the components of the deferred tax accounts:
As of June 30,
2016
2015
(in millions)
Deferred tax assets:
Net operating loss carryforwards
$
432
$
380
Capital loss carryforwards
35
36
Foreign tax credit carryforwards
-
173
Accrued liabilities
755
981
Other
259
222
Total deferred tax assets
1,481
1,792
Deferred tax liabilities:
Basis difference and amortization
(2,295
)
(2,418
)
Revenue recognition
(504
)
(511
)
Sports rights contracts
(717
)
(383
)
Total deferred tax liabilities
(3,516
)
(3,312
)
Net deferred tax liability before valuation allowance
(2,035
)
(1,520
)
Less: valuation allowance
(575
)
(453
)
Total net deferred tax liabilities
$
(2,610
)
$
(1,973
) The Company had non-current deferred tax assets of $278 million and $317 million as of June 30, 2016 and 2015, respectively. The Company also had non-current deferred tax liabilities of $2,888 million and $2,290 million as of June 30, 2016 and 2015, respectively. During fiscal 2016, the Company early adopted ASU 2015-17 on a retrospective basis (See Note 2 – Summary of Significant Accounting Policies under the heading “Recently Adopted and Recently Issued Accounting Guidance”). As a result of the retrospective adoption, the Company reclassified previously reported current deferred tax assets of $28 million and current deferred tax liabilities of $220 million as of June 30, 2015, to non-current deferred tax assets and non-current deferred tax liabilities, as required. The increase in the valuation allowance to $575 million as of June 30, 2016 was primarily due to decreases in the basis of certain investments. As of June 30, 2016, the Company had $432 million of tax attributes from net operating loss carryforwards available to offset future taxable income. A substantial portion of these losses expire through 2023. The following table sets forth the change in the uncertain tax positions, excluding interest and penalties:
For the years ended June 30,
2016
2015
2014
(in millions)
Balance, beginning of year
$
361
$
144
$
200
Additions for prior year tax positions
295
46
1
Additions for current year tax positions
78
171
13
Reduction for prior year tax positions
(60
)
-
(70
)
Balance, end of year
$
674
$
361
$
144
The Company recognizes interest and penalty charges related to uncertain tax positions as income tax expense. The Company recorded liabilities for accrued interest of $72 million and $37 million as of June 30, 2016 and 2015, respectively, and the amounts of interest income/expense recorded in each of the three fiscal years 2016, 2015 and 2014 were not material. The Company is subject to tax in various domestic and international jurisdictions and, as a matter of ordinary course, the Company is regularly audited by federal, state and foreign tax authorities. The Company believes it has appropriately accrued for the expected outcome of all pending tax matters and does not anticipate that the resolution of these pending tax matters will have a material adverse effect on its consolidated financial condition, future results of operations or liquidity. The increase in the balance of uncertain tax positions in the current year is primarily attributable to valuation and other foreign and state matters. During fiscal 2016, the reduction for prior year tax positions results from a settlement of audits. The U.S. Internal Revenue Service is currently examining fiscal years 2009 through 2013. In addition, the Company’s income tax returns for fiscal years 2010 through 2016 are subject to examination in various foreign jurisdictions. The Company does not expect significant changes to these positions over the next 12 months. As of June 30, 2016 and 2015, $605 million and $348 million, respectively, would affect the Company’s effective income tax rate, if the Company’s position with respect to the uncertainties is sustained. The Company has not provided U.S. deferred income taxes and foreign withholding taxes on outside basis differentials including undistributed earnings attributable to certain foreign subsidiaries. It is management’s intention to reinvest in these subsidiaries indefinitely and the Company’s long term domestic liquidity needs do not consider repatriation of the undistributed earnings of these subsidiaries. The calculation of the unrecognized deferred tax liability for temporary differences related to these outside basis differentials is not practicable. Undistributed earnings of foreign subsidiaries of the Company considered to be indefinitely reinvested amounted to approximately $960 million as of June 30, 2016. </t>
  </si>
  <si>
    <t>Segment Information</t>
  </si>
  <si>
    <t>Segment Reporting [Abstract]</t>
  </si>
  <si>
    <t xml:space="preserve">NOTE 18. SEGMENT INFORMATION The Company is a diversified global media and entertainment company, which manages and reports its businesses in the following segments:

Cable Network Programming , which principally consists of the production and licensing of programming distributed primarily through cable television systems, direct broadcast satellite operators, telecommunication companies and online video distributors in the U.S. and internationally.

Television , which principally consists of the broadcasting of network programming in the U.S. and the operation of 28 full power broadcast television stations, including 11 duopolies, in the U.S. (of these stations, 17 are affiliated with FOX, 10 are affiliated with MyNetworkTV and one is an independent station).

Filmed Entertainment , which principally consists of the production and acquisition of live-action and animated motion pictures for distribution and licensing in all formats in all entertainment media worldwide, and the production and licensing of television programming worldwide.

Direct Broadcast Satellite Television, which consisted of the distribution of programming services via satellite, cable and broadband directly to subscribers in Italy, Germany and Austria. The DBS segment consisted entirely of the operations of Sky Italia and Sky Deutschland. On November 12, 2014, Twenty-First Century Fox completed the sale of Sky Italia and its 57% interest in Sky Deutschland to Sky (See Note 3 – Acquisitions, Disposals and Other Transactions under the heading “Sky Italia and Sky Deutschland).

Other, Corporate and Eliminations , which principally consists of corporate overhead and eliminations and other businesses. Following the sale of the DBS businesses, the Company continues to report in five segments for comparative purposes. The Company’s operating segments have been determined in accordance with the Company’s internal management structure, which is organized based on operating activities. The Company evaluates performance based upon several factors, of which the primary financial measure is Segment OIBDA. Due to the integrated nature of these operating segments, estimates and judgments are made in allocating certain assets, revenues and expenses. Segment OIBDA is defined as Revenues less Operating expenses and Selling, general and administrative expenses. Segment OIBDA does not include: Amortization of cable distribution investments, Depreciation and amortization, Equity (losses) earnings of affiliates, Interest expense, net, Interest income, Other, net, Income tax expense, (Loss) income from discontinued operations, net of tax and Net income attributable to noncontrolling interests. Management believes that Segment OIBDA is an appropriate measure for evaluating the operating performance of the Company’s business segments because it is the primary measure used by the Company’s chief operating decision maker to evaluate the performance of and allocate resources to the Company’s businesses. Management believes that information about Total Segment OIBDA assists all users of the Company’s Consolidated Financial Statements by allowing them to evaluate changes in the operating results of the Company’s portfolio of businesses separate from non-operational factors that affect net income, thus providing insight into both operations and the other factors that affect reported results. Total Segment OIBDA provides management, investors and equity analysts a measure to analyze the operating performance of the Company’s business and its enterprise value against historical data and competitors’ data, although historical results, including Segment OIBDA and Total Segment OIBDA, may not be indicative of future results (as operating performance is highly contingent on many factors, including customer tastes and preferences). Total Segment OIBDA may be considered a non-GAAP measure and should be considered in addition to, not as a substitute for, net income, cash flow and other measures of financial performance reported in accordance with GAAP. In addition, this measure does not reflect cash available to fund requirements and excludes items, such as depreciation and amortization and impairment charges, which are significant components in assessing the Company’s financial performance.
For the years ended June 30,
2016
2015
2014
(in millions)
Revenues:
Cable Network Programming
$
15,029
$
13,773
$
12,273
Television
5,105
4,895
5,296
Filmed Entertainment
8,505
9,525
9,679
Direct Broadcast Satellite Television
-
2,112
6,030
Other, Corporate and Eliminations
(1,313
)
(1,318
)
(1,411
)
Total revenues
$
27,326
$
28,987
$
31,867
Segment OIBDA:
Cable Network Programming
$
5,145
$
4,648
$
4,407
Television
744
718
882
Filmed Entertainment
1,085
1,445
1,358
Direct Broadcast Satellite Television
-
234
424
Other, Corporate and Eliminations
(377
)
(323
)
(356
)
Total Segment OIBDA
6,597
6,722
6,715
Amortization of cable distribution investments
(75
)
(80
)
(85
)
Depreciation and amortization
(530
)
(736
)
(1,142
)
Equity (losses) earnings of affiliates
(34
)
904
622
Interest expense, net
(1,184
)
(1,198
)
(1,121
)
Interest income
38
39
26
Other, net
(658
)
4,196
174
Income from continuing operations before income tax expense
4,154
9,847
5,189
Income tax expense
(1,130
)
(1,243
)
(1,272
)
Income from continuing operations
3,024
8,604
3,917
(Loss) income from discontinued operations, net of tax
(8
)
(67
)
729
Net income
3,016
8,537
4,646
Less: Net income attributable to noncontrolling interests
(261
)
(231
)
(132
)
Net income attributable to Twenty-First Century Fox stockholders
$
2,755
$
8,306
$
4,514
Intersegment revenues, generated by the Filmed Entertainment segment, of $1,213 million, $1,236 million and $1,292 million for fiscal 2016, 2015 and 2014, respectively, have been eliminated within the Other, Corporate and Eliminations segment.
For the years ended June 30,
2016
2015
2014
(in millions)
Depreciation and amortization:
Cable Network Programming
$
311
$
294
$
232
Television
118
115
105
Filmed Entertainment
82
107
133
Direct Broadcast Satellite Television
-
202
657
Other, Corporate and Eliminations
19
18
15
Total depreciation and amortization
$
530
$
736
$
1,142
For the years ended June 30,
2016
2015
2014
(in millions)
Capital expenditures:
Cable Network Programming
$
132
$
106
$
131
Television
75
77
90
Filmed Entertainment
45
45
61
Direct Broadcast Satellite Television
-
95
368
Other, Corporate and Eliminations
11
101
28
Total capital expenditures
$
263
$
424
$
678
As of June 30,
2016
2015
(in millions)
Assets:
Cable Network Programming
$
24,979
$
23,235
Television
6,959
6,646
Filmed Entertainment
9,579
9,105
Other, Corporate and Eliminations
2,985
6,524
Investments
3,863
4,529
Total assets
$
48,365
$
50,039
As of June 30,
2016
2015
(in millions)
Goodwill and intangible assets, net:
Cable Network Programming
$
13,463
$
12,746
Television
4,288
4,297
Filmed Entertainment
1,759
1,790
Total goodwill and intangible assets, net
$
19,510
$
18,833
Revenues by Component
For the years ended June 30,
2016
2015
2014
(in millions)
Revenues:
Affiliate fees
$
11,221
$
10,353
$
8,984
Subscription
-
1,964
5,467
Advertising
7,659
7,609
8,218
Content
7,949
8,677
8,596
Other
497
384
602
Total revenues
$
27,326
$
28,987
$
31,867
Geographic Segments
For the years ended June 30,
2016
2015
2014
(in millions)
Revenues:
U.S. and Canada (a)
$
19,388
$
18,563
$
17,842
Europe
3,324
5,724
9,745
Other (b)
4,614
4,700
4,280
Total revenues
$
27,326
$
28,987
$
31,867
(a)
Revenues include approximately $19.1 billion, $18.2 billion and $17.4 billion from customers in the U.S. in fiscal 2016, 2015 and 2014, respectively.
(b)
Revenues include approximately $2.7 billion, $2.6 billion and $2.2 billion from customers in Asia in fiscal 2016, 2015 and 2014, respectively. Revenues are attributed to countries based on location of customers. For fiscal 2016, the Company had one customer that represented approximately 11% of Revenues primarily within the Cable Network Programming segment.
As of June 30,
2016
2015
(in millions)
Long-lived assets: (a)
U.S. and Canada
$
8,812
$
8,194
Other
953
818
Total long-lived assets
$
9,765
$
9,012
(a)
Reflects Total assets less Current assets, Goodwill, Intangible assets, Investments and Non-current deferred tax assets. Other primarily consists of Asia, Europe and South America. </t>
  </si>
  <si>
    <t>Earnings Per Share</t>
  </si>
  <si>
    <t>Earnings Per Share [Abstract]</t>
  </si>
  <si>
    <t xml:space="preserve">NOTE 19. EARNINGS PER SHARE The following tables set forth the computation of basic and diluted earnings per share under ASC 260, “Earnings per Share”:
For the years ended June 30,
2016
2015
2014
(in millions, except per share amounts)
Income from continuing operations
$
3,024
$
8,604
$
3,917
Less: Net income attributable to noncontrolling interests
(261
)
(231
)
(132
)
Income from continuing operations attributable to Twenty-First Century Fox stockholders - basic
$
2,763
$
8,373
$
3,785
Other
-
(1
)
-
Income from continuing operations attributable to Twenty-First Century Fox stockholders - diluted
$
2,763
$
8,372
$
3,785
(Loss) income from discontinued operations, net of tax attributable to Twenty-First Century Fox stockholders - basic and diluted
(8
)
(67
)
729
Net income attributable to Twenty-First Century Fox stockholders - basic
2,755
8,306
4,514
Other
-
(1
)
-
Net income attributable to Twenty-First Century Fox stockholders - diluted
$
2,755
$
8,305
$
4,514
Weighted average shares - basic
1,943
2,127
2,265
Shares issuable under equity-based compensation plans (a)
2
3
4
Weighted average shares - diluted
1,945
2,130
2,269
Income from continuing operations attributable to Twenty-First Century Fox stockholders per share - basic
$
1.42
$
3.94
$
1.67
Income from continuing operations attributable to Twenty-First Century Fox stockholders per share - diluted
$
1.42
$
3.93
$
1.67
(Loss) income from discontinued operations, net of tax attributable to Twenty-First Century Fox stockholders per share - basic and diluted
$
-
$
(0.03
)
$
0.32
Net income attributable to Twenty-First Century Fox stockholders per share - basic
$
1.42
$
3.91
$
1.99
Net income attributable to Twenty-First Century Fox stockholders per share - diluted
$
1.42
$
3.90
$
1.99
(a)
Weighted average common shares include the incremental shares that would be issued upon the assumed vesting of PSUs and RSUs if the effect is dilutive. </t>
  </si>
  <si>
    <t>Quarterly Data (Unaudited)</t>
  </si>
  <si>
    <t>Quarterly Financial Information Disclosure [Abstract]</t>
  </si>
  <si>
    <t>NOTE 20. QUARTERLY DATA (UNAUDITED)
For the three months ended
September 30,
December 31,
March 31,
June 30,
(in millions, except per share amounts)
Fiscal 2016
Revenues
$
6,077
$
7,375
$
7,228
$
6,646
Income from continuing operations attributable to Twenty-First Century Fox stockholders (a)
678
674
844
567
Loss from discontinued operations, net of tax
(3
)
(2
)
(3
)
-
Net income attributable to Twenty-First Century Fox stockholders
$
675
$
672
$
841
$
567
Income from continuing operations attributable to Twenty-First Century Fox stockholders per share - basic and diluted
$
0.34
$
0.34
$
0.44
$
0.30
Net income attributable to Twenty-First Century Fox stockholders per share - basic and diluted
$
0.34
$
0.34
$
0.44
$
0.30
Stock prices (b)
Class A - High
$
34.49
$
31.28
$
28.23
$
31.06
Class A - Low
$
25.19
$
27.07
$
24.14
$
26.37
Class B - High
$
33.52
$
31.50
$
28.21
$
30.93
Class B - Low
$
25.41
$
27.23
$
24.21
$
26.26
Fiscal 2015
Revenues
$
7,887
$
8,055
$
6,840
$
6,205
Income from continuing operations attributable to Twenty-First Century Fox stockholders (a)
1,044
6,223
990
116
Loss from discontinued operations, net of tax
(7
)
(16
)
(15
)
(29
)
Net income attributable to Twenty-First Century Fox stockholders
$
1,037
$
6,207
$
975
$
87
Income from continuing operations attributable to Twenty-First Century Fox stockholders per share - basic and diluted
$
0.48
$
2.89
$
0.47
$
0.06
Net income attributable to Twenty-First Century Fox stockholders per share - basic
$
0.47
$
2.89
$
0.46
$
0.04
Net income attributable to Twenty-First Century Fox stockholders per share - diluted
$
0.47
$
2.88
$
0.46
$
0.04
Stock prices (b)
Class A - High
$
36.30
$
39.01
$
37.85
$
34.65
Class A - Low
$
31.30
$
31.77
$
32.80
$
32.26
Class B - High
$
35.28
$
37.50
$
36.52
$
34.43
Class B - Low
$
31.03
$
30.71
$
31.78
$
31.88
(a )
See Note 22 – Additional Financial Information under the heading “Other, net” for details of infrequent items recorded during the fiscal year.
(b)
The stock prices reflect the reported high and low closing sales prices for the Class A Common Stock and Class B Common Stock, as reported on the NASDAQ under the symbols “FOXA” and “FOX”, respectively.</t>
  </si>
  <si>
    <t>Valuation and Qualifying Accounts</t>
  </si>
  <si>
    <t>Valuation And Qualifying Accounts [Abstract]</t>
  </si>
  <si>
    <t xml:space="preserve">NOTE 21. VALUATION AND QUALIFYING ACCOUNTS
Balance as of beginning of year
Additions
Acquisitions and disposals
Utilization
Foreign exchange
Balance as of end of year
(in millions)
Fiscal 2016
Allowances for returns and doubtful accounts
$
(506
)
$
(906
)
$
-
$
830
$
6
$
(576
)
Deferred tax valuation allowance
(453
)
(136
)
7
10
(3
)
(575
)
Fiscal 2015
Allowances for returns and doubtful accounts
$
(815
)
$
(881
)
$
149
$
889
$
152
$
(506
)
Deferred tax valuation allowance
(2,338
)
(34
)
1,687
224
8
(453
)
Fiscal 2014
Allowances for returns and doubtful accounts
$
(899
)
$
(890
)
$
-
$
943
$
31
$
(815
)
Deferred tax valuation allowance
(3,284
)
(171
)
938
218
(39
)
(2,338
) </t>
  </si>
  <si>
    <t>Additional Financial Information</t>
  </si>
  <si>
    <t>NOTE 22. ADDITIONAL FINANCIAL INFORMATION Supplemental Cash Flows Information
For the years ended June 30,
2016
2015
2014
(in millions)
Supplemental cash flows information:
Cash paid for income taxes
$
(840
)
$
(880
)
$
(1,441
)
Cash paid for interest
$
(1,176
)
$
(1,213
)
$
(1,140
)
Sale of other investments
$
11
$
2
$
1
Purchase of other investments
$
(288
)
$
(78
)
$
(65
)
Supplemental information on acquisitions and additional investments:
Fair value of assets acquired
$
1,329
$
219
$
2,833
Cash acquired
8
-
3
Liabilities assumed
(63
)
(2
)
(1,763
)
Decrease in deferred consideration
-
-
7
Noncontrolling interest increase
(169
)
-
(385
)
Cash paid
(924
)
(142
)
(695
)
Fair value of equity instruments issued to third parties (a)
181
75
-
Issuance of subsidiary common units
(181
)
(75
)
-
Fair value of equity instruments consideration
$
-
$
-
$
-
(a)
Includes Redeemable noncontrolling interests. Other, net The following table sets forth the components of Other, net included in the Consolidated Statements of Operations:
For the years ended June 30,
2016
2015
2014
(in millions)
Gain on disposition of DBS businesses (a)
$
-
$
4,984
$
-
Restructuring (b)
(231
)
(232
)
(52
)
Investment impairment losses (c)
(99
)
(4
)
(69
)
Impairment charges (d)
(92
)
(270
)
-
Settlement loss on pension liabilities (e)
(75
)
(245
)
-
Acquisition related costs (f)
(69
)
-
-
Loss on exit of MundoFox investment (c)
(12
)
(85
)
-
Gain on disposition of Shine Group (a)
-
58
-
Venezuela foreign currency devaluation (g)
-
(28
)
(104
)
Gain on sale of investment in Phoenix (c)
-
-
199
Gain on sale of investment in STATS (c)
-
-
112
Shareholder litigation settlement (h)
-
-
111
Other
(80
)
18
(23
)
Total other, net
$
(658
)
$
4,196
$
174
(a)
See Note 3 – Acquisitions, Disposals and Other Transactions.
( b )
See Note 5 – Restructuring Programs.
( c )
See Note 7 – Investments.
(d)
See Note 6 – Inventories, Net.
(e)
See Note 16 – Pension and Other Postretirement Benefits.
(f )
The acquisition related costs are primarily due to a revision of a contingency estimate, in the first quarter of fiscal 2016, related to a previous acquisition.
( g )
( h )
See Note 15 – Commitments and Contingencies under the heading “Shareholder Litigation”. Accounts payable, accrued expenses and other current liabilities The following table sets forth the components of Accounts payable, accrued expenses and other current liabilities included in the Consolidated Balance Sheets:
As of June 30,
2016
2015
(in millions)
Accrued expenses
$
2,476
$
2,390
Accounts payable
270
411
Other current liabilities
435
916
Total accounts payable, accrued expenses and other current liabilities
$
3,181
$
3,717</t>
  </si>
  <si>
    <t>Supplemental Guarantor Information</t>
  </si>
  <si>
    <t>Condensed Financial Information Of Parent Company Only Disclosure [Abstract]</t>
  </si>
  <si>
    <t>TWENTY-FIRST CENTURY FOX, INC. NOTES TO THE CONSOLIDATED FINANCIAL STATEMENTS NOTE 23. SUPPLEMENTAL GUARANTOR INFORMATION The Parent Guarantor presently guarantees the senior public indebtedness of 21CFA and the guarantee is full and unconditional. The supplemental condensed consolidating financial information of the Parent Guarantor should be read in conjunction with these Consolidated Financial Statements. In accordance with rules and regulations of the Securities and Exchange Commission, the Company uses the equity method to account for the results of all of the non-guarantor subsidiaries, representing substantially all of the Company’s consolidated results of operations, excluding certain intercompany eliminations. The following condensed consolidating financial statements present the results of operations, financial position and cash flows of 21CFA, the Company and the subsidiaries of the Company and the eliminations and reclassifications necessary to arrive at the information for the Company on a consolidated basis. TWENTY-FIRST CENTURY FOX, INC. NOTES TO THE CONSOLIDATED FINANCIAL STATEMENTS Supplemental Condensed Consolidating Statement of Operations For the year ended June 30, 2016 (in millions)
21st Century Fox America, Inc.
Twenty-First Century Fox
Non-Guarantor
Reclassifications and Eliminations
Twenty-First Century Fox and Subsidiaries
Revenues
$
1
$
-
$
27,325
$
-
$
27,326
Expenses
(364
)
-
(20,970
)
-
(21,334
)
Equity losses of affiliates
(2
)
-
(32
)
-
(34
)
Interest expense, net
(1,622
)
(715
)
(73
)
1,226
(1,184
)
Interest income
7
3
1,254
(1,226
)
38
Earnings from subsidiary entities
6,129
3,475
-
(9,604
)
-
Other, net
(125
)
-
(533
)
-
(658
)
Income from continuing operations before income tax expense
4,024
2,763
6,971
(9,604
)
4,154
Income tax expense
(1,093
)
-
(1,896
)
1,859
(1,130
)
Income from continuing operations
2,931
2,763
5,075
(7,745
)
3,024
Loss from discontinued operations, net of tax
-
(8
)
-
-
(8
)
Net income
2,931
2,755
5,075
(7,745
)
3,016
Less: Net income attributable to noncontrolling interests
-
-
(261
)
-
(261
)
Net income attributable to Twenty-First Century Fox stockholders
$
2,931
$
2,755
$
4,814
$
(7,745
)
$
2,755
Comprehensive income attributable to Twenty-First Century Fox stockholders
$
2,138
$
2,181
$
4,270
$
(6,408
)
$
2,181
See notes to supplemental guarantor information TWENTY-FIRST CENTURY FOX, INC. NOTES TO THE CONSOLIDATED FINANCIAL STATEMENTS Supplemental Condensed Consolidating Statement of Operations For the year ended June 30, 2015 (in millions)
21st Century Fox America, Inc.
Twenty-First Century Fox
Non-Guarantor
Reclassifications and Eliminations
Twenty-First Century Fox and Subsidiaries
Revenues
$
1
$
-
$
28,986
$
-
$
28,987
Expenses
(333
)
-
(22,748
)
-
(23,081
)
Equity (losses) earnings of affiliates
(3
)
-
907
-
904
Interest expense, net
(1,586
)
(637
)
(96
)
1,121
(1,198
)
Interest income
9
6
1,145
(1,121
)
39
Earnings from subsidiary entities
11,205
9,012
-
(20,217
)
-
Other, net
53
(8
)
4,151
-
4,196
Income from continuing operations before income tax expense
9,346
8,373
12,345
(20,217
)
9,847
Income tax expense
(1,181
)
-
(1,559
)
1,497
(1,243
)
Income from continuing operations
8,165
8,373
10,786
(18,720
)
8,604
Loss from discontinued operations, net of tax
-
(67
)
-
-
(67
)
Net income
8,165
8,306
10,786
(18,720
)
8,537
Less: Net income attributable to noncontrolling interests
-
-
(231
)
-
(231
)
Net income attributable to Twenty-First Century Fox stockholders
$
8,165
$
8,306
$
10,555
$
(18,720
)
$
8,306
Comprehensive income attributable to Twenty-First Century Fox stockholders
$
6,368
$
6,770
$
8,677
$
(15,045
)
$
6,770
See notes to supplemental guarantor information TWENTY-FIRST CENTURY FOX, INC. NOTES TO THE CONSOLIDATED FINANCIAL STATEMENTS Supplemental Condensed Consolidating Statement of Operations For the year ended June 30, 2014 (in millions)
21st Century Fox America, Inc.
Twenty-First Century Fox
Non-Guarantor
Reclassifications and Eliminations
Twenty-First Century Fox and Subsidiaries
Revenues
$
1
$
-
$
31,866
$
-
$
31,867
Expenses
(345
)
-
(26,034
)
-
(26,379
)
Equity earnings of affiliates
1
-
621
-
622
Interest expense, net
(1,561
)
(513
)
(47
)
1,000
(1,121
)
Interest income
3
3
1,020
(1,000
)
26
Earnings from subsidiary entities
6,530
4,200
-
(10,730
)
-
Other, net
590
82
(498
)
-
174
Income from continuing operations before income tax expense
5,219
3,772
6,928
(10,730
)
5,189
Income tax expense
(1,279
)
-
(1,699
)
1,706
(1,272
)
Income from continuing operations
3,940
3,772
5,229
(9,024
)
3,917
(Loss) income from discontinued operations, net of tax
(13
)
742
-
-
729
Net income
3,927
4,514
5,229
(9,024
)
4,646
Less: Net income attributable to noncontrolling interests
-
-
(132
)
-
(132
)
Net income attributable to Twenty-First Century Fox stockholders
$
3,927
$
4,514
$
5,097
$
(9,024
)
$
4,514
Comprehensive income attributable to Twenty-First Century Fox stockholders
$
4,390
$
4,799
$
5,572
$
(9,962
)
$
4,799
See notes to supplemental guarantor information TWENTY-FIRST CENTURY FOX, INC. NOTES TO THE CONSOLIDATED FINANCIAL STATEMENTS Supplemental Condensed Consolidating Balance Sheet As of June 30, 2016 (in millions)
21st Century Fox America, Inc.
Twenty-First Century Fox
Non-Guarantor
Reclassifications and Eliminations
Twenty-First Century Fox and Subsidiaries
ASSETS
Current assets:
Cash and cash equivalents
$
661
$
2,019
$
1,744
$
-
$
4,424
Receivables, net
20
-
6,239
(1
)
6,258
Inventories, net
-
-
3,291
-
3,291
Other
13
-
963
-
976
Total current assets
694
2,019
12,237
(1
)
14,949
Non-current assets:
Receivables, net
15
-
374
-
389
Inventories, net
-
-
7,041
-
7,041
Property, plant and equipment, net
213
-
1,479
-
1,692
Intangible assets, net
-
-
6,777
-
6,777
Goodwill
-
-
12,733
-
12,733
Other non-current assets
402
-
519
-
921
Investments:
Investments in associated companies and other investments
137
37
3,689
-
3,863
Intragroup investments
98,965
55,895
-
(154,860
)
-
Total investments
99,102
55,932
3,689
(154,860
)
3,863
TOTAL ASSETS
$
100,426
$
57,951
$
44,849
$
(154,861
)
$
48,365
LIABILITIES AND EQUITY
Current liabilities:
Borrowings
$
400
$
-
$
27
$
-
$
427
Other current liabilities
489
144
6,009
(1
)
6,641
Total current liabilities
889
144
6,036
(1
)
7,068
Non-current liabilities:
Borrowings
17,879
-
1,419
-
19,298
Other non-current liabilities
605
-
5,961
-
6,566
Intercompany
37,838
44,146
(81,984
)
-
-
Redeemable noncontrolling interests
-
-
552
-
552
Total equity
43,215
13,661
112,865
(154,860
)
14,881
TOTAL LIABILITIES AND EQUITY
$
100,426
$
57,951
$
44,849
$
(154,861
)
$
48,365
See notes to supplemental guarantor information TWENTY-FIRST CENTURY FOX, INC. NOTES TO THE CONSOLIDATED FINANCIAL STATEMENTS Supplemental Condensed Consolidating Balance Sheet As of June 30, 2015 (in millions)
21st Century Fox America, Inc.
Twenty-First Century Fox
Non-Guarantor
Reclassifications and Eliminations
Twenty-First Century Fox and Subsidiaries
ASSETS
Current assets:
Cash and cash equivalents
$
767
$
5,913
$
1,748
$
-
$
8,428
Receivables, net
11
-
5,902
(1
)
5,912
Inventories, net
-
-
2,749
-
2,749
Other
14
-
245
-
259
Total current assets
792
5,913
10,644
(1
)
17,348
Non-current assets:
Receivables, net
15
-
379
-
394
Inventories, net
-
-
6,411
-
6,411
Property, plant and equipment, net
230
-
1,492
-
1,722
Intangible assets, net
-
-
6,320
-
6,320
Goodwill
-
-
12,513
-
12,513
Other non-current assets
384
-
418
-
802
Investments:
Investments in associated companies and other investments
50
22
4,457
-
4,529
Intragroup investments
92,821
53,278
-
(146,099
)
-
Total investments
92,871
53,300
4,457
(146,099
)
4,529
TOTAL ASSETS
$
94,292
$
59,213
$
42,634
$
(146,100
)
$
50,039
LIABILITIES AND EQUITY
Current liabilities:
Borrowings
$
200
$
-
$
44
$
-
$
244
Other current liabilities
467
74
6,258
(1
)
6,798
Total current liabilities
667
74
6,302
(1
)
7,042
Non-current liabilities:
Borrowings
17,278
-
1,517
-
18,795
Other non-current liabilities
571
-
4,824
-
5,395
Intercompany
35,999
41,919
(77,918
)
-
-
Redeemable noncontrolling interests
-
-
621
-
621
Total equity
39,777
17,220
107,288
(146,099
)
18,186
TOTAL LIABILITIES AND EQUITY
$
94,292
$
59,213
$
42,634
$
(146,100
)
$
50,039
See notes to supplemental guarantor information TWENTY-FIRST CENTURY FOX, INC. NOTES TO THE CONSOLIDATED FINANCIAL STATEMENTS Supplemental Condensed Consolidating Statement of Cash Flows For the year ended June 30, 2016 (in millions)
21st Century Fox America, Inc.
Twenty-First Century Fox
Non-Guarantor
Reclassifications and Eliminations
Twenty-First Century Fox and Subsidiaries
Operating activities:
Net cash (used in) provided by operating activities from continuing operations
$
(681
)
$
2,234
$
1,495
$
-
$
3,048
Investing activities:
Property, plant and equipment
(10
)
-
(253
)
-
(263
)
Investments
(182
)
(594
)
(599
)
-
(1,375
)
Net cash used in investing activities from continuing operations
(192
)
(594
)
(852
)
-
(1,638
)
Financing activities:
Borrowings
987
-
373
-
1,360
Repayment of borrowings
(200
)
-
(487
)
-
(687
)
Issuance of shares and excess tax benefit from equity-based compensation
-
12
-
-
12
Repurchase of shares
-
(4,904
)
-
-
(4,904
)
Dividends paid and distributions
-
(586
)
(235
)
-
(821
)
Purchase of subsidiary shares from noncontrolling interests
-
(56
)
(234
)
-
(290
)
Net cash provided by (used in) financing activities from continuing operations
787
(5,534
)
(583
)
-
(5,330
)
Discontinued operations:
Net decrease in cash and cash equivalents from discontinued operations
(20
)
-
-
-
(20
)
Net (decrease) increase in cash and cash equivalents
(106
)
(3,894
)
60
-
(3,940
)
Cash and cash equivalents, beginning of year
767
5,913
1,748
-
8,428
Exchange movement on cash balances
-
-
(64
)
-
(64
)
Cash and cash equivalents, end of year
$
661
$
2,019
$
1,744
$
-
$
4,424
See notes to supplemental guarantor information TWENTY-FIRST CENTURY FOX, INC. NOTES TO THE CONSOLIDATED FINANCIAL STATEMENTS Supplemental Condensed Consolidating Statement of Cash Flows For the year ended June 30, 2015 (in millions)
21st Century Fox America, Inc.
Twenty-First Century Fox
Non-Guarantor
Reclassifications and Eliminations
Twenty-First Century Fox and Subsidiaries
Operating activities:
Net cash provided by operating activities from continuing operations
$
43
$
1,340
$
2,234
$
-
$
3,617
Investing activities:
Property, plant and equipment
(100
)
-
(324
)
-
(424
)
Investments
(127
)
(3
)
(1,337
)
-
(1,467
)
Proceeds from dispositions, net
86
8,581
(40
)
-
8,627
Net cash (used in) provided by investing activities from continuing operations
(141
)
8,578
(1,701
)
-
6,736
Financing activities:
Borrowings
1,191
-
1,970
-
3,161
Repayment of borrowings
(750
)
-
(2,095
)
-
(2,845
)
Issuance of shares and excess tax benefit from equity-based compensation
-
51
-
-
51
Repurchase of shares
-
(5,939
)
-
-
(5,939
)
Dividends paid and distributions
-
(587
)
(291
)
-
(878
)
Purchase of subsidiary shares from noncontrolling interests
-
(650
)
(2
)
-
(652
)
Net cash provided by (used in) financing activities from continuing operations
441
(7,125
)
(418
)
-
(7,102
)
Discontinued operations:
Net decrease in cash and cash equivalents from discontinued operations
(49
)
-
-
-
(49
)
Net increase in cash and cash equivalents
294
2,793
115
-
3,202
Cash and cash equivalents, beginning of year
473
3,120
1,822
-
5,415
Exchange movement on cash balances
-
-
(189
)
-
(189
)
Cash and cash equivalents, end of year
$
767
$
5,913
$
1,748
$
-
$
8,428
See notes to supplemental guarantor information TWENTY-FIRST CENTURY FOX, INC. NOTES TO THE CONSOLIDATED FINANCIAL STATEMENTS Supplemental Condensed Consolidating Statement of Cash Flows For the year ended June 30, 2014 (in millions)
21st Century Fox America, Inc.
Twenty-First Century Fox
Non-Guarantor
Reclassifications and Eliminations
Twenty-First Century Fox and Subsidiaries
Operating activities:
Net cash (used in) provided by operating activities from continuing operations
$
(756
)
$
2,633
$
1,087
$
-
$
2,964
Investing activities:
Property, plant and equipment
(26
)
-
(652
)
-
(678
)
Investments
(4
)
-
(771
)
-
(775
)
Proceeds from dispositions, net
9
117
392
-
518
Net cash (used in) provided by investing activities from continuing operations
(21
)
117
(1,031
)
-
(935
)
Financing activities:
Borrowings
987
-
168
-
1,155
Repayment of borrowings
(134
)
-
(162
)
-
(296
)
Issuance of shares and excess tax benefit from equity-based compensation
-
66
-
-
66
Repurchase of shares
-
(3,772
)
-
-
(3,772
)
Dividends paid and distributions
-
(578
)
(224
)
-
(802
)
Purchase of subsidiary shares from noncontrolling interests
-
-
(127
)
-
(127
)
Net cash provided by (used in) financing activities from continuing operations
853
(4,284
)
(345
)
-
(3,776
)
Discontinued operations:
Net (decrease) increase in cash and cash equivalents from discontinued operations
(127
)
698
-
-
571
Net decrease in cash and cash equivalents
(51
)
(836
)
(289
)
-
(1,176
)
Cash and cash equivalents, beginning of year
524
3,956
2,179
-
6,659
Exchange movement on cash balances
-
-
(68
)
-
(68
)
Cash and cash equivalents, end of year
$
473
$
3,120
$
1,822
$
-
$
5,415
See notes to supplemental guarantor information Notes to Supplemental Guarantor Information
(1)
Investments in the Company’s subsidiaries, for purposes of the supplemental consolidating presentation, are accounted for by their parent companies under the equity method of accounting whereby earnings of subsidiaries are reflected in the respective parent company’s investment account and earnings.
(2)
The guarantees of 21CFA’s senior public indebtedness constitute senior indebtedness of the Company, and rank pari passu with all present and future senior indebtedness of the Company. Because the factual basis underlying the obligations created pursuant to the various facilities and other obligations constituting senior indebtedness of the Company differ, it is not possible to predict how a court in bankruptcy would accord priorities among the obligations of the Company. 1</t>
  </si>
  <si>
    <t>Summary of Significant Accounting Policies (Policies)</t>
  </si>
  <si>
    <t>Principles of Consolidation</t>
  </si>
  <si>
    <t xml:space="preserve">Principles of consolidation The Consolidated Financial Statements include the accounts of all majority-owned and controlled subsidiaries. In addition, the Company evaluates its relationships with other entities to identify whether they are variable interest entities as defined by Financial Accounting Standards Board (“FASB”) Accounting Standards Codification (“ASC”) 810-10, “Consolidation” (“ASC 810-10”) and whether the Company is the primary beneficiary. Consolidation is required if both of these criteria are met. All significant intercompany accounts and transactions have been eliminated in consolidation, including the intercompany portion of transactions with equity method investees. Any change in the Company’s ownership interest in a consolidated subsidiary, where a controlling financial interest is retained, is accounted for as a capital transaction. When the Company ceases to have a controlling interest in a consolidated subsidiary, the Company will recognize a gain or loss in net income upon deconsolidation. The Company’s fiscal year ends on June 30 (“fiscal”) of each year. </t>
  </si>
  <si>
    <t>Reclassifications and Adjustments</t>
  </si>
  <si>
    <t>Reclassifications and adjustments Certain fiscal 2015 and 2014 amounts have been reclassified to conform to the fiscal 2016 presentation. Unless indicated otherwise, the information in the notes to the Consolidated Financial Statements relates to the Company’s continuing operations.</t>
  </si>
  <si>
    <t>Use of Estimates</t>
  </si>
  <si>
    <t>Use of estimates The preparation of the Company’s Consolidated Financial Statements in conformity with generally accepted accounting principles in the U.S. (“GAAP”) requires management to make estimates and assumptions that affect the amounts that are reported in the Consolidated Financial Statements and accompanying disclosures. Although these estimates are based on management’s best knowledge of current events and actions that the Company may undertake in the future, actual results may differ from those estimates.</t>
  </si>
  <si>
    <t>Cash and Cash Equivalents</t>
  </si>
  <si>
    <t>Cash and cash equivalents Cash and cash equivalents consist of cash on hand and marketable securities with original maturities of three months or less.</t>
  </si>
  <si>
    <t>Receivables</t>
  </si>
  <si>
    <t>Receivables Receivables are presented net of an allowance for returns and doubtful accounts, which is an estimate of amounts that may not be collectible. The allowance for doubtful accounts is estimated based on historical experience, receivable aging, current economic trends and specific identification of certain receivables that are at risk of not being paid. In determining the allowance for returns, management analyzes historical returns, current economic trends and changes in customer demand and acceptance of the Company’s products. Based on this information, management reserves a percentage of each dollar of product sales that provide the customer with the right of return. The Company has receivables with original maturities greater than one year in duration principally related to the Company’s sale of program rights in the television syndication markets within the Filmed Entertainment segment. Allowances for credit losses are established against these non-current receivables as necessary. As of June 30, 2016 and 2015, these allowances were not material. Receivables, net consist of:
As of June 30,
2016
2015
(in millions)
Total receivables
$
7,223
$
6,812
Allowances for returns and doubtful accounts
(576
)
(506
)
Total receivables, net
6,647
6,306
Less: current receivables, net
(6,258
)
(5,912
)
Non-current receivables, net
$
389
$
394</t>
  </si>
  <si>
    <t>Inventories</t>
  </si>
  <si>
    <t xml:space="preserve">Inventories Filmed Entertainment Costs In accordance with ASC 926, “Entertainment—Films” (“ASC 926”), Filmed Entertainment costs include capitalized production costs, overhead and capitalized interest costs, net of any amounts received from outside investors. These costs, as well as participations and talent residuals, are recognized as operating expenses for each individual motion picture or television series based on the ratio that the current year’s gross revenues for such film or series bear to management’s estimate of its total remaining ultimate gross revenues. Management bases its estimates of ultimate revenue for each motion picture on the historical performance of similar motion pictures, incorporating factors such as the past box office record of the lead actors and actresses, the genre of the motion picture, pre-release market research (including test market screenings) and the expected number of theaters in which the motion picture will be released. Management updates such estimates based on information available on the actual results of each motion picture through its life cycle. Television production costs incurred in excess of the amount of revenue contracted for each episode in the initial market are expensed as incurred on an episode-by-episode basis. Estimates for initial syndication revenue are not included in the estimated lifetime revenues of network series until such sales are probable. Television production costs incurred subsequent to the establishment of secondary markets are capitalized and amortized. Marketing costs and development costs under term deals are charged as operating expenses as incurred. Development costs for projects not produced are written-off at the earlier of the time the decision is made not to develop the story or after three years. Filmed Entertainment costs are stated at the lower of unamortized cost or estimated fair value on an individual motion picture or television series basis. Revenue forecasts for both motion pictures and television series are continually reviewed by management and revised when warranted by changing conditions. When estimates of total revenues and other events or changes in circumstances indicate that a motion picture or television series has a fair value that is less than its unamortized cost, a loss is recognized currently for the amount by which the unamortized cost exceeds the film or television series’ fair value. Programming Rights In accordance with ASC 920, “Entertainment—Broadcasters,” costs incurred in acquiring program rights or producing programs for the Cable Network Programming, Television and Direct Broadcast Satellite Television segments, including advances, are capitalized and amortized over the license period or projected useful life of the programming. Program rights and the related liabilities are recorded at the gross amount of the liabilities when the license period has begun, the cost of the program is determinable and the program is accepted and available for airing. Television broadcast network entertainment programming and cable network entertainment programming, which includes acquired series, series produced in-house, movies and other programs, are amortized on an accelerated or straight-line basis, as appropriate. The Company has single and multi-year contracts for broadcast rights of programs and sporting events. The Company evaluates the recoverability of the unamortized costs associated therewith, using total estimated advertising and other revenues attributable to the program material and considering the Company’s expectations of the programming usefulness of the program rights. The recoverability of certain sports rights contracts for content broadcast on FOX and the national sports channels is assessed on an aggregate basis. Where an evaluation indicates that these multi-year contracts will result in an asset that is not recoverable, additional amortization is provided. The costs of multi-year national sports contracts at FOX and the national sports channels are charged to expense based on the ratio of each current period’s attributable revenue for each contract to the estimated total remaining attributable revenue for each contract. Estimates can change and, accordingly, are reviewed periodically and amortization is adjusted as necessary. Such changes in the future could be material. The costs of local and regional sports contracts for a specified number of events are amortized on an event-by-event basis while costs for local and regional sports contracts for a specified season are amortized over the season on a straight-line basis. </t>
  </si>
  <si>
    <t xml:space="preserve">Investments Investments in and advances to entities or joint ventures in which the Company has significant influence, but less than a controlling voting interest, are accounted for using the equity method. Significant influence is generally presumed to exist when the Company owns an interest between 20% and 50% and exercises significant influence. Under the equity method of accounting, the Company includes its investments and amounts due to and from its equity method investees in its Consolidated Balance Sheets. The Company’s Consolidated Statements of Operations include the Company’s share of the investees’ earnings (losses), the Company’s Consolidated Statements of Comprehensive Income include the Company’s share of other comprehensive income of equity method investees and the Company’s Consolidated Statements of Cash Flows include all cash received from or paid to the investees. The difference between the Company’s investment and its share of the fair value of the underlying net assets of the investee is first allocated to either finite-lived intangibles or indefinite-lived intangibles and the balance is attributed to goodwill. The Company follows ASC 350, “Intangibles—Goodwill and Other” (“ASC 350”), which requires that equity method finite-lived intangibles be amortized over their estimated useful life while indefinite-lived intangibles and goodwill are not amortized. Investments in which the Company has no significant influence (generally less than a 20% ownership interest) are designated as available-for-sale investments if readily determinable market values are available. If an investment’s fair value is not readily determinable, the Company accounts for its investment at cost. The Company reports available-for-sale investments at fair value based on quoted market prices. Unrealized gains and losses on available-for-sale investments are included in Accumulated other comprehensive loss, net of applicable taxes and other adjustments until the investment is sold or considered impaired. </t>
  </si>
  <si>
    <t>Property, Plant and Equipment</t>
  </si>
  <si>
    <t xml:space="preserve">Property, plant and equipment Property, plant and equipment are stated at cost. Depreciation is provided using the straight-line method over an estimated useful life of three to 40 years. Leasehold improvements are amortized using the straight-line method over the shorter of their useful lives or the life of the lease. Costs associated with the repair and maintenance of property are expensed as incurred. Changes in circumstances, such as technological advances, or changes to the Company’s business model or capital strategy, could result in the actual useful lives differing from the Company’s estimates. In those cases where the Company determines that the estimated useful life of property, plant and equipment should be shortened, the Company would depreciate the asset over its revised remaining useful life, thereby increasing depreciation expense. </t>
  </si>
  <si>
    <t>Goodwill and Intangible Assets</t>
  </si>
  <si>
    <t xml:space="preserve">Goodwill and Intangible assets The Company’s intangible assets include goodwill, Federal Communications Commission (“FCC”) licenses, multi-channel video programming distributor (“MVPD”) affiliate agreements and relationships, film and television libraries, and trademarks and other copyrighted products. Intangible assets acquired in business combinations are recorded at their estimated fair value at the date of acquisition. Goodwill is recorded as the difference between the consideration transferred to acquire entities and the estimated fair values assigned to their tangible and identifiable intangible net assets. In accordance with ASC 350, the Company’s goodwill and indefinite-lived intangible assets, which primarily consist of FCC licenses, are tested annually for impairment, or earlier, if events occur or circumstances change that would more likely than not reduce the fair value below its carrying amount. The impairment assessment of indefinite-lived intangibles compares the fair value of the assets to their carrying value. Intangible assets with finite lives are generally amortized over their estimated useful lives. The Company’s goodwill impairment reviews are determined using a two-step process. The first step of the process is to compare the fair value of a reporting unit with its carrying amount, including goodwill. If the fair value of a reporting unit exceeds its carrying amount, the goodwill of the reporting unit is not impaired and the second step of the impairment review is not necessary. If the carrying amount of a reporting unit exceeds its fair value, the second step of the goodwill impairment review is required to be performed to estimate the implied fair value of the reporting unit’s goodwill. The implied fair value of the reporting unit’s goodwill is compared with the carrying amount of that goodwill. If the carrying amount of the reporting unit’s goodwill exceeds the implied fair value of that goodwill, an impairment loss is recognized in an amount equal to that excess. When a business within a reporting unit is disposed of, goodwill is allocated to the disposed business using the relative fair value method. </t>
  </si>
  <si>
    <t>Asset Impairments</t>
  </si>
  <si>
    <t xml:space="preserve">Asset impairments Investments Equity method investments are reviewed for impairment by comparing their fair value to their respective carrying amounts. The Company determines the fair value of its public company investments by reference to their publicly traded stock prices. With respect to private company investments, the Company makes its estimate of fair value by considering other available information, including recent investee equity transactions, discounted cash flow analyses, estimates based on comparable public company operating multiples and, in certain situations, balance sheet liquidation values. If the fair value of the investment has dropped below the carrying amount, management considers several factors when determining whether an other-than-temporary decline in market value has occurred, including the length of the time and extent to which the market value has been below cost, the financial condition and near-term prospects of the issuer of the security, the intent and ability of the Company to retain its investment in the issuer for a period of time sufficient to allow for any anticipated recovery in market value and other factors influencing the fair market value, such as general market conditions. The Company regularly reviews available-for-sale investment securities for other-than-temporary impairment based on criteria that include the extent to which the investment’s carrying value exceeds its related market value, the duration of the market decline, the Company’s ability to hold until recovery and the financial strength and specific prospects of the issuer of the security. The Company regularly reviews investments accounted for at cost for other-than-temporary impairment based on criteria that include the extent to which the investment’s carrying value exceeds its related estimated fair value, the duration of the estimated fair value decline, the Company’s ability to hold until recovery and the financial strength and specific prospects of the issuer of the security. Long-lived assets ASC 360, “Property, Plant, and Equipment,” and ASC 350 require that the Company periodically review the carrying amounts of its long-lived assets, including property, plant and equipment and finite-lived intangible assets, to determine whether current events or circumstances indicate that such carrying amounts may not be recoverable. If the carrying amount of the asset is greater than the expected undiscounted cash flows to be generated by such asset, an impairment adjustment is recognized if the carrying value of such asset exceeds its fair value. The Company generally measures fair value by considering sale prices for similar assets or by discounting estimated future cash flows using an appropriate discount rate. Considerable management judgment is necessary to estimate the fair value of assets; accordingly, actual results could vary significantly from such estimates. Assets to be disposed of are carried at the lower of their financial statement carrying amount or fair value less their costs to sell. </t>
  </si>
  <si>
    <t>Guarantees</t>
  </si>
  <si>
    <t xml:space="preserve">Guarantees The Company follows ASC 460, “Guarantees” (“ASC 460”). ASC 460 requires a guarantor to recognize, at the inception of a guarantee, a liability for the fair value of the obligation undertaken in issuing certain guarantees. Subsequently, the initial liability recognized for the guarantee is generally reduced as the Company is released from the risk under the guarantee. The Company periodically reviews the facts and circumstances pertaining to its guarantees in determining the level of related risk. </t>
  </si>
  <si>
    <t>Revenue Recognition</t>
  </si>
  <si>
    <t xml:space="preserve">Revenue recognition Revenue is recognized when persuasive evidence of an arrangement exists, the fees are fixed or determinable, the product or service has been delivered and collectability is reasonably assured. The Company considers the terms of each arrangement to determine the appropriate accounting treatment. Cable Network Programming, Television and Direct Broadcast Satellite Television Advertising revenue is recognized as the commercials are aired, net of agency commissions. Subscriber fees received from MVPDs for Cable Network Programming and Television are recognized as affiliate fee revenue in the period services are provided. Direct Broadcast Satellite Television subscription and pay-per-view revenues are recognized when programming is broadcast to subscribers, while fees for equipment rental are recognized as revenue on a straight-line basis over the contract period. The Company classifies the amortization of cable distribution investments (capitalized fees paid to MVPDs to facilitate carriage of a cable network) against affiliate fee revenue in accordance with ASC 605-50, “Revenue Recognition—Customer Payments and Incentives.” The Company defers the cable distribution investments and amortizes the amounts on a straight-line basis over the contract period. Filmed Entertainment Content revenues from the distribution of motion pictures and television series are recognized in accordance with ASC 926. Revenues from the theatrical distribution of motion pictures are recognized as they are exhibited, and revenues from home entertainment sales, net of a reserve for estimated returns, are recognized on the date that DVD and Blu-ray units are made widely available for sale by retailers or when made available for viewing via digital distribution platforms and all Company-imposed restrictions on the sale or availability have expired. Revenues from television distribution are recognized when the motion picture or television series is made available to the licensee for broadcast. License agreements for the broadcast of motion pictures and television series in the broadcast network, syndicated television and cable television markets are routinely entered into in advance of their available date for broadcast. Cash received and amounts billed in connection with such contractual rights for which revenue is not yet recognizable is classified as deferred revenue. Because deferred revenue generally relates to contracts for the licensing of motion pictures and television series which have already been produced, the recognition of revenue for such completed product is principally only dependent upon the commencement of the availability period for broadcast under the terms of the related licensing agreement. The Company earns and recognizes revenues as a distributor on behalf of third parties. In such cases, determining whether revenue should be reported on a gross or net basis is based on management’s assessment of whether the Company acts as the principal or agent in the transaction. To the extent the Company acts as the principal in a transaction, revenues are reported on a gross basis. Determining whether the Company acts as principal or agent in a transaction involves judgment and is based on an evaluation of whether the Company has the substantial risks and rewards of ownership under the terms of an arrangement. </t>
  </si>
  <si>
    <t>Film Production Financing</t>
  </si>
  <si>
    <t>Film production financing The Company enters into arrangements with third parties to co-produce certain of its theatrical and television productions. These arrangements, which are referred to as co-financing arrangements, take various forms. The parties to these arrangements, primarily for theatrical productions, include studio and non-studio entities both domestic and international. In several of these agreements, other parties control certain distribution rights. The Company records the amounts received for the sale of an economic interest as a reduction of the cost of the film, as the investor assumes full risk for that portion of the film asset acquired in these transactions. The substance of these arrangements is that the third-party investors own an interest in the film and, therefore, receive a participation based on the third-party investors’ contractual interest in the profits or losses incurred on the film. Consistent with the requirements of ASC 926, the estimate of the third-party investor’s interest in profits or losses on the film is based on total estimated ultimate revenues.</t>
  </si>
  <si>
    <t>Director Broadcast Satellite Television Programming Expense and Subscriber Acquisition Costs</t>
  </si>
  <si>
    <t>Direct Broadcast Satellite Television programming expense and subscriber acquisition costs Programming expenses of the Direct Broadcast Satellite Television segment are the fees paid to vendors to license the programming distributed to customers. These programming expenses are recognized at the time the Company distributes the related programming. Contracts with vendors are generally multi-year agreements that provide for the Company to make payments at agreed upon rates based on the number of subscribers. Subscriber acquisition costs in the Direct Broadcast Satellite Television segment primarily consist of amounts paid for third-party customer acquisitions, which consist of the cost of commissions paid to authorized retailers and dealers for subscribers added through their respective distribution channels and the cost of hardware and installation subsidies for subscribers. All costs, including hardware, installation and commissions, are expensed upon activation. However, where legal ownership is retained in the equipment, the cost of the equipment is capitalized and depreciated over the useful life. Additional components of subscriber acquisition costs include the cost of print, radio and television advertising, which are expensed as incurred.</t>
  </si>
  <si>
    <t>Advertising Expenses</t>
  </si>
  <si>
    <t xml:space="preserve">Advertising expenses The Company expenses advertising costs as incurred, including advertising expenses for theatrical and television productions in accordance with ASC 720-35, “Other Expenses—Advertising Cost.” Advertising expenses recognized totaled $2.4 billion, $2.6 billion and $2.9 billion for fiscal 2016, 2015 and 2014, respectively. </t>
  </si>
  <si>
    <t>Translation of Foreign Currencies</t>
  </si>
  <si>
    <t xml:space="preserve">Translation of foreign currencies Foreign subsidiaries and affiliates are translated into U.S. dollars using the current rate method, whereby trading results are converted at the average rate of exchange for the period and assets and liabilities are converted at the closing rates on the period end date. The resulting translation adjustments are accumulated as a component of Accumulated other comprehensive loss. Gains and losses from foreign currency transactions are included in income for the period. </t>
  </si>
  <si>
    <t xml:space="preserve">Income taxes The Company accounts for income taxes in accordance with ASC 740, “Income Taxes” (“ASC 740”). ASC 740 requires an asset and liability approach for financial accounting and reporting for income taxes. Under the asset and liability approach, deferred taxes are provided for the net tax effects of temporary differences between the carrying amounts of assets and liabilities for financial reporting purposes and the amounts used for income tax purposes. Valuation allowances are established where management determines that it is more likely than not that some portion or all of a deferred tax asset will not be realized. Deferred taxes have not been provided on the cumulative undistributed earnings of foreign subsidiaries to the extent amounts are reinvested indefinitely. </t>
  </si>
  <si>
    <t xml:space="preserve">Earnings per share Basic earnings per share for the Class A common stock, par value $0.01 per share (“Class A Common Stock”), and Class B common stock, par value $0.01 per share (“Class B Common Stock”) is calculated by dividing Net income attributable to Twenty-First Century Fox stockholders by the weighted average number of outstanding shares of Class A Common Stock and Class B Common Stock. Diluted earnings per share for Class A Common Stock and Class B Common Stock is calculated similarly, except that the calculation for Class A Common Stock includes the dilutive effect of the assumed issuance of shares issuable under the Company’s equity-based compensation plans. </t>
  </si>
  <si>
    <t xml:space="preserve">Equity-based compensation The Company accounts for share-based payments in accordance with ASC 718, “Compensation—Stock Compensation” (“ASC 718”). ASC 718 requires that the cost resulting from all share-based payment transactions be recognized in the Consolidated Financial Statements. ASC 718 establishes fair value as the measurement objective in accounting for share-based payment arrangements and requires all companies to apply a fair-value-based measurement method in accounting for generally all share-based payment transactions with employees (See Note 13 – Equity-Based Compensation). </t>
  </si>
  <si>
    <t>Financial Instruments and Derivatives</t>
  </si>
  <si>
    <t>Financial instruments and derivatives The carrying value of the Company’s financial instruments, such as cash and cash equivalents, receivables, payables and cost method investments, approximate fair value. The fair value of financial instruments is generally determined by reference to market values resulting from trading on a national securities exchange or in an over-the-counter market. The Company uses derivative financial instruments to hedge its exposures to foreign currency exchange rate and interest rate risks. All derivative financial instruments used as hedges are recorded at fair value in the Consolidated Balance Sheets (See Note 8 – Fair Value). The effective changes in fair values of derivatives designated as cash flow hedges are recorded in Accumulated other comprehensive loss and included in unrealized (losses) gains on cash flow hedges. The effective changes in the fair values of derivatives designated as cash flow hedges are reclassified from Accumulated other comprehensive loss to Net income when the underlying hedged item is recognized in earnings. Cash flows from the settlement of derivative contracts designated as cash flow hedges offset cash flows from the underlying hedged items and are included in operating activities in the Consolidated Statements of Cash Flows. The effective changes in fair values of derivatives designated as net investment hedges are recorded in Accumulated other comprehensive loss and included in foreign currency translation adjustments. The effective changes in the fair values of derivatives designated as net investment hedges are reclassified from Accumulated other comprehensive loss to Net income when the related foreign subsidiaries or equity method investments are sold. The related cash flows are reported in Proceeds from dispositions, net within Net cash (used in) provided by investing activities from continuing operations in the Consolidated Statements of Cash Flows.</t>
  </si>
  <si>
    <t>Concentrations of Credit Risk</t>
  </si>
  <si>
    <t xml:space="preserve">Concentrations of credit risk Cash and cash equivalents are maintained with several financial institutions. The Company has deposits held with banks that exceed the amount of insurance provided on such deposits. Generally, these deposits may be redeemed upon demand and are maintained with financial institutions of reputable credit and, therefore, bear minimal credit risk. The Company’s receivables did not represent significant concentrations of credit risk as of June 30, 2016 or 2015 due to the wide variety of customers, markets and geographic areas to which the Company’s products and services are sold. The Company monitors its positions with, and the credit quality of, the financial institutions which are counterparties to its financial instruments. The Company is exposed to credit loss in the event of nonperformance by the counterparties to the agreements. As of June 30, 2016, the Company did not anticipate nonperformance by any of the counterparties. </t>
  </si>
  <si>
    <t>Recently Adopted and Recently Issued Accounting Guidance</t>
  </si>
  <si>
    <t>Recently Adopted and Recently Issued Accounting Guidance Adopted In April 2014, the FASB issued Accounting Standards Update (“ASU”) 2014-08, “Presentation of Financial Statements (Topic 205) and Property, Plant and Equipment (Topic 360)” (“ASU 2014-08”). The amendments in ASU 2014-08 provide guidance for the recognition of discontinued operations, change the requirements for reporting discontinued operations in ASC 205-20, “Discontinued Operations” (“ASC 205-20”) and require additional disclosures about discontinued operations. ASU 2014-08 became effective on a prospective basis for the Company for annual and interim reporting periods beginning July 1, 2015. Certain disposals that occurred in the past were not reported as discontinued operations as they did not meet the criteria under the superseded accounting guidance. Such disposals would have met the criteria to be reported as discontinued operations in accordance with ASU 2014-08. In May 2015, the FASB issued ASU 2015-07, “Fair Value Measurements (Topic 820): Disclosures for Investments in Certain Entities That Calculate Net Asset Value per Share (or Its Equivalent)” (“ASU 2015-07”). ASU 2015-07 removes the requirement to categorize within the fair value hierarchy all investments for which fair value is measured using the net asset value per share practical expedient. ASU 2015-07 also removes the requirement to make certain disclosures for all investments that are eligible to be measured at fair value using the net asset value per share practical expedient. ASU 2015-07 requires retrospective adoption. During fiscal 2016, the Company early adopted ASU 2015-07 which resulted in a change in the presentation of the Company’s pension plan assets by level within the fair value hierarchy table disclosed in Note 16 – Pension and Other Postretirement Benefits under the heading “Plan Assets”. In November 2015, the FASB issued ASU 2015-17, “Income Taxes (Topic 740): Balance Sheet Classification of Deferred Taxes” (“ASU 2015-17”). The amendments in ASU 2015-17 require that tax liabilities and assets be classified as noncurrent in a classified statement of financial position. During fiscal 2016, the Company early adopted ASU 2015-17 Issued In May 2014, the FASB issued ASU 2014-09, “Revenue from Contracts from Customers (Topic 606)” (“ASU 2014-09”).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is effective for the Company for annual and interim reporting periods beginning July 1, 2018. Early adoption is permitted from July 1, 2017. The Company is currently evaluating the impact ASU 2014-09 will have on its Consolidated Financial Statements. In June 2014, the FASB issued ASU 2014-12, “Compensation––Stock Compensation (Topic 718): Accounting for Share-Based Payments When the Terms of an Award Provide that a Performance Target Could be Achieved after the Requisite Service Period” (“ASU 2014-12”). The amendments in ASU 2014-12 require that a performance target that affects vesting and that could be achieved after the requisite service period be treated as a performance condition. ASU 2014-12 is effective for the Company for annual and interim reporting periods beginning July 1, 2016. The Company does not expect the adoption of this standard to have a significant impact on the Consolidated Financial Statements. In April 2015, the FASB issued ASU 2015-03, “Interest––Imputation of Interest (Subtopic 835-30): Simplifying the Presentation of Debt Issuance Costs” (“ASU 2015-03”). To simplify the presentation of debt issuance costs, ASU 2015-03 requires debt issuance costs related to a recognized debt liability be presented in the balance sheet as a direct deduction from the carrying amount of that debt liability. ASU 2015-03 requires retrospective adoption and is effective for the Company for annual and interim reporting periods beginning July 1, 2016. The adoption of ASU 2015-03 will result in a decrease in Other non-current assets and Non-current Borrowings in the Consolidated Balance Sheet. In September 2015, the FASB issued ASU 2015-16, “Business Combinations (Topic 805): Simplifying the Accounting for Measurement-Period Adjustments” (“ASU 2015-16”). The amendments in ASU 2015-16 require that an acquirer recognize adjustments to provisional amounts, that are identified during the measurement period, in the reporting period in which the adjustment amounts are determined. ASU 2015-16 will be effective for the Company for annual and interim reporting periods beginning July 1, 2016. The Company does not expect the adoption of this standard to have a significant impact on the Consolidated Financial Statements. In January 2016, the FASB issued ASU 2016-01, “Financial Instruments––Overall (Subtopic 825-10): Recognition and Measurement of Financial Assets and Financial Liabilities” (“ASU 2016-01”). The amendments in ASU 2016-01 address certain aspects of recognition, measurement, presentation and disclosure of financial instruments. ASU 2016-01 will be effective for the Company for annual and interim reporting periods beginning July 1, 2018. The Company is currently evaluating the impact ASU 2016-01 will have on its consolidated financial statements. In February 2016, the FASB issued ASU 2016-02, “Leases (Topic 842)” (“ASU 2016-02”). The amendments in ASU 2016-02 require recognition of lease assets and liabilities on the balance sheet and disclosure of key information about leasing arrangements. ASU 2016-02 will be effective for the Company for annual and interim reporting periods beginning July 1, 2019. The Company is currently evaluating the impact ASU 2016-02 will have on its consolidated financial statements. In March 2016, the FASB issued ASU 2016-09, “Compensation—Stock Compensation (Topic 718): Improvements to Employee Share-Based Payment Accounting” (“ASU 2016-09”). The amendments in ASU 2016-09 simplify the accounting regarding income tax consequences, classification of awards as either equity or liabilities and classification on the statement of cash flows. ASU 2016-09 will be effective for the Company for annual and interim reporting periods beginning July 1, 2017. The Company is currently evaluating the impact ASU 2016-09 will have on its consolidated financial statements.</t>
  </si>
  <si>
    <t>Annual Impairment Review</t>
  </si>
  <si>
    <t xml:space="preserve">Annual Impairment Review Goodwill The Company’s goodwill impairment reviews are determined using a two-step process. The first step of the process is to compare the fair value of a reporting unit with its carrying amount, including goodwill. In performing the first step, the Company determines the fair value of a reporting unit by primarily using a discounted cash flow analysis and market-based valuation approach methodologies. Determining fair value requires the exercise of significant judgments, including judgments about appropriate discount rates, long-term growth rates, relevant comparable company earnings multiples and the amount and timing of expected future cash flows. The cash flows employed in the analyses are based on the Company’s estimated outlook and various growth rates have been assumed for years beyond the long-term business plan period. Discount rate assumptions are based on an assessment of the risk inherent in the future cash flows of the respective reporting units. In assessing the reasonableness of its determined fair values, the Company evaluates its results against other value indicators, such as comparable public company trading values. If the fair value of a reporting unit exceeds its carrying amount, goodwill of the reporting unit is not impaired and the second step of the impairment review is not necessary. If the carrying amount of a reporting unit exceeds its fair value, the second step of the goodwill impairment review is required to be performed to estimate the implied fair value of the reporting unit’s goodwill. The implied fair value of goodwill is determined in the same manner as the amount of goodwill recognized in a business combination. That is, the estimated fair value of the reporting unit is allocated to all of the assets and liabilities of that unit (including any unrecognized intangible assets) as if the reporting unit had been acquired in a business combination and the estimated fair value of the reporting unit was the purchase price paid. The implied fair value of the reporting unit’s goodwill is compared with the carrying amount of that goodwill. If the carrying amount of the reporting unit’s goodwill exceeds the implied fair value of that goodwill, an impairment loss is recognized in an amount equal to that excess. FCC licenses The Company performs impairment reviews consisting of a comparison of the estimated fair value of the Company’s FCC licenses with their carrying amount on a station-by-station basis using a discounted cash flow valuation method, assuming a hypothetical start-up scenario for a broadcast station in each of the markets the Company operates in. The significant assumptions used are the discount rate and terminal growth rates and operating margins, as well as industry data on future advertising revenues in the markets where the Company owns television stations. These assumptions are based on actual historical performance and estimates of future performance in each market. </t>
  </si>
  <si>
    <t>Summary of Significant Accounting Policies (Tables)</t>
  </si>
  <si>
    <t>Receivables [Abstract]</t>
  </si>
  <si>
    <t>Schedule of Receivables, Net</t>
  </si>
  <si>
    <t>Receivables, net consist of:
As of June 30,
2016
2015
(in millions)
Total receivables
$
7,223
$
6,812
Allowances for returns and doubtful accounts
(576
)
(506
)
Total receivables, net
6,647
6,306
Less: current receivables, net
(6,258
)
(5,912
)
Non-current receivables, net
$
389
$
394</t>
  </si>
  <si>
    <t>Acquisitions, Disposals and Other Transactions (Tables)</t>
  </si>
  <si>
    <t>Income Statement Balance Sheet And Additional Disclosures By Disposal Groups Including Discontinued Operations [Line Items]</t>
  </si>
  <si>
    <t>Summary of Assets and Liabilities</t>
  </si>
  <si>
    <t>(Loss) income from discontinued operations related to News Corp were as follows:
For the years ended June 30,
2016
2015
2014
(in millions)
(Loss) income before income tax benefit (expense)
$
(14
)
$
(33
)
$
698
Income tax benefit (expense)
6
(34
)
31
(Loss) income, net of tax (a)
$
(8
)
$
(67
)
$
729
(a)
Included in fiscal 2014 was the net tax reimbursement from News Corp, as stated above, of approximately $720 million.</t>
  </si>
  <si>
    <t>Sky Italia And Sky Deutschland</t>
  </si>
  <si>
    <t>The following table presents a summary of the assets and liabilities of Sky Italia and Sky Deutschland:
As of November 12, 2014
As of June 30, 2014
(in millions)
Total current assets
$
1,563
$
1,200
Total non-current assets
7,193
7,944
Total assets
$
8,756
$
9,144
Total current liabilities
$
1,885
$
1,801
Total non-current liabilities
674
635
Total liabilities
$
2,559
$
2,436</t>
  </si>
  <si>
    <t>Discontinued Operations (Tables)</t>
  </si>
  <si>
    <t>Restructuring Programs (Tables)</t>
  </si>
  <si>
    <t>Schedule of Changes in Program Liabilities</t>
  </si>
  <si>
    <t>Changes in the restructuring program liabilities were as follows:
One time termination benefits
Facility costs, license fees and other
Total
(in millions)
Balance, June 30, 2013
$
(4
)
$
(158
)
$
(162
)
Additions
(3
)
(89
)
(92
)
Payments
5
72
77
Other (a)
-
40
40
Balance, June 30, 2014
$
(2
)
$
(135
)
$
(137
)
Additions
(48
)
(461
)
(509
)
Payments
36
60
96
Dispositions and other
1
20
21
Balance, June 30, 2015
$
(13
)
$
(516
)
$
(529
)
Additions
(208
)
(23
)
(231
)
Payments
160
463
623
Other
4
(3
)
1
Balance, June 30, 2016
$
(57
)
$
(79
)
$
(136
)
(a)
Primarily related to a change in assumptions related to the facility termination obligations of the Company’s formerly owned digital media properties.</t>
  </si>
  <si>
    <t>Inventories, Net (Tables)</t>
  </si>
  <si>
    <t>Schedule of Inventories, Net</t>
  </si>
  <si>
    <t>The Company’s inventories were comprised of the following:
As of June 30,
2016
2015
(in millions)
Programming rights
$
6,280
$
5,496
DVDs, Blu-rays and other merchandise
79
67
Filmed entertainment costs:
Films:
Released
1,505
1,094
Completed, not released
64
27
In production
825
1,170
In development or preproduction
196
185
2,590
2,476
Television productions:
Released
1,067
868
In production
314
252
In development or preproduction
2
1
1,383
1,121
Total filmed entertainment costs, less accumulated amortization (a)
3,973
3,597
Total inventories, net
10,332
9,160
Less: current portion of inventories, net (b)
(3,291
)
(2,749
)
Total non-current inventories, net
$
7,041
$
6,411
(a)
Does not include $273 million and $304 million of net intangible film library costs as of June 30, 2016 and 2015, respectively, which were included in intangible assets subject to amortization in the Consolidated Balance Sheets.
(b)</t>
  </si>
  <si>
    <t>Investments (Tables)</t>
  </si>
  <si>
    <t>Schedule of Investments</t>
  </si>
  <si>
    <t>The Company’s investments were comprised of the following:
Ownership percentage as of June 30,
As of June 30,
2016
2016
2015
(in millions)
Sky (a)(b)
European DBS operator
39%
$
2,972
$
3,382
Endemol Shine CORE Joint Venture (b)
Global multi-platform content provider
50%
445
706
Other investments
various
446
441
Total investments
$
3,863
$
4,529
(a)
The Company’s investment in Sky had a market value of $7.6 billion as of June 30, 2016 determined using its quoted market price on the London Stock Exchange (a Level 1 measurement as defined in Note 8 – Fair Value). For fiscal 2016 and 2015, the Company received dividends from Sky of approximately $330 million and $335 million, respectively.
(b)
Equity method investment.</t>
  </si>
  <si>
    <t>Schedule of Earnings (Losses) of Equity Affiliates</t>
  </si>
  <si>
    <t>The Company’s share of the earnings of its equity affiliates was as follows:
For the years ended June 30,
2016
2015
2014
(in millions)
Sky
$
383
$
1,139
$
619
Other equity affiliates
(417
)
(235
)
3
Total equity (losses) earnings of affiliates
$
(34
)
$
904
$
622</t>
  </si>
  <si>
    <t>Schedule of Summarized Financial Information</t>
  </si>
  <si>
    <t>Summarized financial information for a significant equity affiliate, determined in accordance with Regulation S-X of the Securities and Exchange Act of 1934, as amended, accounted for under the equity method was as follows:
For the years ended June 30,
2016
2015
2014
(in millions)
Revenues
$
17,818
$
15,962
$
12,402
Operating income
1,434
1,527
1,887
Income from continuing operations
977
2,899
1,332
Net income
977
2,899
1,332
As of June 30,
2016
2015
(in millions)
Current assets
$
6,311
$
7,160
Non-current assets
18,144
18,337
Current liabilities
5,861
6,922
Non-current liabilities
12,963
12,401</t>
  </si>
  <si>
    <t>Fair Value (Tables)</t>
  </si>
  <si>
    <t>Fair Value Liabilities Measured On Recurring Basis Unobservable Input Reconciliation [Line Items]</t>
  </si>
  <si>
    <t>Fair Value of Financial Assets (Liabilities) and the Level Used to Measure Them</t>
  </si>
  <si>
    <t>The tables below present information about financial assets and liabilities carried at fair value on a recurring basis:
Fair value measurements
As of June 30, 2016
Description
Total
Level 1
Level 2
Level 3
(in millions)
Assets
Derivatives (a)
$
6
$
-
$
6
$
-
Liabilities
Derivatives (a)
(50
)
-
(50
)
-
Contingent consideration (b)
(36
)
-
-
(36
)
Redeemable noncontrolling interests (b)
(552
)
-
-
(552
)
Total
$
(632
)
$
-
$
(44
)
$
(588
)
As of June 30, 2015
Description
Total
Level 1
Level 2
Level 3
(in millions)
Assets
Investments (c)
$
18
$
18
$
-
$
-
Derivatives (a)
4
-
4
-
Liabilities
Derivatives (a)
(34
)
-
(34
)
-
Contingent consideration (b)
(114
)
-
-
(114
)
Redeemable noncontrolling interests (b)
(621
)
-
-
(621
)
Total
$
(747
)
$
18
$
(30
)
$
(735
)
(a)
Represents derivatives associated with the Company’s foreign currency forward contracts and interest rate swap contracts.
( b )
( c )
Available-for-sale securities.</t>
  </si>
  <si>
    <t>Schedule of Fair Value and Carrying Value of Borrowings</t>
  </si>
  <si>
    <t xml:space="preserve">The carrying value of the Company’s financial instruments, such as cash and cash equivalents, receivables, payables and cost method investments, approximates fair value.
As of June 30,
2016
2015
(in millions)
Borrowings
Fair value
$
23,986
$
21,998
Carrying value
$
19,725
$
19,039
Fair value is generally determined by reference to market values resulting from trading on a national securities exchange or in an over-the-counter market (a Level 1 measurement). </t>
  </si>
  <si>
    <t>Foreign Currency Forward Contracts</t>
  </si>
  <si>
    <t>Schedule of Financial Instruments Used to Hedge Certain Exposures</t>
  </si>
  <si>
    <t>The Company uses foreign currency forward contracts primarily to hedge certain exposures to foreign currency exchange rate risks associated with revenues, the cost of producing or acquiring films and television programming as well as its investment in certain equity method investments. The Company’s foreign currency forward contracts, which are primarily denominated in Brazilian Reals, Euros and Pounds Sterling, are valued using an income approach.
As of June 30,
2016
2015
(in millions)
Cash flow hedges
Notional amount
$
409
$
903
Fair value
$
(25
)
$
(13
) For foreign currency forward contracts designated as cash flow hedges, the Company expects to reclassify the cumulative changes in fair values, included in Accumulated other comprehensive loss, within the next three years.
As of June 30,
2016
2015
(in millions)
Net investment hedges
Notional amount
$
-
$
198
Fair value
$
-
$
(13
)
As of June 30,
2016
2015
(in millions)
Economic hedges
Notional amount
$
44
$
-
Fair value
$
-
$
-</t>
  </si>
  <si>
    <t>Interest Rate Swap Contracts</t>
  </si>
  <si>
    <t>The Company uses financial instruments to hedge certain exposures to interest rate risks associated with certain borrowings. The Company’s interest rate swap contracts are valued using an income approach.
As of June 30,
2016
2015
(in millions)
Cash flow hedges
Notional amount
$
701
$
723
Fair value
$
(19
)
$
(4
) For interest rate swap contracts designated as cash flow hedges, the Company expects to reclassify the cumulative changes in fair values, included in Accumulated other comprehensive loss, within the next three years.
As of June 30,
2016
2015
(in millions)
Economic hedges
Notional amount
$
-
$
255
Fair value
$
-
$
-</t>
  </si>
  <si>
    <t>Redeemable Noncontrolling Interests</t>
  </si>
  <si>
    <t>Changes in Fair Value of Financial Liabilities on a Recurring Basis Using Level 3</t>
  </si>
  <si>
    <t xml:space="preserve">The changes in redeemable noncontrolling interests classified as Level 3 measurements were as follows:
For the years ended June 30,
2016
2015
2014
(in millions)
Beginning of year
$
(621
)
$
(541
)
$
(519
)
Net income
(114
)
(109
)
(95
)
Issuances
(73
)
(75
)
-
Repurchases (a)
225
-
-
Distributions and other
31
104
73
End of year
$
(552
)
$
(621
)
$
(541
)
(a)
See Note 3 – Acquisitions, Disposals and Other Transactions under the heading “Other”. </t>
  </si>
  <si>
    <t>Contingent Consideration</t>
  </si>
  <si>
    <t xml:space="preserve">The changes in contingent consideration classified as Level 3 measurements were as follows:
For the years ended June 30,
2016
2015
(in millions)
Beginning of year
$
(114
)
$
(134
)
Payments
72
39
Measurement adjustments and foreign exchange movements
6
(19
)
End of year
$
(36
)
$
(114
) </t>
  </si>
  <si>
    <t>Property, Plant and Equipment, Net (Tables)</t>
  </si>
  <si>
    <t>As of June 30,
Useful lives
2016
2015
(in millions)
Land
$
140
$
142
Buildings and leaseholds
3 to 40 years
1,326
1,317
Machinery and equipment
3 to 15 years
2,653
2,620
4,119
4,079
Less: accumulated depreciation and amortization
(2,600
)
(2,466
)
1,519
1,613
Construction in progress
173
109
Total property, plant and equipment, net
$
1,692
$
1,722</t>
  </si>
  <si>
    <t>Goodwill and Intangible Assets, Net (Tables)</t>
  </si>
  <si>
    <t>Schedule of Changes in Carrying Values of Intangible Assets and Related Accumulated Amortization</t>
  </si>
  <si>
    <t>The changes in the carrying values of the Company’s intangible assets and related accumulated amortization were as follows:
Intangible assets not subject to amortization
Amortizable intangible assets, net
FCC licenses
Other
Total
MVPD affiliate agreements and relationships (a)
Other intangible assets, net (b)
Total
Total intangible assets, net
(in millions)
Balance, June 30, 2015
$
2,408
$
1,213
$
3,621
$
1,948
$
751
$
2,699
$
6,320
Acquisitions (c)
-
511
511
25
170
195
706
Amortization
-
-
-
(132
)
(115
)
(247
)
(247
)
Foreign exchange movements
-
-
-
-
(2
)
(2
)
(2
)
Balance, June 30, 2016
$
2,408
$
1,724
$
4,132
$
1,841
$
804
$
2,645
$
6,777
(a)
Net of accumulated amortization of $633 million and $501 million as of June 30, 2016 and 2015, respectively. The average useful life of the MVPD affiliate agreements and relationships ranges from 10 to 20 years.
(b)
Net of accumulated amortization of $634 million and $519 million as of June 30, 2016 and 2015, respectively. The average useful life of other intangible assets ranges from five to 20 years.
(c)
See Note 3 – Acquisitions, Disposals and Other Transactions under the heading “Fiscal 2016”.</t>
  </si>
  <si>
    <t>Schedule of Estimated Amortization Expense</t>
  </si>
  <si>
    <t>Based on the current balance of finite-lived intangible assets, the estimated amortization expense for each of the succeeding five fiscal years is as follows:
For the years ending June 30,
2017
2018
2019
2020
2021
(in millions)
Estimated amortization expense (a)
$
254
$
247
$
244
$
235
$
216
(a)</t>
  </si>
  <si>
    <t>Schedule of Changes in the Carrying Value of Goodwill</t>
  </si>
  <si>
    <t>The changes in the carrying value of goodwill, by segment, are as follows:
Cable Network Programming
Television
Filmed Entertainment
Direct Broadcast Satellite Television
Other, Corporate and Eliminations
Total Goodwill
(in millions)
Balance, June 30, 2014
$
9,551
$
1,882
$
1,594
$
4,994
$
31
$
18,052
Acquisitions
87
5
-
-
-
92
Dispositions
-
(55
)
(471
)
(4,548
)
-
(5,074
)
Foreign exchange movements and Other
(38
)
-
(42
)
(446
)
(31
)
(557
)
Balance, June 30, 2015
$
9,600
$
1,832
$
1,081
$
-
$
-
$
12,513
Acquisitions
224
-
-
-
-
224
Foreign exchange movements
(4
)
-
-
-
-
(4
)
Balance, June 30, 2016
$
9,820
$
1,832
$
1,081
$
-
$
-
$
12,733</t>
  </si>
  <si>
    <t>Borrowings (Tables)</t>
  </si>
  <si>
    <t>Schedule of Borrowings</t>
  </si>
  <si>
    <t>Weighted average interest rate
Outstanding as of June 30,
Description
as of June 30, 2016
Due date
2016
2015
(in millions)
Bank loans
$
1,446
$
1,560
Public debt
- Predecessor indentures
7.13%
2016 - 2096
10,579
10,779
- Senior notes issued under August 2009 indenture
4.85%
2020 - 2045
7,700
6,700
Total public debt
18,279
17,479
Total borrowings
19,725
19,039
Less: current portion
(427
)
(244
)
Long-term borrowings
$
19,298
$
18,795</t>
  </si>
  <si>
    <t>Stockholders' Equity (Tables)</t>
  </si>
  <si>
    <t>Schedule of Dividends Declared and Paid</t>
  </si>
  <si>
    <t>The following table summarizes the dividends declared and paid per share on both the Company’s Class A Common Stock and the Class B Common Stock:
For the years ended June 30,
2016
2015
2014
Cash dividend paid per share
$
0.300
$
0.275
$
0.250</t>
  </si>
  <si>
    <t>Schedule of Activity within Other Comprehensive (Loss) Income</t>
  </si>
  <si>
    <t>The following tables summarize the activity within Other comprehensive (loss) income:
For the year ended June 30, 2016
Before tax
Tax (provision) benefit
Net of tax
(in millions)
Foreign currency translation adjustments
Unrealized losses
$
(149
)
$
2
$
(147
)
Other comprehensive loss (a)
$
(149
)
$
2
$
(147
)
Cash flow hedges
Unrealized losses
$
(28
)
$
11
$
(17
)
Amount reclassified on hedging activity (b)
8
(3
)
5
Other comprehensive loss
$
(20
)
$
8
$
(12
)
Gains and losses on securities
Amount reclassified on sale of securities (c)
$
(7
)
$
3
$
(4
)
Other comprehensive loss
$
(7
)
$
3
$
(4
)
Benefit plan adjustments
Unrealized losses
$
(240
)
$
74
$
(166
)
Reclassification adjustments realized in net income (d)
108
(40
)
68
Other comprehensive loss
$
(132
)
$
34
$
(98
)
Equity method investments
Unrealized losses and reclassifications
$
(364
)
$
43
$
(321
)
Other comprehensive loss
$
(364
)
$
43
$
(321
)
For the year ended June 30, 2015
Before tax
Tax (provision) benefit
Net of tax
(in millions)
Foreign currency translation adjustments
Unrealized losses
$
(1,068
)
$
-
$
(1,068
)
Amount reclassified on hedging activity (b)
(132
)
-
(132
)
Amount reclassified on dispositions (c)
(253
)
-
(253
)
Other comprehensive loss (a)
$
(1,453
)
$
-
$
(1,453
)
Cash flow hedges
Unrealized losses
$
(27
)
$
(2
)
$
(29
)
Amount reclassified on hedging activity (b)
20
4
24
Other comprehensive loss
$
(7
)
$
2
$
(5
)
Gains and losses on securities
Unrealized losses
$
(3
)
$
1
$
(2
)
Amount reclassified on sale of securities (c)
(25
)
9
(16
)
Other comprehensive loss
$
(28
)
$
10
$
(18
)
Benefit plan adjustments
Unrealized losses
$
(102
)
$
38
$
(64
)
Reclassification adjustments realized in net income (d)
285
(101
)
184
Other comprehensive income
$
183
$
(63
)
$
120
Equity method investments
Unrealized losses and reclassifications
$
(707
)
$
313
$
(394
)
Other comprehensive loss
$
(707
)
$
313
$
(394
)
For the year ended June 30, 2014
Before tax
Tax (provision) benefit
Net of tax
(in millions)
Foreign currency translation adjustments
Unrealized gains
$
452
$
-
$
452
Other comprehensive income (a)
$
452
$
-
$
452
Cash flow hedges
Unrealized losses
$
(24
)
$
9
$
(15
)
Amount reclassified on hedging activity (b)
14
(6
)
8
Other comprehensive loss
$
(10
)
$
3
$
(7
)
Gains and losses on securities
Unrealized gains
$
1
$
-
$
1
Amount reclassified on sale of Phoenix (c)
(200
)
70
(130
)
Other comprehensive loss
$
(199
)
$
70
$
(129
)
Benefit plan adjustments
Unrealized losses
$
(210
)
$
75
$
(135
)
Reclassification adjustments realized in net income (d)
45
(17
)
28
-
Other comprehensive loss
$
(165
)
$
58
$
(107
)
Equity method investments
Unrealized gains and reclassifications
$
306
$
(108
)
$
198
Other comprehensive income
$
306
$
(108
)
$
198
( a )
Foreign currency translation adjustments include $(8) million, $(214) million and $122 million for fiscal 2016, 2015 and 2014, respectively, relating to noncontrolling interests.
(b)
Reclassifications of amounts related to hedging activity are included in Revenue, Operating expenses, Selling, general and administrative expenses, Interest expense, net or Other, net, as appropriate, in the Consolidated Statements of Operations for fiscal 2016, 2015 and 2014 (See Note 8 – Fair Value for additional information regarding hedging activity).
( c )
Reclassification of amounts related to dispositions and gains and losses on securities are included in Other, net in the Consolidated Statements of Operations for fiscal 2016, 2015 and 2014.
( d )
Reclassifications of amounts related to benefit plan adjustments are included in Selling, general and administrative expenses or Other, net, as appropriate, in the Consolidated Statements of Operations for fiscal 2016, 2015 and 2014 (See Note 16 – Pension And Other Postretirement Benefits for additional information).</t>
  </si>
  <si>
    <t>Components of Accumulated Other Comprehensive Loss</t>
  </si>
  <si>
    <t xml:space="preserve">The following table summarizes the components of Accumulated other comprehensive loss, net of tax:
As of June 30,
2016
2015
2014
(in millions)
Foreign currency translation adjustments
$
(1,210
)
$
(1,071
)
$
168
Cash flow hedges
(23
)
(11
)
(6
)
Unrealized holding gains on securities
-
4
22
Benefit plan adjustments
(509
)
(411
)
(531
)
Equity method investments
(402
)
(81
)
313
Accumulated other comprehensive loss, net of tax
$
(2,144
)
$
(1,570
)
$
(34
) </t>
  </si>
  <si>
    <t>Summary of Repurchases of Class A Common Stock</t>
  </si>
  <si>
    <t>The following table summarizes the Company’s repurchases of its Class A Common Stock:
For the years ended June 30,
2016
2015
2014
(in millions)
Total cost of repurchases
$
4,982
$
5,939
$
3,772
Total number of shares repurchased
172
172
115</t>
  </si>
  <si>
    <t>Equity-Based Compensation (Tables)</t>
  </si>
  <si>
    <t>Restricted Stock Units and Target Performance Stock Units Settled in Stock</t>
  </si>
  <si>
    <t xml:space="preserve">The following table summarizes the activity related to the Company’s target PSUs and RSUs to be settled in stock (PSUs and RSUs in thousands):
Fiscal 2016
Fiscal 2015
Fiscal 2014
Number of shares
Weighted average grant- date fair value
Number of shares
Weighted average grant- date fair value
Number of shares
Weighted average grant- date fair value
PSUs and RSUs
Unvested units at beginning of the year
14,024
$
30.61
16,182
$
22.22
17,794
$
16.19
Granted
7,162
29.60
4,061
34.45
4,677
35.33
Vested (a)
(6,365
)
25.54
(6,812
)
14.62
(5,680
)
15.57
Cancelled
(979
)
24.81
(1,514
)
24.44
(609
)
18.89
Shares converted from cash-settled to stock-settled
-
-
2,107
31.52
-
-
Unvested units at the end of the year (b)
13,842
$
32.83
14,024
$
30.61
16,182
$
22.22
(a)
The fair value and intrinsic value of the Company’s PSUs that vested during fiscal 2016, 2015 and 2014 was $173 million, $196 million and $21 million, respectively. The fair value and intrinsic value of the Company’s RSUs that vested during fiscal 2016, 2015 and 2014 was $19 million, $47 million and $160 million, respectively. Included in the number of shares vested in fiscal 2014 was approximately one million shares issued to News Corp employees in connection with the Separation.
(b)
The intrinsic value of unvested target PSUs and RSUs as of June 30, 2016 was approximately $375 million. </t>
  </si>
  <si>
    <t>Summary of Equity-Based Compensation</t>
  </si>
  <si>
    <t xml:space="preserve">The following table summarizes the Company’s equity-based compensation:
For the years ended June 30,
2016
2015
2014
(in millions)
Equity-based compensation
$
203
$
93
$
205
Intrinsic value of all settled equity-based awards (a)
$
198
$
303
$
298
Tax benefit on vested equity-based awards
$
71
$
110
$
89
(a)
Includes cash-settled RSUs and stock options. The Company received approximately $35 million in cash from the exercise of stock options in fiscal 2014. </t>
  </si>
  <si>
    <t>Related Parties (Tables)</t>
  </si>
  <si>
    <t>Schedule of Net Revenue from Related Parties</t>
  </si>
  <si>
    <t>The following table sets forth the net revenue from related parties included in the Consolidated Statements of Operations:
For the years ended June 30,
2016
2015
2014
(in millions)
Related party revenue, net of expense
$
851
$
766
$
546</t>
  </si>
  <si>
    <t>Schedule of Amounts Due to Or from Related Parties</t>
  </si>
  <si>
    <t>The following table sets forth the amount of accounts receivable due from and payable to related parties outstanding on the Consolidated Balance Sheets:
As of June 30,
2016
2015
(in millions)
Accounts receivable from related parties
$
389
$
417
Accounts payable to related parties
71
185</t>
  </si>
  <si>
    <t>Commitments and Contingencies (Tables)</t>
  </si>
  <si>
    <t>Schedule of Commitments by Fiscal Year Maturity</t>
  </si>
  <si>
    <t>The following table summarizes the Company’s material firm commitments as of June 30, 2016:
As of June 30, 2016
Payments due by period
Total
1 year
2 - 3 years
4 - 5 years
After 5 years
(in millions)
Operating leases and service agreements
Land and buildings
$
1,343
$
261
$
436
$
326
$
320
Other
506
123
194
91
98
Other commitments
Borrowings
19,725
427
1,516
2,603
15,179
Sports programming rights
57,073
4,911
10,664
10,079
31,419
Entertainment programming rights
2,369
1,029
900
309
131
Other commitments and contractual obligations
2,997
934
842
381
840
Total commitments, borrowings and contractual obligations
$
84,013
$
7,685
$
14,552
$
13,789
$
47,987</t>
  </si>
  <si>
    <t>Schedule of Contingent Guarantees</t>
  </si>
  <si>
    <t>The timing of the amounts presented in the table below reflect when the maximum contingent guarantees will expire and does not indicate that the Company expects to incur an obligation to make payments during that time frame.
As of June 30, 2016
Amount of guarantees expiration per period
Contingent guarantees:
Total
1 year
2 - 3 years
4 - 5 years
After 5 years
(in millions)
Sports programming rights
$
514
$
296
$
211
$
-
$
7
Hulu indemnity
115
-
115
-
-
Letters of credit and other
56
48
2
2
4
Total contingent guarantees
$
685
$
344
$
328
$
2
$
11</t>
  </si>
  <si>
    <t>Pension and Other Postretirement Benefits (Tables)</t>
  </si>
  <si>
    <t>Schedule of Projected Benefit Obligation, Changes in Fair Value of Plan Assets and Funded Status</t>
  </si>
  <si>
    <t xml:space="preserve">The following table sets forth the change in the projected benefit obligation, change in the fair value of plan assets and funded status for the Company’s benefit plans:
Pension benefits
Postretirement benefits
As of June 30,
2016
2015
2016
2015
(in millions)
Projected benefit obligation, beginning of the year
$
1,938
$
2,494
$
157
$
153
Service cost
67
75
3
4
Interest cost
89
107
7
6
Benefits paid
(16
)
(52
)
(8
)
(8
)
Settlements (a)
(74
)
(58
)
-
-
Actuarial losses (gains) (b)
159
(21
)
25
2
Foreign exchange rate changes
(23
)
(16
)
-
-
Annuitization of pension liabilities (c)
(111
)
(537
)
-
-
Dispositions
-
(44
)
-
-
Other
(10
)
(10
)
3
-
Projected benefit obligation, end of the year
2,019
1,938
187
157
Change in the fair value of plan assets for the Company’s benefit plans:
Fair value of plan assets, beginning of the year
1,388
1,874
-
-
Actual return on plan assets
19
(2
)
-
-
Employer contributions
195
174
8
8
Benefits paid
(16
)
(52
)
(8
)
(8
)
Settlements (a)
(74
)
(58
)
-
-
Foreign exchange rate changes
(20
)
(9
)
-
-
Annuitization of pension liabilities (c)
(111
)
(537
)
-
-
Other
-
(2
)
-
-
Fair value of plan assets, end of the year
1,381
1,388
-
-
Funded status (d)
$
(638
)
$
(550
)
$
(187
)
$
(157
)
(a)
Amounts related to payments made to former employees in full settlement of their deferred pension benefits.
(b)
The June 30, 2016 actuarial losses were mainly due to a change in the discount rate assumption utilized in measuring plan obligations.
(c)
In the fourth quarter of fiscal 2016 and 2015, the Company settled pension obligations through the purchase of group annuity contracts from an insurance company and through lump sum distributions. These purchases, funded with pension plan assets, resulted in pre-tax settlement losses related to the recognition of accumulated deferred actuarial losses of $75 million and $245 million for fiscal 2016 and 2015, respectively, which were included in Other, net in the Consolidated Statements of Operations.
(d)
The Company has established an irrevocable grantor trust (the “Trust”), administered by an independent trustee, with the intention of making cash contributions to the Trust to fund certain future pension benefit obligations of the Company. The assets in the Trust are unsecured funds of the Company and can be used to satisfy the Company’s obligations in the event of bankruptcy or insolvency. The fair value of the assets in the Trust as of June 30, 2016 and 2015 was approximately $235 million and $215 million, respectively. </t>
  </si>
  <si>
    <t>Schedule of Amounts Recognized in Balance Sheet</t>
  </si>
  <si>
    <t xml:space="preserve">Amounts recognized in the Consolidated Balance Sheets consist of:
Pension benefits
Postretirement benefits
As of June 30,
2016
2015
2016
2015
(in millions)
Accrued pension/postretirement liabilities
$
(638
)
$
(550
)
$
(187
)
$
(157
)
Net amount recognized
$
(638
)
$
(550
)
$
(187
)
$
(157
) </t>
  </si>
  <si>
    <t>Schedule of Amounts in Accumulated Other Comprehensive Loss to be Recognized over Next Fiscal Year</t>
  </si>
  <si>
    <t>Amounts in Accumulated other comprehensive loss, before tax, expected to be recognized as a component of net periodic benefit costs in fiscal 2017:
As of June 30, 2016
Pension benefits
Postretirement benefits
(in millions)
Actuarial losses
$
50
$
5
Net amounts expected to be recognized
$
50
$
5</t>
  </si>
  <si>
    <t>Schedule of Accumulated and Projected Benefit Obligations and Fair Value of Plan Assets for Funded and Unfunded Pension Plans</t>
  </si>
  <si>
    <t xml:space="preserve">Information about funded and unfunded pension plans is presented below:
Funded plans
Unfunded plans
As of June 30,
2016
2015
2016
2015
(in millions)
Projected benefit obligation
$
1,688
$
1,647
$
331
$
291
Accumulated benefit obligation
1,511
1,377
315
285
Fair value of plan assets
1,381
1,388
-
(a)
-
(a)
(a)
The fair value of the assets in the Trust as of June 30, 2016 and 2015 was approximately $235 million and $215 million, respectively. </t>
  </si>
  <si>
    <t>Schedule of Accumulated Benefit Obligations in Excess of Fair Value of Plan Assets</t>
  </si>
  <si>
    <t xml:space="preserve">Below is information about pension plans in which the accumulated benefit obligation exceeds fair value of the plan assets.
Funded plans
Unfunded plans
As of June 30,
2016
2015
2016
2015
(in millions)
Projected benefit obligation
$
1,688
$
595
$
331
$
291
Accumulated benefit obligation
1,511
586
315
285
Fair value of plan assets
1,381
483
-
(a)
-
(a)
(a)
The fair value of the assets in the Trust as of June 30, 2016 and 2015 was approximately $235 million and $215 million, respectively. </t>
  </si>
  <si>
    <t>Schedule of Components of Net Periodic Benefit Costs</t>
  </si>
  <si>
    <t>The components of net periodic benefit costs were as follows:
Pension benefits
Postretirement benefits
For the years ended June 30,
2016
2015
2014
2016
2015
2014
(in millions)
Service cost benefits earned during the period
$
67
$
75
$
73
$
3
$
4
$
4
Interest costs on projected benefit obligations
89
107
106
7
6
6
Expected return on plan assets
(97
)
(128
)
(113
)
-
-
-
Amortization of deferred losses
30
36
41
3
3
3
Other
1
1
1
-
-
-
Net periodic benefit costs
$
90
$
91
$
108
$
13
$
13
$
13</t>
  </si>
  <si>
    <t>Schedule of Assumptions Used</t>
  </si>
  <si>
    <t>Pension benefits
Postretirement benefits
For the years ended June 30,
2016
2015
2014
2016
2015
2014
Additional information:
Weighted-average assumptions used to determine benefit obligations
Discount rate
3.8
%
4.7
%
4.5
%
3.7
%
4.5
%
4.3
%
Rate of increase in future compensation
4.3
%
4.6
%
4.6
%
N/A
N/A
N/A
Weighted-average assumptions used to determine net periodic benefit costs
Discount rate
4.7
%
4.5
%
5.2
%
4.5
%
4.3
%
4.8
%
Expected return on plan assets
6.9
%
7.0
%
7.0
%
N/A
N/A
N/A
Rate of increase in future compensation
4.6
%
4.6
%
4.4
%
N/A
N/A
N/A N/A – not applicable.</t>
  </si>
  <si>
    <t>Schedule of Health Care Cost Trend Rates</t>
  </si>
  <si>
    <t>The following assumed health care cost trend rates as of June 30 were also used in accounting for postretirement benefits:
Postretirement Benefits
Fiscal 2016
Fiscal 2015
Health care cost trend rate
6.4
%
6.4
%
Rate to which the cost trend rate is assumed to decline (the ultimate trend rate)
4.5
%
4.5
%
Year that the rate reaches the ultimate trend rate
2028
2028</t>
  </si>
  <si>
    <t>Schedule of Effect of One-Percentage-Point Change in Assumed Health Care Cost Trend Rates</t>
  </si>
  <si>
    <t xml:space="preserve">The effect of a one percentage point increase and one percentage point decrease in the assumed health care cost trend rate would have the following effects on the results for fiscal 2016:
Service and interest costs
Benefit obligation
(in millions)
One percentage point increase
$
-
$
6
One percentage point decrease
-
(5
) </t>
  </si>
  <si>
    <t>Schedule of Expected Benefit Payments</t>
  </si>
  <si>
    <t xml:space="preserve">The following table sets forth the estimated benefit payments and estimated settlements for the next five fiscal years and in aggregate for the five fiscal years thereafter. These payments are estimated based on the same assumptions used to measure the Company’s benefit obligation at the end of the fiscal year and include benefits attributable to estimated future employee service:
Expected benefit payments
Pension benefits
Postretirement benefits
(in millions)
Fiscal year:
2017
$
155
$
8
2018
80
9
2019
82
9
2020
84
10
2021
88
10
2022-2026
510
51
The above table shows expected benefits payments for the postretirement benefits net of U.S. Medicare subsidy receipts which are anticipated to be approximately one million per year. </t>
  </si>
  <si>
    <t>Schedule of Allocation of Plan Assets</t>
  </si>
  <si>
    <t xml:space="preserve">The table below presents the Company’s plan assets by level within the fair value hierarchy, as described in Note 8 – Fair Value, as of June 30, 2016 and 2015:
As of June 30, 2016
As of June 30, 2015
Fair value measurements at reporting date using
Assets measured
Fair value measurements at reporting date using
Assets measured
Description
Total
Level 1
Level 2
at NAV (a)
Total
Level 1
Level 2
at NAV (a)
(in millions)
Assets
Pooled funds: (b)
Money market funds
$
170
$
-
$
170
$
-
$
163
$
-
$
163
$
-
Domestic equity funds
139
139
-
-
127
127
-
-
International equity funds
221
221
-
-
259
259
-
-
Domestic fixed income funds
2
2
-
-
2
2
-
-
International fixed income funds
153
49
-
104
147
42
-
105
Balanced funds
258
120
-
138
245
104
-
141
Other pooled funds
19
-
-
19
24
2
-
22
Common stocks: (c)
U.S. common stocks
226
226
-
-
199
199
-
-
Government and Agency obligations: (d)
Domestic government obligations
24
-
24
-
22
-
22
-
Domestic agency obligations
22
-
22
-
23
-
23
-
International government obligations
2
-
2
-
2
-
2
-
Corporate obligations (d)
66
-
66
-
68
-
68
-
Partnership interests
20
-
-
20
20
-
-
20
Other
59
(7
)
66
-
87
(1
)
88
-
Total fair value of plan assets
$
1,381
$
750
$
350
$
281
$
1,388
$
734
$
366
$
288
(a)
As a practical expedient, pooled funds are valued at the net asset value (“NAV”) provided by the fund issuer and partnership interests are based on the fair value obtained from the general partner.
( b )
Open-ended pooled funds that are registered and/or available to the general public are valued at the daily published NAV.
( c )
Common stock investments that are publicly traded are valued at the closing price reported on active markets in which the individual securities are traded.
( d )
The fair value of corporate, government and agency obligations are valued based on a compilation of primary observable market information or a broker quote in a non-active market. </t>
  </si>
  <si>
    <t>Schedule of Weighted Average Asset Allocations by Asset Category</t>
  </si>
  <si>
    <t xml:space="preserve">The Company’s benefit plan weighted-average asset allocations, by asset category, are as follows:
Pension benefits
As of June 30,
2016
2015
Asset Category:
Equity securities
43
%
43
%
Fixed income securities
24
25
Other, including cash
33
32
Total
100
%
100
% </t>
  </si>
  <si>
    <t>Schedule of Contribution to Multiemployer Pension and Postretirement Plans</t>
  </si>
  <si>
    <t>The table below presents the Company’s contributions to multiemployer pension and postretirement plans for fiscal 2016, 2015 and 2014:
For the years ended June 30,
2016
2015
2014
(in millions)
Pension benefits
$
75
$
77
$
70
Other benefits
88
89
85
Total contributions
$
163
$
166
$
155</t>
  </si>
  <si>
    <t>Pension and Postretirement Benefits</t>
  </si>
  <si>
    <t>Amounts recognized in Accumulated other comprehensive loss, before tax, consist of:
Pension benefits
Postretirement benefits
As of June 30,
2016
2015
2016
2015
(in millions)
Actuarial losses
$
724
$
609
$
65
$
43
Prior service cost
7
6
-
-
Net amounts recognized
$
731
$
615
$
65
$
43</t>
  </si>
  <si>
    <t>Income Taxes (Tables)</t>
  </si>
  <si>
    <t>Schedule of Income from Continuing Operations Before Income Tax Expense by Jurisdiction</t>
  </si>
  <si>
    <t>Income from continuing operations before income tax expense was attributable to the following jurisdictions:
For the years ended June 30,
2016
2015
2014
(in millions)
U.S. (including exports)
$
3,767
$
9,953
$
5,375
Foreign
387
(106
)
(186
)
Income from continuing operations before income tax expense
$
4,154
$
9,847
$
5,189</t>
  </si>
  <si>
    <t>Schedule of Components of Provision for Income Taxes from Continuing Operations</t>
  </si>
  <si>
    <t>Significant components of the Company’s provision for income taxes from continuing operations were as follows:
For the years ended June 30,
2016
2015
2014
(in millions)
U.S.
Federal
$
466
$
891
$
1,178
State &amp; local
99
88
76
Foreign
99
93
57
Total current
664
1,072
1,311
Deferred and other
466
171
(39
)
Provision for income taxes from continuing operations
$
1,130
$
1,243
$
1,272</t>
  </si>
  <si>
    <t>Effective Income Tax Rate Reconciliation</t>
  </si>
  <si>
    <t xml:space="preserve">The reconciliation of income tax attributable to continuing operations computed at the statutory rate to income tax expense was:
For the years ended June 30,
2016
2015
2014
U.S. federal income tax rate
35
%
35
%
35
%
State and local taxes
-
1
1
Effect of foreign operations
(3
)
(2
)
(5
)
Adjustments for tax matters, net (a)
1
2
-
Valuation allowance movements
2
(20
)
-
Nontaxable income attributable to noncontrolling interests
(2
)
(1
)
(2
)
Domestic production activities deduction
(2
)
(1
)
(2
)
Other (b)
(4
)
(1
)
(2
)
Effective tax rate for income from continuing operations
27
%
13
%
25
%
(a)
In fiscal 2016, increases in the net provision for uncertain tax positions were substantially offset by the final settlement of a foreign matter.
(b)
Fiscal 2016 reflects increased tax amortization deductions for certain film and television properties as a result of a ruling that was received by the Company. </t>
  </si>
  <si>
    <t>Schedule of Components of Deferred Tax Assets and Liabilities</t>
  </si>
  <si>
    <t xml:space="preserve">The following is a summary of the components of the deferred tax accounts:
As of June 30,
2016
2015
(in millions)
Deferred tax assets:
Net operating loss carryforwards
$
432
$
380
Capital loss carryforwards
35
36
Foreign tax credit carryforwards
-
173
Accrued liabilities
755
981
Other
259
222
Total deferred tax assets
1,481
1,792
Deferred tax liabilities:
Basis difference and amortization
(2,295
)
(2,418
)
Revenue recognition
(504
)
(511
)
Sports rights contracts
(717
)
(383
)
Total deferred tax liabilities
(3,516
)
(3,312
)
Net deferred tax liability before valuation allowance
(2,035
)
(1,520
)
Less: valuation allowance
(575
)
(453
)
Total net deferred tax liabilities
$
(2,610
)
$
(1,973
) </t>
  </si>
  <si>
    <t>Change in the Accrual for Uncertain Tax Positions</t>
  </si>
  <si>
    <t>The following table sets forth the change in the uncertain tax positions, excluding interest and penalties:
For the years ended June 30,
2016
2015
2014
(in millions)
Balance, beginning of year
$
361
$
144
$
200
Additions for prior year tax positions
295
46
1
Additions for current year tax positions
78
171
13
Reduction for prior year tax positions
(60
)
-
(70
)
Balance, end of year
$
674
$
361
$
144</t>
  </si>
  <si>
    <t>Segment Information (Tables)</t>
  </si>
  <si>
    <t>Reconciliation of Revenue and Segment OIBDA from Segments to Consolidated</t>
  </si>
  <si>
    <t>For the years ended June 30,
2016
2015
2014
(in millions)
Revenues:
Cable Network Programming
$
15,029
$
13,773
$
12,273
Television
5,105
4,895
5,296
Filmed Entertainment
8,505
9,525
9,679
Direct Broadcast Satellite Television
-
2,112
6,030
Other, Corporate and Eliminations
(1,313
)
(1,318
)
(1,411
)
Total revenues
$
27,326
$
28,987
$
31,867
Segment OIBDA:
Cable Network Programming
$
5,145
$
4,648
$
4,407
Television
744
718
882
Filmed Entertainment
1,085
1,445
1,358
Direct Broadcast Satellite Television
-
234
424
Other, Corporate and Eliminations
(377
)
(323
)
(356
)
Total Segment OIBDA
6,597
6,722
6,715
Amortization of cable distribution investments
(75
)
(80
)
(85
)
Depreciation and amortization
(530
)
(736
)
(1,142
)
Equity (losses) earnings of affiliates
(34
)
904
622
Interest expense, net
(1,184
)
(1,198
)
(1,121
)
Interest income
38
39
26
Other, net
(658
)
4,196
174
Income from continuing operations before income tax expense
4,154
9,847
5,189
Income tax expense
(1,130
)
(1,243
)
(1,272
)
Income from continuing operations
3,024
8,604
3,917
(Loss) income from discontinued operations, net of tax
(8
)
(67
)
729
Net income
3,016
8,537
4,646
Less: Net income attributable to noncontrolling interests
(261
)
(231
)
(132
)
Net income attributable to Twenty-First Century Fox stockholders
$
2,755
$
8,306
$
4,514</t>
  </si>
  <si>
    <t>Reconciliation of Depreciation and Amortization from Segments to Consolidated</t>
  </si>
  <si>
    <t>For the years ended June 30,
2016
2015
2014
(in millions)
Depreciation and amortization:
Cable Network Programming
$
311
$
294
$
232
Television
118
115
105
Filmed Entertainment
82
107
133
Direct Broadcast Satellite Television
-
202
657
Other, Corporate and Eliminations
19
18
15
Total depreciation and amortization
$
530
$
736
$
1,142
For the years ended June 30,
2016
2015
2014
(in millions)
Capital expenditures:
Cable Network Programming
$
132
$
106
$
131
Television
75
77
90
Filmed Entertainment
45
45
61
Direct Broadcast Satellite Television
-
95
368
Other, Corporate and Eliminations
11
101
28
Total capital expenditures
$
263
$
424
$
678</t>
  </si>
  <si>
    <t>Reconciliation of Assets from Segments to Consolidated</t>
  </si>
  <si>
    <t>As of June 30,
2016
2015
(in millions)
Assets:
Cable Network Programming
$
24,979
$
23,235
Television
6,959
6,646
Filmed Entertainment
9,579
9,105
Other, Corporate and Eliminations
2,985
6,524
Investments
3,863
4,529
Total assets
$
48,365
$
50,039</t>
  </si>
  <si>
    <t>Reconciliation of Goodwill and Intangible Assets, Net from Segments to Consolidated</t>
  </si>
  <si>
    <t>As of June 30,
2016
2015
(in millions)
Goodwill and intangible assets, net:
Cable Network Programming
$
13,463
$
12,746
Television
4,288
4,297
Filmed Entertainment
1,759
1,790
Total goodwill and intangible assets, net
$
19,510
$
18,833</t>
  </si>
  <si>
    <t>Reconciliation of Revenue from Components to Consolidated</t>
  </si>
  <si>
    <t>Revenues by Component
For the years ended June 30,
2016
2015
2014
(in millions)
Revenues:
Affiliate fees
$
11,221
$
10,353
$
8,984
Subscription
-
1,964
5,467
Advertising
7,659
7,609
8,218
Content
7,949
8,677
8,596
Other
497
384
602
Total revenues
$
27,326
$
28,987
$
31,867</t>
  </si>
  <si>
    <t>Revenue and Long-Lived Assets by Geographical Region</t>
  </si>
  <si>
    <t xml:space="preserve">Geographic Segments
For the years ended June 30,
2016
2015
2014
(in millions)
Revenues:
U.S. and Canada (a)
$
19,388
$
18,563
$
17,842
Europe
3,324
5,724
9,745
Other (b)
4,614
4,700
4,280
Total revenues
$
27,326
$
28,987
$
31,867
(a)
Revenues include approximately $19.1 billion, $18.2 billion and $17.4 billion from customers in the U.S. in fiscal 2016, 2015 and 2014, respectively.
(b)
Revenues include approximately $2.7 billion, $2.6 billion and $2.2 billion from customers in Asia in fiscal 2016, 2015 and 2014, respectively. Revenues are attributed to countries based on location of customers. For fiscal 2016, the Company had one customer that represented approximately 11% of Revenues primarily within the Cable Network Programming segment.
As of June 30,
2016
2015
(in millions)
Long-lived assets: (a)
U.S. and Canada
$
8,812
$
8,194
Other
953
818
Total long-lived assets
$
9,765
$
9,012
(a)
Reflects Total assets less Current assets, Goodwill, Intangible assets, Investments and Non-current deferred tax assets. Other primarily consists of Asia, Europe and South America. </t>
  </si>
  <si>
    <t>Earnings Per Share (Tables)</t>
  </si>
  <si>
    <t>Computation of Basic and Diluted Earnings Per Share</t>
  </si>
  <si>
    <t xml:space="preserve">The following tables set forth the computation of basic and diluted earnings per share under ASC 260, “Earnings per Share”:
For the years ended June 30,
2016
2015
2014
(in millions, except per share amounts)
Income from continuing operations
$
3,024
$
8,604
$
3,917
Less: Net income attributable to noncontrolling interests
(261
)
(231
)
(132
)
Income from continuing operations attributable to Twenty-First Century Fox stockholders - basic
$
2,763
$
8,373
$
3,785
Other
-
(1
)
-
Income from continuing operations attributable to Twenty-First Century Fox stockholders - diluted
$
2,763
$
8,372
$
3,785
(Loss) income from discontinued operations, net of tax attributable to Twenty-First Century Fox stockholders - basic and diluted
(8
)
(67
)
729
Net income attributable to Twenty-First Century Fox stockholders - basic
2,755
8,306
4,514
Other
-
(1
)
-
Net income attributable to Twenty-First Century Fox stockholders - diluted
$
2,755
$
8,305
$
4,514
Weighted average shares - basic
1,943
2,127
2,265
Shares issuable under equity-based compensation plans (a)
2
3
4
Weighted average shares - diluted
1,945
2,130
2,269
Income from continuing operations attributable to Twenty-First Century Fox stockholders per share - basic
$
1.42
$
3.94
$
1.67
Income from continuing operations attributable to Twenty-First Century Fox stockholders per share - diluted
$
1.42
$
3.93
$
1.67
(Loss) income from discontinued operations, net of tax attributable to Twenty-First Century Fox stockholders per share - basic and diluted
$
-
$
(0.03
)
$
0.32
Net income attributable to Twenty-First Century Fox stockholders per share - basic
$
1.42
$
3.91
$
1.99
Net income attributable to Twenty-First Century Fox stockholders per share - diluted
$
1.42
$
3.90
$
1.99
(a)
Weighted average common shares include the incremental shares that would be issued upon the assumed vesting of PSUs and RSUs if the effect is dilutive. </t>
  </si>
  <si>
    <t>Quarterly Data (Unaudited) (Tables)</t>
  </si>
  <si>
    <t>Schedule of Quarterly Financial Information</t>
  </si>
  <si>
    <t>For the three months ended
September 30,
December 31,
March 31,
June 30,
(in millions, except per share amounts)
Fiscal 2016
Revenues
$
6,077
$
7,375
$
7,228
$
6,646
Income from continuing operations attributable to Twenty-First Century Fox stockholders (a)
678
674
844
567
Loss from discontinued operations, net of tax
(3
)
(2
)
(3
)
-
Net income attributable to Twenty-First Century Fox stockholders
$
675
$
672
$
841
$
567
Income from continuing operations attributable to Twenty-First Century Fox stockholders per share - basic and diluted
$
0.34
$
0.34
$
0.44
$
0.30
Net income attributable to Twenty-First Century Fox stockholders per share - basic and diluted
$
0.34
$
0.34
$
0.44
$
0.30
Stock prices (b)
Class A - High
$
34.49
$
31.28
$
28.23
$
31.06
Class A - Low
$
25.19
$
27.07
$
24.14
$
26.37
Class B - High
$
33.52
$
31.50
$
28.21
$
30.93
Class B - Low
$
25.41
$
27.23
$
24.21
$
26.26
Fiscal 2015
Revenues
$
7,887
$
8,055
$
6,840
$
6,205
Income from continuing operations attributable to Twenty-First Century Fox stockholders (a)
1,044
6,223
990
116
Loss from discontinued operations, net of tax
(7
)
(16
)
(15
)
(29
)
Net income attributable to Twenty-First Century Fox stockholders
$
1,037
$
6,207
$
975
$
87
Income from continuing operations attributable to Twenty-First Century Fox stockholders per share - basic and diluted
$
0.48
$
2.89
$
0.47
$
0.06
Net income attributable to Twenty-First Century Fox stockholders per share - basic
$
0.47
$
2.89
$
0.46
$
0.04
Net income attributable to Twenty-First Century Fox stockholders per share - diluted
$
0.47
$
2.88
$
0.46
$
0.04
Stock prices (b)
Class A - High
$
36.30
$
39.01
$
37.85
$
34.65
Class A - Low
$
31.30
$
31.77
$
32.80
$
32.26
Class B - High
$
35.28
$
37.50
$
36.52
$
34.43
Class B - Low
$
31.03
$
30.71
$
31.78
$
31.88
(a )
See Note 22 – Additional Financial Information under the heading “Other, net” for details of infrequent items recorded during the fiscal year.
(b)
The stock prices reflect the reported high and low closing sales prices for the Class A Common Stock and Class B Common Stock, as reported on the NASDAQ under the symbols “FOXA” and “FOX”, respectively.</t>
  </si>
  <si>
    <t>Valuation and Qualifying Accounts (Tables)</t>
  </si>
  <si>
    <t>Schedule of Valuation and Qualifying Accounts</t>
  </si>
  <si>
    <t xml:space="preserve">Balance as of beginning of year
Additions
Acquisitions and disposals
Utilization
Foreign exchange
Balance as of end of year
(in millions)
Fiscal 2016
Allowances for returns and doubtful accounts
$
(506
)
$
(906
)
$
-
$
830
$
6
$
(576
)
Deferred tax valuation allowance
(453
)
(136
)
7
10
(3
)
(575
)
Fiscal 2015
Allowances for returns and doubtful accounts
$
(815
)
$
(881
)
$
149
$
889
$
152
$
(506
)
Deferred tax valuation allowance
(2,338
)
(34
)
1,687
224
8
(453
)
Fiscal 2014
Allowances for returns and doubtful accounts
$
(899
)
$
(890
)
$
-
$
943
$
31
$
(815
)
Deferred tax valuation allowance
(3,284
)
(171
)
938
218
(39
)
(2,338
) </t>
  </si>
  <si>
    <t>Additional Financial Information (Tables)</t>
  </si>
  <si>
    <t>Supplemental Cash Flows Information</t>
  </si>
  <si>
    <t>For the years ended June 30,
2016
2015
2014
(in millions)
Supplemental cash flows information:
Cash paid for income taxes
$
(840
)
$
(880
)
$
(1,441
)
Cash paid for interest
$
(1,176
)
$
(1,213
)
$
(1,140
)
Sale of other investments
$
11
$
2
$
1
Purchase of other investments
$
(288
)
$
(78
)
$
(65
)
Supplemental information on acquisitions and additional investments:
Fair value of assets acquired
$
1,329
$
219
$
2,833
Cash acquired
8
-
3
Liabilities assumed
(63
)
(2
)
(1,763
)
Decrease in deferred consideration
-
-
7
Noncontrolling interest increase
(169
)
-
(385
)
Cash paid
(924
)
(142
)
(695
)
Fair value of equity instruments issued to third parties (a)
181
75
-
Issuance of subsidiary common units
(181
)
(75
)
-
Fair value of equity instruments consideration
$
-
$
-
$
-
(a)
Includes Redeemable noncontrolling interests.</t>
  </si>
  <si>
    <t>Components of Other, net</t>
  </si>
  <si>
    <t xml:space="preserve">The following table sets forth the components of Other, net included in the Consolidated Statements of Operations:
For the years ended June 30,
2016
2015
2014
(in millions)
Gain on disposition of DBS businesses (a)
$
-
$
4,984
$
-
Restructuring (b)
(231
)
(232
)
(52
)
Investment impairment losses (c)
(99
)
(4
)
(69
)
Impairment charges (d)
(92
)
(270
)
-
Settlement loss on pension liabilities (e)
(75
)
(245
)
-
Acquisition related costs (f)
(69
)
-
-
Loss on exit of MundoFox investment (c)
(12
)
(85
)
-
Gain on disposition of Shine Group (a)
-
58
-
Venezuela foreign currency devaluation (g)
-
(28
)
(104
)
Gain on sale of investment in Phoenix (c)
-
-
199
Gain on sale of investment in STATS (c)
-
-
112
Shareholder litigation settlement (h)
-
-
111
Other
(80
)
18
(23
)
Total other, net
$
(658
)
$
4,196
$
174
(a)
See Note 3 – Acquisitions, Disposals and Other Transactions.
( b )
See Note 5 – Restructuring Programs.
( c )
See Note 7 – Investments.
(d)
See Note 6 – Inventories, Net.
(e)
See Note 16 – Pension and Other Postretirement Benefits.
(f )
The acquisition related costs are primarily due to a revision of a contingency estimate, in the first quarter of fiscal 2016, related to a previous acquisition.
( g )
( h )
See Note 15 – Commitments and Contingencies under the heading “Shareholder Litigation”. </t>
  </si>
  <si>
    <t>Components of Accounts payable, accrued expenses and other current liabilities</t>
  </si>
  <si>
    <t>The following table sets forth the components of Accounts payable, accrued expenses and other current liabilities included in the Consolidated Balance Sheets:
As of June 30,
2016
2015
(in millions)
Accrued expenses
$
2,476
$
2,390
Accounts payable
270
411
Other current liabilities
435
916
Total accounts payable, accrued expenses and other current liabilities
$
3,181
$
3,717</t>
  </si>
  <si>
    <t>Supplemental Guarantor Information (Tables)</t>
  </si>
  <si>
    <t>Supplemental Condensed Consolidating Statements of Operations</t>
  </si>
  <si>
    <t>TWENTY-FIRST CENTURY FOX, INC. NOTES TO THE CONSOLIDATED FINANCIAL STATEMENTS Supplemental Condensed Consolidating Statement of Operations For the year ended June 30, 2016 (in millions)
21st Century Fox America, Inc.
Twenty-First Century Fox
Non-Guarantor
Reclassifications and Eliminations
Twenty-First Century Fox and Subsidiaries
Revenues
$
1
$
-
$
27,325
$
-
$
27,326
Expenses
(364
)
-
(20,970
)
-
(21,334
)
Equity losses of affiliates
(2
)
-
(32
)
-
(34
)
Interest expense, net
(1,622
)
(715
)
(73
)
1,226
(1,184
)
Interest income
7
3
1,254
(1,226
)
38
Earnings from subsidiary entities
6,129
3,475
-
(9,604
)
-
Other, net
(125
)
-
(533
)
-
(658
)
Income from continuing operations before income tax expense
4,024
2,763
6,971
(9,604
)
4,154
Income tax expense
(1,093
)
-
(1,896
)
1,859
(1,130
)
Income from continuing operations
2,931
2,763
5,075
(7,745
)
3,024
Loss from discontinued operations, net of tax
-
(8
)
-
-
(8
)
Net income
2,931
2,755
5,075
(7,745
)
3,016
Less: Net income attributable to noncontrolling interests
-
-
(261
)
-
(261
)
Net income attributable to Twenty-First Century Fox stockholders
$
2,931
$
2,755
$
4,814
$
(7,745
)
$
2,755
Comprehensive income attributable to Twenty-First Century Fox stockholders
$
2,138
$
2,181
$
4,270
$
(6,408
)
$
2,181
See notes to supplemental guarantor information TWENTY-FIRST CENTURY FOX, INC. NOTES TO THE CONSOLIDATED FINANCIAL STATEMENTS Supplemental Condensed Consolidating Statement of Operations For the year ended June 30, 2015 (in millions)
21st Century Fox America, Inc.
Twenty-First Century Fox
Non-Guarantor
Reclassifications and Eliminations
Twenty-First Century Fox and Subsidiaries
Revenues
$
1
$
-
$
28,986
$
-
$
28,987
Expenses
(333
)
-
(22,748
)
-
(23,081
)
Equity (losses) earnings of affiliates
(3
)
-
907
-
904
Interest expense, net
(1,586
)
(637
)
(96
)
1,121
(1,198
)
Interest income
9
6
1,145
(1,121
)
39
Earnings from subsidiary entities
11,205
9,012
-
(20,217
)
-
Other, net
53
(8
)
4,151
-
4,196
Income from continuing operations before income tax expense
9,346
8,373
12,345
(20,217
)
9,847
Income tax expense
(1,181
)
-
(1,559
)
1,497
(1,243
)
Income from continuing operations
8,165
8,373
10,786
(18,720
)
8,604
Loss from discontinued operations, net of tax
-
(67
)
-
-
(67
)
Net income
8,165
8,306
10,786
(18,720
)
8,537
Less: Net income attributable to noncontrolling interests
-
-
(231
)
-
(231
)
Net income attributable to Twenty-First Century Fox stockholders
$
8,165
$
8,306
$
10,555
$
(18,720
)
$
8,306
Comprehensive income attributable to Twenty-First Century Fox stockholders
$
6,368
$
6,770
$
8,677
$
(15,045
)
$
6,770
See notes to supplemental guarantor information TWENTY-FIRST CENTURY FOX, INC. NOTES TO THE CONSOLIDATED FINANCIAL STATEMENTS Supplemental Condensed Consolidating Statement of Operations For the year ended June 30, 2014 (in millions)
21st Century Fox America, Inc.
Twenty-First Century Fox
Non-Guarantor
Reclassifications and Eliminations
Twenty-First Century Fox and Subsidiaries
Revenues
$
1
$
-
$
31,866
$
-
$
31,867
Expenses
(345
)
-
(26,034
)
-
(26,379
)
Equity earnings of affiliates
1
-
621
-
622
Interest expense, net
(1,561
)
(513
)
(47
)
1,000
(1,121
)
Interest income
3
3
1,020
(1,000
)
26
Earnings from subsidiary entities
6,530
4,200
-
(10,730
)
-
Other, net
590
82
(498
)
-
174
Income from continuing operations before income tax expense
5,219
3,772
6,928
(10,730
)
5,189
Income tax expense
(1,279
)
-
(1,699
)
1,706
(1,272
)
Income from continuing operations
3,940
3,772
5,229
(9,024
)
3,917
(Loss) income from discontinued operations, net of tax
(13
)
742
-
-
729
Net income
3,927
4,514
5,229
(9,024
)
4,646
Less: Net income attributable to noncontrolling interests
-
-
(132
)
-
(132
)
Net income attributable to Twenty-First Century Fox stockholders
$
3,927
$
4,514
$
5,097
$
(9,024
)
$
4,514
Comprehensive income attributable to Twenty-First Century Fox stockholders
$
4,390
$
4,799
$
5,572
$
(9,962
)
$
4,799
See notes to supplemental guarantor information 1</t>
  </si>
  <si>
    <t>Supplemental Condensed Consolidating Balance Sheets</t>
  </si>
  <si>
    <t>TWENTY-FIRST CENTURY FOX, INC. NOTES TO THE CONSOLIDATED FINANCIAL STATEMENTS Supplemental Condensed Consolidating Balance Sheet As of June 30, 2016 (in millions)
21st Century Fox America, Inc.
Twenty-First Century Fox
Non-Guarantor
Reclassifications and Eliminations
Twenty-First Century Fox and Subsidiaries
ASSETS
Current assets:
Cash and cash equivalents
$
661
$
2,019
$
1,744
$
-
$
4,424
Receivables, net
20
-
6,239
(1
)
6,258
Inventories, net
-
-
3,291
-
3,291
Other
13
-
963
-
976
Total current assets
694
2,019
12,237
(1
)
14,949
Non-current assets:
Receivables, net
15
-
374
-
389
Inventories, net
-
-
7,041
-
7,041
Property, plant and equipment, net
213
-
1,479
-
1,692
Intangible assets, net
-
-
6,777
-
6,777
Goodwill
-
-
12,733
-
12,733
Other non-current assets
402
-
519
-
921
Investments:
Investments in associated companies and other investments
137
37
3,689
-
3,863
Intragroup investments
98,965
55,895
-
(154,860
)
-
Total investments
99,102
55,932
3,689
(154,860
)
3,863
TOTAL ASSETS
$
100,426
$
57,951
$
44,849
$
(154,861
)
$
48,365
LIABILITIES AND EQUITY
Current liabilities:
Borrowings
$
400
$
-
$
27
$
-
$
427
Other current liabilities
489
144
6,009
(1
)
6,641
Total current liabilities
889
144
6,036
(1
)
7,068
Non-current liabilities:
Borrowings
17,879
-
1,419
-
19,298
Other non-current liabilities
605
-
5,961
-
6,566
Intercompany
37,838
44,146
(81,984
)
-
-
Redeemable noncontrolling interests
-
-
552
-
552
Total equity
43,215
13,661
112,865
(154,860
)
14,881
TOTAL LIABILITIES AND EQUITY
$
100,426
$
57,951
$
44,849
$
(154,861
)
$
48,365
See notes to supplemental guarantor information TWENTY-FIRST CENTURY FOX, INC. NOTES TO THE CONSOLIDATED FINANCIAL STATEMENTS Supplemental Condensed Consolidating Balance Sheet As of June 30, 2015 (in millions)
21st Century Fox America, Inc.
Twenty-First Century Fox
Non-Guarantor
Reclassifications and Eliminations
Twenty-First Century Fox and Subsidiaries
ASSETS
Current assets:
Cash and cash equivalents
$
767
$
5,913
$
1,748
$
-
$
8,428
Receivables, net
11
-
5,902
(1
)
5,912
Inventories, net
-
-
2,749
-
2,749
Other
14
-
245
-
259
Total current assets
792
5,913
10,644
(1
)
17,348
Non-current assets:
Receivables, net
15
-
379
-
394
Inventories, net
-
-
6,411
-
6,411
Property, plant and equipment, net
230
-
1,492
-
1,722
Intangible assets, net
-
-
6,320
-
6,320
Goodwill
-
-
12,513
-
12,513
Other non-current assets
384
-
418
-
802
Investments:
Investments in associated companies and other investments
50
22
4,457
-
4,529
Intragroup investments
92,821
53,278
-
(146,099
)
-
Total investments
92,871
53,300
4,457
(146,099
)
4,529
TOTAL ASSETS
$
94,292
$
59,213
$
42,634
$
(146,100
)
$
50,039
LIABILITIES AND EQUITY
Current liabilities:
Borrowings
$
200
$
-
$
44
$
-
$
244
Other current liabilities
467
74
6,258
(1
)
6,798
Total current liabilities
667
74
6,302
(1
)
7,042
Non-current liabilities:
Borrowings
17,278
-
1,517
-
18,795
Other non-current liabilities
571
-
4,824
-
5,395
Intercompany
35,999
41,919
(77,918
)
-
-
Redeemable noncontrolling interests
-
-
621
-
621
Total equity
39,777
17,220
107,288
(146,099
)
18,186
TOTAL LIABILITIES AND EQUITY
$
94,292
$
59,213
$
42,634
$
(146,100
)
$
50,039
See notes to supplemental guarantor information 1</t>
  </si>
  <si>
    <t>Supplemental Condensed Consolidating Statements of Cash Flows</t>
  </si>
  <si>
    <t>TWENTY-FIRST CENTURY FOX, INC. NOTES TO THE CONSOLIDATED FINANCIAL STATEMENTS Supplemental Condensed Consolidating Statement of Cash Flows For the year ended June 30, 2016 (in millions)
21st Century Fox America, Inc.
Twenty-First Century Fox
Non-Guarantor
Reclassifications and Eliminations
Twenty-First Century Fox and Subsidiaries
Operating activities:
Net cash (used in) provided by operating activities from continuing operations
$
(681
)
$
2,234
$
1,495
$
-
$
3,048
Investing activities:
Property, plant and equipment
(10
)
-
(253
)
-
(263
)
Investments
(182
)
(594
)
(599
)
-
(1,375
)
Net cash used in investing activities from continuing operations
(192
)
(594
)
(852
)
-
(1,638
)
Financing activities:
Borrowings
987
-
373
-
1,360
Repayment of borrowings
(200
)
-
(487
)
-
(687
)
Issuance of shares and excess tax benefit from equity-based compensation
-
12
-
-
12
Repurchase of shares
-
(4,904
)
-
-
(4,904
)
Dividends paid and distributions
-
(586
)
(235
)
-
(821
)
Purchase of subsidiary shares from noncontrolling interests
-
(56
)
(234
)
-
(290
)
Net cash provided by (used in) financing activities from continuing operations
787
(5,534
)
(583
)
-
(5,330
)
Discontinued operations:
Net decrease in cash and cash equivalents from discontinued operations
(20
)
-
-
-
(20
)
Net (decrease) increase in cash and cash equivalents
(106
)
(3,894
)
60
-
(3,940
)
Cash and cash equivalents, beginning of year
767
5,913
1,748
-
8,428
Exchange movement on cash balances
-
-
(64
)
-
(64
)
Cash and cash equivalents, end of year
$
661
$
2,019
$
1,744
$
-
$
4,424
See notes to supplemental guarantor information TWENTY-FIRST CENTURY FOX, INC. NOTES TO THE CONSOLIDATED FINANCIAL STATEMENTS Supplemental Condensed Consolidating Statement of Cash Flows For the year ended June 30, 2015 (in millions)
21st Century Fox America, Inc.
Twenty-First Century Fox
Non-Guarantor
Reclassifications and Eliminations
Twenty-First Century Fox and Subsidiaries
Operating activities:
Net cash provided by operating activities from continuing operations
$
43
$
1,340
$
2,234
$
-
$
3,617
Investing activities:
Property, plant and equipment
(100
)
-
(324
)
-
(424
)
Investments
(127
)
(3
)
(1,337
)
-
(1,467
)
Proceeds from dispositions, net
86
8,581
(40
)
-
8,627
Net cash (used in) provided by investing activities from continuing operations
(141
)
8,578
(1,701
)
-
6,736
Financing activities:
Borrowings
1,191
-
1,970
-
3,161
Repayment of borrowings
(750
)
-
(2,095
)
-
(2,845
)
Issuance of shares and excess tax benefit from equity-based compensation
-
51
-
-
51
Repurchase of shares
-
(5,939
)
-
-
(5,939
)
Dividends paid and distributions
-
(587
)
(291
)
-
(878
)
Purchase of subsidiary shares from noncontrolling interests
-
(650
)
(2
)
-
(652
)
Net cash provided by (used in) financing activities from continuing operations
441
(7,125
)
(418
)
-
(7,102
)
Discontinued operations:
Net decrease in cash and cash equivalents from discontinued operations
(49
)
-
-
-
(49
)
Net increase in cash and cash equivalents
294
2,793
115
-
3,202
Cash and cash equivalents, beginning of year
473
3,120
1,822
-
5,415
Exchange movement on cash balances
-
-
(189
)
-
(189
)
Cash and cash equivalents, end of year
$
767
$
5,913
$
1,748
$
-
$
8,428
See notes to supplemental guarantor information TWENTY-FIRST CENTURY FOX, INC. NOTES TO THE CONSOLIDATED FINANCIAL STATEMENTS Supplemental Condensed Consolidating Statement of Cash Flows For the year ended June 30, 2014 (in millions)
21st Century Fox America, Inc.
Twenty-First Century Fox
Non-Guarantor
Reclassifications and Eliminations
Twenty-First Century Fox and Subsidiaries
Operating activities:
Net cash (used in) provided by operating activities from continuing operations
$
(756
)
$
2,633
$
1,087
$
-
$
2,964
Investing activities:
Property, plant and equipment
(26
)
-
(652
)
-
(678
)
Investments
(4
)
-
(771
)
-
(775
)
Proceeds from dispositions, net
9
117
392
-
518
Net cash (used in) provided by investing activities from continuing operations
(21
)
117
(1,031
)
-
(935
)
Financing activities:
Borrowings
987
-
168
-
1,155
Repayment of borrowings
(134
)
-
(162
)
-
(296
)
Issuance of shares and excess tax benefit from equity-based compensation
-
66
-
-
66
Repurchase of shares
-
(3,772
)
-
-
(3,772
)
Dividends paid and distributions
-
(578
)
(224
)
-
(802
)
Purchase of subsidiary shares from noncontrolling interests
-
-
(127
)
-
(127
)
Net cash provided by (used in) financing activities from continuing operations
853
(4,284
)
(345
)
-
(3,776
)
Discontinued operations:
Net (decrease) increase in cash and cash equivalents from discontinued operations
(127
)
698
-
-
571
Net decrease in cash and cash equivalents
(51
)
(836
)
(289
)
-
(1,176
)
Cash and cash equivalents, beginning of year
524
3,956
2,179
-
6,659
Exchange movement on cash balances
-
-
(68
)
-
(68
)
Cash and cash equivalents, end of year
$
473
$
3,120
$
1,822
$
-
$
5,415
See notes to supplemental guarantor information 1</t>
  </si>
  <si>
    <t>Description of Business (Narrative) (Details)</t>
  </si>
  <si>
    <t>Jun. 30, 2016FullpowertvstationDuopolySegment</t>
  </si>
  <si>
    <t>Nov. 12, 2014</t>
  </si>
  <si>
    <t>Description of Business [Abstract]</t>
  </si>
  <si>
    <t>Number of Reportable Segments | Segment</t>
  </si>
  <si>
    <t>Sky Deutschland</t>
  </si>
  <si>
    <t>Subsidiary Ownership Percentage</t>
  </si>
  <si>
    <t>57.00%</t>
  </si>
  <si>
    <t>Disposal date</t>
  </si>
  <si>
    <t>Nov. 12,
		2014</t>
  </si>
  <si>
    <t>Television Segment | United States</t>
  </si>
  <si>
    <t>Full power broadcast television stations</t>
  </si>
  <si>
    <t>Duopolies | Duopoly</t>
  </si>
  <si>
    <t>Television Segment | Fox | United States</t>
  </si>
  <si>
    <t>Television Segment | MyNetworkTV | United States</t>
  </si>
  <si>
    <t>Television Segment | Independent Station | United States</t>
  </si>
  <si>
    <t>Summary of Significant Accounting Policies (Schedule of Receivables, Net) (Details) - USD ($) $ in Millions</t>
  </si>
  <si>
    <t>Total receivables</t>
  </si>
  <si>
    <t>Allowances for returns and doubtful accounts</t>
  </si>
  <si>
    <t>Total receivables, net</t>
  </si>
  <si>
    <t>Less: current receivables, net</t>
  </si>
  <si>
    <t>Non-current receivables, net</t>
  </si>
  <si>
    <t>Summary of Significant Accounting Policies (Narrative) (Details) - USD ($) $ / shares in Units, $ in Billions</t>
  </si>
  <si>
    <t>Marketing and Advertising Expense [Abstract]</t>
  </si>
  <si>
    <t>Advertising expense</t>
  </si>
  <si>
    <t>Class of Stock Disclosures [Abstract]</t>
  </si>
  <si>
    <t>Leasehold Improvements</t>
  </si>
  <si>
    <t>Property, Plant and Equipment [Abstract]</t>
  </si>
  <si>
    <t>Property, plant and equipment, estimated useful lives</t>
  </si>
  <si>
    <t>straight-line method over the shorter of their useful lives or the life of the lease</t>
  </si>
  <si>
    <t>Minimum</t>
  </si>
  <si>
    <t>Property, plant and equipment, useful life</t>
  </si>
  <si>
    <t>3 years</t>
  </si>
  <si>
    <t>Maximum</t>
  </si>
  <si>
    <t>40 years</t>
  </si>
  <si>
    <t>Acquisitions (Narrative) (Details) $ in Millions</t>
  </si>
  <si>
    <t>1 Months Ended</t>
  </si>
  <si>
    <t>Feb. 29, 2016USD ($)</t>
  </si>
  <si>
    <t>Dec. 31, 2015USD ($)</t>
  </si>
  <si>
    <t>Nov. 30, 2015USD ($)</t>
  </si>
  <si>
    <t>Feb. 28, 2015USD ($)</t>
  </si>
  <si>
    <t>Oct. 31, 2014USD ($)TelevisionStation</t>
  </si>
  <si>
    <t>Feb. 28, 2014USD ($)</t>
  </si>
  <si>
    <t>Sep. 30, 2013USD ($)</t>
  </si>
  <si>
    <t>Jun. 30, 2016USD ($)</t>
  </si>
  <si>
    <t>Jun. 30, 2015USD ($)</t>
  </si>
  <si>
    <t>Jun. 30, 2014USD ($)</t>
  </si>
  <si>
    <t>Business Acquisition [Line Items]</t>
  </si>
  <si>
    <t>Business acquisition, cost of acquired entity, cash paid</t>
  </si>
  <si>
    <t>MAA Television Network</t>
  </si>
  <si>
    <t>Effective Date of Acquisition</t>
  </si>
  <si>
    <t>Dec. 31,
		2015</t>
  </si>
  <si>
    <t>Allocation of consideration transferred</t>
  </si>
  <si>
    <t>Business acquisition purchase price allocation intangible assets other than goodwill</t>
  </si>
  <si>
    <t>MAA Television Network | Multi-Channel Video Programming Distributor Affiliate Agreements and Relationships</t>
  </si>
  <si>
    <t>Useful life of amortizable intangible assets</t>
  </si>
  <si>
    <t>11 years</t>
  </si>
  <si>
    <t>MAA Television Network | Advertiser Relationships</t>
  </si>
  <si>
    <t>8 years</t>
  </si>
  <si>
    <t>MAA Television Network | Trade Names</t>
  </si>
  <si>
    <t>10 years</t>
  </si>
  <si>
    <t>trueX media inc</t>
  </si>
  <si>
    <t>Feb. 28,
		2015</t>
  </si>
  <si>
    <t>San Francisco-Bay area television stations</t>
  </si>
  <si>
    <t>Oct. 31,
		2014</t>
  </si>
  <si>
    <t>Business acquisition purchase price allocation amortizable intangible assets</t>
  </si>
  <si>
    <t>Number of stations acquired | TelevisionStation</t>
  </si>
  <si>
    <t>San Francisco-Bay area television stations | Retransmission agreements</t>
  </si>
  <si>
    <t>San Francisco-Bay area television stations | FCC Licenses</t>
  </si>
  <si>
    <t>Business acquisition purchase price allocation indefinite lived intangible assets</t>
  </si>
  <si>
    <t>Latin America Pay Television</t>
  </si>
  <si>
    <t>Sep. 30,
		2013</t>
  </si>
  <si>
    <t>100.00%</t>
  </si>
  <si>
    <t>Percentage of ownership interest acquired</t>
  </si>
  <si>
    <t>22.00%</t>
  </si>
  <si>
    <t>Yes Network</t>
  </si>
  <si>
    <t>Feb. 28,
		2014</t>
  </si>
  <si>
    <t>Ownership percentage acquired</t>
  </si>
  <si>
    <t>31.00%</t>
  </si>
  <si>
    <t>Ownership percentage in subsidiary after step acquisition</t>
  </si>
  <si>
    <t>80.00%</t>
  </si>
  <si>
    <t>Minority interest ownership percentage by noncontrolling owners</t>
  </si>
  <si>
    <t>20.00%</t>
  </si>
  <si>
    <t>Business combination, borrowings</t>
  </si>
  <si>
    <t>Business combination, acquisition of less than 100 percent, noncontrolling interest, fair value</t>
  </si>
  <si>
    <t>Business Combination, Acquisition of Less than 100 Percent, Noncontrolling Interest, Valuation Technique</t>
  </si>
  <si>
    <t>Market approach</t>
  </si>
  <si>
    <t>Percentage of the entity that the excess purchase price valuation is based on</t>
  </si>
  <si>
    <t>Upfront costs paid subsequent to the acquisition</t>
  </si>
  <si>
    <t>Business Combination, Step Acquisition, Equity Interest in Acquiree, Fair Value</t>
  </si>
  <si>
    <t>Yes Network | Multi-Channel Video Programming Distributor Affiliate Agreements and Relationships</t>
  </si>
  <si>
    <t>20 years</t>
  </si>
  <si>
    <t>Yes Network | Advertiser Relationships</t>
  </si>
  <si>
    <t>6 years</t>
  </si>
  <si>
    <t>Asianet Communications</t>
  </si>
  <si>
    <t>13.00%</t>
  </si>
  <si>
    <t>National Geographic Partners</t>
  </si>
  <si>
    <t>Cash contributed to a consolidated subsidiary</t>
  </si>
  <si>
    <t>73.00%</t>
  </si>
  <si>
    <t>National Geographic Partners | NGS Media Business</t>
  </si>
  <si>
    <t>Nov. 30,
		2015</t>
  </si>
  <si>
    <t>Goodwill and other net assets</t>
  </si>
  <si>
    <t>National Geographic Partners | NGS Media Business | Subscriber Relationships</t>
  </si>
  <si>
    <t>National Geographic Partners | NGS Media Business | Trademark License</t>
  </si>
  <si>
    <t>Regional Sports Network</t>
  </si>
  <si>
    <t>7.00%</t>
  </si>
  <si>
    <t>Disposals (Narrative) (Details) - USD ($) $ in Millions</t>
  </si>
  <si>
    <t>Dec. 31, 2014</t>
  </si>
  <si>
    <t>Jul. 31, 2014</t>
  </si>
  <si>
    <t>Disposals</t>
  </si>
  <si>
    <t>Sky</t>
  </si>
  <si>
    <t>Equity method investment, ownership percentage</t>
  </si>
  <si>
    <t>39.00%</t>
  </si>
  <si>
    <t>[1],[2]</t>
  </si>
  <si>
    <t>Endemol Shine CORE Joint Venture</t>
  </si>
  <si>
    <t>50.00%</t>
  </si>
  <si>
    <t>Aggregate carrying value of subsidiary contributed to joint venture including cash contribution</t>
  </si>
  <si>
    <t>NGC International</t>
  </si>
  <si>
    <t>21.00%</t>
  </si>
  <si>
    <t>Consideration received, including noncash consideration</t>
  </si>
  <si>
    <t>Proceeds from disposition of business, cash</t>
  </si>
  <si>
    <t>Pre tax gain (loss) on exchange or sale of business</t>
  </si>
  <si>
    <t>Sky Italia</t>
  </si>
  <si>
    <t>Shine Group</t>
  </si>
  <si>
    <t>Dec. 31,
		2014</t>
  </si>
  <si>
    <t>Equity method investment.</t>
  </si>
  <si>
    <t>The Company’s investment in Sky had a market value of $7.6 billion as of June 30, 2016 determined using its quoted market price on the London Stock Exchange (a Level 1 measurement as defined in Note 8 – Fair Value). For fiscal 2016 and 2015, the Company received dividends from Sky of approximately $330 million and $335 million, respectively.</t>
  </si>
  <si>
    <t>Disposals (Summary of Assets and Liabilities) (Details) - Sky Italia And Sky Deutschland - USD ($) $ in Millions</t>
  </si>
  <si>
    <t>Total non-current assets</t>
  </si>
  <si>
    <t>Total non-current liabilities</t>
  </si>
  <si>
    <t>Total liabilities</t>
  </si>
  <si>
    <t>Discontinued Operations (Narrative) (Details) $ in Millions</t>
  </si>
  <si>
    <t>Jun. 30, 2016USD ($)Continent</t>
  </si>
  <si>
    <t>Number of continents company operates in | Continent</t>
  </si>
  <si>
    <t>News Corp</t>
  </si>
  <si>
    <t>Net tax reimbursement received and recognized from News Corp</t>
  </si>
  <si>
    <t>Net cash (used in) provided by operating activities</t>
  </si>
  <si>
    <t>Discontinued Operations (Profit and Loss) (Details) - USD ($) $ in Millions</t>
  </si>
  <si>
    <t>3 Months Ended</t>
  </si>
  <si>
    <t>Mar. 31, 2016</t>
  </si>
  <si>
    <t>Sep. 30, 2015</t>
  </si>
  <si>
    <t>Mar. 31, 2015</t>
  </si>
  <si>
    <t>Sep. 30, 2014</t>
  </si>
  <si>
    <t>(Loss) income, net of tax</t>
  </si>
  <si>
    <t>(Loss) income before income tax benefit (expense)</t>
  </si>
  <si>
    <t>Income tax benefit (expense)</t>
  </si>
  <si>
    <t>Included in fiscal 2014 was the net tax reimbursement from News Corp, as stated above, of approximately $720 million.</t>
  </si>
  <si>
    <t>Discontinued Operations (Profit and Loss) (Parenthetical) (Details) $ in Millions</t>
  </si>
  <si>
    <t>Restructuring Programs (Narrative) (Details) - USD ($)</t>
  </si>
  <si>
    <t>Jul. 31, 2015</t>
  </si>
  <si>
    <t>Jun. 30, 2013</t>
  </si>
  <si>
    <t>Restructuring Cost And Reserve [Line Items]</t>
  </si>
  <si>
    <t>Restructuring charges</t>
  </si>
  <si>
    <t>Restructuring Charges net of adjustments</t>
  </si>
  <si>
    <t>Payments for restructuring</t>
  </si>
  <si>
    <t>Contractual obligation related to contract termination</t>
  </si>
  <si>
    <t>Restructuring liabilities, current</t>
  </si>
  <si>
    <t>Cable Network Programming Segment | STAR | CLT20</t>
  </si>
  <si>
    <t>Cable Network Programming Segment | STAR | CLT20 | License Fees</t>
  </si>
  <si>
    <t>Direct Broadcast Satellite Television Segment | Contract termination costs</t>
  </si>
  <si>
    <t>See Note 5 – Restructuring Programs.</t>
  </si>
  <si>
    <t>Restructuring Programs (Schedule of Changes in Program Liabilities) (Details) - USD ($) $ in Millions</t>
  </si>
  <si>
    <t>Restructuring Reserve [Roll Forward]</t>
  </si>
  <si>
    <t>Restructuring liabilities, beginning balance</t>
  </si>
  <si>
    <t>Additions</t>
  </si>
  <si>
    <t>Payments</t>
  </si>
  <si>
    <t>Dispositions and other</t>
  </si>
  <si>
    <t>Restructuring liabilities, ending balance</t>
  </si>
  <si>
    <t>One-time Termination Benefits</t>
  </si>
  <si>
    <t>Facility costs license fees and other</t>
  </si>
  <si>
    <t>Primarily related to a change in assumptions related to the facility termination obligations of the Company’s formerly owned digital media properties.</t>
  </si>
  <si>
    <t>Inventories, Net (Schedule of Inventories, Net) (Details) - USD ($) $ in Millions</t>
  </si>
  <si>
    <t>Programming rights</t>
  </si>
  <si>
    <t>DVDs, Blu-rays and other merchandise</t>
  </si>
  <si>
    <t>Films:</t>
  </si>
  <si>
    <t>Released</t>
  </si>
  <si>
    <t>Completed, not released</t>
  </si>
  <si>
    <t>In production</t>
  </si>
  <si>
    <t>In development or preproduction</t>
  </si>
  <si>
    <t>Films, Total</t>
  </si>
  <si>
    <t>Television productions:</t>
  </si>
  <si>
    <t>Television productions, Total</t>
  </si>
  <si>
    <t>Total filmed entertainment costs, less accumulated amortization</t>
  </si>
  <si>
    <t>Total inventories, net</t>
  </si>
  <si>
    <t>Less: current portion of inventories, net</t>
  </si>
  <si>
    <t>Total non-current inventories, net</t>
  </si>
  <si>
    <t>Does not include $273 million and $304 million of net intangible film library costs as of June 30, 2016 and 2015, respectively, which were included in intangible assets subject to amortization in the Consolidated Balance Sheets.</t>
  </si>
  <si>
    <t>Inventories, Net (Schedule of Inventories, Net) (Parenthetical) (Details) - USD ($) $ in Millions</t>
  </si>
  <si>
    <t>Inventory [Line Items]</t>
  </si>
  <si>
    <t>Intangible assets subject to amortization, net</t>
  </si>
  <si>
    <t>Current portion of inventories, net</t>
  </si>
  <si>
    <t>Acquired Film Libraries</t>
  </si>
  <si>
    <t>Programming Rights</t>
  </si>
  <si>
    <t>Inventories, Net (Narrative) (Details) - USD ($) $ in Millions</t>
  </si>
  <si>
    <t>Percentage of filmed entertainment costs from the completed films to be amortized in next year</t>
  </si>
  <si>
    <t>Percentage of released filmed entertainment costs to be amortized in the next three fiscal years</t>
  </si>
  <si>
    <t>93.00%</t>
  </si>
  <si>
    <t>Accrued participation liabilities, due in next operating cycle</t>
  </si>
  <si>
    <t>Entertainment Programming Rights</t>
  </si>
  <si>
    <t>Asset Impairment Charges</t>
  </si>
  <si>
    <t>See Note 6 – Inventories, Net</t>
  </si>
  <si>
    <t>Investments (Schedule of Investments) (Details) - USD ($) $ in Millions</t>
  </si>
  <si>
    <t>Investment Holdings [Line Items]</t>
  </si>
  <si>
    <t>Total investments</t>
  </si>
  <si>
    <t>Percentage of ownership</t>
  </si>
  <si>
    <t>Investments (Schedule of Investments) (Parenthetical) (Details) - USD ($) $ in Millions</t>
  </si>
  <si>
    <t>Quoted Prices in Active Markets for Identical Instruments (Level 1) | Sky</t>
  </si>
  <si>
    <t>Market value of equity method investments</t>
  </si>
  <si>
    <t>Investments (Schedule of Equity (Losses) Earnings) (Details) - USD ($) $ in Millions</t>
  </si>
  <si>
    <t>Schedule Of Equity Method Investments [Line Items]</t>
  </si>
  <si>
    <t>Other equity affiliates</t>
  </si>
  <si>
    <t>Investments (Schedule of Equity (Losses) Earnings) (Narratives) (Details) - USD ($) $ in Millions</t>
  </si>
  <si>
    <t>Equity Method Investment, Difference Between Carrying Amount and Underlying Equity [Abstract]</t>
  </si>
  <si>
    <t>Amortization of Intangible Assets</t>
  </si>
  <si>
    <t>Affiliated Entity</t>
  </si>
  <si>
    <t>Equity method investment, difference between carrying amount and underlying equity</t>
  </si>
  <si>
    <t>Affiliated Entity | Weighted Average</t>
  </si>
  <si>
    <t>17 years</t>
  </si>
  <si>
    <t>14 years</t>
  </si>
  <si>
    <t>Investments (Narratives) (Details) - USD ($) $ in Millions</t>
  </si>
  <si>
    <t>Investment in minority equity interest</t>
  </si>
  <si>
    <t>Proceeds from sale of equity method investments</t>
  </si>
  <si>
    <t>Gain (loss) on exchange or sale of business</t>
  </si>
  <si>
    <t>Stock repurchased during period, shares</t>
  </si>
  <si>
    <t>Sky | Sky Betting &amp; Gaming, ITV plc and NGC International</t>
  </si>
  <si>
    <t>Gain (loss) on deconsolidation and other impairment charges</t>
  </si>
  <si>
    <t>DraftKings, Inc.</t>
  </si>
  <si>
    <t>Investment impairment</t>
  </si>
  <si>
    <t>MundoFox Broadcasting LLC</t>
  </si>
  <si>
    <t>Payments for fees to exit equity method investments</t>
  </si>
  <si>
    <t>Bona Film Group</t>
  </si>
  <si>
    <t>Proceeds from sale of available-for-sale investments</t>
  </si>
  <si>
    <t>CMC-News Asia Holdings Limited</t>
  </si>
  <si>
    <t>47.00%</t>
  </si>
  <si>
    <t>STATS LLC</t>
  </si>
  <si>
    <t>STAR CJ Network India Pvt. Ltd.</t>
  </si>
  <si>
    <t>CMC News Asia Holdings Limited, STATS LLC and STAR CJ Network India Pvt. Ltd</t>
  </si>
  <si>
    <t>Phoenix Satellite Television Holdings Ltd.</t>
  </si>
  <si>
    <t>Percentage of ownership in an investment accounted for as an available for sale security</t>
  </si>
  <si>
    <t>12.00%</t>
  </si>
  <si>
    <t>Gain (loss) on sale of available for sale investment</t>
  </si>
  <si>
    <t>See Note 7 – Investments.</t>
  </si>
  <si>
    <t>Investments (Schedule of Summarized Financial Information) (Details) - Affiliated Entity - USD ($) $ in Millions</t>
  </si>
  <si>
    <t>Equity Method Investment, Summarized Financial Information [Abstract]</t>
  </si>
  <si>
    <t>Operating income</t>
  </si>
  <si>
    <t>Current assets</t>
  </si>
  <si>
    <t>Non-current assets</t>
  </si>
  <si>
    <t>Current liabilities</t>
  </si>
  <si>
    <t>Non-current liabilities</t>
  </si>
  <si>
    <t>Fair Value (Schedule of Financial Assets and Liabilities Carried at Fair Value on a Recurring Basis) (Details) - USD ($) $ in Millions</t>
  </si>
  <si>
    <t>Liabilities</t>
  </si>
  <si>
    <t>Fair value measurements recurring</t>
  </si>
  <si>
    <t>Assets</t>
  </si>
  <si>
    <t>Derivatives</t>
  </si>
  <si>
    <t>Contingent consideration</t>
  </si>
  <si>
    <t>Fair value measurements recurring | (Level 1)</t>
  </si>
  <si>
    <t>Fair value measurements recurring | (Level 2)</t>
  </si>
  <si>
    <t>Fair value measurements recurring | (Level 3)</t>
  </si>
  <si>
    <t>Represents derivatives associated with the Company’s foreign currency forward contracts and interest rate swap contracts.</t>
  </si>
  <si>
    <t>Available-for-sale securities.</t>
  </si>
  <si>
    <t>The Company utilizes the market, income or cost approaches or a combination of these valuation techniques for its Level 3 fair value measures. Inputs to such measures could include observable market data obtained from independent sources such as broker quotes and recent market transactions for similar assets. It is the Company’s policy to maximize the use of observable inputs in the measurement of its Level 3 fair value measurements. To the extent observable inputs are not available, the Company utilizes unobservable inputs based upon the assumptions market participants would use in valuing the asset (liability). Examples of utilized unobservable inputs are future cash flows, long term growth rates and applicable discount rates.</t>
  </si>
  <si>
    <t>Fair Value (Narrative) (Details)</t>
  </si>
  <si>
    <t>Minority shareholder's put right exercisable period</t>
  </si>
  <si>
    <t>As of June 30, 2016, one minority shareholder’s put right will become exercisable in March 2017. The remaining redeemable noncontrolling interests are currently not exercisable.</t>
  </si>
  <si>
    <t>Foreign Currency Cash Flow Hedges [Abstract]</t>
  </si>
  <si>
    <t>Number of years to reclassify the cumulative change in fair value of cash flow hedges, foreign currency forward contracts</t>
  </si>
  <si>
    <t>Interest Rate Cash Flow Hedges [Abstract]</t>
  </si>
  <si>
    <t>Number of years to reclassify the cumulative change in fair value of cash flow hedges, interest rate swap</t>
  </si>
  <si>
    <t>(Level 3) | Redeemable Noncontrolling Interests</t>
  </si>
  <si>
    <t>Fair value inputs, quantitative information:</t>
  </si>
  <si>
    <t>OIBDA growth rates</t>
  </si>
  <si>
    <t>3.00%</t>
  </si>
  <si>
    <t>Minimum | (Level 3) | Contingent Consideration</t>
  </si>
  <si>
    <t>2.00%</t>
  </si>
  <si>
    <t>Fair Value Inputs Discount Rate</t>
  </si>
  <si>
    <t>10.00%</t>
  </si>
  <si>
    <t>Minimum | (Level 3) | Redeemable Noncontrolling Interests</t>
  </si>
  <si>
    <t>8.00%</t>
  </si>
  <si>
    <t>Maximum | (Level 3) | Contingent Consideration</t>
  </si>
  <si>
    <t>11.00%</t>
  </si>
  <si>
    <t>Maximum | (Level 3) | Redeemable Noncontrolling Interests</t>
  </si>
  <si>
    <t>Fair Value (Liabilities Measured on Recurring Basis) (Details) - USD ($) $ in Millions</t>
  </si>
  <si>
    <t>Fair Value, Liabilities Measured on Recurring Basis, Unobservable Input Reconciliation, Calculation [Roll Forward]</t>
  </si>
  <si>
    <t>Beginning of year</t>
  </si>
  <si>
    <t>Measurement adjustments and foreign exchange movements</t>
  </si>
  <si>
    <t>End of year</t>
  </si>
  <si>
    <t>Issuances</t>
  </si>
  <si>
    <t>Repurchases</t>
  </si>
  <si>
    <t>Distributions and other</t>
  </si>
  <si>
    <t>See Note 3 – Acquisitions, Disposals and Other Transactions under the heading “Other”.</t>
  </si>
  <si>
    <t>Fair Value (Borrowings) (Details) - USD ($) $ in Millions</t>
  </si>
  <si>
    <t>Fair value</t>
  </si>
  <si>
    <t>Carrying value</t>
  </si>
  <si>
    <t>Fair Value (Schedule of Financial Instruments Used to Hedge Certain Exposures to Foreign Currency Exchange Rate Risks) (Details) - Foreign Currency Forward Contracts - USD ($) $ in Millions</t>
  </si>
  <si>
    <t>Economic hedges</t>
  </si>
  <si>
    <t>Derivatives Fair Value [Line Items]</t>
  </si>
  <si>
    <t>Notional Amount</t>
  </si>
  <si>
    <t>Cash Flow Hedges | Designated as Hedging Instrument</t>
  </si>
  <si>
    <t>Net Investment Hedges | Designated as Hedging Instrument</t>
  </si>
  <si>
    <t>Fair Value (Schedule of Financial Instruments Used to Hedge Certain Exposures to Interest Rate Risks) (Details) - Interest Rate Swap Contracts - USD ($) $ in Millions</t>
  </si>
  <si>
    <t>Property, Plant and Equipment, Net (Property, Plant and Equipment, Net) (Details) - USD ($) $ in Millions</t>
  </si>
  <si>
    <t>Property Plant And Equipment [Line Items]</t>
  </si>
  <si>
    <t>Property, plant and equipment, gross</t>
  </si>
  <si>
    <t>Less: accumulated depreciation and amortization</t>
  </si>
  <si>
    <t>Total property, plant and equipment, net, before construction in progress</t>
  </si>
  <si>
    <t>Construction in progress</t>
  </si>
  <si>
    <t>Total property, plant and equipment, net</t>
  </si>
  <si>
    <t>Buildings and Leaseholds</t>
  </si>
  <si>
    <t>Buildings and Leaseholds | Minimum</t>
  </si>
  <si>
    <t>Buildings and Leaseholds | Maximum</t>
  </si>
  <si>
    <t>Machinery and equipment</t>
  </si>
  <si>
    <t>Machinery and equipment | Minimum</t>
  </si>
  <si>
    <t>Machinery and equipment | Maximum</t>
  </si>
  <si>
    <t>15 years</t>
  </si>
  <si>
    <t>Land</t>
  </si>
  <si>
    <t>Property, Plant and Equipment, Net (Narrative) (Details) - USD ($) $ in Millions</t>
  </si>
  <si>
    <t>Depreciation and amortization of property, plant and equipment</t>
  </si>
  <si>
    <t>Operating lease expense</t>
  </si>
  <si>
    <t>DBS Segment | Set-top boxes</t>
  </si>
  <si>
    <t>Expense recognized related to depreciation of set top boxes in the direct broadcast satellite television segment</t>
  </si>
  <si>
    <t>Goodwill and Intangible Assets, Net (Schedule of Changes in Carrying Value of Intangible Assets and Related Accumulated Amortization Excluding Goodwill) (Details) - USD ($) $ in Millions</t>
  </si>
  <si>
    <t>Intangible assets not subject to amortization, rollforward</t>
  </si>
  <si>
    <t>Intangible assets not subject to amortization, beginning</t>
  </si>
  <si>
    <t>Intangible assets not subject to amortization, acquisitions</t>
  </si>
  <si>
    <t>Intangible assets not subject to amortization, ending</t>
  </si>
  <si>
    <t>Amortizable intangible assets, net, rollforward</t>
  </si>
  <si>
    <t>Amortizable intangible assets, net, beginning</t>
  </si>
  <si>
    <t>Amortizable intangible assets, net, acquisitions</t>
  </si>
  <si>
    <t>Amortizable intangible assets, net, amortization</t>
  </si>
  <si>
    <t>Amortizable intangible assets, net, foreign exchange movements</t>
  </si>
  <si>
    <t>Amortizable intangible assets, net, ending</t>
  </si>
  <si>
    <t>Total intangible assets, net rollforward</t>
  </si>
  <si>
    <t>Total intangible assets, net, beginning</t>
  </si>
  <si>
    <t>Intangible assets, net, acquisitions</t>
  </si>
  <si>
    <t>Intangible assets, net, foreign exchange movements</t>
  </si>
  <si>
    <t>Total intangible assets, net, ending</t>
  </si>
  <si>
    <t>MVPD affiliate agreements and relationships</t>
  </si>
  <si>
    <t>Other intangible assets, net</t>
  </si>
  <si>
    <t>[1],[3]</t>
  </si>
  <si>
    <t>FCC Licenses</t>
  </si>
  <si>
    <t>Other Intangible assets not subject to amortization</t>
  </si>
  <si>
    <t>See Note 3 – Acquisitions, Disposals and Other Transactions under the heading “Fiscal 2016”.</t>
  </si>
  <si>
    <t>Net of accumulated amortization of $633 million and $501 million as of June 30, 2016 and 2015, respectively. The average useful life of the MVPD affiliate agreements and relationships ranges from 10 to 20 years.</t>
  </si>
  <si>
    <t>Net of accumulated amortization of $634 million and $519 million as of June 30, 2016 and 2015, respectively. The average useful life of other intangible assets ranges from five to 20 years.</t>
  </si>
  <si>
    <t>Goodwill and Intangible Assets, Net (Schedule of Changes in Carrying Value of Intangible Assets and Related Accumulated Amortization Excluding Goodwill) (Parenthetical) (Details) - USD ($) $ in Millions</t>
  </si>
  <si>
    <t>Acquired Finite Lived Intangible Assets [Line Items]</t>
  </si>
  <si>
    <t>Accumulated amortization of amortizable intangible assets</t>
  </si>
  <si>
    <t>MVPD affiliate agreements and relationships | Minimum</t>
  </si>
  <si>
    <t>MVPD affiliate agreements and relationships | Maximum</t>
  </si>
  <si>
    <t>Other intangible assets, net | Minimum</t>
  </si>
  <si>
    <t>5 years</t>
  </si>
  <si>
    <t>Other intangible assets, net | Maximum</t>
  </si>
  <si>
    <t>Goodwill and Intangible Assets, Net (Intangible Assets, Net Narrative) (Details) - USD ($) $ in Millions</t>
  </si>
  <si>
    <t>Amortization of finite-lived intangible assets</t>
  </si>
  <si>
    <t>Goodwill and Intangible Assets, Net (Schedule of Estimated Amortization Expenses) (Details) $ in Millions</t>
  </si>
  <si>
    <t>Finite-Lived Intangible Assets, Net, Amortization Expense, Fiscal Year Maturity [Abstract]</t>
  </si>
  <si>
    <t>Estimated amortization expense in fiscal 2017</t>
  </si>
  <si>
    <t>Estimated amortization expense in fiscal 2018</t>
  </si>
  <si>
    <t>Estimated amortization expense in fiscal 2019</t>
  </si>
  <si>
    <t>Estimated amortization expense in fiscal 2020</t>
  </si>
  <si>
    <t>Estimated amortization expense in fiscal 2021</t>
  </si>
  <si>
    <t>These amounts may vary as acquisitions and dispositions occur in the future and as purchase price allocations are finalized.</t>
  </si>
  <si>
    <t>Goodwill and Intangible Assets, Net (Schedule of Changes in Carrying Value of Goodwill by Segment) (Details) - USD ($) $ in Millions</t>
  </si>
  <si>
    <t>Goodwill [Roll Forward]</t>
  </si>
  <si>
    <t>Goodwill, beginning balance</t>
  </si>
  <si>
    <t>Foreign exchange movements and Other</t>
  </si>
  <si>
    <t>Goodwill, ending balance</t>
  </si>
  <si>
    <t>Operating Segments | Cable Network Programming Segment</t>
  </si>
  <si>
    <t>Operating Segments | Television Segment</t>
  </si>
  <si>
    <t>Operating Segments | Filmed Entertainment Segment</t>
  </si>
  <si>
    <t>Operating Segments | Direct Broadcast Satellite Television Segment</t>
  </si>
  <si>
    <t>Other, Corporate and Eliminations Segment</t>
  </si>
  <si>
    <t>Goodwill and Intangible Assets, Net (Goodwill Narrative) (Details) - USD ($) $ in Millions</t>
  </si>
  <si>
    <t>Accumulated impairment loss, goodwill</t>
  </si>
  <si>
    <t>Borrowings (Schedule of Borrowings) (Details) - USD ($) $ in Millions</t>
  </si>
  <si>
    <t>Debt Instrument [Line Items]</t>
  </si>
  <si>
    <t>Total borrowings</t>
  </si>
  <si>
    <t>Less: current portion</t>
  </si>
  <si>
    <t>Long-term borrowings</t>
  </si>
  <si>
    <t>Bank loans</t>
  </si>
  <si>
    <t>Senior Notes</t>
  </si>
  <si>
    <t>Senior notes</t>
  </si>
  <si>
    <t>Senior Notes | Public debt - Predecessor indentures</t>
  </si>
  <si>
    <t>Weighted average interest rate</t>
  </si>
  <si>
    <t>7.13%</t>
  </si>
  <si>
    <t>Senior Notes | Public debt - Predecessor indentures | Minimum</t>
  </si>
  <si>
    <t>Debt instrument maturity year</t>
  </si>
  <si>
    <t>Senior Notes | Public debt - Predecessor indentures | Maximum</t>
  </si>
  <si>
    <t>Senior Notes | Public debt - Senior notes issued under August 2009 indenture</t>
  </si>
  <si>
    <t>4.85%</t>
  </si>
  <si>
    <t>Senior Notes | Public debt - Senior notes issued under August 2009 indenture | Minimum</t>
  </si>
  <si>
    <t>Senior Notes | Public debt - Senior notes issued under August 2009 indenture | Maximum</t>
  </si>
  <si>
    <t>Borrowings (Narrative) (Details)</t>
  </si>
  <si>
    <t>Aug. 25, 2009</t>
  </si>
  <si>
    <t>Oct. 31, 2015USD ($)</t>
  </si>
  <si>
    <t>Dec. 31, 2014USD ($)</t>
  </si>
  <si>
    <t>Sep. 30, 2014USD ($)</t>
  </si>
  <si>
    <t>May 31, 2015USD ($)OneYearPeriods</t>
  </si>
  <si>
    <t>Nov. 30, 2014USD ($)</t>
  </si>
  <si>
    <t>Early redemption upon change of control, percent of principal</t>
  </si>
  <si>
    <t>101.00%</t>
  </si>
  <si>
    <t>Restriction on secured indebtedness as a percentage of tangible assets</t>
  </si>
  <si>
    <t>Senior Notes | 7.60% Due 2015</t>
  </si>
  <si>
    <t>Senior notes current</t>
  </si>
  <si>
    <t>Maturities of senior debt</t>
  </si>
  <si>
    <t>Stated interest rate of debt instrument</t>
  </si>
  <si>
    <t>7.60%</t>
  </si>
  <si>
    <t>Senior Notes | 5.30% Due 2014</t>
  </si>
  <si>
    <t>5.30%</t>
  </si>
  <si>
    <t>Indenture date</t>
  </si>
  <si>
    <t>Aug. 25,
		2009</t>
  </si>
  <si>
    <t>Senior Notes | 3.70% Due 2025 | 21st Century Fox America, Inc.</t>
  </si>
  <si>
    <t>3.70%</t>
  </si>
  <si>
    <t>Face amount of debt</t>
  </si>
  <si>
    <t>Senior notes, maturity year</t>
  </si>
  <si>
    <t>Senior Notes | 4.95% Due 2045 | 21st Century Fox America, Inc.</t>
  </si>
  <si>
    <t>4.95%</t>
  </si>
  <si>
    <t>Senior Notes | 3.70% Due 2025 and 4.95% Due 2045 | 21st Century Fox America, Inc.</t>
  </si>
  <si>
    <t>Net proceeds from issuance of senior notes</t>
  </si>
  <si>
    <t>Senior Notes | 3.70% Due 2024 | 21st Century Fox America, Inc.</t>
  </si>
  <si>
    <t>Senior Notes | 4.75% Due 2044 | 21st Century Fox America, Inc.</t>
  </si>
  <si>
    <t>4.75%</t>
  </si>
  <si>
    <t>Senior Notes | 3.70% Due 2024 and 4.75% Due 2044 | 21st Century Fox America, Inc.</t>
  </si>
  <si>
    <t>Senior Notes | 4.00% Due 2023 | 21st Century Fox America, Inc.</t>
  </si>
  <si>
    <t>4.00%</t>
  </si>
  <si>
    <t>Senior Notes | 5.40% Due 2043 | 21st Century Fox America, Inc.</t>
  </si>
  <si>
    <t>5.40%</t>
  </si>
  <si>
    <t>Senior Notes | 4.00% Due 2023 and 5.40% Due 2043 | 21st Century Fox America, Inc.</t>
  </si>
  <si>
    <t>Senior Notes | 8.00% Due 2016</t>
  </si>
  <si>
    <t>Senior notes, maturity date</t>
  </si>
  <si>
    <t>Oct. 31,
		2016</t>
  </si>
  <si>
    <t>Yes Network | $1.765 Billion Credit Agreement</t>
  </si>
  <si>
    <t>Maximum borrowing capacity under the credit facility</t>
  </si>
  <si>
    <t>Secured credit facility, maturity date</t>
  </si>
  <si>
    <t>Dec. 31,
		2019</t>
  </si>
  <si>
    <t>Yes Network | $1.765 Billion Credit Agreement | Term Loans</t>
  </si>
  <si>
    <t>Principal payment</t>
  </si>
  <si>
    <t>Yes Network | $1.765 Billion Credit Agreement | Delayed Draw Term Loan</t>
  </si>
  <si>
    <t>Revolving Credit Facility | 21st Century Fox America, Inc.</t>
  </si>
  <si>
    <t>Credit facility, agreement date</t>
  </si>
  <si>
    <t>May 31,
		2015</t>
  </si>
  <si>
    <t>Revolving Credit Facility | Credit Facility $2 Billion | 21st Century Fox America, Inc.</t>
  </si>
  <si>
    <t>Limit on revolving credit facility</t>
  </si>
  <si>
    <t>Revolving Credit Facility | Credit Facility $1.4 Billion Due May 2020 | 21st Century Fox America, Inc.</t>
  </si>
  <si>
    <t>May 31,
		2020</t>
  </si>
  <si>
    <t>Facility fee (percentage)</t>
  </si>
  <si>
    <t>0.125%</t>
  </si>
  <si>
    <t>Sub-limit for maximum amount of letters of credit issuable under revolving credit facility</t>
  </si>
  <si>
    <t>Maturity extension number of one year periods | OneYearPeriods</t>
  </si>
  <si>
    <t>Premium over LIBOR for initial drawn cost on borrowings on unsecured revolving credit facility (percentage)</t>
  </si>
  <si>
    <t>1.125%</t>
  </si>
  <si>
    <t>Revolving Credit Facility | Yes Network</t>
  </si>
  <si>
    <t>Revolving Credit Facility | Yes Network | $1.765 Billion Credit Agreement</t>
  </si>
  <si>
    <t>Outstanding under line of credit agreement</t>
  </si>
  <si>
    <t>0.325%</t>
  </si>
  <si>
    <t>Stockholders' Equity (Narrative) (Details)</t>
  </si>
  <si>
    <t>Aug. 10, 2016USD ($)$ / shares</t>
  </si>
  <si>
    <t>Jun. 30, 2016USD ($)ClassStockholder$ / sharesshares</t>
  </si>
  <si>
    <t>Jun. 30, 2015$ / sharesshares</t>
  </si>
  <si>
    <t>Jun. 30, 2014$ / sharesshares</t>
  </si>
  <si>
    <t>Aug. 31, 2015USD ($)</t>
  </si>
  <si>
    <t>Class Of Stock [Line Items]</t>
  </si>
  <si>
    <t>Number of classes of common stock | Class</t>
  </si>
  <si>
    <t>Preferred Stock</t>
  </si>
  <si>
    <t>Preferred stock, shares authorized | shares</t>
  </si>
  <si>
    <t>Preferred stock, par or stated value per share</t>
  </si>
  <si>
    <t>Temporary Suspension of Voting Rights [Abstract]</t>
  </si>
  <si>
    <t>Broadcast station licensee ownership threshold</t>
  </si>
  <si>
    <t>25.00%</t>
  </si>
  <si>
    <t>Delisting From Australian Securities Exchange [Abstract]</t>
  </si>
  <si>
    <t>Delisting From Australian Securities Exchange</t>
  </si>
  <si>
    <t>May 8,
		2014</t>
  </si>
  <si>
    <t>Subsequent Event</t>
  </si>
  <si>
    <t>Dividends [Abstract]</t>
  </si>
  <si>
    <t>Increase in common stock dividend rate</t>
  </si>
  <si>
    <t>Cash dividend declared per share</t>
  </si>
  <si>
    <t>Common Stock, Number of Shares, Par Value and Other Disclosures [Abstract]</t>
  </si>
  <si>
    <t>Holders of record common stock | Stockholder</t>
  </si>
  <si>
    <t>Stock Repurchase Program [Abstract]</t>
  </si>
  <si>
    <t>Stock repurchase program, authorized repurchase amount | $</t>
  </si>
  <si>
    <t>Stock repurchase program, remaining authorized amount | $</t>
  </si>
  <si>
    <t>Total number of shares repurchased | shares</t>
  </si>
  <si>
    <t>Class A Common Stock | Subsequent Event</t>
  </si>
  <si>
    <t>Cash dividend payable date</t>
  </si>
  <si>
    <t>Oct. 19,
		2016</t>
  </si>
  <si>
    <t>Cash dividend record date</t>
  </si>
  <si>
    <t>Sep. 14,
		2016</t>
  </si>
  <si>
    <t>Class B Common Stock | Non U S Stockholders</t>
  </si>
  <si>
    <t>Percentage of suspended voting rights</t>
  </si>
  <si>
    <t>Class B Common Stock | Subsequent Event</t>
  </si>
  <si>
    <t>Stockholders' Equity (Summary of Repurchases of Class A Common Stock) (Details) - USD ($) shares in Millions, $ in Millions</t>
  </si>
  <si>
    <t>Equity Class Of Treasury Stock [Line Items]</t>
  </si>
  <si>
    <t>Total cost of repurchases</t>
  </si>
  <si>
    <t>Total number of shares repurchased</t>
  </si>
  <si>
    <t>Stockholders' Equity (Schedule of Dividends Declared and Paid) (Details) - $ / shares</t>
  </si>
  <si>
    <t>Cash dividend paid per share</t>
  </si>
  <si>
    <t>Stockholders' Equity (Other Comprehensive Income) (Details) - USD ($) $ in Millions</t>
  </si>
  <si>
    <t>Unrealized (losses) gains on foreign currency translation, before reclassification adjustment, before tax</t>
  </si>
  <si>
    <t>Amount reclassified on dispositions, before tax</t>
  </si>
  <si>
    <t>Foreign currency translation adjustments, after reclassification, before tax</t>
  </si>
  <si>
    <t>Unrealized (losses) gains on foreign currency translation, before reclassification adjustment, tax</t>
  </si>
  <si>
    <t>Foreign currency translation adjustments, after reclassification, tax</t>
  </si>
  <si>
    <t>Unrealized (losses) gains on foreign currency translation, before reclassification adjustment, net of tax</t>
  </si>
  <si>
    <t>Amount reclassified on dispositions, net of tax</t>
  </si>
  <si>
    <t>Foreign currency translation adjustments, after reclassification adjustments, net of tax</t>
  </si>
  <si>
    <t>Unrealized losses on cash flow hedges, before reclassification adjustment, before tax</t>
  </si>
  <si>
    <t>Amount reclassified on hedging activity, before tax</t>
  </si>
  <si>
    <t>Other comprehensive loss on cash flow hedges, before tax</t>
  </si>
  <si>
    <t>Unrealized losses on cash flow hedges, before reclassification adjustment, tax</t>
  </si>
  <si>
    <t>Amount reclassified on hedging activity, tax</t>
  </si>
  <si>
    <t>Other comprehensive loss on cash flow hedges, tax</t>
  </si>
  <si>
    <t>Unrealized losses on cash flow hedges, net of tax</t>
  </si>
  <si>
    <t>Amount reclassified on hedging activity, net of tax</t>
  </si>
  <si>
    <t>Other comprehensive loss on cash flow hedges, net of tax</t>
  </si>
  <si>
    <t>Gains and losses on securities</t>
  </si>
  <si>
    <t>Unrealized (losses) gains on securities, before reclassification adjustment, before tax</t>
  </si>
  <si>
    <t>Amount reclassified on sale of securities, before tax</t>
  </si>
  <si>
    <t>Other comprehensive loss on securities, before tax</t>
  </si>
  <si>
    <t>Unrealized (losses) gains on securities, before reclassification adjustment, tax</t>
  </si>
  <si>
    <t>Amount reclassified on sale of securities, tax</t>
  </si>
  <si>
    <t>Other comprehensive loss on securities, tax</t>
  </si>
  <si>
    <t>Unrealized (losses) gains on securities, before reclassification adjustment, net of tax</t>
  </si>
  <si>
    <t>Amount reclassified on sale of securities, net of tax</t>
  </si>
  <si>
    <t>Other comprehensive loss on securities, net of tax</t>
  </si>
  <si>
    <t>Benefit plan adjustments unrealized losses, before reclassification adjustment, before tax</t>
  </si>
  <si>
    <t>Benefit plan reclassification adjustments realized in net income, before tax</t>
  </si>
  <si>
    <t>[4]</t>
  </si>
  <si>
    <t>Benefit plan adjustments, after reclassification adjustment, before tax</t>
  </si>
  <si>
    <t>Benefit plan adjustments unrealized losses, before benefit plan adjustments, tax</t>
  </si>
  <si>
    <t>Benefit plan reclassification adjustments realized in net income, tax</t>
  </si>
  <si>
    <t>Benefit plan adjustments, after reclassification adjustment, tax</t>
  </si>
  <si>
    <t>Benefit plan adjustments unrealized losses, before reclassification adjustment, net of tax</t>
  </si>
  <si>
    <t>Benefit plan reclassification adjustments realized in net income, net of tax</t>
  </si>
  <si>
    <t>Benefit plan adjustments, after reclassification adjustment, net of tax</t>
  </si>
  <si>
    <t>Unrealized (losses) gains and reclassifications on equity method investments, before tax</t>
  </si>
  <si>
    <t>Other comprehensive (loss) income on equity method investments, before tax</t>
  </si>
  <si>
    <t>Unrealized (losses) gains and reclassifications on equity method investments, tax</t>
  </si>
  <si>
    <t>Other comprehensive (loss) income on equity method investments, tax</t>
  </si>
  <si>
    <t>Unrealized (losses) gains and reclassifications on equity method investments, net of tax</t>
  </si>
  <si>
    <t>Other comprehensive (loss) income on equity method investments, net of tax</t>
  </si>
  <si>
    <t>Net Investment Hedges</t>
  </si>
  <si>
    <t>Reclassification of amounts related to dispositions and gains and losses on securities are included in Other, net in the Consolidated Statements of Operations for fiscal 2016, 2015 and 2014.</t>
  </si>
  <si>
    <t>Reclassifications of amounts related to hedging activity are included in Revenue, Operating expenses, Selling, general and administrative expenses, Interest expense, net or Other, net, as appropriate, in the Consolidated Statements of Operations for fiscal 2016, 2015 and 2014 (See Note 8 – Fair Value for additional information regarding hedging activity).</t>
  </si>
  <si>
    <t>Reclassifications of amounts related to benefit plan adjustments are included in Selling, general and administrative expenses or Other, net, as appropriate, in the Consolidated Statements of Operations for fiscal 2016, 2015 and 2014 (See Note 16 – Pension And Other Postretirement Benefits for additional information).</t>
  </si>
  <si>
    <t>Stockholders' Equity (Other Comprehensive Income) (Parenthetical) (Details) - USD ($) $ in Millions</t>
  </si>
  <si>
    <t>Equity [Abstract]</t>
  </si>
  <si>
    <t>Foreign currency translation adjustments relating to noncontrolling interests</t>
  </si>
  <si>
    <t>Stockholders' Equity (Components of Accumulated Other Comprehensive Loss) (Details) - USD ($) $ in Millions</t>
  </si>
  <si>
    <t>Unrealized holding gains on securities</t>
  </si>
  <si>
    <t>Accumulated other comprehensive loss, net of tax</t>
  </si>
  <si>
    <t>Equity-Based Compensation (Narrative) (Details) - USD ($) $ in Millions</t>
  </si>
  <si>
    <t>Performance Stock Units</t>
  </si>
  <si>
    <t>Share Based Compensation Arrangement By Share Based Payment Award [Line Items]</t>
  </si>
  <si>
    <t>Performance period</t>
  </si>
  <si>
    <t>Performance Stock Units | Class A Common Stock</t>
  </si>
  <si>
    <t>Granted</t>
  </si>
  <si>
    <t>Performance Stock Units | Minimum</t>
  </si>
  <si>
    <t>Payout Range On Stock Based Compensation Awards</t>
  </si>
  <si>
    <t>0.00%</t>
  </si>
  <si>
    <t>Performance Stock Units | Maximum</t>
  </si>
  <si>
    <t>200.00%</t>
  </si>
  <si>
    <t>PSUs and RSUs</t>
  </si>
  <si>
    <t>Total compensation costs, not yet recognized, related to non-vested PSUs and RSUs for all plans presented</t>
  </si>
  <si>
    <t>PSUs and RSUs | Class A Common Stock</t>
  </si>
  <si>
    <t>Vested</t>
  </si>
  <si>
    <t>PSUs and RSUs | Minimum</t>
  </si>
  <si>
    <t>Weighted average future expense period of unrecognized stock-based compensation expense related to PSUs and RSUs (years)</t>
  </si>
  <si>
    <t>1 year</t>
  </si>
  <si>
    <t>PSUs and RSUs | Maximum</t>
  </si>
  <si>
    <t>2 years</t>
  </si>
  <si>
    <t>Certain Executives | Performance Stock Units | Maximum</t>
  </si>
  <si>
    <t>150.00%</t>
  </si>
  <si>
    <t>2013 Long-Term Incentive Plan</t>
  </si>
  <si>
    <t>Maximum Number of Class A Common Stock Shares that may be issued under 2013 Plan</t>
  </si>
  <si>
    <t>Remaining Number of Shares Available for Issuance Under 2013 Plan</t>
  </si>
  <si>
    <t>Stock options outstanding</t>
  </si>
  <si>
    <t>Settled In Cash | Performance Stock Units</t>
  </si>
  <si>
    <t>Cash used to settle vested awards in the period</t>
  </si>
  <si>
    <t>The fair value and intrinsic value of the Company’s PSUs that vested during fiscal 2016, 2015 and 2014 was $173 million, $196 million and $21 million, respectively. The fair value and intrinsic value of the Company’s RSUs that vested during fiscal 2016, 2015 and 2014 was $19 million, $47 million and $160 million, respectively. Included in the number of shares vested in fiscal 2014 was approximately one million shares issued to News Corp employees in connection with the Separation.</t>
  </si>
  <si>
    <t>Equity-Based Compensation (PSUs and RSUs Settled In Stock) (Details) - PSUs and RSUs - Class A Common Stock - $ / shares shares in Thousands</t>
  </si>
  <si>
    <t>Share-based Compensation Arrangement by Share-based Payment Award, Equity Instruments Other than Options, Nonvested, Number of Shares [Roll Forward]</t>
  </si>
  <si>
    <t>Unvested units at beginning of the year</t>
  </si>
  <si>
    <t>Number of shares, granted</t>
  </si>
  <si>
    <t>Number of shares, vested</t>
  </si>
  <si>
    <t>Number of shares, cancelled</t>
  </si>
  <si>
    <t>Shares converted from cash-settled to stock-settled</t>
  </si>
  <si>
    <t>Unvested units at the end of the year</t>
  </si>
  <si>
    <t>Weighted Average Grant Date Fair Value [Abstract]</t>
  </si>
  <si>
    <t>Weighted average grant-date fair value of unvested units at beginning of the year</t>
  </si>
  <si>
    <t>Weighted average grant-date fair value of units, granted</t>
  </si>
  <si>
    <t>Weighted average grant-date fair value of units, vested</t>
  </si>
  <si>
    <t>Weighted average grant-date fair value of units, cancelled</t>
  </si>
  <si>
    <t>Weighted average grant-date fair value of units, Shares converted from cash-settled to stock-settled</t>
  </si>
  <si>
    <t>Weighted average grant-date fair value of unvested units at end of the year</t>
  </si>
  <si>
    <t>The intrinsic value of unvested target PSUs and RSUs as of June 30, 2016 was approximately $375 million.</t>
  </si>
  <si>
    <t>Equity-Based Compensation (PSUs and RSUs Settled In Stock) (Parenthetical) (Details) - USD ($) shares in Millions, $ in Millions</t>
  </si>
  <si>
    <t>Total intrinsic value of stock units vested during the period</t>
  </si>
  <si>
    <t>Restricted Stock Units</t>
  </si>
  <si>
    <t>Total fair value of stock units vested during the period</t>
  </si>
  <si>
    <t>Intrinsic value of unvested RSUs and target PSUs</t>
  </si>
  <si>
    <t>PSUs and RSUs | News Corp</t>
  </si>
  <si>
    <t>Shares vesting held by News Corp employees</t>
  </si>
  <si>
    <t>Includes cash-settled RSUs and stock options. The Company received approximately $35 million in cash from the exercise of stock options in fiscal 2014.</t>
  </si>
  <si>
    <t>Equity-Based Compensation (Summary of Equity-Based Compensation) (Details) - USD ($) $ in Millions</t>
  </si>
  <si>
    <t>Intrinsic value of all settled equity-based awards</t>
  </si>
  <si>
    <t>Tax benefit on vested equity-based awards</t>
  </si>
  <si>
    <t>Equity-Based Compensation (Summary of Equity-Based Compensation) (Parenthetical) (Details) $ in Millions</t>
  </si>
  <si>
    <t>Cash received from exercise of stock options</t>
  </si>
  <si>
    <t>Related Parties (Related Parties Revenue Table) (Details) - USD ($) $ in Millions</t>
  </si>
  <si>
    <t>Related party revenue, net of expense</t>
  </si>
  <si>
    <t>Related Parties (Amounts Due to from Related Parties, Table) (Details) - USD ($) $ in Millions</t>
  </si>
  <si>
    <t>Accounts receivable from related parties</t>
  </si>
  <si>
    <t>Accounts payable to related parties</t>
  </si>
  <si>
    <t>Related Parties (Rotana Narrative) (Details) - Rotana - Channel</t>
  </si>
  <si>
    <t>Jan. 31, 2014</t>
  </si>
  <si>
    <t>Related Party Transaction [Line Items]</t>
  </si>
  <si>
    <t>19.00%</t>
  </si>
  <si>
    <t>Number of licensed free-to-air general entertainment channels</t>
  </si>
  <si>
    <t>Continued satellite transponder capacity services time period</t>
  </si>
  <si>
    <t>Percentage of the Company's Class B Common Stock held by controlling interest of affiliate</t>
  </si>
  <si>
    <t>5.00%</t>
  </si>
  <si>
    <t>Commitments and Contingencies (Schedule of Commitments) (Details) - USD ($) $ in Millions</t>
  </si>
  <si>
    <t>Long-term Debt, Fiscal Year Maturity [Abstract]</t>
  </si>
  <si>
    <t>Borrowings, due 1 year or less</t>
  </si>
  <si>
    <t>Borrowings, due 2-3 years</t>
  </si>
  <si>
    <t>Borrowings, due 4-5 years</t>
  </si>
  <si>
    <t>Borrowings, due after 5 years</t>
  </si>
  <si>
    <t>Contractual Obligation, Fiscal Year Maturity [Abstract]</t>
  </si>
  <si>
    <t>Total commitments, borrowings and contractual obligations</t>
  </si>
  <si>
    <t>Total commitments, borrowings and contractual obligations, due 1 year or less</t>
  </si>
  <si>
    <t>Total commitments, borrowings and contractual obligations, due 2-3 years</t>
  </si>
  <si>
    <t>Total commitments, borrowings and contractual obligations, due 4-5 years</t>
  </si>
  <si>
    <t>Total commitments, borrowings and contractual obligations, due after 5 years</t>
  </si>
  <si>
    <t>Other Commitment, Fiscal Year Maturity [Abstract]</t>
  </si>
  <si>
    <t>Total other commitments and contractual obligations</t>
  </si>
  <si>
    <t>Other commitments and contractual obligations, due 1 year or less</t>
  </si>
  <si>
    <t>Other commitments and contractual obligations, due 2-3 years</t>
  </si>
  <si>
    <t>Other commitments and contractual obligations, due 4-5 years</t>
  </si>
  <si>
    <t>Other commitments and contractual obligations, due after 5 years</t>
  </si>
  <si>
    <t>Sports Programming Rights</t>
  </si>
  <si>
    <t>Land and buildings</t>
  </si>
  <si>
    <t>Operating Leases, Fiscal Year Maturity [Abstract]</t>
  </si>
  <si>
    <t>Total operating leases and service agreements</t>
  </si>
  <si>
    <t>Operating leases and service agreements, due 1 year or less</t>
  </si>
  <si>
    <t>Operating leases and service agreements, due 2-3 years</t>
  </si>
  <si>
    <t>Operating leases and service agreements, due 4-5 years</t>
  </si>
  <si>
    <t>Operating leases and service agreements, due after 5 years</t>
  </si>
  <si>
    <t>Commitments and Contingencies (Schedule of Contingent Guarantees) (Details) $ in Millions</t>
  </si>
  <si>
    <t>Guarantee Obligations [Line Items]</t>
  </si>
  <si>
    <t>Total contingent guarantees</t>
  </si>
  <si>
    <t>Contingent guarantees, due 1 year or less</t>
  </si>
  <si>
    <t>Contingent guarantees, due 2-3 years</t>
  </si>
  <si>
    <t>Contingent guarantees, due 4-5 years</t>
  </si>
  <si>
    <t>Contingent guarantees, due after 5 years</t>
  </si>
  <si>
    <t>Sports Programming Rights Guarantees</t>
  </si>
  <si>
    <t>Hulu indemnity</t>
  </si>
  <si>
    <t>Letters of Credit and Other</t>
  </si>
  <si>
    <t>Commitments and Contingencies (Narrative) (Details) - USD ($)</t>
  </si>
  <si>
    <t>Jun. 26, 2013</t>
  </si>
  <si>
    <t>Aug. 10, 2016</t>
  </si>
  <si>
    <t>Net amount recognized, pension/postretirement</t>
  </si>
  <si>
    <t>Contingent Guarantees</t>
  </si>
  <si>
    <t>Shareholder Litigation</t>
  </si>
  <si>
    <t>Shareholder litigation settlement</t>
  </si>
  <si>
    <t>Consolidated Action | Shareholder Litigation</t>
  </si>
  <si>
    <t>Litigation settlement, gross</t>
  </si>
  <si>
    <t>Compliance enhancements effective through</t>
  </si>
  <si>
    <t>Dec. 31,
		2016</t>
  </si>
  <si>
    <t>Attorney's Fees | Consolidated Action | Shareholder Litigation</t>
  </si>
  <si>
    <t>Hulu</t>
  </si>
  <si>
    <t>Carrying value of equity affiliate's term loan</t>
  </si>
  <si>
    <t>33.00%</t>
  </si>
  <si>
    <t>Hulu | Subsequent Event</t>
  </si>
  <si>
    <t>30.00%</t>
  </si>
  <si>
    <t>Equity Method Investment, percentage of equity interest issued</t>
  </si>
  <si>
    <t>Equity method investment, put/call period</t>
  </si>
  <si>
    <t>36 months</t>
  </si>
  <si>
    <t>Hulu | Maximum | Subsequent Event</t>
  </si>
  <si>
    <t>Additional capital contribution required in the event the equity investee is required to fund the repurchase of shares</t>
  </si>
  <si>
    <t>News Corp | Separation And Distribution Agreement</t>
  </si>
  <si>
    <t>Indemnity payment</t>
  </si>
  <si>
    <t>Liability related to indemnity</t>
  </si>
  <si>
    <t>Land and buildings | News Corp</t>
  </si>
  <si>
    <t>Total amount to be received from subleases of office facilities</t>
  </si>
  <si>
    <t>See Note 15 – Commitments and Contingencies under the heading “Shareholder Litigation”.</t>
  </si>
  <si>
    <t>Pension and Other Postretirement Benefits - Defined Benefit (Narrative) (Details) - USD ($) $ in Millions</t>
  </si>
  <si>
    <t>Defined Benefit Plan Disclosure [Line Items]</t>
  </si>
  <si>
    <t>Settlement losses on pension liabilities</t>
  </si>
  <si>
    <t>Accumulated benefit obligation</t>
  </si>
  <si>
    <t>Expected annual U.S. Medicare subsidy receipts</t>
  </si>
  <si>
    <t>Equity Securities</t>
  </si>
  <si>
    <t>Defined Benefit Plan, Target Plan Asset Allocations (percentage)</t>
  </si>
  <si>
    <t>49.00%</t>
  </si>
  <si>
    <t>Fixed Income Securities</t>
  </si>
  <si>
    <t>27.00%</t>
  </si>
  <si>
    <t>Other Plan Assets</t>
  </si>
  <si>
    <t>24.00%</t>
  </si>
  <si>
    <t>See Note 16 – Pension and Other Postretirement Benefits.</t>
  </si>
  <si>
    <t>Pension and Other Postretirement Benefits (Schedule of Projected Benefit Obligation, Changes in Fair Value of Plan Assets and Funded Status) (Details) - USD ($) $ in Millions</t>
  </si>
  <si>
    <t>Pension Benefits</t>
  </si>
  <si>
    <t>Defined Benefit Plan, Change in Benefit Obligation [Roll Forward]</t>
  </si>
  <si>
    <t>Projected benefit obligation, beginning of the year</t>
  </si>
  <si>
    <t>Service cost</t>
  </si>
  <si>
    <t>Interest cost</t>
  </si>
  <si>
    <t>Benefits paid</t>
  </si>
  <si>
    <t>Settlements</t>
  </si>
  <si>
    <t>Actuarial losses (gains)</t>
  </si>
  <si>
    <t>Foreign exchange rate changes</t>
  </si>
  <si>
    <t>Annuitization of pension liabilities</t>
  </si>
  <si>
    <t>Projected benefit obligation, end of the year</t>
  </si>
  <si>
    <t>Change in the fair value of plan assets for the Company’s benefit plans:</t>
  </si>
  <si>
    <t>Fair value of plan assets, beginning of the year</t>
  </si>
  <si>
    <t>Actual return on plan assets</t>
  </si>
  <si>
    <t>Employer contributions</t>
  </si>
  <si>
    <t>Fair value of plan assets, end of the year</t>
  </si>
  <si>
    <t>Funded status</t>
  </si>
  <si>
    <t>Postretirement Benefits</t>
  </si>
  <si>
    <t>Amounts related to payments made to former employees in full settlement of their deferred pension benefits.</t>
  </si>
  <si>
    <t>The June 30, 2016 actuarial losses were mainly due to a change in the discount rate assumption utilized in measuring plan obligations.</t>
  </si>
  <si>
    <t>In the fourth quarter of fiscal 2016 and 2015, the Company settled pension obligations through the purchase of group annuity contracts from an insurance company and through lump sum distributions. These purchases, funded with pension plan assets, resulted in pre-tax settlement losses related to the recognition of accumulated deferred actuarial losses of $75 million and $245 million for fiscal 2016 and 2015, respectively, which were included in Other, net in the Consolidated Statements of Operations.</t>
  </si>
  <si>
    <t>The Company has established an irrevocable grantor trust (the “Trust”), administered by an independent trustee, with the intention of making cash contributions to the Trust to fund certain future pension benefit obligations of the Company. The assets in the Trust are unsecured funds of the Company and can be used to satisfy the Company’s obligations in the event of bankruptcy or insolvency. The fair value of the assets in the Trust as of June 30, 2016 and 2015 was approximately $235 million and $215 million, respectively.</t>
  </si>
  <si>
    <t>Pension and Other Postretirement Benefits (Schedule of Projected Benefit Obligation, Changes in Fair Value of Plan Assets and Funded Status) (Parenthetical) (Details) - USD ($) $ in Millions</t>
  </si>
  <si>
    <t>Irrevocable Grantor Trust</t>
  </si>
  <si>
    <t>Defined Benefit Plan, Funded Status of Plan [Abstract]</t>
  </si>
  <si>
    <t>Fair value of plan assets</t>
  </si>
  <si>
    <t>Pension and Other Postretirement Benefits (Schedule of Amounts Recognized in Balance Sheet) (Details) - USD ($) $ in Millions</t>
  </si>
  <si>
    <t>Net amount recognized</t>
  </si>
  <si>
    <t>Accrued pension/postretirement liabilities</t>
  </si>
  <si>
    <t>Pension and Other Postretirement Benefits (Amounts Recognized in Accumulated Other Comprehensive Loss) (Details) - USD ($) $ in Millions</t>
  </si>
  <si>
    <t>Defined Benefit Plan, Amounts Recognized in Accumulated Other Comprehensive Loss</t>
  </si>
  <si>
    <t>Actuarial losses</t>
  </si>
  <si>
    <t>Prior service cost</t>
  </si>
  <si>
    <t>Net amounts recognized</t>
  </si>
  <si>
    <t>Pension and Other Postretirement Benefits (Amounts in Accumulated Other Comprehensive Loss Expected to be Recognized as a Component of Net Periodic Pension Cost in Next Fiscal Year) (Details) $ in Millions</t>
  </si>
  <si>
    <t>Pension and Other Postretirement Benefit Plans, Amounts that will be Amortized from Accumulated Other Comprehensive Income (Loss) in Next Fiscal Year</t>
  </si>
  <si>
    <t>Net amounts expected to be recognized</t>
  </si>
  <si>
    <t>Pension and Other Postretirement Benefits (Funded and Unfunded Pension Plans) (Details) - USD ($) $ in Millions</t>
  </si>
  <si>
    <t>Funded Pension Plans</t>
  </si>
  <si>
    <t>Projected benefit obligation</t>
  </si>
  <si>
    <t>Unfunded Pension Plans</t>
  </si>
  <si>
    <t>The fair value of the assets in the Trust as of June 30, 2016 and 2015 was approximately $235 million and $215 million, respectively.</t>
  </si>
  <si>
    <t>Pension and Other Postretirement Benefits (Funded and Unfunded Pension Plans) (Parenthetical) (Details) - USD ($) $ in Millions</t>
  </si>
  <si>
    <t>Pension and Other Postretirement Benefits (Pension Plans in Which Accumulated Benefit Obligation Exceeds Fair Value of Plan Assets) (Details) - USD ($) $ in Millions</t>
  </si>
  <si>
    <t>Defined Benefit Plan, Pension Plans with Accumulated Benefit Obligations in Excess of Plan Assets</t>
  </si>
  <si>
    <t>Pension and Other Postretirement Benefits (Pension Plans in Which Accumulated Benefit Obligation Exceeds Fair Value of Plan Assets) (Parenthetical) (Details) - USD ($) $ in Millions</t>
  </si>
  <si>
    <t>Pension and Other Postretirement Benefits (Components of Net Periodic Costs) (Details) - USD ($) $ in Millions</t>
  </si>
  <si>
    <t>Components of net periodic benefits costs:</t>
  </si>
  <si>
    <t>Service cost benefits earned during the period</t>
  </si>
  <si>
    <t>Interest costs on projected benefit obligations</t>
  </si>
  <si>
    <t>Expected return on plan assets</t>
  </si>
  <si>
    <t>Amortization of deferred losses</t>
  </si>
  <si>
    <t>Net periodic benefit costs</t>
  </si>
  <si>
    <t>Pension and Other Postretirement Benefits (Additional Information for Components of Net Periodic Costs) (Details)</t>
  </si>
  <si>
    <t>Weighted-average assumptions used to determine benefit obligations</t>
  </si>
  <si>
    <t>Discount rate</t>
  </si>
  <si>
    <t>3.80%</t>
  </si>
  <si>
    <t>4.70%</t>
  </si>
  <si>
    <t>4.50%</t>
  </si>
  <si>
    <t>Rate of increase in future compensation</t>
  </si>
  <si>
    <t>4.30%</t>
  </si>
  <si>
    <t>4.60%</t>
  </si>
  <si>
    <t>Weighted-average assumptions used to determine net periodic benefit costs</t>
  </si>
  <si>
    <t>5.20%</t>
  </si>
  <si>
    <t>6.90%</t>
  </si>
  <si>
    <t>4.40%</t>
  </si>
  <si>
    <t>4.80%</t>
  </si>
  <si>
    <t>Pension and Other Postretirement Benefits (Health Care Cost Trend Rates ) (Details) - Postretirement Benefits</t>
  </si>
  <si>
    <t>Defined Benefit Plan, Assumed Health Care Cost Trend Rates [Abstract]</t>
  </si>
  <si>
    <t>Health care cost trend rate</t>
  </si>
  <si>
    <t>6.40%</t>
  </si>
  <si>
    <t>Rate to which the cost trend rate is assumed to decline (the ultimate trend rate)</t>
  </si>
  <si>
    <t>Year that the rate reaches the ultimate trend rate</t>
  </si>
  <si>
    <t>Pension and Other Postretirement Benefits (Effect Of One Percentage Point Increase And One Percentage Point Decrease In Health Care Cost Trend Rates) (Details) - Postretirement Benefits $ in Millions</t>
  </si>
  <si>
    <t>Defined Benefit Plan, Effect of One-Percentage Point Change in Assumed Health Care Cost Trend Rates [Abstract]</t>
  </si>
  <si>
    <t>One percentage point increase, service and interest costs</t>
  </si>
  <si>
    <t>One percentage point decrease, service and interest costs</t>
  </si>
  <si>
    <t>One percentage point increase, benefit obligation</t>
  </si>
  <si>
    <t>One percentage point decrease, benefit obligation</t>
  </si>
  <si>
    <t>Pension and Other Postretirement Benefits (Estimated Benefit Payments) (Details) $ in Millions</t>
  </si>
  <si>
    <t>Fiscal year:</t>
  </si>
  <si>
    <t>2022-2026</t>
  </si>
  <si>
    <t>Pension and Other Postretirement Benefits (Plan Assets by Level with In Fair Value Hierarchy) (Details) - Pension Benefits - USD ($) $ in Millions</t>
  </si>
  <si>
    <t>Quoted Prices in Active Markets for Identical Instruments (Level 1)</t>
  </si>
  <si>
    <t>Significant Other Observable Inputs (Level 2)</t>
  </si>
  <si>
    <t>Fair Value Measurements Net Asset Value NAV</t>
  </si>
  <si>
    <t>Money Market Funds</t>
  </si>
  <si>
    <t>Money Market Funds | Significant Other Observable Inputs (Level 2)</t>
  </si>
  <si>
    <t>Domestic Equity Funds</t>
  </si>
  <si>
    <t>Domestic Equity Funds | Quoted Prices in Active Markets for Identical Instruments (Level 1)</t>
  </si>
  <si>
    <t>International Equity Funds</t>
  </si>
  <si>
    <t>International Equity Funds | Quoted Prices in Active Markets for Identical Instruments (Level 1)</t>
  </si>
  <si>
    <t>International Government Obligations</t>
  </si>
  <si>
    <t>International Government Obligations | Significant Other Observable Inputs (Level 2)</t>
  </si>
  <si>
    <t>Domestic Fixed Income Funds</t>
  </si>
  <si>
    <t>Domestic Fixed Income Funds | Quoted Prices in Active Markets for Identical Instruments (Level 1)</t>
  </si>
  <si>
    <t>Corporate Obligations</t>
  </si>
  <si>
    <t>Corporate Obligations | Significant Other Observable Inputs (Level 2)</t>
  </si>
  <si>
    <t>International Fixed Income Funds</t>
  </si>
  <si>
    <t>International Fixed Income Funds | Quoted Prices in Active Markets for Identical Instruments (Level 1)</t>
  </si>
  <si>
    <t>International Fixed Income Funds | Fair Value Measurements Net Asset Value NAV</t>
  </si>
  <si>
    <t>Other Plan Assets | Quoted Prices in Active Markets for Identical Instruments (Level 1)</t>
  </si>
  <si>
    <t>Other Plan Assets | Significant Other Observable Inputs (Level 2)</t>
  </si>
  <si>
    <t>Balanced Funds</t>
  </si>
  <si>
    <t>Balanced Funds | Quoted Prices in Active Markets for Identical Instruments (Level 1)</t>
  </si>
  <si>
    <t>Balanced Funds | Fair Value Measurements Net Asset Value NAV</t>
  </si>
  <si>
    <t>Other Pooled Funds</t>
  </si>
  <si>
    <t>Other Pooled Funds | Quoted Prices in Active Markets for Identical Instruments (Level 1)</t>
  </si>
  <si>
    <t>Other Pooled Funds | Fair Value Measurements Net Asset Value NAV</t>
  </si>
  <si>
    <t>U.S. Common Stocks</t>
  </si>
  <si>
    <t>U.S. Common Stocks | Quoted Prices in Active Markets for Identical Instruments (Level 1)</t>
  </si>
  <si>
    <t>Domestic Government Obligations</t>
  </si>
  <si>
    <t>Domestic Government Obligations | Significant Other Observable Inputs (Level 2)</t>
  </si>
  <si>
    <t>Domestic Agency Obligations</t>
  </si>
  <si>
    <t>Domestic Agency Obligations | Significant Other Observable Inputs (Level 2)</t>
  </si>
  <si>
    <t>Partnership Interests</t>
  </si>
  <si>
    <t>Partnership Interests | Fair Value Measurements Net Asset Value NAV</t>
  </si>
  <si>
    <t>As a practical expedient, pooled funds are valued at the net asset value (“NAV”) provided by the fund issuer and partnership interests are based on the fair value obtained from the general partner.</t>
  </si>
  <si>
    <t>Open-ended pooled funds that are registered and/or available to the general public are valued at the daily published NAV.</t>
  </si>
  <si>
    <t>The fair value of corporate, government and agency obligations are valued based on a compilation of primary observable market information or a broker quote in a non-active market.</t>
  </si>
  <si>
    <t>Common stock investments that are publicly traded are valued at the closing price reported on active markets in which the individual securities are traded.</t>
  </si>
  <si>
    <t>Pension and Other Postretirement Benefits (Weighted-Average Asset Allocations by Asset Category) (Details)</t>
  </si>
  <si>
    <t>Asset Category:</t>
  </si>
  <si>
    <t>Defined Benefit Plan, Actual Plan Asset Allocations</t>
  </si>
  <si>
    <t>43.00%</t>
  </si>
  <si>
    <t>Other, Including Cash</t>
  </si>
  <si>
    <t>32.00%</t>
  </si>
  <si>
    <t>Pension and Other Postretirement Benefits - Multi Employer Pension and Postretirements Plans (Narrative) (Details) - Multiemployer Plans Pension</t>
  </si>
  <si>
    <t>Jun. 30, 2016Plan</t>
  </si>
  <si>
    <t>Green</t>
  </si>
  <si>
    <t>Multiemployer Plans [Line Items]</t>
  </si>
  <si>
    <t>Multiemployer, Number of plans</t>
  </si>
  <si>
    <t>Maximum | Red</t>
  </si>
  <si>
    <t>Defined Benefit Plan, Funded Percentage</t>
  </si>
  <si>
    <t>65.00%</t>
  </si>
  <si>
    <t>Maximum | Yellow</t>
  </si>
  <si>
    <t>Minimum | Yellow</t>
  </si>
  <si>
    <t>Minimum | Green</t>
  </si>
  <si>
    <t>Multiemployer Plans, Percentage on total contributions</t>
  </si>
  <si>
    <t>Five Plans Company Provides More Than Five Percent Of Total Contributions | None Of Above</t>
  </si>
  <si>
    <t>Zone status</t>
  </si>
  <si>
    <t>Pension and Other Postretirement Benefits - Multi Employer Pension and Postretirements Plans (Details) - USD ($) $ in Millions</t>
  </si>
  <si>
    <t>Multiemployer Plan, Period Contributions</t>
  </si>
  <si>
    <t>Other Benefits</t>
  </si>
  <si>
    <t>Pension and Other Postretirement Benefits - Defined Contribution Plans (Narrative) (Details) - USD ($) $ in Millions</t>
  </si>
  <si>
    <t>Defined Contribution Plans</t>
  </si>
  <si>
    <t>Employer contributions to defined contribution plans</t>
  </si>
  <si>
    <t>Income Taxes (Schedule of Income from Continuing Operations Before Income Tax Expense by Jurisdiction) (Details) - USD ($) $ in Millions</t>
  </si>
  <si>
    <t>Income (Loss) from Continuing Operations before Income Taxes, Extraordinary Items, Noncontrolling Interest [Abstract]</t>
  </si>
  <si>
    <t>United States (including exports)</t>
  </si>
  <si>
    <t>Foreign</t>
  </si>
  <si>
    <t>Income Taxes (Schedule of Components of Provision for Income Taxes from Continuing Operations) (Details) - USD ($) $ in Millions</t>
  </si>
  <si>
    <t>Income Tax Expense (Benefit), Continuing Operations [Abstract]</t>
  </si>
  <si>
    <t>Federal</t>
  </si>
  <si>
    <t>State &amp; local</t>
  </si>
  <si>
    <t>Total current</t>
  </si>
  <si>
    <t>Deferred and other</t>
  </si>
  <si>
    <t>Provision for income taxes from continuing operations</t>
  </si>
  <si>
    <t>Income Taxes (Tax Rate Reconciliation) (Details)</t>
  </si>
  <si>
    <t>Effective Income Tax Rate, Continuing Operations, Tax Rate Reconciliation [Abstract]</t>
  </si>
  <si>
    <t>U.S. federal income tax rate</t>
  </si>
  <si>
    <t>35.00%</t>
  </si>
  <si>
    <t>State and local taxes</t>
  </si>
  <si>
    <t>1.00%</t>
  </si>
  <si>
    <t>Effect of foreign operations</t>
  </si>
  <si>
    <t>(3.00%)</t>
  </si>
  <si>
    <t>(2.00%)</t>
  </si>
  <si>
    <t>(5.00%)</t>
  </si>
  <si>
    <t>Adjustments for tax matters, net</t>
  </si>
  <si>
    <t>Valuation allowance movements</t>
  </si>
  <si>
    <t>(20.00%)</t>
  </si>
  <si>
    <t>Nontaxable income attributable to noncontrolling interests</t>
  </si>
  <si>
    <t>(1.00%)</t>
  </si>
  <si>
    <t>Domestic production activities deduction</t>
  </si>
  <si>
    <t>(4.00%)</t>
  </si>
  <si>
    <t>Effective tax rate for income from continuing operations</t>
  </si>
  <si>
    <t>In fiscal 2016, increases in the net provision for uncertain tax positions were substantially offset by the final settlement of a foreign matter.</t>
  </si>
  <si>
    <t>Fiscal 2016 reflects increased tax amortization deductions for certain film and television properties as a result of a ruling that was received by the Company.</t>
  </si>
  <si>
    <t>Income Taxes (Deferred Tax Assets Liabilities) (Details) - USD ($) $ in Millions</t>
  </si>
  <si>
    <t>Deferred tax assets:</t>
  </si>
  <si>
    <t>Net operating loss carryforwards</t>
  </si>
  <si>
    <t>Capital loss carryforwards</t>
  </si>
  <si>
    <t>Foreign tax credit carryforwards</t>
  </si>
  <si>
    <t>Accrued liabilities</t>
  </si>
  <si>
    <t>Total deferred tax assets</t>
  </si>
  <si>
    <t>Deferred tax liabilities:</t>
  </si>
  <si>
    <t>Basis difference and amortization</t>
  </si>
  <si>
    <t>Revenue recognition</t>
  </si>
  <si>
    <t>Sports rights contracts</t>
  </si>
  <si>
    <t>Total deferred tax liabilities</t>
  </si>
  <si>
    <t>Deferred tax assets liabilities, net</t>
  </si>
  <si>
    <t>Net deferred tax liability before valuation allowance</t>
  </si>
  <si>
    <t>Less: valuation allowance</t>
  </si>
  <si>
    <t>Total net deferred tax liabilities</t>
  </si>
  <si>
    <t>Income Taxes (Narrative) (Details) - USD ($) $ in Millions</t>
  </si>
  <si>
    <t>Income Tax Examination [Line Items]</t>
  </si>
  <si>
    <t>Non-current deferred tax assets</t>
  </si>
  <si>
    <t>Non-current deferred tax liabilities</t>
  </si>
  <si>
    <t>Valuation allowance</t>
  </si>
  <si>
    <t>Deferred tax asset attributable to net operating loss carryforwards</t>
  </si>
  <si>
    <t>Liabilities for accrued interest related to uncertain tax benefits</t>
  </si>
  <si>
    <t>Tax examination, description</t>
  </si>
  <si>
    <t>During fiscal 2016, the reduction for prior year tax positions results from a settlement of audits. The U.S. Internal Revenue Service is currently examining fiscal years 2009 through 2013. In addition, the Company’s income tax returns for fiscal years 2010 through 2016 are subject to examination in various foreign jurisdictions.</t>
  </si>
  <si>
    <t>Unrecognized tax benefits that would impact effective tax rate</t>
  </si>
  <si>
    <t>Undistributed earnings of foreign subsidiaries</t>
  </si>
  <si>
    <t>New Accounting Pronouncement, Early Adoption, Effect</t>
  </si>
  <si>
    <t>Current deferred tax assets reclassified to noncurrent deferred tax assets</t>
  </si>
  <si>
    <t>Current deferred tax liabilities reclassified to noncurrent deferred tax liabilities</t>
  </si>
  <si>
    <t>Income Taxes (Uncertain Tax Positions) (Details) - USD ($) $ in Millions</t>
  </si>
  <si>
    <t>Change in accrual for uncertain tax positions, excluding interest and penalties</t>
  </si>
  <si>
    <t>Balance, beginning of year</t>
  </si>
  <si>
    <t>Additions for prior year tax positions</t>
  </si>
  <si>
    <t>Additions for current year tax positions</t>
  </si>
  <si>
    <t>Reduction for prior year tax positions</t>
  </si>
  <si>
    <t>Balance, end of year</t>
  </si>
  <si>
    <t>Segment Information (Narrative) (Details) $ in Millions</t>
  </si>
  <si>
    <t>Mar. 31, 2016USD ($)</t>
  </si>
  <si>
    <t>Sep. 30, 2015USD ($)</t>
  </si>
  <si>
    <t>Mar. 31, 2015USD ($)</t>
  </si>
  <si>
    <t>Jun. 30, 2016USD ($)FullpowertvstationDuopolySegmentCustomer</t>
  </si>
  <si>
    <t>Segment Reporting Information [Line Items]</t>
  </si>
  <si>
    <t>Television Segment | Operating Segments</t>
  </si>
  <si>
    <t>Filmed Entertainment Segment | Intersegment Eliminations</t>
  </si>
  <si>
    <t>Filmed Entertainment Segment | Operating Segments</t>
  </si>
  <si>
    <t>Cable Network Programming Segment | Operating Segments</t>
  </si>
  <si>
    <t>Cable Network Programming Segment | Operating Segments | Revenues | Concentration Of Credit Risk Percentage</t>
  </si>
  <si>
    <t>Percentage of revenues attributable to customers</t>
  </si>
  <si>
    <t>Number of customers accounted for revenues | Customer</t>
  </si>
  <si>
    <t>US | Television Segment</t>
  </si>
  <si>
    <t>Full power broadcast television stations | Fullpowertvstation</t>
  </si>
  <si>
    <t>US | Television Segment | Fox</t>
  </si>
  <si>
    <t>US | Television Segment | MyNetworkTV</t>
  </si>
  <si>
    <t>US | Television Segment | Independent Station</t>
  </si>
  <si>
    <t>Segment Information (Segment Revenues and Segment OIBDA Reconciliation to Net Income) (Details) - USD ($) $ in Millions</t>
  </si>
  <si>
    <t>Segment OIBDA</t>
  </si>
  <si>
    <t>Segment Information (Depreciation and Amortization, Capital Expenditures) (Details) - USD ($) $ in Millions</t>
  </si>
  <si>
    <t>Capital expenditures</t>
  </si>
  <si>
    <t>Segment Information (Reconciliation of Assets from Segments to Consolidated) (Details) - USD ($) $ in Millions</t>
  </si>
  <si>
    <t>Segment Information (Reconciliation of Goodwill and Intangible Assets, Net from Segments to Consolidated) (Details) - USD ($) $ in Millions</t>
  </si>
  <si>
    <t>Goodwill and intangible assets, net</t>
  </si>
  <si>
    <t>Segment Information (Reconciliation of Revenues by Component to Consolidated) (Details) - USD ($) $ in Millions</t>
  </si>
  <si>
    <t>Revenues:</t>
  </si>
  <si>
    <t>Affiliate fees</t>
  </si>
  <si>
    <t>Subscription</t>
  </si>
  <si>
    <t>Advertising</t>
  </si>
  <si>
    <t>Content</t>
  </si>
  <si>
    <t>Total revenues</t>
  </si>
  <si>
    <t>Segment Information (Geographic Region Revenues and Long Lived Assets) (Details) - USD ($) $ in Millions</t>
  </si>
  <si>
    <t>Revenues From External Customers And Long Lived Assets [Line Items]</t>
  </si>
  <si>
    <t>Long-lived assets</t>
  </si>
  <si>
    <t>Reportable Geographical Components | U.S. and Canada</t>
  </si>
  <si>
    <t>Reportable Geographical Components | Europe</t>
  </si>
  <si>
    <t>Reportable Geographical Components | Other</t>
  </si>
  <si>
    <t>Reflects Total assets less Current assets, Goodwill, Intangible assets, Investments and Non-current deferred tax assets. Other primarily consists of Asia, Europe and South America.</t>
  </si>
  <si>
    <t>Revenues include approximately $19.1 billion, $18.2 billion and $17.4 billion from customers in the U.S. in fiscal 2016, 2015 and 2014, respectively.</t>
  </si>
  <si>
    <t>Revenues include approximately $2.7 billion, $2.6 billion and $2.2 billion from customers in Asia in fiscal 2016, 2015 and 2014, respectively.</t>
  </si>
  <si>
    <t>Segment Information (Geographic Region Revenues and Long Lived Assets) (Parenthetical) (Details) - USD ($) $ in Millions</t>
  </si>
  <si>
    <t>Reportable Geographical Components | United States</t>
  </si>
  <si>
    <t>Reportable Geographical Components | Asia</t>
  </si>
  <si>
    <t>Earnings Per Share (Computation of Basic and Diluted Earnings Per Share) (Details) - USD ($) $ / shares in Units, shares in Millions, $ in Millions</t>
  </si>
  <si>
    <t>Income from continuing operations attributable to Twenty-First Century Fox stockholders - basic</t>
  </si>
  <si>
    <t>Income from continuing operations attributable to Twenty-First Century Fox stockholders - diluted</t>
  </si>
  <si>
    <t>Net income attributable to Twenty-First Century Fox stockholders - diluted</t>
  </si>
  <si>
    <t>Weighted average shares - basic</t>
  </si>
  <si>
    <t>Shares issuable under equity-based compensation plans</t>
  </si>
  <si>
    <t>Weighted average shares - diluted</t>
  </si>
  <si>
    <t>Income from continuing operations attributable to Twenty-First Century Fox stockholders per share - diluted</t>
  </si>
  <si>
    <t>(Loss) income from discontinued operations, net of tax attributable to Twenty-First Century Fox stockholders per share - basic and diluted</t>
  </si>
  <si>
    <t>See Note 22 – Additional Financial Information under the heading “Other, net” for details of infrequent items recorded during the fiscal year.</t>
  </si>
  <si>
    <t>Weighted average common shares include the incremental shares that would be issued upon the assumed vesting of PSUs and RSUs if the effect is dilutive.</t>
  </si>
  <si>
    <t>Quarterly Data (Unaudited) (Details) - USD ($) $ / shares in Units, $ in Millions</t>
  </si>
  <si>
    <t>Selected Quarterly Financial Information [Abstract]</t>
  </si>
  <si>
    <t>Income from continuing operations attributable to Twenty-First Century Fox stockholders</t>
  </si>
  <si>
    <t>Income from continuing operations attributable to Twenty-First Century Fox stockholders per share - basic and diluted</t>
  </si>
  <si>
    <t>Net income attributable to Twenty-First Century Fox stockholders per share - basic and diluted</t>
  </si>
  <si>
    <t>Class A Common Stock | Maximum</t>
  </si>
  <si>
    <t>Stock Prices</t>
  </si>
  <si>
    <t>Class A Common Stock | Minimum</t>
  </si>
  <si>
    <t>Class B Common Stock | Maximum</t>
  </si>
  <si>
    <t>Class B Common Stock | Minimum</t>
  </si>
  <si>
    <t>The stock prices reflect the reported high and low closing sales prices for the Class A Common Stock and Class B Common Stock, as reported on the NASDAQ under the symbols “FOXA” and “FOX”, respectively.</t>
  </si>
  <si>
    <t>Valuation and Qualifying Accounts (Details) - USD ($) $ in Millions</t>
  </si>
  <si>
    <t>Allowances for Returns and Doubtful Accounts</t>
  </si>
  <si>
    <t>Movement in Valuation Allowances and Reserves [Roll Forward]</t>
  </si>
  <si>
    <t>Balance as of beginning of year</t>
  </si>
  <si>
    <t>Acquisitions and disposals</t>
  </si>
  <si>
    <t>Utilization</t>
  </si>
  <si>
    <t>Foreign exchange</t>
  </si>
  <si>
    <t>Balance as of end of year</t>
  </si>
  <si>
    <t>Deferred Tax Valuation Allowance</t>
  </si>
  <si>
    <t>Additional Financial Information (Supplemental Cash Flows Information) (Details) - USD ($) $ in Millions</t>
  </si>
  <si>
    <t>Supplemental cash flows information:</t>
  </si>
  <si>
    <t>Cash paid for income taxes</t>
  </si>
  <si>
    <t>Cash paid for interest</t>
  </si>
  <si>
    <t>Sale of other investments</t>
  </si>
  <si>
    <t>Purchase of other investments</t>
  </si>
  <si>
    <t>Supplemental information on acquisitions and additional investments:</t>
  </si>
  <si>
    <t>Fair value of assets acquired</t>
  </si>
  <si>
    <t>Cash acquired</t>
  </si>
  <si>
    <t>Liabilities assumed</t>
  </si>
  <si>
    <t>Decrease in deferred consideration</t>
  </si>
  <si>
    <t>Noncontrolling interest increase</t>
  </si>
  <si>
    <t>Cash paid</t>
  </si>
  <si>
    <t>Fair value of equity instruments issued to third parties</t>
  </si>
  <si>
    <t>Issuance of subsidiary common units</t>
  </si>
  <si>
    <t>Fair value of equity instruments consideration</t>
  </si>
  <si>
    <t>Includes Redeemable noncontrolling interests.</t>
  </si>
  <si>
    <t>Additional Financial Information (Other, Net) (Details) - USD ($) $ in Millions</t>
  </si>
  <si>
    <t>Other Non Operating Income Expense [Line Items]</t>
  </si>
  <si>
    <t>Restructuring</t>
  </si>
  <si>
    <t>Investment impairment losses</t>
  </si>
  <si>
    <t>Settlement loss on pension liabilities</t>
  </si>
  <si>
    <t>Acquisition related costs</t>
  </si>
  <si>
    <t>Venezuela foreign currency devaluation</t>
  </si>
  <si>
    <t>[5]</t>
  </si>
  <si>
    <t>Total other, net</t>
  </si>
  <si>
    <t>Phoenix</t>
  </si>
  <si>
    <t>Gain on sale of investment</t>
  </si>
  <si>
    <t>[6]</t>
  </si>
  <si>
    <t>Pre tax gain on exchange or sale of business</t>
  </si>
  <si>
    <t>[7]</t>
  </si>
  <si>
    <t>Impairment charges</t>
  </si>
  <si>
    <t>[8]</t>
  </si>
  <si>
    <t>The acquisition related costs are primarily due to a revision of a contingency estimate, in the first quarter of fiscal 2016, related to a previous acquisition</t>
  </si>
  <si>
    <t>Devaluation losses primarily relate to the Company’s business activities in Venezuela which operate in a highly inflationary economy. There have been significant changes to the foreign currency exchange rate environment in Venezuela governing the conversion of Venezuelan Bolivars (“Bolivars”) to U.S. dollars. Prior to 2014, companies generally used the official exchange rate controlled by Venezuela’s Commission for the Administration of Foreign Exchange (“CADIVI”), which was 6.3 Bolivars per U.S. Dollar unless they had transactions or were among the entities the Venezuelan government had specifically authorized to use the Supplementary Foreign Currency Administration System (“SICAD”) auction rate. In January 2014, the Venezuelan government significantly expanded the use of the SICAD rate and, in March 2014, the Venezuelan government created a third currency exchange mechanism called SICAD 2 and said it may be used by all entities for all transactions. Until March 31, 2014, the Company’s Bolivar denominated net monetary assets were translated at the official exchange rate of 6.3 Bolivars per U.S. Dollar. During the fourth quarter of fiscal 2014, the Company was able to use the SICAD 2 mechanism to convert a portion of its Bolivar denominated cash to U.S. dollars. Accordingly, the Company remeasured all its Bolivar denominated net monetary assets at the SICAD 2 exchange rate resulting in a devaluation loss of $104 million for fiscal 2014. In February 2015, the Venezuelan government introduced a new foreign currency exchange system called the Marginal Currency System (“SIMADI”). Accordingly, the Company has remeasured all its Bolivar denominated net monetary assets at the devalued SIMADI exchange rate.</t>
  </si>
  <si>
    <t>Additional Financial Information (Other, Net) (Parenthetical) (Details) $ in Millions</t>
  </si>
  <si>
    <t>Mar. 31, 2014</t>
  </si>
  <si>
    <t>Official exchange rate of net monetary assets</t>
  </si>
  <si>
    <t>Venezuela Devaluation loss on net monetary assets</t>
  </si>
  <si>
    <t>Additional Financial Information (Components of Accounts Payable, Accrued Expenses and Other Current Liabilities) (Details) - USD ($) $ in Millions</t>
  </si>
  <si>
    <t>Accrued expenses</t>
  </si>
  <si>
    <t>Accounts payable</t>
  </si>
  <si>
    <t>Other current liabilities</t>
  </si>
  <si>
    <t>Total accounts payable, accrued expenses and other current liabilities</t>
  </si>
  <si>
    <t>Supplemental Guarantor Information (Supplemental Condensed Consolidating Statement of Operations) (Details) - USD ($) $ in Millions</t>
  </si>
  <si>
    <t>Condensed Income Statements Captions [Line Items]</t>
  </si>
  <si>
    <t>Expenses</t>
  </si>
  <si>
    <t>Comprehensive income attributable to Twenty-First Century Fox stockholders</t>
  </si>
  <si>
    <t>Legal Entities | 21st Century Fox America, Inc.</t>
  </si>
  <si>
    <t>Earnings from subsidiary entities</t>
  </si>
  <si>
    <t>Legal Entities | Twenty-First Century Fox</t>
  </si>
  <si>
    <t>Legal Entities | Non-Guarantor</t>
  </si>
  <si>
    <t>Reclassifications and Eliminations</t>
  </si>
  <si>
    <t>Supplemental Guarantor Information (Supplemental Condensed Consolidating Balance Sheet) (Details) - USD ($) $ in Millions</t>
  </si>
  <si>
    <t>Investments:</t>
  </si>
  <si>
    <t>Investments in associated companies and other investments</t>
  </si>
  <si>
    <t>Other non-current liabilities</t>
  </si>
  <si>
    <t>Intragroup investments</t>
  </si>
  <si>
    <t>Intercompany</t>
  </si>
  <si>
    <t>Supplemental Guarantor Information (Supplemental Condensed Consolidating Statement of Cash Flows) (Details) - USD ($) $ in Millions</t>
  </si>
  <si>
    <t>Discontinued operation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_(&quot;$ &quot;#,##0.000_);_(&quot;$ &quot;(#,##0.000)" numFmtId="168"/>
    <numFmt formatCode="#,##0.000_);(#,##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sharedStrings.xml" Type="http://schemas.openxmlformats.org/officeDocument/2006/relationships/sharedStrings"/><ns0:Relationship Id="rId153" Target="styles.xml" Type="http://schemas.openxmlformats.org/officeDocument/2006/relationships/styles"/><ns0:Relationship Id="rId1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45"/>
    <col customWidth="1" max="2" min="2" width="31"/>
    <col customWidth="1" max="3" min="3" width="14"/>
    <col customWidth="1" max="4" min="4" width="16"/>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6</v>
      </c>
    </row>
    <row spans="1:4" r="8">
      <c t="s" s="4" r="A8">
        <v>13</v>
      </c>
      <c t="s" s="4" r="B8">
        <v>14</v>
      </c>
    </row>
    <row spans="1:4" r="9">
      <c t="s" s="4" r="A9">
        <v>15</v>
      </c>
      <c t="s" s="4" r="B9">
        <v>16</v>
      </c>
    </row>
    <row spans="1:4" r="10">
      <c t="s" s="4" r="A10">
        <v>17</v>
      </c>
      <c t="n" s="6" r="B10">
        <v>1308161</v>
      </c>
    </row>
    <row spans="1:4" r="11">
      <c t="s" s="4" r="A11">
        <v>18</v>
      </c>
      <c t="s" s="4" r="B11">
        <v>19</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row>
    <row spans="1:4" r="17">
      <c t="s" s="3" r="A17">
        <v>5</v>
      </c>
    </row>
    <row spans="1:4" r="18">
      <c t="s" s="4" r="A18">
        <v>28</v>
      </c>
      <c t="s" s="4" r="B18">
        <v>29</v>
      </c>
    </row>
    <row spans="1:4" r="19">
      <c t="s" s="4" r="A19">
        <v>30</v>
      </c>
      <c t="n" s="6" r="C19">
        <v>1064007198</v>
      </c>
    </row>
    <row spans="1:4" r="20">
      <c t="s" s="4" r="A20">
        <v>31</v>
      </c>
      <c t="n" s="7" r="D20">
        <v>30447301854</v>
      </c>
    </row>
    <row spans="1:4" r="21">
      <c t="s" s="4" r="A21">
        <v>32</v>
      </c>
    </row>
    <row spans="1:4" r="22">
      <c t="s" s="3" r="A22">
        <v>5</v>
      </c>
    </row>
    <row spans="1:4" r="23">
      <c t="s" s="4" r="A23">
        <v>28</v>
      </c>
      <c t="s" s="4" r="B23">
        <v>33</v>
      </c>
    </row>
    <row spans="1:4" r="24">
      <c t="s" s="4" r="A24">
        <v>30</v>
      </c>
      <c t="n" s="6" r="C24">
        <v>798520953</v>
      </c>
    </row>
    <row spans="1:4" r="25">
      <c t="s" s="4" r="A25">
        <v>31</v>
      </c>
      <c t="n" s="7" r="D25">
        <v>119888655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050</v>
      </c>
      <c t="s" s="2" r="C1">
        <v>1</v>
      </c>
    </row>
    <row spans="1:5" r="2">
      <c t="s" s="2" r="C2">
        <v>2</v>
      </c>
      <c t="s" s="2" r="D2">
        <v>35</v>
      </c>
      <c t="s" s="2" r="E2">
        <v>36</v>
      </c>
    </row>
    <row spans="1:5" r="3">
      <c t="s" s="3" r="A3">
        <v>221</v>
      </c>
    </row>
    <row spans="1:5" r="4">
      <c t="s" s="4" r="A4">
        <v>128</v>
      </c>
      <c t="n" s="7" r="C4">
        <v>203</v>
      </c>
      <c t="n" s="7" r="D4">
        <v>93</v>
      </c>
      <c t="n" s="7" r="E4">
        <v>205</v>
      </c>
    </row>
    <row spans="1:5" r="5">
      <c t="s" s="4" r="A5">
        <v>1051</v>
      </c>
      <c t="s" s="4" r="B5">
        <v>52</v>
      </c>
      <c t="n" s="6" r="C5">
        <v>198</v>
      </c>
      <c t="n" s="6" r="D5">
        <v>303</v>
      </c>
      <c t="n" s="6" r="E5">
        <v>298</v>
      </c>
    </row>
    <row spans="1:5" r="6">
      <c t="s" s="4" r="A6">
        <v>1052</v>
      </c>
      <c t="n" s="7" r="C6">
        <v>71</v>
      </c>
      <c t="n" s="7" r="D6">
        <v>110</v>
      </c>
      <c t="n" s="7" r="E6">
        <v>89</v>
      </c>
    </row>
    <row spans="1:5" r="7">
      <c t="n" r="A7"/>
    </row>
    <row spans="1:5" r="8">
      <c t="s" s="4" r="A8">
        <v>52</v>
      </c>
      <c t="s" s="4" r="B8">
        <v>1049</v>
      </c>
    </row>
  </sheetData>
  <mergeCells count="4">
    <mergeCell ref="A1:B2"/>
    <mergeCell ref="C1:E1"/>
    <mergeCell ref="A7:D7"/>
    <mergeCell ref="B8:D8"/>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1053</v>
      </c>
      <c t="s" s="2" r="B1">
        <v>1</v>
      </c>
    </row>
    <row spans="1:2" r="2">
      <c t="s" s="2" r="B2">
        <v>493</v>
      </c>
    </row>
    <row spans="1:2" r="3">
      <c t="s" s="3" r="A3">
        <v>221</v>
      </c>
    </row>
    <row spans="1:2" r="4">
      <c t="s" s="4" r="A4">
        <v>1054</v>
      </c>
      <c t="n" s="7" r="B4">
        <v>35</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55</v>
      </c>
      <c t="s" s="2" r="B1">
        <v>1</v>
      </c>
    </row>
    <row spans="1:4" r="2">
      <c t="s" s="2" r="B2">
        <v>2</v>
      </c>
      <c t="s" s="2" r="C2">
        <v>35</v>
      </c>
      <c t="s" s="2" r="D2">
        <v>36</v>
      </c>
    </row>
    <row spans="1:4" r="3">
      <c t="s" s="3" r="A3">
        <v>224</v>
      </c>
    </row>
    <row spans="1:4" r="4">
      <c t="s" s="4" r="A4">
        <v>1056</v>
      </c>
      <c t="n" s="7" r="B4">
        <v>851</v>
      </c>
      <c t="n" s="7" r="C4">
        <v>766</v>
      </c>
      <c t="n" s="7" r="D4">
        <v>54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57</v>
      </c>
      <c t="s" s="2" r="B1">
        <v>2</v>
      </c>
      <c t="s" s="2" r="C1">
        <v>35</v>
      </c>
    </row>
    <row spans="1:3" r="2">
      <c t="s" s="3" r="A2">
        <v>224</v>
      </c>
    </row>
    <row spans="1:3" r="3">
      <c t="s" s="4" r="A3">
        <v>1058</v>
      </c>
      <c t="n" s="7" r="B3">
        <v>389</v>
      </c>
      <c t="n" s="7" r="C3">
        <v>417</v>
      </c>
    </row>
    <row spans="1:3" r="4">
      <c t="s" s="4" r="A4">
        <v>1059</v>
      </c>
      <c t="n" s="7" r="B4">
        <v>71</v>
      </c>
      <c t="n" s="7" r="C4">
        <v>185</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1060</v>
      </c>
      <c t="s" s="2" r="B1">
        <v>483</v>
      </c>
      <c t="s" s="2" r="C1">
        <v>1</v>
      </c>
    </row>
    <row spans="1:3" r="2">
      <c t="s" s="2" r="B2">
        <v>1061</v>
      </c>
      <c t="s" s="2" r="C2">
        <v>2</v>
      </c>
    </row>
    <row spans="1:3" r="3">
      <c t="s" s="3" r="A3">
        <v>1062</v>
      </c>
    </row>
    <row spans="1:3" r="4">
      <c t="s" s="4" r="A4">
        <v>558</v>
      </c>
      <c t="s" s="4" r="C4">
        <v>1063</v>
      </c>
    </row>
    <row spans="1:3" r="5">
      <c t="s" s="4" r="A5">
        <v>1064</v>
      </c>
      <c t="n" s="6" r="B5">
        <v>2</v>
      </c>
    </row>
    <row spans="1:3" r="6">
      <c t="s" s="4" r="A6">
        <v>1065</v>
      </c>
      <c t="s" s="4" r="B6">
        <v>1016</v>
      </c>
    </row>
    <row spans="1:3" r="7">
      <c t="s" s="4" r="A7">
        <v>477</v>
      </c>
    </row>
    <row spans="1:3" r="8">
      <c t="s" s="3" r="A8">
        <v>1062</v>
      </c>
    </row>
    <row spans="1:3" r="9">
      <c t="s" s="4" r="A9">
        <v>1066</v>
      </c>
      <c t="s" s="4" r="C9">
        <v>1067</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68</v>
      </c>
      <c t="s" s="2" r="B1">
        <v>2</v>
      </c>
      <c t="s" s="2" r="C1">
        <v>35</v>
      </c>
    </row>
    <row spans="1:3" r="2">
      <c t="s" s="3" r="A2">
        <v>1069</v>
      </c>
    </row>
    <row spans="1:3" r="3">
      <c t="s" s="4" r="A3">
        <v>823</v>
      </c>
      <c t="n" s="7" r="B3">
        <v>19725</v>
      </c>
      <c t="n" s="7" r="C3">
        <v>19039</v>
      </c>
    </row>
    <row spans="1:3" r="4">
      <c t="s" s="4" r="A4">
        <v>1070</v>
      </c>
      <c t="n" s="6" r="B4">
        <v>427</v>
      </c>
    </row>
    <row spans="1:3" r="5">
      <c t="s" s="4" r="A5">
        <v>1071</v>
      </c>
      <c t="n" s="6" r="B5">
        <v>1516</v>
      </c>
    </row>
    <row spans="1:3" r="6">
      <c t="s" s="4" r="A6">
        <v>1072</v>
      </c>
      <c t="n" s="6" r="B6">
        <v>2603</v>
      </c>
    </row>
    <row spans="1:3" r="7">
      <c t="s" s="4" r="A7">
        <v>1073</v>
      </c>
      <c t="n" s="6" r="B7">
        <v>15179</v>
      </c>
    </row>
    <row spans="1:3" r="8">
      <c t="s" s="3" r="A8">
        <v>1074</v>
      </c>
    </row>
    <row spans="1:3" r="9">
      <c t="s" s="4" r="A9">
        <v>1075</v>
      </c>
      <c t="n" s="6" r="B9">
        <v>84013</v>
      </c>
    </row>
    <row spans="1:3" r="10">
      <c t="s" s="4" r="A10">
        <v>1076</v>
      </c>
      <c t="n" s="6" r="B10">
        <v>7685</v>
      </c>
    </row>
    <row spans="1:3" r="11">
      <c t="s" s="4" r="A11">
        <v>1077</v>
      </c>
      <c t="n" s="6" r="B11">
        <v>14552</v>
      </c>
    </row>
    <row spans="1:3" r="12">
      <c t="s" s="4" r="A12">
        <v>1078</v>
      </c>
      <c t="n" s="6" r="B12">
        <v>13789</v>
      </c>
    </row>
    <row spans="1:3" r="13">
      <c t="s" s="4" r="A13">
        <v>1079</v>
      </c>
      <c t="n" s="6" r="B13">
        <v>47987</v>
      </c>
    </row>
    <row spans="1:3" r="14">
      <c t="s" s="3" r="A14">
        <v>1080</v>
      </c>
    </row>
    <row spans="1:3" r="15">
      <c t="s" s="4" r="A15">
        <v>1081</v>
      </c>
      <c t="n" s="6" r="B15">
        <v>2997</v>
      </c>
    </row>
    <row spans="1:3" r="16">
      <c t="s" s="4" r="A16">
        <v>1082</v>
      </c>
      <c t="n" s="6" r="B16">
        <v>934</v>
      </c>
    </row>
    <row spans="1:3" r="17">
      <c t="s" s="4" r="A17">
        <v>1083</v>
      </c>
      <c t="n" s="6" r="B17">
        <v>842</v>
      </c>
    </row>
    <row spans="1:3" r="18">
      <c t="s" s="4" r="A18">
        <v>1084</v>
      </c>
      <c t="n" s="6" r="B18">
        <v>381</v>
      </c>
    </row>
    <row spans="1:3" r="19">
      <c t="s" s="4" r="A19">
        <v>1085</v>
      </c>
      <c t="n" s="6" r="B19">
        <v>840</v>
      </c>
    </row>
    <row spans="1:3" r="20">
      <c t="s" s="4" r="A20">
        <v>1086</v>
      </c>
    </row>
    <row spans="1:3" r="21">
      <c t="s" s="3" r="A21">
        <v>1074</v>
      </c>
    </row>
    <row spans="1:3" r="22">
      <c t="s" s="4" r="A22">
        <v>1075</v>
      </c>
      <c t="n" s="6" r="B22">
        <v>57073</v>
      </c>
    </row>
    <row spans="1:3" r="23">
      <c t="s" s="4" r="A23">
        <v>1076</v>
      </c>
      <c t="n" s="6" r="B23">
        <v>4911</v>
      </c>
    </row>
    <row spans="1:3" r="24">
      <c t="s" s="4" r="A24">
        <v>1077</v>
      </c>
      <c t="n" s="6" r="B24">
        <v>10664</v>
      </c>
    </row>
    <row spans="1:3" r="25">
      <c t="s" s="4" r="A25">
        <v>1078</v>
      </c>
      <c t="n" s="6" r="B25">
        <v>10079</v>
      </c>
    </row>
    <row spans="1:3" r="26">
      <c t="s" s="4" r="A26">
        <v>1079</v>
      </c>
      <c t="n" s="6" r="B26">
        <v>31419</v>
      </c>
    </row>
    <row spans="1:3" r="27">
      <c t="s" s="4" r="A27">
        <v>645</v>
      </c>
    </row>
    <row spans="1:3" r="28">
      <c t="s" s="3" r="A28">
        <v>1074</v>
      </c>
    </row>
    <row spans="1:3" r="29">
      <c t="s" s="4" r="A29">
        <v>1075</v>
      </c>
      <c t="n" s="6" r="B29">
        <v>2369</v>
      </c>
    </row>
    <row spans="1:3" r="30">
      <c t="s" s="4" r="A30">
        <v>1076</v>
      </c>
      <c t="n" s="6" r="B30">
        <v>1029</v>
      </c>
    </row>
    <row spans="1:3" r="31">
      <c t="s" s="4" r="A31">
        <v>1077</v>
      </c>
      <c t="n" s="6" r="B31">
        <v>900</v>
      </c>
    </row>
    <row spans="1:3" r="32">
      <c t="s" s="4" r="A32">
        <v>1078</v>
      </c>
      <c t="n" s="6" r="B32">
        <v>309</v>
      </c>
    </row>
    <row spans="1:3" r="33">
      <c t="s" s="4" r="A33">
        <v>1079</v>
      </c>
      <c t="n" s="6" r="B33">
        <v>131</v>
      </c>
    </row>
    <row spans="1:3" r="34">
      <c t="s" s="4" r="A34">
        <v>1087</v>
      </c>
    </row>
    <row spans="1:3" r="35">
      <c t="s" s="3" r="A35">
        <v>1088</v>
      </c>
    </row>
    <row spans="1:3" r="36">
      <c t="s" s="4" r="A36">
        <v>1089</v>
      </c>
      <c t="n" s="6" r="B36">
        <v>1343</v>
      </c>
    </row>
    <row spans="1:3" r="37">
      <c t="s" s="4" r="A37">
        <v>1090</v>
      </c>
      <c t="n" s="6" r="B37">
        <v>261</v>
      </c>
    </row>
    <row spans="1:3" r="38">
      <c t="s" s="4" r="A38">
        <v>1091</v>
      </c>
      <c t="n" s="6" r="B38">
        <v>436</v>
      </c>
    </row>
    <row spans="1:3" r="39">
      <c t="s" s="4" r="A39">
        <v>1092</v>
      </c>
      <c t="n" s="6" r="B39">
        <v>326</v>
      </c>
    </row>
    <row spans="1:3" r="40">
      <c t="s" s="4" r="A40">
        <v>1093</v>
      </c>
      <c t="n" s="6" r="B40">
        <v>320</v>
      </c>
    </row>
    <row spans="1:3" r="41">
      <c t="s" s="4" r="A41">
        <v>83</v>
      </c>
    </row>
    <row spans="1:3" r="42">
      <c t="s" s="3" r="A42">
        <v>1088</v>
      </c>
    </row>
    <row spans="1:3" r="43">
      <c t="s" s="4" r="A43">
        <v>1089</v>
      </c>
      <c t="n" s="6" r="B43">
        <v>506</v>
      </c>
    </row>
    <row spans="1:3" r="44">
      <c t="s" s="4" r="A44">
        <v>1090</v>
      </c>
      <c t="n" s="6" r="B44">
        <v>123</v>
      </c>
    </row>
    <row spans="1:3" r="45">
      <c t="s" s="4" r="A45">
        <v>1091</v>
      </c>
      <c t="n" s="6" r="B45">
        <v>194</v>
      </c>
    </row>
    <row spans="1:3" r="46">
      <c t="s" s="4" r="A46">
        <v>1092</v>
      </c>
      <c t="n" s="6" r="B46">
        <v>91</v>
      </c>
    </row>
    <row spans="1:3" r="47">
      <c t="s" s="4" r="A47">
        <v>1093</v>
      </c>
      <c t="n" s="7" r="B47">
        <v>98</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t="s" s="1" r="A1">
        <v>1094</v>
      </c>
      <c t="s" s="2" r="B1">
        <v>491</v>
      </c>
    </row>
    <row spans="1:2" r="2">
      <c t="s" s="3" r="A2">
        <v>1095</v>
      </c>
    </row>
    <row spans="1:2" r="3">
      <c t="s" s="4" r="A3">
        <v>1096</v>
      </c>
      <c t="n" s="7" r="B3">
        <v>685</v>
      </c>
    </row>
    <row spans="1:2" r="4">
      <c t="s" s="4" r="A4">
        <v>1097</v>
      </c>
      <c t="n" s="6" r="B4">
        <v>344</v>
      </c>
    </row>
    <row spans="1:2" r="5">
      <c t="s" s="4" r="A5">
        <v>1098</v>
      </c>
      <c t="n" s="6" r="B5">
        <v>328</v>
      </c>
    </row>
    <row spans="1:2" r="6">
      <c t="s" s="4" r="A6">
        <v>1099</v>
      </c>
      <c t="n" s="6" r="B6">
        <v>2</v>
      </c>
    </row>
    <row spans="1:2" r="7">
      <c t="s" s="4" r="A7">
        <v>1100</v>
      </c>
      <c t="n" s="6" r="B7">
        <v>11</v>
      </c>
    </row>
    <row spans="1:2" r="8">
      <c t="s" s="4" r="A8">
        <v>1101</v>
      </c>
    </row>
    <row spans="1:2" r="9">
      <c t="s" s="3" r="A9">
        <v>1095</v>
      </c>
    </row>
    <row spans="1:2" r="10">
      <c t="s" s="4" r="A10">
        <v>1096</v>
      </c>
      <c t="n" s="6" r="B10">
        <v>514</v>
      </c>
    </row>
    <row spans="1:2" r="11">
      <c t="s" s="4" r="A11">
        <v>1097</v>
      </c>
      <c t="n" s="6" r="B11">
        <v>296</v>
      </c>
    </row>
    <row spans="1:2" r="12">
      <c t="s" s="4" r="A12">
        <v>1098</v>
      </c>
      <c t="n" s="6" r="B12">
        <v>211</v>
      </c>
    </row>
    <row spans="1:2" r="13">
      <c t="s" s="4" r="A13">
        <v>1100</v>
      </c>
      <c t="n" s="6" r="B13">
        <v>7</v>
      </c>
    </row>
    <row spans="1:2" r="14">
      <c t="s" s="4" r="A14">
        <v>1102</v>
      </c>
    </row>
    <row spans="1:2" r="15">
      <c t="s" s="3" r="A15">
        <v>1095</v>
      </c>
    </row>
    <row spans="1:2" r="16">
      <c t="s" s="4" r="A16">
        <v>1096</v>
      </c>
      <c t="n" s="6" r="B16">
        <v>115</v>
      </c>
    </row>
    <row spans="1:2" r="17">
      <c t="s" s="4" r="A17">
        <v>1098</v>
      </c>
      <c t="n" s="6" r="B17">
        <v>115</v>
      </c>
    </row>
    <row spans="1:2" r="18">
      <c t="s" s="4" r="A18">
        <v>1103</v>
      </c>
    </row>
    <row spans="1:2" r="19">
      <c t="s" s="3" r="A19">
        <v>1095</v>
      </c>
    </row>
    <row spans="1:2" r="20">
      <c t="s" s="4" r="A20">
        <v>1096</v>
      </c>
      <c t="n" s="6" r="B20">
        <v>56</v>
      </c>
    </row>
    <row spans="1:2" r="21">
      <c t="s" s="4" r="A21">
        <v>1097</v>
      </c>
      <c t="n" s="6" r="B21">
        <v>48</v>
      </c>
    </row>
    <row spans="1:2" r="22">
      <c t="s" s="4" r="A22">
        <v>1098</v>
      </c>
      <c t="n" s="6" r="B22">
        <v>2</v>
      </c>
    </row>
    <row spans="1:2" r="23">
      <c t="s" s="4" r="A23">
        <v>1099</v>
      </c>
      <c t="n" s="6" r="B23">
        <v>2</v>
      </c>
    </row>
    <row spans="1:2" r="24">
      <c t="s" s="4" r="A24">
        <v>1100</v>
      </c>
      <c t="n" s="7" r="B24">
        <v>4</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6"/>
    <col customWidth="1" max="6" min="6" width="14"/>
    <col customWidth="1" max="7" min="7" width="14"/>
  </cols>
  <sheetData>
    <row spans="1:7" r="1">
      <c t="s" s="1" r="A1">
        <v>1104</v>
      </c>
      <c t="s" s="2" r="C1">
        <v>1105</v>
      </c>
      <c t="s" s="2" r="D1">
        <v>1106</v>
      </c>
      <c t="s" s="2" r="E1">
        <v>2</v>
      </c>
      <c t="s" s="2" r="F1">
        <v>35</v>
      </c>
      <c t="s" s="2" r="G1">
        <v>36</v>
      </c>
    </row>
    <row spans="1:7" r="2">
      <c t="s" s="3" r="A2">
        <v>227</v>
      </c>
    </row>
    <row spans="1:7" r="3">
      <c t="s" s="4" r="A3">
        <v>1107</v>
      </c>
      <c t="n" s="7" r="E3">
        <v>825000000</v>
      </c>
    </row>
    <row spans="1:7" r="4">
      <c t="s" s="4" r="A4">
        <v>1108</v>
      </c>
      <c t="n" s="7" r="E4">
        <v>685000000</v>
      </c>
    </row>
    <row spans="1:7" r="5">
      <c t="s" s="4" r="A5">
        <v>1109</v>
      </c>
    </row>
    <row spans="1:7" r="6">
      <c t="s" s="3" r="A6">
        <v>227</v>
      </c>
    </row>
    <row spans="1:7" r="7">
      <c t="s" s="4" r="A7">
        <v>1110</v>
      </c>
      <c t="s" s="4" r="B7">
        <v>52</v>
      </c>
      <c t="n" s="7" r="G7">
        <v>111000000</v>
      </c>
    </row>
    <row spans="1:7" r="8">
      <c t="s" s="4" r="A8">
        <v>1111</v>
      </c>
    </row>
    <row spans="1:7" r="9">
      <c t="s" s="3" r="A9">
        <v>227</v>
      </c>
    </row>
    <row spans="1:7" r="10">
      <c t="s" s="4" r="A10">
        <v>1112</v>
      </c>
      <c t="n" s="7" r="C10">
        <v>139000000</v>
      </c>
    </row>
    <row spans="1:7" r="11">
      <c t="s" s="4" r="A11">
        <v>1110</v>
      </c>
      <c t="n" s="6" r="G11">
        <v>111000000</v>
      </c>
    </row>
    <row spans="1:7" r="12">
      <c t="s" s="4" r="A12">
        <v>1113</v>
      </c>
      <c t="s" s="4" r="E12">
        <v>1114</v>
      </c>
    </row>
    <row spans="1:7" r="13">
      <c t="s" s="4" r="A13">
        <v>1115</v>
      </c>
    </row>
    <row spans="1:7" r="14">
      <c t="s" s="3" r="A14">
        <v>227</v>
      </c>
    </row>
    <row spans="1:7" r="15">
      <c t="s" s="4" r="A15">
        <v>1112</v>
      </c>
      <c t="n" s="7" r="C15">
        <v>28000000</v>
      </c>
    </row>
    <row spans="1:7" r="16">
      <c t="s" s="4" r="A16">
        <v>1116</v>
      </c>
    </row>
    <row spans="1:7" r="17">
      <c t="s" s="3" r="A17">
        <v>227</v>
      </c>
    </row>
    <row spans="1:7" r="18">
      <c t="s" s="4" r="A18">
        <v>1108</v>
      </c>
      <c t="n" s="7" r="E18">
        <v>115000000</v>
      </c>
    </row>
    <row spans="1:7" r="19">
      <c t="s" s="4" r="A19">
        <v>1117</v>
      </c>
      <c t="n" s="6" r="E19">
        <v>338000000</v>
      </c>
    </row>
    <row spans="1:7" r="20">
      <c t="s" s="4" r="A20">
        <v>141</v>
      </c>
      <c t="n" s="7" r="E20">
        <v>50000000</v>
      </c>
      <c t="n" s="7" r="F20">
        <v>125000000</v>
      </c>
      <c t="n" s="7" r="G20">
        <v>125000000</v>
      </c>
    </row>
    <row spans="1:7" r="21">
      <c t="s" s="4" r="A21">
        <v>558</v>
      </c>
      <c t="s" s="4" r="E21">
        <v>1118</v>
      </c>
      <c t="s" s="4" r="F21">
        <v>1118</v>
      </c>
      <c t="s" s="4" r="G21">
        <v>1118</v>
      </c>
    </row>
    <row spans="1:7" r="22">
      <c t="s" s="4" r="A22">
        <v>1119</v>
      </c>
    </row>
    <row spans="1:7" r="23">
      <c t="s" s="3" r="A23">
        <v>227</v>
      </c>
    </row>
    <row spans="1:7" r="24">
      <c t="s" s="4" r="A24">
        <v>558</v>
      </c>
      <c t="s" s="4" r="D24">
        <v>1120</v>
      </c>
    </row>
    <row spans="1:7" r="25">
      <c t="s" s="4" r="A25">
        <v>1121</v>
      </c>
      <c t="s" s="4" r="D25">
        <v>722</v>
      </c>
    </row>
    <row spans="1:7" r="26">
      <c t="s" s="4" r="A26">
        <v>1122</v>
      </c>
      <c t="s" s="4" r="D26">
        <v>1123</v>
      </c>
    </row>
    <row spans="1:7" r="27">
      <c t="s" s="4" r="A27">
        <v>1124</v>
      </c>
    </row>
    <row spans="1:7" r="28">
      <c t="s" s="3" r="A28">
        <v>227</v>
      </c>
    </row>
    <row spans="1:7" r="29">
      <c t="s" s="4" r="A29">
        <v>1125</v>
      </c>
      <c t="n" s="7" r="D29">
        <v>300000000</v>
      </c>
    </row>
    <row spans="1:7" r="30">
      <c t="s" s="4" r="A30">
        <v>1126</v>
      </c>
    </row>
    <row spans="1:7" r="31">
      <c t="s" s="3" r="A31">
        <v>227</v>
      </c>
    </row>
    <row spans="1:7" r="32">
      <c t="s" s="4" r="A32">
        <v>1127</v>
      </c>
      <c t="n" s="7" r="E32">
        <v>20000000</v>
      </c>
      <c t="n" s="7" r="F32">
        <v>49000000</v>
      </c>
      <c t="n" s="7" r="G32">
        <v>79000000</v>
      </c>
    </row>
    <row spans="1:7" r="33">
      <c t="s" s="4" r="A33">
        <v>1128</v>
      </c>
      <c t="n" s="6" r="E33">
        <v>55000000</v>
      </c>
      <c t="n" s="7" r="F33">
        <v>65000000</v>
      </c>
    </row>
    <row spans="1:7" r="34">
      <c t="s" s="4" r="A34">
        <v>1087</v>
      </c>
    </row>
    <row spans="1:7" r="35">
      <c t="s" s="3" r="A35">
        <v>227</v>
      </c>
    </row>
    <row spans="1:7" r="36">
      <c t="s" s="4" r="A36">
        <v>1089</v>
      </c>
      <c t="n" s="6" r="E36">
        <v>1343000000</v>
      </c>
    </row>
    <row spans="1:7" r="37">
      <c t="s" s="4" r="A37">
        <v>1129</v>
      </c>
    </row>
    <row spans="1:7" r="38">
      <c t="s" s="3" r="A38">
        <v>227</v>
      </c>
    </row>
    <row spans="1:7" r="39">
      <c t="s" s="4" r="A39">
        <v>1130</v>
      </c>
      <c t="n" s="7" r="E39">
        <v>250000000</v>
      </c>
    </row>
    <row spans="1:7" r="40">
      <c t="n" r="A40"/>
    </row>
    <row spans="1:7" r="41">
      <c t="s" s="4" r="A41">
        <v>52</v>
      </c>
      <c t="s" s="4" r="B41">
        <v>1131</v>
      </c>
    </row>
  </sheetData>
  <mergeCells count="3">
    <mergeCell ref="A1:B1"/>
    <mergeCell ref="A40:F40"/>
    <mergeCell ref="B41:F4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57"/>
    <col customWidth="1" max="3" min="3" width="16"/>
    <col customWidth="1" max="4" min="4" width="14"/>
  </cols>
  <sheetData>
    <row spans="1:4" r="1">
      <c t="s" s="1" r="A1">
        <v>1132</v>
      </c>
      <c t="s" s="2" r="C1">
        <v>1</v>
      </c>
    </row>
    <row spans="1:4" r="2">
      <c t="s" s="2" r="C2">
        <v>2</v>
      </c>
      <c t="s" s="2" r="D2">
        <v>35</v>
      </c>
    </row>
    <row spans="1:4" r="3">
      <c t="s" s="3" r="A3">
        <v>1133</v>
      </c>
    </row>
    <row spans="1:4" r="4">
      <c t="s" s="4" r="A4">
        <v>1134</v>
      </c>
      <c t="s" s="4" r="B4">
        <v>52</v>
      </c>
      <c t="n" s="7" r="C4">
        <v>75</v>
      </c>
      <c t="n" s="7" r="D4">
        <v>245</v>
      </c>
    </row>
    <row spans="1:4" r="5">
      <c t="s" s="4" r="A5">
        <v>1135</v>
      </c>
      <c t="n" s="6" r="C5">
        <v>1826</v>
      </c>
      <c t="n" s="7" r="D5">
        <v>1662</v>
      </c>
    </row>
    <row spans="1:4" r="6">
      <c t="s" s="4" r="A6">
        <v>1136</v>
      </c>
      <c t="n" s="7" r="C6">
        <v>1</v>
      </c>
    </row>
    <row spans="1:4" r="7">
      <c t="s" s="4" r="A7">
        <v>1137</v>
      </c>
    </row>
    <row spans="1:4" r="8">
      <c t="s" s="3" r="A8">
        <v>1133</v>
      </c>
    </row>
    <row spans="1:4" r="9">
      <c t="s" s="4" r="A9">
        <v>1138</v>
      </c>
      <c t="s" s="4" r="C9">
        <v>1139</v>
      </c>
    </row>
    <row spans="1:4" r="10">
      <c t="s" s="4" r="A10">
        <v>1140</v>
      </c>
    </row>
    <row spans="1:4" r="11">
      <c t="s" s="3" r="A11">
        <v>1133</v>
      </c>
    </row>
    <row spans="1:4" r="12">
      <c t="s" s="4" r="A12">
        <v>1138</v>
      </c>
      <c t="s" s="4" r="C12">
        <v>1141</v>
      </c>
    </row>
    <row spans="1:4" r="13">
      <c t="s" s="4" r="A13">
        <v>1142</v>
      </c>
    </row>
    <row spans="1:4" r="14">
      <c t="s" s="3" r="A14">
        <v>1133</v>
      </c>
    </row>
    <row spans="1:4" r="15">
      <c t="s" s="4" r="A15">
        <v>1138</v>
      </c>
      <c t="s" s="4" r="C15">
        <v>1143</v>
      </c>
    </row>
    <row spans="1:4" r="16">
      <c t="n" r="A16"/>
    </row>
    <row spans="1:4" r="17">
      <c t="s" s="4" r="A17">
        <v>52</v>
      </c>
      <c t="s" s="4" r="B17">
        <v>1144</v>
      </c>
    </row>
  </sheetData>
  <mergeCells count="4">
    <mergeCell ref="A1:B2"/>
    <mergeCell ref="C1:D1"/>
    <mergeCell ref="A16:C16"/>
    <mergeCell ref="B17:C17"/>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145</v>
      </c>
      <c t="s" s="2" r="C1">
        <v>1</v>
      </c>
    </row>
    <row spans="1:5" r="2">
      <c t="s" s="2" r="C2">
        <v>2</v>
      </c>
      <c t="s" s="2" r="D2">
        <v>35</v>
      </c>
      <c t="s" s="2" r="E2">
        <v>36</v>
      </c>
    </row>
    <row spans="1:5" r="3">
      <c t="s" s="4" r="A3">
        <v>1146</v>
      </c>
    </row>
    <row spans="1:5" r="4">
      <c t="s" s="3" r="A4">
        <v>1147</v>
      </c>
    </row>
    <row spans="1:5" r="5">
      <c t="s" s="4" r="A5">
        <v>1148</v>
      </c>
      <c t="n" s="7" r="C5">
        <v>1938</v>
      </c>
      <c t="n" s="7" r="D5">
        <v>2494</v>
      </c>
    </row>
    <row spans="1:5" r="6">
      <c t="s" s="4" r="A6">
        <v>1149</v>
      </c>
      <c t="n" s="6" r="C6">
        <v>67</v>
      </c>
      <c t="n" s="6" r="D6">
        <v>75</v>
      </c>
      <c t="n" s="7" r="E6">
        <v>73</v>
      </c>
    </row>
    <row spans="1:5" r="7">
      <c t="s" s="4" r="A7">
        <v>1150</v>
      </c>
      <c t="n" s="6" r="C7">
        <v>89</v>
      </c>
      <c t="n" s="6" r="D7">
        <v>107</v>
      </c>
      <c t="n" s="6" r="E7">
        <v>106</v>
      </c>
    </row>
    <row spans="1:5" r="8">
      <c t="s" s="4" r="A8">
        <v>1151</v>
      </c>
      <c t="n" s="6" r="C8">
        <v>-16</v>
      </c>
      <c t="n" s="6" r="D8">
        <v>-52</v>
      </c>
    </row>
    <row spans="1:5" r="9">
      <c t="s" s="4" r="A9">
        <v>1152</v>
      </c>
      <c t="s" s="4" r="B9">
        <v>52</v>
      </c>
      <c t="n" s="6" r="C9">
        <v>-74</v>
      </c>
      <c t="n" s="6" r="D9">
        <v>-58</v>
      </c>
    </row>
    <row spans="1:5" r="10">
      <c t="s" s="4" r="A10">
        <v>1153</v>
      </c>
      <c t="s" s="4" r="B10">
        <v>72</v>
      </c>
      <c t="n" s="6" r="C10">
        <v>159</v>
      </c>
      <c t="n" s="6" r="D10">
        <v>-21</v>
      </c>
    </row>
    <row spans="1:5" r="11">
      <c t="s" s="4" r="A11">
        <v>1154</v>
      </c>
      <c t="n" s="6" r="C11">
        <v>-23</v>
      </c>
      <c t="n" s="6" r="D11">
        <v>-16</v>
      </c>
    </row>
    <row spans="1:5" r="12">
      <c t="s" s="4" r="A12">
        <v>1155</v>
      </c>
      <c t="s" s="4" r="B12">
        <v>114</v>
      </c>
      <c t="n" s="6" r="C12">
        <v>-111</v>
      </c>
      <c t="n" s="6" r="D12">
        <v>-537</v>
      </c>
    </row>
    <row spans="1:5" r="13">
      <c t="s" s="4" r="A13">
        <v>177</v>
      </c>
      <c t="n" s="6" r="D13">
        <v>-44</v>
      </c>
    </row>
    <row spans="1:5" r="14">
      <c t="s" s="4" r="A14">
        <v>83</v>
      </c>
      <c t="n" s="6" r="C14">
        <v>-10</v>
      </c>
      <c t="n" s="6" r="D14">
        <v>-10</v>
      </c>
    </row>
    <row spans="1:5" r="15">
      <c t="s" s="4" r="A15">
        <v>1156</v>
      </c>
      <c t="n" s="6" r="C15">
        <v>2019</v>
      </c>
      <c t="n" s="6" r="D15">
        <v>1938</v>
      </c>
      <c t="n" s="6" r="E15">
        <v>2494</v>
      </c>
    </row>
    <row spans="1:5" r="16">
      <c t="s" s="3" r="A16">
        <v>1157</v>
      </c>
    </row>
    <row spans="1:5" r="17">
      <c t="s" s="4" r="A17">
        <v>1158</v>
      </c>
      <c t="n" s="6" r="C17">
        <v>1388</v>
      </c>
      <c t="n" s="6" r="D17">
        <v>1874</v>
      </c>
    </row>
    <row spans="1:5" r="18">
      <c t="s" s="4" r="A18">
        <v>1159</v>
      </c>
      <c t="n" s="6" r="C18">
        <v>19</v>
      </c>
      <c t="n" s="6" r="D18">
        <v>-2</v>
      </c>
    </row>
    <row spans="1:5" r="19">
      <c t="s" s="4" r="A19">
        <v>1160</v>
      </c>
      <c t="n" s="6" r="C19">
        <v>195</v>
      </c>
      <c t="n" s="6" r="D19">
        <v>174</v>
      </c>
    </row>
    <row spans="1:5" r="20">
      <c t="s" s="4" r="A20">
        <v>1151</v>
      </c>
      <c t="n" s="6" r="C20">
        <v>-16</v>
      </c>
      <c t="n" s="6" r="D20">
        <v>-52</v>
      </c>
    </row>
    <row spans="1:5" r="21">
      <c t="s" s="4" r="A21">
        <v>1152</v>
      </c>
      <c t="s" s="4" r="B21">
        <v>52</v>
      </c>
      <c t="n" s="6" r="C21">
        <v>-74</v>
      </c>
      <c t="n" s="6" r="D21">
        <v>-58</v>
      </c>
    </row>
    <row spans="1:5" r="22">
      <c t="s" s="4" r="A22">
        <v>1154</v>
      </c>
      <c t="n" s="6" r="C22">
        <v>-20</v>
      </c>
      <c t="n" s="6" r="D22">
        <v>-9</v>
      </c>
    </row>
    <row spans="1:5" r="23">
      <c t="s" s="4" r="A23">
        <v>1155</v>
      </c>
      <c t="s" s="4" r="B23">
        <v>114</v>
      </c>
      <c t="n" s="6" r="C23">
        <v>-111</v>
      </c>
      <c t="n" s="6" r="D23">
        <v>-537</v>
      </c>
    </row>
    <row spans="1:5" r="24">
      <c t="s" s="4" r="A24">
        <v>83</v>
      </c>
      <c t="n" s="6" r="D24">
        <v>-2</v>
      </c>
    </row>
    <row spans="1:5" r="25">
      <c t="s" s="4" r="A25">
        <v>1161</v>
      </c>
      <c t="n" s="6" r="C25">
        <v>1381</v>
      </c>
      <c t="n" s="6" r="D25">
        <v>1388</v>
      </c>
      <c t="n" s="6" r="E25">
        <v>1874</v>
      </c>
    </row>
    <row spans="1:5" r="26">
      <c t="s" s="4" r="A26">
        <v>1162</v>
      </c>
      <c t="s" s="4" r="B26">
        <v>973</v>
      </c>
      <c t="n" s="6" r="C26">
        <v>-638</v>
      </c>
      <c t="n" s="6" r="D26">
        <v>-550</v>
      </c>
    </row>
    <row spans="1:5" r="27">
      <c t="s" s="4" r="A27">
        <v>1163</v>
      </c>
    </row>
    <row spans="1:5" r="28">
      <c t="s" s="3" r="A28">
        <v>1147</v>
      </c>
    </row>
    <row spans="1:5" r="29">
      <c t="s" s="4" r="A29">
        <v>1148</v>
      </c>
      <c t="n" s="6" r="C29">
        <v>157</v>
      </c>
      <c t="n" s="6" r="D29">
        <v>153</v>
      </c>
    </row>
    <row spans="1:5" r="30">
      <c t="s" s="4" r="A30">
        <v>1149</v>
      </c>
      <c t="n" s="6" r="C30">
        <v>3</v>
      </c>
      <c t="n" s="6" r="D30">
        <v>4</v>
      </c>
      <c t="n" s="6" r="E30">
        <v>4</v>
      </c>
    </row>
    <row spans="1:5" r="31">
      <c t="s" s="4" r="A31">
        <v>1150</v>
      </c>
      <c t="n" s="6" r="C31">
        <v>7</v>
      </c>
      <c t="n" s="6" r="D31">
        <v>6</v>
      </c>
      <c t="n" s="6" r="E31">
        <v>6</v>
      </c>
    </row>
    <row spans="1:5" r="32">
      <c t="s" s="4" r="A32">
        <v>1151</v>
      </c>
      <c t="n" s="6" r="C32">
        <v>-8</v>
      </c>
      <c t="n" s="6" r="D32">
        <v>-8</v>
      </c>
    </row>
    <row spans="1:5" r="33">
      <c t="s" s="4" r="A33">
        <v>1153</v>
      </c>
      <c t="s" s="4" r="B33">
        <v>72</v>
      </c>
      <c t="n" s="6" r="C33">
        <v>25</v>
      </c>
      <c t="n" s="6" r="D33">
        <v>2</v>
      </c>
    </row>
    <row spans="1:5" r="34">
      <c t="s" s="4" r="A34">
        <v>83</v>
      </c>
      <c t="n" s="6" r="C34">
        <v>3</v>
      </c>
    </row>
    <row spans="1:5" r="35">
      <c t="s" s="4" r="A35">
        <v>1156</v>
      </c>
      <c t="n" s="6" r="C35">
        <v>187</v>
      </c>
      <c t="n" s="6" r="D35">
        <v>157</v>
      </c>
      <c t="n" s="7" r="E35">
        <v>153</v>
      </c>
    </row>
    <row spans="1:5" r="36">
      <c t="s" s="3" r="A36">
        <v>1157</v>
      </c>
    </row>
    <row spans="1:5" r="37">
      <c t="s" s="4" r="A37">
        <v>1158</v>
      </c>
      <c t="n" s="6" r="C37">
        <v>0</v>
      </c>
    </row>
    <row spans="1:5" r="38">
      <c t="s" s="4" r="A38">
        <v>1160</v>
      </c>
      <c t="n" s="6" r="C38">
        <v>8</v>
      </c>
      <c t="n" s="6" r="D38">
        <v>8</v>
      </c>
    </row>
    <row spans="1:5" r="39">
      <c t="s" s="4" r="A39">
        <v>1151</v>
      </c>
      <c t="n" s="6" r="C39">
        <v>-8</v>
      </c>
      <c t="n" s="6" r="D39">
        <v>-8</v>
      </c>
    </row>
    <row spans="1:5" r="40">
      <c t="s" s="4" r="A40">
        <v>1161</v>
      </c>
      <c t="n" s="6" r="C40">
        <v>0</v>
      </c>
      <c t="n" s="6" r="D40">
        <v>0</v>
      </c>
    </row>
    <row spans="1:5" r="41">
      <c t="s" s="4" r="A41">
        <v>1162</v>
      </c>
      <c t="s" s="4" r="B41">
        <v>973</v>
      </c>
      <c t="n" s="7" r="C41">
        <v>-187</v>
      </c>
      <c t="n" s="7" r="D41">
        <v>-157</v>
      </c>
    </row>
    <row spans="1:5" r="42">
      <c t="n" r="A42"/>
    </row>
    <row spans="1:5" r="43">
      <c t="s" s="4" r="A43">
        <v>52</v>
      </c>
      <c t="s" s="4" r="B43">
        <v>1164</v>
      </c>
    </row>
    <row spans="1:5" r="44">
      <c t="s" s="4" r="A44">
        <v>72</v>
      </c>
      <c t="s" s="4" r="B44">
        <v>1165</v>
      </c>
    </row>
    <row spans="1:5" r="45">
      <c t="s" s="4" r="A45">
        <v>114</v>
      </c>
      <c t="s" s="4" r="B45">
        <v>1166</v>
      </c>
    </row>
    <row spans="1:5" r="46">
      <c t="s" s="4" r="A46">
        <v>973</v>
      </c>
      <c t="s" s="4" r="B46">
        <v>1167</v>
      </c>
    </row>
  </sheetData>
  <mergeCells count="7">
    <mergeCell ref="A1:B2"/>
    <mergeCell ref="C1:E1"/>
    <mergeCell ref="A42:D42"/>
    <mergeCell ref="B43:D43"/>
    <mergeCell ref="B44:D44"/>
    <mergeCell ref="B45:D45"/>
    <mergeCell ref="B46:D46"/>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57"/>
    <col customWidth="1" max="3" min="3" width="16"/>
    <col customWidth="1" max="4" min="4" width="14"/>
  </cols>
  <sheetData>
    <row spans="1:4" r="1">
      <c t="s" s="1" r="A1">
        <v>1168</v>
      </c>
      <c t="s" s="2" r="C1">
        <v>1</v>
      </c>
    </row>
    <row spans="1:4" r="2">
      <c t="s" s="2" r="C2">
        <v>2</v>
      </c>
      <c t="s" s="2" r="D2">
        <v>35</v>
      </c>
    </row>
    <row spans="1:4" r="3">
      <c t="s" s="3" r="A3">
        <v>1133</v>
      </c>
    </row>
    <row spans="1:4" r="4">
      <c t="s" s="4" r="A4">
        <v>1134</v>
      </c>
      <c t="s" s="4" r="B4">
        <v>52</v>
      </c>
      <c t="n" s="7" r="C4">
        <v>75</v>
      </c>
      <c t="n" s="7" r="D4">
        <v>245</v>
      </c>
    </row>
    <row spans="1:4" r="5">
      <c t="s" s="4" r="A5">
        <v>1169</v>
      </c>
    </row>
    <row spans="1:4" r="6">
      <c t="s" s="3" r="A6">
        <v>1170</v>
      </c>
    </row>
    <row spans="1:4" r="7">
      <c t="s" s="4" r="A7">
        <v>1171</v>
      </c>
      <c t="n" s="7" r="C7">
        <v>235</v>
      </c>
      <c t="n" s="7" r="D7">
        <v>215</v>
      </c>
    </row>
    <row spans="1:4" r="8">
      <c t="n" r="A8"/>
    </row>
    <row spans="1:4" r="9">
      <c t="s" s="4" r="A9">
        <v>52</v>
      </c>
      <c t="s" s="4" r="B9">
        <v>1144</v>
      </c>
    </row>
  </sheetData>
  <mergeCells count="4">
    <mergeCell ref="A1:B2"/>
    <mergeCell ref="C1:D1"/>
    <mergeCell ref="A8:C8"/>
    <mergeCell ref="B9:C9"/>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72</v>
      </c>
      <c t="s" s="2" r="B1">
        <v>2</v>
      </c>
      <c t="s" s="2" r="C1">
        <v>35</v>
      </c>
    </row>
    <row spans="1:3" r="2">
      <c t="s" s="3" r="A2">
        <v>1133</v>
      </c>
    </row>
    <row spans="1:3" r="3">
      <c t="s" s="4" r="A3">
        <v>1173</v>
      </c>
      <c t="n" s="7" r="B3">
        <v>-825</v>
      </c>
    </row>
    <row spans="1:3" r="4">
      <c t="s" s="4" r="A4">
        <v>1146</v>
      </c>
    </row>
    <row spans="1:3" r="5">
      <c t="s" s="3" r="A5">
        <v>1133</v>
      </c>
    </row>
    <row spans="1:3" r="6">
      <c t="s" s="4" r="A6">
        <v>1174</v>
      </c>
      <c t="n" s="6" r="B6">
        <v>-638</v>
      </c>
      <c t="n" s="7" r="C6">
        <v>-550</v>
      </c>
    </row>
    <row spans="1:3" r="7">
      <c t="s" s="4" r="A7">
        <v>1173</v>
      </c>
      <c t="n" s="6" r="B7">
        <v>-638</v>
      </c>
      <c t="n" s="6" r="C7">
        <v>-550</v>
      </c>
    </row>
    <row spans="1:3" r="8">
      <c t="s" s="4" r="A8">
        <v>1163</v>
      </c>
    </row>
    <row spans="1:3" r="9">
      <c t="s" s="3" r="A9">
        <v>1133</v>
      </c>
    </row>
    <row spans="1:3" r="10">
      <c t="s" s="4" r="A10">
        <v>1174</v>
      </c>
      <c t="n" s="6" r="B10">
        <v>-187</v>
      </c>
      <c t="n" s="6" r="C10">
        <v>-157</v>
      </c>
    </row>
    <row spans="1:3" r="11">
      <c t="s" s="4" r="A11">
        <v>1173</v>
      </c>
      <c t="n" s="7" r="B11">
        <v>-187</v>
      </c>
      <c t="n" s="7" r="C11">
        <v>-157</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75</v>
      </c>
      <c t="s" s="2" r="B1">
        <v>2</v>
      </c>
      <c t="s" s="2" r="C1">
        <v>35</v>
      </c>
    </row>
    <row spans="1:3" r="2">
      <c t="s" s="4" r="A2">
        <v>1146</v>
      </c>
    </row>
    <row spans="1:3" r="3">
      <c t="s" s="3" r="A3">
        <v>1176</v>
      </c>
    </row>
    <row spans="1:3" r="4">
      <c t="s" s="4" r="A4">
        <v>1177</v>
      </c>
      <c t="n" s="7" r="B4">
        <v>724</v>
      </c>
      <c t="n" s="7" r="C4">
        <v>609</v>
      </c>
    </row>
    <row spans="1:3" r="5">
      <c t="s" s="4" r="A5">
        <v>1178</v>
      </c>
      <c t="n" s="6" r="B5">
        <v>7</v>
      </c>
      <c t="n" s="6" r="C5">
        <v>6</v>
      </c>
    </row>
    <row spans="1:3" r="6">
      <c t="s" s="4" r="A6">
        <v>1179</v>
      </c>
      <c t="n" s="6" r="B6">
        <v>731</v>
      </c>
      <c t="n" s="6" r="C6">
        <v>615</v>
      </c>
    </row>
    <row spans="1:3" r="7">
      <c t="s" s="4" r="A7">
        <v>1163</v>
      </c>
    </row>
    <row spans="1:3" r="8">
      <c t="s" s="3" r="A8">
        <v>1176</v>
      </c>
    </row>
    <row spans="1:3" r="9">
      <c t="s" s="4" r="A9">
        <v>1177</v>
      </c>
      <c t="n" s="6" r="B9">
        <v>65</v>
      </c>
      <c t="n" s="6" r="C9">
        <v>43</v>
      </c>
    </row>
    <row spans="1:3" r="10">
      <c t="s" s="4" r="A10">
        <v>1179</v>
      </c>
      <c t="n" s="7" r="B10">
        <v>65</v>
      </c>
      <c t="n" s="7" r="C10">
        <v>43</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1180</v>
      </c>
      <c t="s" s="2" r="B1">
        <v>1</v>
      </c>
    </row>
    <row spans="1:2" r="2">
      <c t="s" s="2" r="B2">
        <v>491</v>
      </c>
    </row>
    <row spans="1:2" r="3">
      <c t="s" s="4" r="A3">
        <v>1146</v>
      </c>
    </row>
    <row spans="1:2" r="4">
      <c t="s" s="3" r="A4">
        <v>1181</v>
      </c>
    </row>
    <row spans="1:2" r="5">
      <c t="s" s="4" r="A5">
        <v>1177</v>
      </c>
      <c t="n" s="7" r="B5">
        <v>50</v>
      </c>
    </row>
    <row spans="1:2" r="6">
      <c t="s" s="4" r="A6">
        <v>1182</v>
      </c>
      <c t="n" s="6" r="B6">
        <v>50</v>
      </c>
    </row>
    <row spans="1:2" r="7">
      <c t="s" s="4" r="A7">
        <v>1163</v>
      </c>
    </row>
    <row spans="1:2" r="8">
      <c t="s" s="3" r="A8">
        <v>1181</v>
      </c>
    </row>
    <row spans="1:2" r="9">
      <c t="s" s="4" r="A9">
        <v>1177</v>
      </c>
      <c t="n" s="6" r="B9">
        <v>5</v>
      </c>
    </row>
    <row spans="1:2" r="10">
      <c t="s" s="4" r="A10">
        <v>1182</v>
      </c>
      <c t="n" s="7" r="B10">
        <v>5</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183</v>
      </c>
      <c t="s" s="2" r="C1">
        <v>2</v>
      </c>
      <c t="s" s="2" r="D1">
        <v>35</v>
      </c>
    </row>
    <row spans="1:4" r="2">
      <c t="s" s="3" r="A2">
        <v>1133</v>
      </c>
    </row>
    <row spans="1:4" r="3">
      <c t="s" s="4" r="A3">
        <v>1135</v>
      </c>
      <c t="n" s="7" r="C3">
        <v>1826</v>
      </c>
      <c t="n" s="7" r="D3">
        <v>1662</v>
      </c>
    </row>
    <row spans="1:4" r="4">
      <c t="s" s="4" r="A4">
        <v>1184</v>
      </c>
    </row>
    <row spans="1:4" r="5">
      <c t="s" s="3" r="A5">
        <v>1133</v>
      </c>
    </row>
    <row spans="1:4" r="6">
      <c t="s" s="4" r="A6">
        <v>1185</v>
      </c>
      <c t="n" s="6" r="C6">
        <v>1688</v>
      </c>
      <c t="n" s="6" r="D6">
        <v>1647</v>
      </c>
    </row>
    <row spans="1:4" r="7">
      <c t="s" s="4" r="A7">
        <v>1135</v>
      </c>
      <c t="n" s="6" r="C7">
        <v>1511</v>
      </c>
      <c t="n" s="6" r="D7">
        <v>1377</v>
      </c>
    </row>
    <row spans="1:4" r="8">
      <c t="s" s="4" r="A8">
        <v>1171</v>
      </c>
      <c t="n" s="6" r="C8">
        <v>1381</v>
      </c>
      <c t="n" s="6" r="D8">
        <v>1388</v>
      </c>
    </row>
    <row spans="1:4" r="9">
      <c t="s" s="4" r="A9">
        <v>1186</v>
      </c>
    </row>
    <row spans="1:4" r="10">
      <c t="s" s="3" r="A10">
        <v>1133</v>
      </c>
    </row>
    <row spans="1:4" r="11">
      <c t="s" s="4" r="A11">
        <v>1185</v>
      </c>
      <c t="n" s="6" r="C11">
        <v>331</v>
      </c>
      <c t="n" s="6" r="D11">
        <v>291</v>
      </c>
    </row>
    <row spans="1:4" r="12">
      <c t="s" s="4" r="A12">
        <v>1135</v>
      </c>
      <c t="n" s="6" r="C12">
        <v>315</v>
      </c>
      <c t="n" s="6" r="D12">
        <v>285</v>
      </c>
    </row>
    <row spans="1:4" r="13">
      <c t="s" s="4" r="A13">
        <v>1171</v>
      </c>
      <c t="s" s="4" r="B13">
        <v>52</v>
      </c>
      <c t="n" s="7" r="C13">
        <v>0</v>
      </c>
      <c t="n" s="7" r="D13">
        <v>0</v>
      </c>
    </row>
    <row spans="1:4" r="14">
      <c t="n" r="A14"/>
    </row>
    <row spans="1:4" r="15">
      <c t="s" s="4" r="A15">
        <v>52</v>
      </c>
      <c t="s" s="4" r="B15">
        <v>1187</v>
      </c>
    </row>
  </sheetData>
  <mergeCells count="3">
    <mergeCell ref="A1:B1"/>
    <mergeCell ref="A14:C14"/>
    <mergeCell ref="B15:C15"/>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88</v>
      </c>
      <c t="s" s="2" r="B1">
        <v>2</v>
      </c>
      <c t="s" s="2" r="C1">
        <v>35</v>
      </c>
    </row>
    <row spans="1:3" r="2">
      <c t="s" s="4" r="A2">
        <v>1169</v>
      </c>
    </row>
    <row spans="1:3" r="3">
      <c t="s" s="3" r="A3">
        <v>1133</v>
      </c>
    </row>
    <row spans="1:3" r="4">
      <c t="s" s="4" r="A4">
        <v>1171</v>
      </c>
      <c t="n" s="7" r="B4">
        <v>235</v>
      </c>
      <c t="n" s="7" r="C4">
        <v>215</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189</v>
      </c>
      <c t="s" s="2" r="C1">
        <v>2</v>
      </c>
      <c t="s" s="2" r="D1">
        <v>35</v>
      </c>
    </row>
    <row spans="1:4" r="2">
      <c t="s" s="4" r="A2">
        <v>1184</v>
      </c>
    </row>
    <row spans="1:4" r="3">
      <c t="s" s="3" r="A3">
        <v>1190</v>
      </c>
    </row>
    <row spans="1:4" r="4">
      <c t="s" s="4" r="A4">
        <v>1185</v>
      </c>
      <c t="n" s="7" r="C4">
        <v>1688</v>
      </c>
      <c t="n" s="7" r="D4">
        <v>595</v>
      </c>
    </row>
    <row spans="1:4" r="5">
      <c t="s" s="4" r="A5">
        <v>1135</v>
      </c>
      <c t="n" s="6" r="C5">
        <v>1511</v>
      </c>
      <c t="n" s="6" r="D5">
        <v>586</v>
      </c>
    </row>
    <row spans="1:4" r="6">
      <c t="s" s="4" r="A6">
        <v>1171</v>
      </c>
      <c t="n" s="6" r="C6">
        <v>1381</v>
      </c>
      <c t="n" s="6" r="D6">
        <v>483</v>
      </c>
    </row>
    <row spans="1:4" r="7">
      <c t="s" s="4" r="A7">
        <v>1186</v>
      </c>
    </row>
    <row spans="1:4" r="8">
      <c t="s" s="3" r="A8">
        <v>1190</v>
      </c>
    </row>
    <row spans="1:4" r="9">
      <c t="s" s="4" r="A9">
        <v>1185</v>
      </c>
      <c t="n" s="6" r="C9">
        <v>331</v>
      </c>
      <c t="n" s="6" r="D9">
        <v>291</v>
      </c>
    </row>
    <row spans="1:4" r="10">
      <c t="s" s="4" r="A10">
        <v>1135</v>
      </c>
      <c t="n" s="6" r="C10">
        <v>315</v>
      </c>
      <c t="n" s="6" r="D10">
        <v>285</v>
      </c>
    </row>
    <row spans="1:4" r="11">
      <c t="s" s="4" r="A11">
        <v>1171</v>
      </c>
      <c t="s" s="4" r="B11">
        <v>52</v>
      </c>
      <c t="n" s="7" r="C11">
        <v>0</v>
      </c>
      <c t="n" s="7" r="D11">
        <v>0</v>
      </c>
    </row>
    <row spans="1:4" r="12">
      <c t="n" r="A12"/>
    </row>
    <row spans="1:4" r="13">
      <c t="s" s="4" r="A13">
        <v>52</v>
      </c>
      <c t="s" s="4" r="B13">
        <v>1187</v>
      </c>
    </row>
  </sheetData>
  <mergeCells count="3">
    <mergeCell ref="A1:B1"/>
    <mergeCell ref="A12:C12"/>
    <mergeCell ref="B13:C13"/>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91</v>
      </c>
      <c t="s" s="2" r="B1">
        <v>2</v>
      </c>
      <c t="s" s="2" r="C1">
        <v>35</v>
      </c>
    </row>
    <row spans="1:3" r="2">
      <c t="s" s="4" r="A2">
        <v>1169</v>
      </c>
    </row>
    <row spans="1:3" r="3">
      <c t="s" s="3" r="A3">
        <v>1133</v>
      </c>
    </row>
    <row spans="1:3" r="4">
      <c t="s" s="4" r="A4">
        <v>1171</v>
      </c>
      <c t="n" s="7" r="B4">
        <v>235</v>
      </c>
      <c t="n" s="7" r="C4">
        <v>215</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92</v>
      </c>
      <c t="s" s="2" r="B1">
        <v>1</v>
      </c>
    </row>
    <row spans="1:4" r="2">
      <c t="s" s="2" r="B2">
        <v>2</v>
      </c>
      <c t="s" s="2" r="C2">
        <v>35</v>
      </c>
      <c t="s" s="2" r="D2">
        <v>36</v>
      </c>
    </row>
    <row spans="1:4" r="3">
      <c t="s" s="4" r="A3">
        <v>1146</v>
      </c>
    </row>
    <row spans="1:4" r="4">
      <c t="s" s="3" r="A4">
        <v>1193</v>
      </c>
    </row>
    <row spans="1:4" r="5">
      <c t="s" s="4" r="A5">
        <v>1194</v>
      </c>
      <c t="n" s="7" r="B5">
        <v>67</v>
      </c>
      <c t="n" s="7" r="C5">
        <v>75</v>
      </c>
      <c t="n" s="7" r="D5">
        <v>73</v>
      </c>
    </row>
    <row spans="1:4" r="6">
      <c t="s" s="4" r="A6">
        <v>1195</v>
      </c>
      <c t="n" s="6" r="B6">
        <v>89</v>
      </c>
      <c t="n" s="6" r="C6">
        <v>107</v>
      </c>
      <c t="n" s="6" r="D6">
        <v>106</v>
      </c>
    </row>
    <row spans="1:4" r="7">
      <c t="s" s="4" r="A7">
        <v>1196</v>
      </c>
      <c t="n" s="6" r="B7">
        <v>-97</v>
      </c>
      <c t="n" s="6" r="C7">
        <v>-128</v>
      </c>
      <c t="n" s="6" r="D7">
        <v>-113</v>
      </c>
    </row>
    <row spans="1:4" r="8">
      <c t="s" s="4" r="A8">
        <v>1197</v>
      </c>
      <c t="n" s="6" r="B8">
        <v>30</v>
      </c>
      <c t="n" s="6" r="C8">
        <v>36</v>
      </c>
      <c t="n" s="6" r="D8">
        <v>41</v>
      </c>
    </row>
    <row spans="1:4" r="9">
      <c t="s" s="4" r="A9">
        <v>83</v>
      </c>
      <c t="n" s="6" r="B9">
        <v>1</v>
      </c>
      <c t="n" s="6" r="C9">
        <v>1</v>
      </c>
      <c t="n" s="6" r="D9">
        <v>1</v>
      </c>
    </row>
    <row spans="1:4" r="10">
      <c t="s" s="4" r="A10">
        <v>1198</v>
      </c>
      <c t="n" s="6" r="B10">
        <v>90</v>
      </c>
      <c t="n" s="6" r="C10">
        <v>91</v>
      </c>
      <c t="n" s="6" r="D10">
        <v>108</v>
      </c>
    </row>
    <row spans="1:4" r="11">
      <c t="s" s="4" r="A11">
        <v>1163</v>
      </c>
    </row>
    <row spans="1:4" r="12">
      <c t="s" s="3" r="A12">
        <v>1193</v>
      </c>
    </row>
    <row spans="1:4" r="13">
      <c t="s" s="4" r="A13">
        <v>1194</v>
      </c>
      <c t="n" s="6" r="B13">
        <v>3</v>
      </c>
      <c t="n" s="6" r="C13">
        <v>4</v>
      </c>
      <c t="n" s="6" r="D13">
        <v>4</v>
      </c>
    </row>
    <row spans="1:4" r="14">
      <c t="s" s="4" r="A14">
        <v>1195</v>
      </c>
      <c t="n" s="6" r="B14">
        <v>7</v>
      </c>
      <c t="n" s="6" r="C14">
        <v>6</v>
      </c>
      <c t="n" s="6" r="D14">
        <v>6</v>
      </c>
    </row>
    <row spans="1:4" r="15">
      <c t="s" s="4" r="A15">
        <v>1197</v>
      </c>
      <c t="n" s="6" r="B15">
        <v>3</v>
      </c>
      <c t="n" s="6" r="C15">
        <v>3</v>
      </c>
      <c t="n" s="6" r="D15">
        <v>3</v>
      </c>
    </row>
    <row spans="1:4" r="16">
      <c t="s" s="4" r="A16">
        <v>1198</v>
      </c>
      <c t="n" s="7" r="B16">
        <v>13</v>
      </c>
      <c t="n" s="7" r="C16">
        <v>13</v>
      </c>
      <c t="n" s="7" r="D16">
        <v>13</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99</v>
      </c>
      <c t="s" s="2" r="B1">
        <v>1</v>
      </c>
    </row>
    <row spans="1:4" r="2">
      <c t="s" s="2" r="B2">
        <v>2</v>
      </c>
      <c t="s" s="2" r="C2">
        <v>35</v>
      </c>
      <c t="s" s="2" r="D2">
        <v>36</v>
      </c>
    </row>
    <row spans="1:4" r="3">
      <c t="s" s="4" r="A3">
        <v>1146</v>
      </c>
    </row>
    <row spans="1:4" r="4">
      <c t="s" s="3" r="A4">
        <v>1200</v>
      </c>
    </row>
    <row spans="1:4" r="5">
      <c t="s" s="4" r="A5">
        <v>1201</v>
      </c>
      <c t="s" s="4" r="B5">
        <v>1202</v>
      </c>
      <c t="s" s="4" r="C5">
        <v>1203</v>
      </c>
      <c t="s" s="4" r="D5">
        <v>1204</v>
      </c>
    </row>
    <row spans="1:4" r="6">
      <c t="s" s="4" r="A6">
        <v>1205</v>
      </c>
      <c t="s" s="4" r="B6">
        <v>1206</v>
      </c>
      <c t="s" s="4" r="C6">
        <v>1207</v>
      </c>
      <c t="s" s="4" r="D6">
        <v>1207</v>
      </c>
    </row>
    <row spans="1:4" r="7">
      <c t="s" s="3" r="A7">
        <v>1208</v>
      </c>
    </row>
    <row spans="1:4" r="8">
      <c t="s" s="4" r="A8">
        <v>1201</v>
      </c>
      <c t="s" s="4" r="B8">
        <v>1203</v>
      </c>
      <c t="s" s="4" r="C8">
        <v>1204</v>
      </c>
      <c t="s" s="4" r="D8">
        <v>1209</v>
      </c>
    </row>
    <row spans="1:4" r="9">
      <c t="s" s="4" r="A9">
        <v>1196</v>
      </c>
      <c t="s" s="4" r="B9">
        <v>1210</v>
      </c>
      <c t="s" s="4" r="C9">
        <v>552</v>
      </c>
      <c t="s" s="4" r="D9">
        <v>552</v>
      </c>
    </row>
    <row spans="1:4" r="10">
      <c t="s" s="4" r="A10">
        <v>1205</v>
      </c>
      <c t="s" s="4" r="B10">
        <v>1207</v>
      </c>
      <c t="s" s="4" r="C10">
        <v>1207</v>
      </c>
      <c t="s" s="4" r="D10">
        <v>1211</v>
      </c>
    </row>
    <row spans="1:4" r="11">
      <c t="s" s="4" r="A11">
        <v>1163</v>
      </c>
    </row>
    <row spans="1:4" r="12">
      <c t="s" s="3" r="A12">
        <v>1200</v>
      </c>
    </row>
    <row spans="1:4" r="13">
      <c t="s" s="4" r="A13">
        <v>1201</v>
      </c>
      <c t="s" s="4" r="B13">
        <v>859</v>
      </c>
      <c t="s" s="4" r="C13">
        <v>1204</v>
      </c>
      <c t="s" s="4" r="D13">
        <v>1206</v>
      </c>
    </row>
    <row spans="1:4" r="14">
      <c t="s" s="3" r="A14">
        <v>1208</v>
      </c>
    </row>
    <row spans="1:4" r="15">
      <c t="s" s="4" r="A15">
        <v>1201</v>
      </c>
      <c t="s" s="4" r="B15">
        <v>1204</v>
      </c>
      <c t="s" s="4" r="C15">
        <v>1206</v>
      </c>
      <c t="s" s="4" r="D15">
        <v>121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13</v>
      </c>
      <c t="s" s="2" r="B1">
        <v>1</v>
      </c>
    </row>
    <row spans="1:3" r="2">
      <c t="s" s="2" r="B2">
        <v>2</v>
      </c>
      <c t="s" s="2" r="C2">
        <v>35</v>
      </c>
    </row>
    <row spans="1:3" r="3">
      <c t="s" s="3" r="A3">
        <v>1214</v>
      </c>
    </row>
    <row spans="1:3" r="4">
      <c t="s" s="4" r="A4">
        <v>1215</v>
      </c>
      <c t="s" s="4" r="B4">
        <v>1216</v>
      </c>
      <c t="s" s="4" r="C4">
        <v>1216</v>
      </c>
    </row>
    <row spans="1:3" r="5">
      <c t="s" s="4" r="A5">
        <v>1217</v>
      </c>
      <c t="s" s="4" r="B5">
        <v>1204</v>
      </c>
      <c t="s" s="4" r="C5">
        <v>1204</v>
      </c>
    </row>
    <row spans="1:3" r="6">
      <c t="s" s="4" r="A6">
        <v>1218</v>
      </c>
      <c t="n" s="6" r="B6">
        <v>2028</v>
      </c>
      <c t="n" s="6" r="C6">
        <v>2028</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1219</v>
      </c>
      <c t="s" s="2" r="B1">
        <v>1</v>
      </c>
    </row>
    <row spans="1:2" r="2">
      <c t="s" s="2" r="B2">
        <v>491</v>
      </c>
    </row>
    <row spans="1:2" r="3">
      <c t="s" s="3" r="A3">
        <v>1220</v>
      </c>
    </row>
    <row spans="1:2" r="4">
      <c t="s" s="4" r="A4">
        <v>1221</v>
      </c>
      <c t="n" s="7" r="B4">
        <v>0</v>
      </c>
    </row>
    <row spans="1:2" r="5">
      <c t="s" s="4" r="A5">
        <v>1222</v>
      </c>
      <c t="n" s="6" r="B5">
        <v>0</v>
      </c>
    </row>
    <row spans="1:2" r="6">
      <c t="s" s="4" r="A6">
        <v>1223</v>
      </c>
      <c t="n" s="6" r="B6">
        <v>6</v>
      </c>
    </row>
    <row spans="1:2" r="7">
      <c t="s" s="4" r="A7">
        <v>1224</v>
      </c>
      <c t="n" s="7" r="B7">
        <v>-5</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1225</v>
      </c>
      <c t="s" s="2" r="B1">
        <v>491</v>
      </c>
    </row>
    <row spans="1:2" r="2">
      <c t="s" s="4" r="A2">
        <v>1146</v>
      </c>
    </row>
    <row spans="1:2" r="3">
      <c t="s" s="3" r="A3">
        <v>1226</v>
      </c>
    </row>
    <row spans="1:2" r="4">
      <c t="n" s="6" r="A4">
        <v>2017</v>
      </c>
      <c t="n" s="7" r="B4">
        <v>155</v>
      </c>
    </row>
    <row spans="1:2" r="5">
      <c t="n" s="6" r="A5">
        <v>2018</v>
      </c>
      <c t="n" s="6" r="B5">
        <v>80</v>
      </c>
    </row>
    <row spans="1:2" r="6">
      <c t="n" s="6" r="A6">
        <v>2019</v>
      </c>
      <c t="n" s="6" r="B6">
        <v>82</v>
      </c>
    </row>
    <row spans="1:2" r="7">
      <c t="n" s="6" r="A7">
        <v>2020</v>
      </c>
      <c t="n" s="6" r="B7">
        <v>84</v>
      </c>
    </row>
    <row spans="1:2" r="8">
      <c t="n" s="6" r="A8">
        <v>2021</v>
      </c>
      <c t="n" s="6" r="B8">
        <v>88</v>
      </c>
    </row>
    <row spans="1:2" r="9">
      <c t="s" s="4" r="A9">
        <v>1227</v>
      </c>
      <c t="n" s="6" r="B9">
        <v>510</v>
      </c>
    </row>
    <row spans="1:2" r="10">
      <c t="s" s="4" r="A10">
        <v>1163</v>
      </c>
    </row>
    <row spans="1:2" r="11">
      <c t="s" s="3" r="A11">
        <v>1226</v>
      </c>
    </row>
    <row spans="1:2" r="12">
      <c t="n" s="6" r="A12">
        <v>2017</v>
      </c>
      <c t="n" s="6" r="B12">
        <v>8</v>
      </c>
    </row>
    <row spans="1:2" r="13">
      <c t="n" s="6" r="A13">
        <v>2018</v>
      </c>
      <c t="n" s="6" r="B13">
        <v>9</v>
      </c>
    </row>
    <row spans="1:2" r="14">
      <c t="n" s="6" r="A14">
        <v>2019</v>
      </c>
      <c t="n" s="6" r="B14">
        <v>9</v>
      </c>
    </row>
    <row spans="1:2" r="15">
      <c t="n" s="6" r="A15">
        <v>2020</v>
      </c>
      <c t="n" s="6" r="B15">
        <v>10</v>
      </c>
    </row>
    <row spans="1:2" r="16">
      <c t="n" s="6" r="A16">
        <v>2021</v>
      </c>
      <c t="n" s="6" r="B16">
        <v>10</v>
      </c>
    </row>
    <row spans="1:2" r="17">
      <c t="s" s="4" r="A17">
        <v>1227</v>
      </c>
      <c t="n" s="7" r="B17">
        <v>51</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E1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1228</v>
      </c>
      <c t="s" s="2" r="C1">
        <v>2</v>
      </c>
      <c t="s" s="2" r="D1">
        <v>35</v>
      </c>
      <c t="s" s="2" r="E1">
        <v>36</v>
      </c>
    </row>
    <row spans="1:5" r="2">
      <c t="s" s="3" r="A2">
        <v>1133</v>
      </c>
    </row>
    <row spans="1:5" r="3">
      <c t="s" s="4" r="A3">
        <v>1171</v>
      </c>
      <c t="n" s="7" r="C3">
        <v>1381</v>
      </c>
      <c t="n" s="7" r="D3">
        <v>1388</v>
      </c>
      <c t="n" s="7" r="E3">
        <v>1874</v>
      </c>
    </row>
    <row spans="1:5" r="4">
      <c t="s" s="4" r="A4">
        <v>1229</v>
      </c>
    </row>
    <row spans="1:5" r="5">
      <c t="s" s="3" r="A5">
        <v>1133</v>
      </c>
    </row>
    <row spans="1:5" r="6">
      <c t="s" s="4" r="A6">
        <v>1171</v>
      </c>
      <c t="n" s="6" r="C6">
        <v>750</v>
      </c>
      <c t="n" s="6" r="D6">
        <v>734</v>
      </c>
    </row>
    <row spans="1:5" r="7">
      <c t="s" s="4" r="A7">
        <v>1230</v>
      </c>
    </row>
    <row spans="1:5" r="8">
      <c t="s" s="3" r="A8">
        <v>1133</v>
      </c>
    </row>
    <row spans="1:5" r="9">
      <c t="s" s="4" r="A9">
        <v>1171</v>
      </c>
      <c t="n" s="6" r="C9">
        <v>350</v>
      </c>
      <c t="n" s="6" r="D9">
        <v>366</v>
      </c>
    </row>
    <row spans="1:5" r="10">
      <c t="s" s="4" r="A10">
        <v>1231</v>
      </c>
    </row>
    <row spans="1:5" r="11">
      <c t="s" s="3" r="A11">
        <v>1133</v>
      </c>
    </row>
    <row spans="1:5" r="12">
      <c t="s" s="4" r="A12">
        <v>1171</v>
      </c>
      <c t="s" s="4" r="B12">
        <v>52</v>
      </c>
      <c t="n" s="6" r="C12">
        <v>281</v>
      </c>
      <c t="n" s="6" r="D12">
        <v>288</v>
      </c>
    </row>
    <row spans="1:5" r="13">
      <c t="s" s="4" r="A13">
        <v>1232</v>
      </c>
    </row>
    <row spans="1:5" r="14">
      <c t="s" s="3" r="A14">
        <v>1133</v>
      </c>
    </row>
    <row spans="1:5" r="15">
      <c t="s" s="4" r="A15">
        <v>1171</v>
      </c>
      <c t="s" s="4" r="B15">
        <v>72</v>
      </c>
      <c t="n" s="6" r="C15">
        <v>170</v>
      </c>
      <c t="n" s="6" r="D15">
        <v>163</v>
      </c>
    </row>
    <row spans="1:5" r="16">
      <c t="s" s="4" r="A16">
        <v>1233</v>
      </c>
    </row>
    <row spans="1:5" r="17">
      <c t="s" s="3" r="A17">
        <v>1133</v>
      </c>
    </row>
    <row spans="1:5" r="18">
      <c t="s" s="4" r="A18">
        <v>1171</v>
      </c>
      <c t="s" s="4" r="B18">
        <v>72</v>
      </c>
      <c t="n" s="6" r="C18">
        <v>170</v>
      </c>
      <c t="n" s="6" r="D18">
        <v>163</v>
      </c>
    </row>
    <row spans="1:5" r="19">
      <c t="s" s="4" r="A19">
        <v>1234</v>
      </c>
    </row>
    <row spans="1:5" r="20">
      <c t="s" s="3" r="A20">
        <v>1133</v>
      </c>
    </row>
    <row spans="1:5" r="21">
      <c t="s" s="4" r="A21">
        <v>1171</v>
      </c>
      <c t="s" s="4" r="B21">
        <v>72</v>
      </c>
      <c t="n" s="6" r="C21">
        <v>139</v>
      </c>
      <c t="n" s="6" r="D21">
        <v>127</v>
      </c>
    </row>
    <row spans="1:5" r="22">
      <c t="s" s="4" r="A22">
        <v>1235</v>
      </c>
    </row>
    <row spans="1:5" r="23">
      <c t="s" s="3" r="A23">
        <v>1133</v>
      </c>
    </row>
    <row spans="1:5" r="24">
      <c t="s" s="4" r="A24">
        <v>1171</v>
      </c>
      <c t="s" s="4" r="B24">
        <v>72</v>
      </c>
      <c t="n" s="6" r="C24">
        <v>139</v>
      </c>
      <c t="n" s="6" r="D24">
        <v>127</v>
      </c>
    </row>
    <row spans="1:5" r="25">
      <c t="s" s="4" r="A25">
        <v>1236</v>
      </c>
    </row>
    <row spans="1:5" r="26">
      <c t="s" s="3" r="A26">
        <v>1133</v>
      </c>
    </row>
    <row spans="1:5" r="27">
      <c t="s" s="4" r="A27">
        <v>1171</v>
      </c>
      <c t="s" s="4" r="B27">
        <v>72</v>
      </c>
      <c t="n" s="6" r="C27">
        <v>221</v>
      </c>
      <c t="n" s="6" r="D27">
        <v>259</v>
      </c>
    </row>
    <row spans="1:5" r="28">
      <c t="s" s="4" r="A28">
        <v>1237</v>
      </c>
    </row>
    <row spans="1:5" r="29">
      <c t="s" s="3" r="A29">
        <v>1133</v>
      </c>
    </row>
    <row spans="1:5" r="30">
      <c t="s" s="4" r="A30">
        <v>1171</v>
      </c>
      <c t="s" s="4" r="B30">
        <v>72</v>
      </c>
      <c t="n" s="6" r="C30">
        <v>221</v>
      </c>
      <c t="n" s="6" r="D30">
        <v>259</v>
      </c>
    </row>
    <row spans="1:5" r="31">
      <c t="s" s="4" r="A31">
        <v>1238</v>
      </c>
    </row>
    <row spans="1:5" r="32">
      <c t="s" s="3" r="A32">
        <v>1133</v>
      </c>
    </row>
    <row spans="1:5" r="33">
      <c t="s" s="4" r="A33">
        <v>1171</v>
      </c>
      <c t="s" s="4" r="B33">
        <v>114</v>
      </c>
      <c t="n" s="6" r="C33">
        <v>2</v>
      </c>
      <c t="n" s="6" r="D33">
        <v>2</v>
      </c>
    </row>
    <row spans="1:5" r="34">
      <c t="s" s="4" r="A34">
        <v>1239</v>
      </c>
    </row>
    <row spans="1:5" r="35">
      <c t="s" s="3" r="A35">
        <v>1133</v>
      </c>
    </row>
    <row spans="1:5" r="36">
      <c t="s" s="4" r="A36">
        <v>1171</v>
      </c>
      <c t="s" s="4" r="B36">
        <v>114</v>
      </c>
      <c t="n" s="6" r="C36">
        <v>2</v>
      </c>
      <c t="n" s="6" r="D36">
        <v>2</v>
      </c>
    </row>
    <row spans="1:5" r="37">
      <c t="s" s="4" r="A37">
        <v>1240</v>
      </c>
    </row>
    <row spans="1:5" r="38">
      <c t="s" s="3" r="A38">
        <v>1133</v>
      </c>
    </row>
    <row spans="1:5" r="39">
      <c t="s" s="4" r="A39">
        <v>1171</v>
      </c>
      <c t="s" s="4" r="B39">
        <v>72</v>
      </c>
      <c t="n" s="6" r="C39">
        <v>2</v>
      </c>
      <c t="n" s="6" r="D39">
        <v>2</v>
      </c>
    </row>
    <row spans="1:5" r="40">
      <c t="s" s="4" r="A40">
        <v>1241</v>
      </c>
    </row>
    <row spans="1:5" r="41">
      <c t="s" s="3" r="A41">
        <v>1133</v>
      </c>
    </row>
    <row spans="1:5" r="42">
      <c t="s" s="4" r="A42">
        <v>1171</v>
      </c>
      <c t="s" s="4" r="B42">
        <v>72</v>
      </c>
      <c t="n" s="6" r="C42">
        <v>2</v>
      </c>
      <c t="n" s="6" r="D42">
        <v>2</v>
      </c>
    </row>
    <row spans="1:5" r="43">
      <c t="s" s="4" r="A43">
        <v>1242</v>
      </c>
    </row>
    <row spans="1:5" r="44">
      <c t="s" s="3" r="A44">
        <v>1133</v>
      </c>
    </row>
    <row spans="1:5" r="45">
      <c t="s" s="4" r="A45">
        <v>1171</v>
      </c>
      <c t="s" s="4" r="B45">
        <v>114</v>
      </c>
      <c t="n" s="6" r="C45">
        <v>66</v>
      </c>
      <c t="n" s="6" r="D45">
        <v>68</v>
      </c>
    </row>
    <row spans="1:5" r="46">
      <c t="s" s="4" r="A46">
        <v>1243</v>
      </c>
    </row>
    <row spans="1:5" r="47">
      <c t="s" s="3" r="A47">
        <v>1133</v>
      </c>
    </row>
    <row spans="1:5" r="48">
      <c t="s" s="4" r="A48">
        <v>1171</v>
      </c>
      <c t="s" s="4" r="B48">
        <v>114</v>
      </c>
      <c t="n" s="6" r="C48">
        <v>66</v>
      </c>
      <c t="n" s="6" r="D48">
        <v>68</v>
      </c>
    </row>
    <row spans="1:5" r="49">
      <c t="s" s="4" r="A49">
        <v>1244</v>
      </c>
    </row>
    <row spans="1:5" r="50">
      <c t="s" s="3" r="A50">
        <v>1133</v>
      </c>
    </row>
    <row spans="1:5" r="51">
      <c t="s" s="4" r="A51">
        <v>1171</v>
      </c>
      <c t="s" s="4" r="B51">
        <v>72</v>
      </c>
      <c t="n" s="6" r="C51">
        <v>153</v>
      </c>
      <c t="n" s="6" r="D51">
        <v>147</v>
      </c>
    </row>
    <row spans="1:5" r="52">
      <c t="s" s="4" r="A52">
        <v>1245</v>
      </c>
    </row>
    <row spans="1:5" r="53">
      <c t="s" s="3" r="A53">
        <v>1133</v>
      </c>
    </row>
    <row spans="1:5" r="54">
      <c t="s" s="4" r="A54">
        <v>1171</v>
      </c>
      <c t="s" s="4" r="B54">
        <v>72</v>
      </c>
      <c t="n" s="6" r="C54">
        <v>49</v>
      </c>
      <c t="n" s="6" r="D54">
        <v>42</v>
      </c>
    </row>
    <row spans="1:5" r="55">
      <c t="s" s="4" r="A55">
        <v>1246</v>
      </c>
    </row>
    <row spans="1:5" r="56">
      <c t="s" s="3" r="A56">
        <v>1133</v>
      </c>
    </row>
    <row spans="1:5" r="57">
      <c t="s" s="4" r="A57">
        <v>1171</v>
      </c>
      <c t="s" s="4" r="B57">
        <v>560</v>
      </c>
      <c t="n" s="6" r="C57">
        <v>104</v>
      </c>
      <c t="n" s="6" r="D57">
        <v>105</v>
      </c>
    </row>
    <row spans="1:5" r="58">
      <c t="s" s="4" r="A58">
        <v>1142</v>
      </c>
    </row>
    <row spans="1:5" r="59">
      <c t="s" s="3" r="A59">
        <v>1133</v>
      </c>
    </row>
    <row spans="1:5" r="60">
      <c t="s" s="4" r="A60">
        <v>1171</v>
      </c>
      <c t="n" s="6" r="C60">
        <v>59</v>
      </c>
      <c t="n" s="6" r="D60">
        <v>87</v>
      </c>
    </row>
    <row spans="1:5" r="61">
      <c t="s" s="4" r="A61">
        <v>1247</v>
      </c>
    </row>
    <row spans="1:5" r="62">
      <c t="s" s="3" r="A62">
        <v>1133</v>
      </c>
    </row>
    <row spans="1:5" r="63">
      <c t="s" s="4" r="A63">
        <v>1171</v>
      </c>
      <c t="n" s="6" r="C63">
        <v>-7</v>
      </c>
      <c t="n" s="6" r="D63">
        <v>-1</v>
      </c>
    </row>
    <row spans="1:5" r="64">
      <c t="s" s="4" r="A64">
        <v>1248</v>
      </c>
    </row>
    <row spans="1:5" r="65">
      <c t="s" s="3" r="A65">
        <v>1133</v>
      </c>
    </row>
    <row spans="1:5" r="66">
      <c t="s" s="4" r="A66">
        <v>1171</v>
      </c>
      <c t="n" s="6" r="C66">
        <v>66</v>
      </c>
      <c t="n" s="6" r="D66">
        <v>88</v>
      </c>
    </row>
    <row spans="1:5" r="67">
      <c t="s" s="4" r="A67">
        <v>1249</v>
      </c>
    </row>
    <row spans="1:5" r="68">
      <c t="s" s="3" r="A68">
        <v>1133</v>
      </c>
    </row>
    <row spans="1:5" r="69">
      <c t="s" s="4" r="A69">
        <v>1171</v>
      </c>
      <c t="s" s="4" r="B69">
        <v>72</v>
      </c>
      <c t="n" s="6" r="C69">
        <v>258</v>
      </c>
      <c t="n" s="6" r="D69">
        <v>245</v>
      </c>
    </row>
    <row spans="1:5" r="70">
      <c t="s" s="4" r="A70">
        <v>1250</v>
      </c>
    </row>
    <row spans="1:5" r="71">
      <c t="s" s="3" r="A71">
        <v>1133</v>
      </c>
    </row>
    <row spans="1:5" r="72">
      <c t="s" s="4" r="A72">
        <v>1171</v>
      </c>
      <c t="s" s="4" r="B72">
        <v>72</v>
      </c>
      <c t="n" s="6" r="C72">
        <v>120</v>
      </c>
      <c t="n" s="6" r="D72">
        <v>104</v>
      </c>
    </row>
    <row spans="1:5" r="73">
      <c t="s" s="4" r="A73">
        <v>1251</v>
      </c>
    </row>
    <row spans="1:5" r="74">
      <c t="s" s="3" r="A74">
        <v>1133</v>
      </c>
    </row>
    <row spans="1:5" r="75">
      <c t="s" s="4" r="A75">
        <v>1171</v>
      </c>
      <c t="s" s="4" r="B75">
        <v>560</v>
      </c>
      <c t="n" s="6" r="C75">
        <v>138</v>
      </c>
      <c t="n" s="6" r="D75">
        <v>141</v>
      </c>
    </row>
    <row spans="1:5" r="76">
      <c t="s" s="4" r="A76">
        <v>1252</v>
      </c>
    </row>
    <row spans="1:5" r="77">
      <c t="s" s="3" r="A77">
        <v>1133</v>
      </c>
    </row>
    <row spans="1:5" r="78">
      <c t="s" s="4" r="A78">
        <v>1171</v>
      </c>
      <c t="s" s="4" r="B78">
        <v>72</v>
      </c>
      <c t="n" s="6" r="C78">
        <v>19</v>
      </c>
      <c t="n" s="6" r="D78">
        <v>24</v>
      </c>
    </row>
    <row spans="1:5" r="79">
      <c t="s" s="4" r="A79">
        <v>1253</v>
      </c>
    </row>
    <row spans="1:5" r="80">
      <c t="s" s="3" r="A80">
        <v>1133</v>
      </c>
    </row>
    <row spans="1:5" r="81">
      <c t="s" s="4" r="A81">
        <v>1171</v>
      </c>
      <c t="s" s="4" r="B81">
        <v>72</v>
      </c>
      <c t="n" s="6" r="D81">
        <v>2</v>
      </c>
    </row>
    <row spans="1:5" r="82">
      <c t="s" s="4" r="A82">
        <v>1254</v>
      </c>
    </row>
    <row spans="1:5" r="83">
      <c t="s" s="3" r="A83">
        <v>1133</v>
      </c>
    </row>
    <row spans="1:5" r="84">
      <c t="s" s="4" r="A84">
        <v>1171</v>
      </c>
      <c t="s" s="4" r="B84">
        <v>560</v>
      </c>
      <c t="n" s="6" r="C84">
        <v>19</v>
      </c>
      <c t="n" s="6" r="D84">
        <v>22</v>
      </c>
    </row>
    <row spans="1:5" r="85">
      <c t="s" s="4" r="A85">
        <v>1255</v>
      </c>
    </row>
    <row spans="1:5" r="86">
      <c t="s" s="3" r="A86">
        <v>1133</v>
      </c>
    </row>
    <row spans="1:5" r="87">
      <c t="s" s="4" r="A87">
        <v>1171</v>
      </c>
      <c t="s" s="4" r="B87">
        <v>973</v>
      </c>
      <c t="n" s="6" r="C87">
        <v>226</v>
      </c>
      <c t="n" s="6" r="D87">
        <v>199</v>
      </c>
    </row>
    <row spans="1:5" r="88">
      <c t="s" s="4" r="A88">
        <v>1256</v>
      </c>
    </row>
    <row spans="1:5" r="89">
      <c t="s" s="3" r="A89">
        <v>1133</v>
      </c>
    </row>
    <row spans="1:5" r="90">
      <c t="s" s="4" r="A90">
        <v>1171</v>
      </c>
      <c t="s" s="4" r="B90">
        <v>973</v>
      </c>
      <c t="n" s="6" r="C90">
        <v>226</v>
      </c>
      <c t="n" s="6" r="D90">
        <v>199</v>
      </c>
    </row>
    <row spans="1:5" r="91">
      <c t="s" s="4" r="A91">
        <v>1257</v>
      </c>
    </row>
    <row spans="1:5" r="92">
      <c t="s" s="3" r="A92">
        <v>1133</v>
      </c>
    </row>
    <row spans="1:5" r="93">
      <c t="s" s="4" r="A93">
        <v>1171</v>
      </c>
      <c t="s" s="4" r="B93">
        <v>114</v>
      </c>
      <c t="n" s="6" r="C93">
        <v>24</v>
      </c>
      <c t="n" s="6" r="D93">
        <v>22</v>
      </c>
    </row>
    <row spans="1:5" r="94">
      <c t="s" s="4" r="A94">
        <v>1258</v>
      </c>
    </row>
    <row spans="1:5" r="95">
      <c t="s" s="3" r="A95">
        <v>1133</v>
      </c>
    </row>
    <row spans="1:5" r="96">
      <c t="s" s="4" r="A96">
        <v>1171</v>
      </c>
      <c t="s" s="4" r="B96">
        <v>114</v>
      </c>
      <c t="n" s="6" r="C96">
        <v>24</v>
      </c>
      <c t="n" s="6" r="D96">
        <v>22</v>
      </c>
    </row>
    <row spans="1:5" r="97">
      <c t="s" s="4" r="A97">
        <v>1259</v>
      </c>
    </row>
    <row spans="1:5" r="98">
      <c t="s" s="3" r="A98">
        <v>1133</v>
      </c>
    </row>
    <row spans="1:5" r="99">
      <c t="s" s="4" r="A99">
        <v>1171</v>
      </c>
      <c t="s" s="4" r="B99">
        <v>114</v>
      </c>
      <c t="n" s="6" r="C99">
        <v>22</v>
      </c>
      <c t="n" s="6" r="D99">
        <v>23</v>
      </c>
    </row>
    <row spans="1:5" r="100">
      <c t="s" s="4" r="A100">
        <v>1260</v>
      </c>
    </row>
    <row spans="1:5" r="101">
      <c t="s" s="3" r="A101">
        <v>1133</v>
      </c>
    </row>
    <row spans="1:5" r="102">
      <c t="s" s="4" r="A102">
        <v>1171</v>
      </c>
      <c t="s" s="4" r="B102">
        <v>114</v>
      </c>
      <c t="n" s="6" r="C102">
        <v>22</v>
      </c>
      <c t="n" s="6" r="D102">
        <v>23</v>
      </c>
    </row>
    <row spans="1:5" r="103">
      <c t="s" s="4" r="A103">
        <v>1261</v>
      </c>
    </row>
    <row spans="1:5" r="104">
      <c t="s" s="3" r="A104">
        <v>1133</v>
      </c>
    </row>
    <row spans="1:5" r="105">
      <c t="s" s="4" r="A105">
        <v>1171</v>
      </c>
      <c t="n" s="6" r="C105">
        <v>20</v>
      </c>
      <c t="n" s="6" r="D105">
        <v>20</v>
      </c>
    </row>
    <row spans="1:5" r="106">
      <c t="s" s="4" r="A106">
        <v>1262</v>
      </c>
    </row>
    <row spans="1:5" r="107">
      <c t="s" s="3" r="A107">
        <v>1133</v>
      </c>
    </row>
    <row spans="1:5" r="108">
      <c t="s" s="4" r="A108">
        <v>1171</v>
      </c>
      <c t="s" s="4" r="B108">
        <v>52</v>
      </c>
      <c t="n" s="7" r="C108">
        <v>20</v>
      </c>
      <c t="n" s="7" r="D108">
        <v>20</v>
      </c>
    </row>
    <row spans="1:5" r="109">
      <c t="n" r="A109"/>
    </row>
    <row spans="1:5" r="110">
      <c t="s" s="4" r="A110">
        <v>52</v>
      </c>
      <c t="s" s="4" r="B110">
        <v>1263</v>
      </c>
    </row>
    <row spans="1:5" r="111">
      <c t="s" s="4" r="A111">
        <v>72</v>
      </c>
      <c t="s" s="4" r="B111">
        <v>1264</v>
      </c>
    </row>
    <row spans="1:5" r="112">
      <c t="s" s="4" r="A112">
        <v>114</v>
      </c>
      <c t="s" s="4" r="B112">
        <v>1265</v>
      </c>
    </row>
    <row spans="1:5" r="113">
      <c t="s" s="4" r="A113">
        <v>973</v>
      </c>
      <c t="s" s="4" r="B113">
        <v>1266</v>
      </c>
    </row>
  </sheetData>
  <mergeCells count="6">
    <mergeCell ref="A1:B1"/>
    <mergeCell ref="A109:D109"/>
    <mergeCell ref="B110:D110"/>
    <mergeCell ref="B111:D111"/>
    <mergeCell ref="B112:D112"/>
    <mergeCell ref="B113:D113"/>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67</v>
      </c>
      <c t="s" s="2" r="B1">
        <v>2</v>
      </c>
      <c t="s" s="2" r="C1">
        <v>35</v>
      </c>
    </row>
    <row spans="1:3" r="2">
      <c t="s" s="3" r="A2">
        <v>1268</v>
      </c>
    </row>
    <row spans="1:3" r="3">
      <c t="s" s="4" r="A3">
        <v>1269</v>
      </c>
      <c t="s" s="4" r="B3">
        <v>519</v>
      </c>
      <c t="s" s="4" r="C3">
        <v>519</v>
      </c>
    </row>
    <row spans="1:3" r="4">
      <c t="s" s="4" r="A4">
        <v>1137</v>
      </c>
    </row>
    <row spans="1:3" r="5">
      <c t="s" s="3" r="A5">
        <v>1268</v>
      </c>
    </row>
    <row spans="1:3" r="6">
      <c t="s" s="4" r="A6">
        <v>1269</v>
      </c>
      <c t="s" s="4" r="B6">
        <v>1270</v>
      </c>
      <c t="s" s="4" r="C6">
        <v>1270</v>
      </c>
    </row>
    <row spans="1:3" r="7">
      <c t="s" s="4" r="A7">
        <v>1140</v>
      </c>
    </row>
    <row spans="1:3" r="8">
      <c t="s" s="3" r="A8">
        <v>1268</v>
      </c>
    </row>
    <row spans="1:3" r="9">
      <c t="s" s="4" r="A9">
        <v>1269</v>
      </c>
      <c t="s" s="4" r="B9">
        <v>1143</v>
      </c>
      <c t="s" s="4" r="C9">
        <v>915</v>
      </c>
    </row>
    <row spans="1:3" r="10">
      <c t="s" s="4" r="A10">
        <v>1271</v>
      </c>
    </row>
    <row spans="1:3" r="11">
      <c t="s" s="3" r="A11">
        <v>1268</v>
      </c>
    </row>
    <row spans="1:3" r="12">
      <c t="s" s="4" r="A12">
        <v>1269</v>
      </c>
      <c t="s" s="4" r="B12">
        <v>1118</v>
      </c>
      <c t="s" s="4" r="C12">
        <v>1272</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18"/>
  </cols>
  <sheetData>
    <row spans="1:2" r="1">
      <c t="s" s="1" r="A1">
        <v>1273</v>
      </c>
      <c t="s" s="2" r="B1">
        <v>1</v>
      </c>
    </row>
    <row spans="1:2" r="2">
      <c t="s" s="2" r="B2">
        <v>1274</v>
      </c>
    </row>
    <row spans="1:2" r="3">
      <c t="s" s="4" r="A3">
        <v>1275</v>
      </c>
    </row>
    <row spans="1:2" r="4">
      <c t="s" s="3" r="A4">
        <v>1276</v>
      </c>
    </row>
    <row spans="1:2" r="5">
      <c t="s" s="4" r="A5">
        <v>1277</v>
      </c>
      <c t="n" s="6" r="B5">
        <v>5</v>
      </c>
    </row>
    <row spans="1:2" r="6">
      <c t="s" s="4" r="A6">
        <v>1278</v>
      </c>
    </row>
    <row spans="1:2" r="7">
      <c t="s" s="3" r="A7">
        <v>1276</v>
      </c>
    </row>
    <row spans="1:2" r="8">
      <c t="s" s="4" r="A8">
        <v>1279</v>
      </c>
      <c t="s" s="4" r="B8">
        <v>1280</v>
      </c>
    </row>
    <row spans="1:2" r="9">
      <c t="s" s="4" r="A9">
        <v>1281</v>
      </c>
    </row>
    <row spans="1:2" r="10">
      <c t="s" s="3" r="A10">
        <v>1276</v>
      </c>
    </row>
    <row spans="1:2" r="11">
      <c t="s" s="4" r="A11">
        <v>1279</v>
      </c>
      <c t="s" s="4" r="B11">
        <v>527</v>
      </c>
    </row>
    <row spans="1:2" r="12">
      <c t="s" s="4" r="A12">
        <v>1282</v>
      </c>
    </row>
    <row spans="1:2" r="13">
      <c t="s" s="3" r="A13">
        <v>1276</v>
      </c>
    </row>
    <row spans="1:2" r="14">
      <c t="s" s="4" r="A14">
        <v>1279</v>
      </c>
      <c t="s" s="4" r="B14">
        <v>1280</v>
      </c>
    </row>
    <row spans="1:2" r="15">
      <c t="s" s="4" r="A15">
        <v>1283</v>
      </c>
    </row>
    <row spans="1:2" r="16">
      <c t="s" s="3" r="A16">
        <v>1276</v>
      </c>
    </row>
    <row spans="1:2" r="17">
      <c t="s" s="4" r="A17">
        <v>1279</v>
      </c>
      <c t="s" s="4" r="B17">
        <v>527</v>
      </c>
    </row>
    <row spans="1:2" r="18">
      <c t="s" s="4" r="A18">
        <v>1284</v>
      </c>
      <c t="s" s="4" r="B18">
        <v>1067</v>
      </c>
    </row>
    <row spans="1:2" r="19">
      <c t="s" s="4" r="A19">
        <v>1285</v>
      </c>
    </row>
    <row spans="1:2" r="20">
      <c t="s" s="3" r="A20">
        <v>1276</v>
      </c>
    </row>
    <row spans="1:2" r="21">
      <c t="s" s="4" r="A21">
        <v>1286</v>
      </c>
      <c t="s" s="4" r="B21">
        <v>1275</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87</v>
      </c>
      <c t="s" s="2" r="B1">
        <v>1</v>
      </c>
    </row>
    <row spans="1:4" r="2">
      <c t="s" s="2" r="B2">
        <v>2</v>
      </c>
      <c t="s" s="2" r="C2">
        <v>35</v>
      </c>
      <c t="s" s="2" r="D2">
        <v>36</v>
      </c>
    </row>
    <row spans="1:4" r="3">
      <c t="s" s="3" r="A3">
        <v>1276</v>
      </c>
    </row>
    <row spans="1:4" r="4">
      <c t="s" s="4" r="A4">
        <v>1288</v>
      </c>
      <c t="n" s="7" r="B4">
        <v>163</v>
      </c>
      <c t="n" s="7" r="C4">
        <v>166</v>
      </c>
      <c t="n" s="7" r="D4">
        <v>155</v>
      </c>
    </row>
    <row spans="1:4" r="5">
      <c t="s" s="4" r="A5">
        <v>1146</v>
      </c>
    </row>
    <row spans="1:4" r="6">
      <c t="s" s="3" r="A6">
        <v>1276</v>
      </c>
    </row>
    <row spans="1:4" r="7">
      <c t="s" s="4" r="A7">
        <v>1288</v>
      </c>
      <c t="n" s="6" r="B7">
        <v>75</v>
      </c>
      <c t="n" s="6" r="C7">
        <v>77</v>
      </c>
      <c t="n" s="6" r="D7">
        <v>70</v>
      </c>
    </row>
    <row spans="1:4" r="8">
      <c t="s" s="4" r="A8">
        <v>1289</v>
      </c>
    </row>
    <row spans="1:4" r="9">
      <c t="s" s="3" r="A9">
        <v>1276</v>
      </c>
    </row>
    <row spans="1:4" r="10">
      <c t="s" s="4" r="A10">
        <v>1288</v>
      </c>
      <c t="n" s="7" r="B10">
        <v>88</v>
      </c>
      <c t="n" s="7" r="C10">
        <v>89</v>
      </c>
      <c t="n" s="7" r="D10">
        <v>85</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90</v>
      </c>
      <c t="s" s="2" r="B1">
        <v>1</v>
      </c>
    </row>
    <row spans="1:4" r="2">
      <c t="s" s="2" r="B2">
        <v>2</v>
      </c>
      <c t="s" s="2" r="C2">
        <v>35</v>
      </c>
      <c t="s" s="2" r="D2">
        <v>36</v>
      </c>
    </row>
    <row spans="1:4" r="3">
      <c t="s" s="3" r="A3">
        <v>1291</v>
      </c>
    </row>
    <row spans="1:4" r="4">
      <c t="s" s="4" r="A4">
        <v>1292</v>
      </c>
      <c t="n" s="7" r="B4">
        <v>68</v>
      </c>
      <c t="n" s="7" r="C4">
        <v>59</v>
      </c>
      <c t="n" s="7" r="D4">
        <v>69</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93</v>
      </c>
      <c t="s" s="2" r="B1">
        <v>1</v>
      </c>
    </row>
    <row spans="1:4" r="2">
      <c t="s" s="2" r="B2">
        <v>2</v>
      </c>
      <c t="s" s="2" r="C2">
        <v>35</v>
      </c>
      <c t="s" s="2" r="D2">
        <v>36</v>
      </c>
    </row>
    <row spans="1:4" r="3">
      <c t="s" s="3" r="A3">
        <v>1294</v>
      </c>
    </row>
    <row spans="1:4" r="4">
      <c t="s" s="4" r="A4">
        <v>1295</v>
      </c>
      <c t="n" s="7" r="B4">
        <v>3767</v>
      </c>
      <c t="n" s="7" r="C4">
        <v>9953</v>
      </c>
      <c t="n" s="7" r="D4">
        <v>5375</v>
      </c>
    </row>
    <row spans="1:4" r="5">
      <c t="s" s="4" r="A5">
        <v>1296</v>
      </c>
      <c t="n" s="6" r="B5">
        <v>387</v>
      </c>
      <c t="n" s="6" r="C5">
        <v>-106</v>
      </c>
      <c t="n" s="6" r="D5">
        <v>-186</v>
      </c>
    </row>
    <row spans="1:4" r="6">
      <c t="s" s="4" r="A6">
        <v>46</v>
      </c>
      <c t="n" s="7" r="B6">
        <v>4154</v>
      </c>
      <c t="n" s="7" r="C6">
        <v>9847</v>
      </c>
      <c t="n" s="7" r="D6">
        <v>5189</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97</v>
      </c>
      <c t="s" s="2" r="B1">
        <v>1</v>
      </c>
    </row>
    <row spans="1:4" r="2">
      <c t="s" s="2" r="B2">
        <v>2</v>
      </c>
      <c t="s" s="2" r="C2">
        <v>35</v>
      </c>
      <c t="s" s="2" r="D2">
        <v>36</v>
      </c>
    </row>
    <row spans="1:4" r="3">
      <c t="s" s="3" r="A3">
        <v>1298</v>
      </c>
    </row>
    <row spans="1:4" r="4">
      <c t="s" s="4" r="A4">
        <v>1299</v>
      </c>
      <c t="n" s="7" r="B4">
        <v>466</v>
      </c>
      <c t="n" s="7" r="C4">
        <v>891</v>
      </c>
      <c t="n" s="7" r="D4">
        <v>1178</v>
      </c>
    </row>
    <row spans="1:4" r="5">
      <c t="s" s="4" r="A5">
        <v>1300</v>
      </c>
      <c t="n" s="6" r="B5">
        <v>99</v>
      </c>
      <c t="n" s="6" r="C5">
        <v>88</v>
      </c>
      <c t="n" s="6" r="D5">
        <v>76</v>
      </c>
    </row>
    <row spans="1:4" r="6">
      <c t="s" s="4" r="A6">
        <v>1296</v>
      </c>
      <c t="n" s="6" r="B6">
        <v>99</v>
      </c>
      <c t="n" s="6" r="C6">
        <v>93</v>
      </c>
      <c t="n" s="6" r="D6">
        <v>57</v>
      </c>
    </row>
    <row spans="1:4" r="7">
      <c t="s" s="4" r="A7">
        <v>1301</v>
      </c>
      <c t="n" s="6" r="B7">
        <v>664</v>
      </c>
      <c t="n" s="6" r="C7">
        <v>1072</v>
      </c>
      <c t="n" s="6" r="D7">
        <v>1311</v>
      </c>
    </row>
    <row spans="1:4" r="8">
      <c t="s" s="4" r="A8">
        <v>1302</v>
      </c>
      <c t="n" s="6" r="B8">
        <v>466</v>
      </c>
      <c t="n" s="6" r="C8">
        <v>171</v>
      </c>
      <c t="n" s="6" r="D8">
        <v>-39</v>
      </c>
    </row>
    <row spans="1:4" r="9">
      <c t="s" s="4" r="A9">
        <v>1303</v>
      </c>
      <c t="n" s="7" r="B9">
        <v>1130</v>
      </c>
      <c t="n" s="7" r="C9">
        <v>1243</v>
      </c>
      <c t="n" s="7" r="D9">
        <v>1272</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304</v>
      </c>
      <c t="s" s="2" r="C1">
        <v>1</v>
      </c>
    </row>
    <row spans="1:5" r="2">
      <c t="s" s="2" r="C2">
        <v>2</v>
      </c>
      <c t="s" s="2" r="D2">
        <v>35</v>
      </c>
      <c t="s" s="2" r="E2">
        <v>36</v>
      </c>
    </row>
    <row spans="1:5" r="3">
      <c t="s" s="3" r="A3">
        <v>1305</v>
      </c>
    </row>
    <row spans="1:5" r="4">
      <c t="s" s="4" r="A4">
        <v>1306</v>
      </c>
      <c t="s" s="4" r="C4">
        <v>1307</v>
      </c>
      <c t="s" s="4" r="D4">
        <v>1307</v>
      </c>
      <c t="s" s="4" r="E4">
        <v>1307</v>
      </c>
    </row>
    <row spans="1:5" r="5">
      <c t="s" s="4" r="A5">
        <v>1308</v>
      </c>
      <c t="s" s="4" r="D5">
        <v>1309</v>
      </c>
      <c t="s" s="4" r="E5">
        <v>1309</v>
      </c>
    </row>
    <row spans="1:5" r="6">
      <c t="s" s="4" r="A6">
        <v>1310</v>
      </c>
      <c t="s" s="4" r="C6">
        <v>1311</v>
      </c>
      <c t="s" s="4" r="D6">
        <v>1312</v>
      </c>
      <c t="s" s="4" r="E6">
        <v>1313</v>
      </c>
    </row>
    <row spans="1:5" r="7">
      <c t="s" s="4" r="A7">
        <v>1314</v>
      </c>
      <c t="s" s="4" r="B7">
        <v>52</v>
      </c>
      <c t="s" s="4" r="C7">
        <v>1309</v>
      </c>
      <c t="s" s="4" r="D7">
        <v>720</v>
      </c>
    </row>
    <row spans="1:5" r="8">
      <c t="s" s="4" r="A8">
        <v>1315</v>
      </c>
      <c t="s" s="4" r="C8">
        <v>720</v>
      </c>
      <c t="s" s="4" r="D8">
        <v>1316</v>
      </c>
    </row>
    <row spans="1:5" r="9">
      <c t="s" s="4" r="A9">
        <v>1317</v>
      </c>
      <c t="s" s="4" r="C9">
        <v>1312</v>
      </c>
      <c t="s" s="4" r="D9">
        <v>1318</v>
      </c>
      <c t="s" s="4" r="E9">
        <v>1312</v>
      </c>
    </row>
    <row spans="1:5" r="10">
      <c t="s" s="4" r="A10">
        <v>1319</v>
      </c>
      <c t="s" s="4" r="C10">
        <v>1312</v>
      </c>
      <c t="s" s="4" r="D10">
        <v>1318</v>
      </c>
      <c t="s" s="4" r="E10">
        <v>1312</v>
      </c>
    </row>
    <row spans="1:5" r="11">
      <c t="s" s="4" r="A11">
        <v>83</v>
      </c>
      <c t="s" s="4" r="B11">
        <v>72</v>
      </c>
      <c t="s" s="4" r="C11">
        <v>1320</v>
      </c>
      <c t="s" s="4" r="D11">
        <v>1318</v>
      </c>
      <c t="s" s="4" r="E11">
        <v>1312</v>
      </c>
    </row>
    <row spans="1:5" r="12">
      <c t="s" s="4" r="A12">
        <v>1321</v>
      </c>
      <c t="s" s="4" r="C12">
        <v>1141</v>
      </c>
      <c t="s" s="4" r="D12">
        <v>542</v>
      </c>
      <c t="s" s="4" r="E12">
        <v>915</v>
      </c>
    </row>
    <row spans="1:5" r="13">
      <c t="n" r="A13"/>
    </row>
    <row spans="1:5" r="14">
      <c t="s" s="4" r="A14">
        <v>52</v>
      </c>
      <c t="s" s="4" r="B14">
        <v>1322</v>
      </c>
    </row>
    <row spans="1:5" r="15">
      <c t="s" s="4" r="A15">
        <v>72</v>
      </c>
      <c t="s" s="4" r="B15">
        <v>1323</v>
      </c>
    </row>
  </sheetData>
  <mergeCells count="5">
    <mergeCell ref="A1:B2"/>
    <mergeCell ref="C1:E1"/>
    <mergeCell ref="A13:D13"/>
    <mergeCell ref="B14:D14"/>
    <mergeCell ref="B15:D15"/>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24</v>
      </c>
      <c t="s" s="2" r="B1">
        <v>2</v>
      </c>
      <c t="s" s="2" r="C1">
        <v>35</v>
      </c>
    </row>
    <row spans="1:3" r="2">
      <c t="s" s="3" r="A2">
        <v>1325</v>
      </c>
    </row>
    <row spans="1:3" r="3">
      <c t="s" s="4" r="A3">
        <v>1326</v>
      </c>
      <c t="n" s="7" r="B3">
        <v>432</v>
      </c>
      <c t="n" s="7" r="C3">
        <v>380</v>
      </c>
    </row>
    <row spans="1:3" r="4">
      <c t="s" s="4" r="A4">
        <v>1327</v>
      </c>
      <c t="n" s="6" r="B4">
        <v>35</v>
      </c>
      <c t="n" s="6" r="C4">
        <v>36</v>
      </c>
    </row>
    <row spans="1:3" r="5">
      <c t="s" s="4" r="A5">
        <v>1328</v>
      </c>
      <c t="n" s="6" r="C5">
        <v>173</v>
      </c>
    </row>
    <row spans="1:3" r="6">
      <c t="s" s="4" r="A6">
        <v>1329</v>
      </c>
      <c t="n" s="6" r="B6">
        <v>755</v>
      </c>
      <c t="n" s="6" r="C6">
        <v>981</v>
      </c>
    </row>
    <row spans="1:3" r="7">
      <c t="s" s="4" r="A7">
        <v>83</v>
      </c>
      <c t="n" s="6" r="B7">
        <v>259</v>
      </c>
      <c t="n" s="6" r="C7">
        <v>222</v>
      </c>
    </row>
    <row spans="1:3" r="8">
      <c t="s" s="4" r="A8">
        <v>1330</v>
      </c>
      <c t="n" s="6" r="B8">
        <v>1481</v>
      </c>
      <c t="n" s="6" r="C8">
        <v>1792</v>
      </c>
    </row>
    <row spans="1:3" r="9">
      <c t="s" s="3" r="A9">
        <v>1331</v>
      </c>
    </row>
    <row spans="1:3" r="10">
      <c t="s" s="4" r="A10">
        <v>1332</v>
      </c>
      <c t="n" s="6" r="B10">
        <v>-2295</v>
      </c>
      <c t="n" s="6" r="C10">
        <v>-2418</v>
      </c>
    </row>
    <row spans="1:3" r="11">
      <c t="s" s="4" r="A11">
        <v>1333</v>
      </c>
      <c t="n" s="6" r="B11">
        <v>-504</v>
      </c>
      <c t="n" s="6" r="C11">
        <v>-511</v>
      </c>
    </row>
    <row spans="1:3" r="12">
      <c t="s" s="4" r="A12">
        <v>1334</v>
      </c>
      <c t="n" s="6" r="B12">
        <v>-717</v>
      </c>
      <c t="n" s="6" r="C12">
        <v>-383</v>
      </c>
    </row>
    <row spans="1:3" r="13">
      <c t="s" s="4" r="A13">
        <v>1335</v>
      </c>
      <c t="n" s="6" r="B13">
        <v>-3516</v>
      </c>
      <c t="n" s="6" r="C13">
        <v>-3312</v>
      </c>
    </row>
    <row spans="1:3" r="14">
      <c t="s" s="3" r="A14">
        <v>1336</v>
      </c>
    </row>
    <row spans="1:3" r="15">
      <c t="s" s="4" r="A15">
        <v>1337</v>
      </c>
      <c t="n" s="6" r="B15">
        <v>-2035</v>
      </c>
      <c t="n" s="6" r="C15">
        <v>-1520</v>
      </c>
    </row>
    <row spans="1:3" r="16">
      <c t="s" s="4" r="A16">
        <v>1338</v>
      </c>
      <c t="n" s="6" r="B16">
        <v>-575</v>
      </c>
      <c t="n" s="6" r="C16">
        <v>-453</v>
      </c>
    </row>
    <row spans="1:3" r="17">
      <c t="s" s="4" r="A17">
        <v>1339</v>
      </c>
      <c t="n" s="7" r="B17">
        <v>-2610</v>
      </c>
      <c t="n" s="7" r="C17">
        <v>-1973</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1340</v>
      </c>
      <c t="s" s="2" r="B1">
        <v>1</v>
      </c>
    </row>
    <row spans="1:3" r="2">
      <c t="s" s="2" r="B2">
        <v>2</v>
      </c>
      <c t="s" s="2" r="C2">
        <v>35</v>
      </c>
    </row>
    <row spans="1:3" r="3">
      <c t="s" s="3" r="A3">
        <v>1341</v>
      </c>
    </row>
    <row spans="1:3" r="4">
      <c t="s" s="4" r="A4">
        <v>1342</v>
      </c>
      <c t="n" s="7" r="B4">
        <v>278</v>
      </c>
      <c t="n" s="7" r="C4">
        <v>317</v>
      </c>
    </row>
    <row spans="1:3" r="5">
      <c t="s" s="4" r="A5">
        <v>1343</v>
      </c>
      <c t="n" s="6" r="B5">
        <v>2888</v>
      </c>
      <c t="n" s="6" r="C5">
        <v>2290</v>
      </c>
    </row>
    <row spans="1:3" r="6">
      <c t="s" s="4" r="A6">
        <v>1344</v>
      </c>
      <c t="n" s="6" r="B6">
        <v>575</v>
      </c>
      <c t="n" s="6" r="C6">
        <v>453</v>
      </c>
    </row>
    <row spans="1:3" r="7">
      <c t="s" s="4" r="A7">
        <v>1345</v>
      </c>
      <c t="n" s="6" r="B7">
        <v>432</v>
      </c>
    </row>
    <row spans="1:3" r="8">
      <c t="s" s="4" r="A8">
        <v>1346</v>
      </c>
      <c t="n" s="7" r="B8">
        <v>72</v>
      </c>
      <c t="n" s="6" r="C8">
        <v>37</v>
      </c>
    </row>
    <row spans="1:3" r="9">
      <c t="s" s="4" r="A9">
        <v>1347</v>
      </c>
      <c t="s" s="4" r="B9">
        <v>1348</v>
      </c>
    </row>
    <row spans="1:3" r="10">
      <c t="s" s="4" r="A10">
        <v>1349</v>
      </c>
      <c t="n" s="7" r="B10">
        <v>605</v>
      </c>
      <c t="n" s="6" r="C10">
        <v>348</v>
      </c>
    </row>
    <row spans="1:3" r="11">
      <c t="s" s="4" r="A11">
        <v>1350</v>
      </c>
      <c t="n" s="7" r="B11">
        <v>960</v>
      </c>
    </row>
    <row spans="1:3" r="12">
      <c t="s" s="4" r="A12">
        <v>1351</v>
      </c>
    </row>
    <row spans="1:3" r="13">
      <c t="s" s="3" r="A13">
        <v>1341</v>
      </c>
    </row>
    <row spans="1:3" r="14">
      <c t="s" s="4" r="A14">
        <v>1352</v>
      </c>
      <c t="n" s="6" r="C14">
        <v>28</v>
      </c>
    </row>
    <row spans="1:3" r="15">
      <c t="s" s="4" r="A15">
        <v>1353</v>
      </c>
      <c t="n" s="7" r="C15">
        <v>220</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54</v>
      </c>
      <c t="s" s="2" r="B1">
        <v>1</v>
      </c>
    </row>
    <row spans="1:4" r="2">
      <c t="s" s="2" r="B2">
        <v>2</v>
      </c>
      <c t="s" s="2" r="C2">
        <v>35</v>
      </c>
      <c t="s" s="2" r="D2">
        <v>36</v>
      </c>
    </row>
    <row spans="1:4" r="3">
      <c t="s" s="3" r="A3">
        <v>1355</v>
      </c>
    </row>
    <row spans="1:4" r="4">
      <c t="s" s="4" r="A4">
        <v>1356</v>
      </c>
      <c t="n" s="7" r="B4">
        <v>361</v>
      </c>
      <c t="n" s="7" r="C4">
        <v>144</v>
      </c>
      <c t="n" s="7" r="D4">
        <v>200</v>
      </c>
    </row>
    <row spans="1:4" r="5">
      <c t="s" s="4" r="A5">
        <v>1357</v>
      </c>
      <c t="n" s="6" r="B5">
        <v>295</v>
      </c>
      <c t="n" s="6" r="C5">
        <v>46</v>
      </c>
      <c t="n" s="6" r="D5">
        <v>1</v>
      </c>
    </row>
    <row spans="1:4" r="6">
      <c t="s" s="4" r="A6">
        <v>1358</v>
      </c>
      <c t="n" s="6" r="B6">
        <v>78</v>
      </c>
      <c t="n" s="6" r="C6">
        <v>171</v>
      </c>
      <c t="n" s="6" r="D6">
        <v>13</v>
      </c>
    </row>
    <row spans="1:4" r="7">
      <c t="s" s="4" r="A7">
        <v>1359</v>
      </c>
      <c t="n" s="6" r="B7">
        <v>-60</v>
      </c>
      <c t="n" s="6" r="D7">
        <v>-70</v>
      </c>
    </row>
    <row spans="1:4" r="8">
      <c t="s" s="4" r="A8">
        <v>1360</v>
      </c>
      <c t="n" s="7" r="B8">
        <v>674</v>
      </c>
      <c t="n" s="7" r="C8">
        <v>361</v>
      </c>
      <c t="n" s="7" r="D8">
        <v>144</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M3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61"/>
    <col customWidth="1" max="11" min="11" width="21"/>
    <col customWidth="1" max="12" min="12" width="21"/>
    <col customWidth="1" max="13" min="13" width="14"/>
  </cols>
  <sheetData>
    <row spans="1:13" r="1">
      <c t="s" s="1" r="A1">
        <v>1361</v>
      </c>
      <c t="s" s="2" r="B1">
        <v>585</v>
      </c>
      <c t="s" s="2" r="J1">
        <v>1</v>
      </c>
    </row>
    <row spans="1:13" r="2">
      <c t="s" s="2" r="B2">
        <v>491</v>
      </c>
      <c t="s" s="2" r="C2">
        <v>1362</v>
      </c>
      <c t="s" s="2" r="D2">
        <v>485</v>
      </c>
      <c t="s" s="2" r="E2">
        <v>1363</v>
      </c>
      <c t="s" s="2" r="F2">
        <v>492</v>
      </c>
      <c t="s" s="2" r="G2">
        <v>1364</v>
      </c>
      <c t="s" s="2" r="H2">
        <v>842</v>
      </c>
      <c t="s" s="2" r="I2">
        <v>843</v>
      </c>
      <c t="s" s="2" r="J2">
        <v>1365</v>
      </c>
      <c t="s" s="2" r="K2">
        <v>492</v>
      </c>
      <c t="s" s="2" r="L2">
        <v>493</v>
      </c>
      <c t="s" s="2" r="M2">
        <v>449</v>
      </c>
    </row>
    <row spans="1:13" r="3">
      <c t="s" s="3" r="A3">
        <v>1366</v>
      </c>
    </row>
    <row spans="1:13" r="4">
      <c t="s" s="4" r="A4">
        <v>451</v>
      </c>
      <c t="n" s="6" r="J4">
        <v>5</v>
      </c>
    </row>
    <row spans="1:13" r="5">
      <c t="s" s="4" r="A5">
        <v>38</v>
      </c>
      <c t="n" s="7" r="B5">
        <v>6646</v>
      </c>
      <c t="n" s="7" r="C5">
        <v>7228</v>
      </c>
      <c t="n" s="7" r="D5">
        <v>7375</v>
      </c>
      <c t="n" s="7" r="E5">
        <v>6077</v>
      </c>
      <c t="n" s="7" r="F5">
        <v>6205</v>
      </c>
      <c t="n" s="7" r="G5">
        <v>6840</v>
      </c>
      <c t="n" s="7" r="H5">
        <v>8055</v>
      </c>
      <c t="n" s="7" r="I5">
        <v>7887</v>
      </c>
      <c t="n" s="7" r="J5">
        <v>27326</v>
      </c>
      <c t="n" s="7" r="K5">
        <v>28987</v>
      </c>
      <c t="n" s="7" r="L5">
        <v>31867</v>
      </c>
    </row>
    <row spans="1:13" r="6">
      <c t="s" s="4" r="A6">
        <v>452</v>
      </c>
    </row>
    <row spans="1:13" r="7">
      <c t="s" s="3" r="A7">
        <v>1366</v>
      </c>
    </row>
    <row spans="1:13" r="8">
      <c t="s" s="4" r="A8">
        <v>453</v>
      </c>
      <c t="s" s="4" r="M8">
        <v>454</v>
      </c>
    </row>
    <row spans="1:13" r="9">
      <c t="s" s="4" r="A9">
        <v>1367</v>
      </c>
    </row>
    <row spans="1:13" r="10">
      <c t="s" s="3" r="A10">
        <v>1366</v>
      </c>
    </row>
    <row spans="1:13" r="11">
      <c t="s" s="4" r="A11">
        <v>38</v>
      </c>
      <c t="n" s="6" r="J11">
        <v>5105</v>
      </c>
      <c t="n" s="6" r="K11">
        <v>4895</v>
      </c>
      <c t="n" s="6" r="L11">
        <v>5296</v>
      </c>
    </row>
    <row spans="1:13" r="12">
      <c t="s" s="4" r="A12">
        <v>1368</v>
      </c>
    </row>
    <row spans="1:13" r="13">
      <c t="s" s="3" r="A13">
        <v>1366</v>
      </c>
    </row>
    <row spans="1:13" r="14">
      <c t="s" s="4" r="A14">
        <v>38</v>
      </c>
      <c t="n" s="6" r="J14">
        <v>-1213</v>
      </c>
      <c t="n" s="6" r="K14">
        <v>-1236</v>
      </c>
      <c t="n" s="6" r="L14">
        <v>-1292</v>
      </c>
    </row>
    <row spans="1:13" r="15">
      <c t="s" s="4" r="A15">
        <v>1369</v>
      </c>
    </row>
    <row spans="1:13" r="16">
      <c t="s" s="3" r="A16">
        <v>1366</v>
      </c>
    </row>
    <row spans="1:13" r="17">
      <c t="s" s="4" r="A17">
        <v>38</v>
      </c>
      <c t="n" s="6" r="J17">
        <v>8505</v>
      </c>
      <c t="n" s="6" r="K17">
        <v>9525</v>
      </c>
      <c t="n" s="6" r="L17">
        <v>9679</v>
      </c>
    </row>
    <row spans="1:13" r="18">
      <c t="s" s="4" r="A18">
        <v>1370</v>
      </c>
    </row>
    <row spans="1:13" r="19">
      <c t="s" s="3" r="A19">
        <v>1366</v>
      </c>
    </row>
    <row spans="1:13" r="20">
      <c t="s" s="4" r="A20">
        <v>38</v>
      </c>
      <c t="n" s="7" r="J20">
        <v>15029</v>
      </c>
      <c t="n" s="7" r="K20">
        <v>13773</v>
      </c>
      <c t="n" s="7" r="L20">
        <v>12273</v>
      </c>
    </row>
    <row spans="1:13" r="21">
      <c t="s" s="4" r="A21">
        <v>1371</v>
      </c>
    </row>
    <row spans="1:13" r="22">
      <c t="s" s="3" r="A22">
        <v>1366</v>
      </c>
    </row>
    <row spans="1:13" r="23">
      <c t="s" s="4" r="A23">
        <v>1372</v>
      </c>
      <c t="s" s="4" r="J23">
        <v>726</v>
      </c>
    </row>
    <row spans="1:13" r="24">
      <c t="s" s="4" r="A24">
        <v>1373</v>
      </c>
      <c t="n" s="6" r="J24">
        <v>1</v>
      </c>
    </row>
    <row spans="1:13" r="25">
      <c t="s" s="4" r="A25">
        <v>1374</v>
      </c>
    </row>
    <row spans="1:13" r="26">
      <c t="s" s="3" r="A26">
        <v>1366</v>
      </c>
    </row>
    <row spans="1:13" r="27">
      <c t="s" s="4" r="A27">
        <v>1375</v>
      </c>
      <c t="n" s="6" r="J27">
        <v>28</v>
      </c>
    </row>
    <row spans="1:13" r="28">
      <c t="s" s="4" r="A28">
        <v>459</v>
      </c>
      <c t="n" s="6" r="J28">
        <v>11</v>
      </c>
    </row>
    <row spans="1:13" r="29">
      <c t="s" s="4" r="A29">
        <v>1376</v>
      </c>
    </row>
    <row spans="1:13" r="30">
      <c t="s" s="3" r="A30">
        <v>1366</v>
      </c>
    </row>
    <row spans="1:13" r="31">
      <c t="s" s="4" r="A31">
        <v>1375</v>
      </c>
      <c t="n" s="6" r="J31">
        <v>17</v>
      </c>
    </row>
    <row spans="1:13" r="32">
      <c t="s" s="4" r="A32">
        <v>1377</v>
      </c>
    </row>
    <row spans="1:13" r="33">
      <c t="s" s="3" r="A33">
        <v>1366</v>
      </c>
    </row>
    <row spans="1:13" r="34">
      <c t="s" s="4" r="A34">
        <v>1375</v>
      </c>
      <c t="n" s="6" r="J34">
        <v>10</v>
      </c>
    </row>
    <row spans="1:13" r="35">
      <c t="s" s="4" r="A35">
        <v>1378</v>
      </c>
    </row>
    <row spans="1:13" r="36">
      <c t="s" s="3" r="A36">
        <v>1366</v>
      </c>
    </row>
    <row spans="1:13" r="37">
      <c t="s" s="4" r="A37">
        <v>1375</v>
      </c>
      <c t="n" s="6" r="J37">
        <v>1</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M4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1379</v>
      </c>
      <c t="s" s="2" r="C1">
        <v>585</v>
      </c>
      <c t="s" s="2" r="K1">
        <v>1</v>
      </c>
    </row>
    <row spans="1:13" r="2">
      <c t="s" s="2" r="C2">
        <v>2</v>
      </c>
      <c t="s" s="2" r="D2">
        <v>586</v>
      </c>
      <c t="s" s="2" r="E2">
        <v>4</v>
      </c>
      <c t="s" s="2" r="F2">
        <v>587</v>
      </c>
      <c t="s" s="2" r="G2">
        <v>35</v>
      </c>
      <c t="s" s="2" r="H2">
        <v>588</v>
      </c>
      <c t="s" s="2" r="I2">
        <v>554</v>
      </c>
      <c t="s" s="2" r="J2">
        <v>589</v>
      </c>
      <c t="s" s="2" r="K2">
        <v>2</v>
      </c>
      <c t="s" s="2" r="L2">
        <v>35</v>
      </c>
      <c t="s" s="2" r="M2">
        <v>36</v>
      </c>
    </row>
    <row spans="1:13" r="3">
      <c t="s" s="3" r="A3">
        <v>1366</v>
      </c>
    </row>
    <row spans="1:13" r="4">
      <c t="s" s="4" r="A4">
        <v>38</v>
      </c>
      <c t="n" s="7" r="C4">
        <v>6646</v>
      </c>
      <c t="n" s="7" r="D4">
        <v>7228</v>
      </c>
      <c t="n" s="7" r="E4">
        <v>7375</v>
      </c>
      <c t="n" s="7" r="F4">
        <v>6077</v>
      </c>
      <c t="n" s="7" r="G4">
        <v>6205</v>
      </c>
      <c t="n" s="7" r="H4">
        <v>6840</v>
      </c>
      <c t="n" s="7" r="I4">
        <v>8055</v>
      </c>
      <c t="n" s="7" r="J4">
        <v>7887</v>
      </c>
      <c t="n" s="7" r="K4">
        <v>27326</v>
      </c>
      <c t="n" s="7" r="L4">
        <v>28987</v>
      </c>
      <c t="n" s="7" r="M4">
        <v>31867</v>
      </c>
    </row>
    <row spans="1:13" r="5">
      <c t="s" s="4" r="A5">
        <v>1380</v>
      </c>
      <c t="n" s="6" r="K5">
        <v>6597</v>
      </c>
      <c t="n" s="6" r="L5">
        <v>6722</v>
      </c>
      <c t="n" s="6" r="M5">
        <v>6715</v>
      </c>
    </row>
    <row spans="1:13" r="6">
      <c t="s" s="4" r="A6">
        <v>127</v>
      </c>
      <c t="n" s="6" r="K6">
        <v>-75</v>
      </c>
      <c t="n" s="6" r="L6">
        <v>-80</v>
      </c>
      <c t="n" s="6" r="M6">
        <v>-85</v>
      </c>
    </row>
    <row spans="1:13" r="7">
      <c t="s" s="4" r="A7">
        <v>41</v>
      </c>
      <c t="n" s="6" r="K7">
        <v>-530</v>
      </c>
      <c t="n" s="6" r="L7">
        <v>-736</v>
      </c>
      <c t="n" s="6" r="M7">
        <v>-1142</v>
      </c>
    </row>
    <row spans="1:13" r="8">
      <c t="s" s="4" r="A8">
        <v>42</v>
      </c>
      <c t="n" s="6" r="K8">
        <v>-34</v>
      </c>
      <c t="n" s="6" r="L8">
        <v>904</v>
      </c>
      <c t="n" s="6" r="M8">
        <v>622</v>
      </c>
    </row>
    <row spans="1:13" r="9">
      <c t="s" s="4" r="A9">
        <v>43</v>
      </c>
      <c t="n" s="6" r="K9">
        <v>-1184</v>
      </c>
      <c t="n" s="6" r="L9">
        <v>-1198</v>
      </c>
      <c t="n" s="6" r="M9">
        <v>-1121</v>
      </c>
    </row>
    <row spans="1:13" r="10">
      <c t="s" s="4" r="A10">
        <v>44</v>
      </c>
      <c t="n" s="6" r="K10">
        <v>38</v>
      </c>
      <c t="n" s="6" r="L10">
        <v>39</v>
      </c>
      <c t="n" s="6" r="M10">
        <v>26</v>
      </c>
    </row>
    <row spans="1:13" r="11">
      <c t="s" s="4" r="A11">
        <v>45</v>
      </c>
      <c t="n" s="6" r="K11">
        <v>-658</v>
      </c>
      <c t="n" s="6" r="L11">
        <v>4196</v>
      </c>
      <c t="n" s="6" r="M11">
        <v>174</v>
      </c>
    </row>
    <row spans="1:13" r="12">
      <c t="s" s="4" r="A12">
        <v>46</v>
      </c>
      <c t="n" s="6" r="K12">
        <v>4154</v>
      </c>
      <c t="n" s="6" r="L12">
        <v>9847</v>
      </c>
      <c t="n" s="6" r="M12">
        <v>5189</v>
      </c>
    </row>
    <row spans="1:13" r="13">
      <c t="s" s="4" r="A13">
        <v>47</v>
      </c>
      <c t="n" s="6" r="K13">
        <v>-1130</v>
      </c>
      <c t="n" s="6" r="L13">
        <v>-1243</v>
      </c>
      <c t="n" s="6" r="M13">
        <v>-1272</v>
      </c>
    </row>
    <row spans="1:13" r="14">
      <c t="s" s="4" r="A14">
        <v>48</v>
      </c>
      <c t="n" s="6" r="K14">
        <v>3024</v>
      </c>
      <c t="n" s="6" r="L14">
        <v>8604</v>
      </c>
      <c t="n" s="6" r="M14">
        <v>3917</v>
      </c>
    </row>
    <row spans="1:13" r="15">
      <c t="s" s="4" r="A15">
        <v>49</v>
      </c>
      <c t="n" s="6" r="C15">
        <v>0</v>
      </c>
      <c t="n" s="6" r="D15">
        <v>-3</v>
      </c>
      <c t="n" s="6" r="E15">
        <v>-2</v>
      </c>
      <c t="n" s="6" r="F15">
        <v>-3</v>
      </c>
      <c t="n" s="6" r="G15">
        <v>-29</v>
      </c>
      <c t="n" s="6" r="H15">
        <v>-15</v>
      </c>
      <c t="n" s="6" r="I15">
        <v>-16</v>
      </c>
      <c t="n" s="6" r="J15">
        <v>-7</v>
      </c>
      <c t="n" s="6" r="K15">
        <v>-8</v>
      </c>
      <c t="n" s="6" r="L15">
        <v>-67</v>
      </c>
      <c t="n" s="6" r="M15">
        <v>729</v>
      </c>
    </row>
    <row spans="1:13" r="16">
      <c t="s" s="4" r="A16">
        <v>50</v>
      </c>
      <c t="n" s="6" r="K16">
        <v>3016</v>
      </c>
      <c t="n" s="6" r="L16">
        <v>8537</v>
      </c>
      <c t="n" s="6" r="M16">
        <v>4646</v>
      </c>
    </row>
    <row spans="1:13" r="17">
      <c t="s" s="4" r="A17">
        <v>51</v>
      </c>
      <c t="s" s="4" r="B17">
        <v>52</v>
      </c>
      <c t="n" s="6" r="K17">
        <v>-261</v>
      </c>
      <c t="n" s="6" r="L17">
        <v>-231</v>
      </c>
      <c t="n" s="6" r="M17">
        <v>-132</v>
      </c>
    </row>
    <row spans="1:13" r="18">
      <c t="s" s="4" r="A18">
        <v>53</v>
      </c>
      <c t="n" s="7" r="C18">
        <v>567</v>
      </c>
      <c t="n" s="7" r="D18">
        <v>841</v>
      </c>
      <c t="n" s="7" r="E18">
        <v>672</v>
      </c>
      <c t="n" s="7" r="F18">
        <v>675</v>
      </c>
      <c t="n" s="7" r="G18">
        <v>87</v>
      </c>
      <c t="n" s="7" r="H18">
        <v>975</v>
      </c>
      <c t="n" s="7" r="I18">
        <v>6207</v>
      </c>
      <c t="n" s="7" r="J18">
        <v>1037</v>
      </c>
      <c t="n" s="6" r="K18">
        <v>2755</v>
      </c>
      <c t="n" s="6" r="L18">
        <v>8306</v>
      </c>
      <c t="n" s="6" r="M18">
        <v>4514</v>
      </c>
    </row>
    <row spans="1:13" r="19">
      <c t="s" s="4" r="A19">
        <v>814</v>
      </c>
    </row>
    <row spans="1:13" r="20">
      <c t="s" s="3" r="A20">
        <v>1366</v>
      </c>
    </row>
    <row spans="1:13" r="21">
      <c t="s" s="4" r="A21">
        <v>38</v>
      </c>
      <c t="n" s="6" r="K21">
        <v>15029</v>
      </c>
      <c t="n" s="6" r="L21">
        <v>13773</v>
      </c>
      <c t="n" s="6" r="M21">
        <v>12273</v>
      </c>
    </row>
    <row spans="1:13" r="22">
      <c t="s" s="4" r="A22">
        <v>1380</v>
      </c>
      <c t="n" s="6" r="K22">
        <v>5145</v>
      </c>
      <c t="n" s="6" r="L22">
        <v>4648</v>
      </c>
      <c t="n" s="6" r="M22">
        <v>4407</v>
      </c>
    </row>
    <row spans="1:13" r="23">
      <c t="s" s="4" r="A23">
        <v>41</v>
      </c>
      <c t="n" s="6" r="K23">
        <v>-311</v>
      </c>
      <c t="n" s="6" r="L23">
        <v>-294</v>
      </c>
      <c t="n" s="6" r="M23">
        <v>-232</v>
      </c>
    </row>
    <row spans="1:13" r="24">
      <c t="s" s="4" r="A24">
        <v>815</v>
      </c>
    </row>
    <row spans="1:13" r="25">
      <c t="s" s="3" r="A25">
        <v>1366</v>
      </c>
    </row>
    <row spans="1:13" r="26">
      <c t="s" s="4" r="A26">
        <v>38</v>
      </c>
      <c t="n" s="6" r="K26">
        <v>5105</v>
      </c>
      <c t="n" s="6" r="L26">
        <v>4895</v>
      </c>
      <c t="n" s="6" r="M26">
        <v>5296</v>
      </c>
    </row>
    <row spans="1:13" r="27">
      <c t="s" s="4" r="A27">
        <v>1380</v>
      </c>
      <c t="n" s="6" r="K27">
        <v>744</v>
      </c>
      <c t="n" s="6" r="L27">
        <v>718</v>
      </c>
      <c t="n" s="6" r="M27">
        <v>882</v>
      </c>
    </row>
    <row spans="1:13" r="28">
      <c t="s" s="4" r="A28">
        <v>41</v>
      </c>
      <c t="n" s="6" r="K28">
        <v>-118</v>
      </c>
      <c t="n" s="6" r="L28">
        <v>-115</v>
      </c>
      <c t="n" s="6" r="M28">
        <v>-105</v>
      </c>
    </row>
    <row spans="1:13" r="29">
      <c t="s" s="4" r="A29">
        <v>816</v>
      </c>
    </row>
    <row spans="1:13" r="30">
      <c t="s" s="3" r="A30">
        <v>1366</v>
      </c>
    </row>
    <row spans="1:13" r="31">
      <c t="s" s="4" r="A31">
        <v>38</v>
      </c>
      <c t="n" s="6" r="K31">
        <v>8505</v>
      </c>
      <c t="n" s="6" r="L31">
        <v>9525</v>
      </c>
      <c t="n" s="6" r="M31">
        <v>9679</v>
      </c>
    </row>
    <row spans="1:13" r="32">
      <c t="s" s="4" r="A32">
        <v>1380</v>
      </c>
      <c t="n" s="6" r="K32">
        <v>1085</v>
      </c>
      <c t="n" s="6" r="L32">
        <v>1445</v>
      </c>
      <c t="n" s="6" r="M32">
        <v>1358</v>
      </c>
    </row>
    <row spans="1:13" r="33">
      <c t="s" s="4" r="A33">
        <v>41</v>
      </c>
      <c t="n" s="6" r="K33">
        <v>-82</v>
      </c>
      <c t="n" s="6" r="L33">
        <v>-107</v>
      </c>
      <c t="n" s="6" r="M33">
        <v>-133</v>
      </c>
    </row>
    <row spans="1:13" r="34">
      <c t="s" s="4" r="A34">
        <v>817</v>
      </c>
    </row>
    <row spans="1:13" r="35">
      <c t="s" s="3" r="A35">
        <v>1366</v>
      </c>
    </row>
    <row spans="1:13" r="36">
      <c t="s" s="4" r="A36">
        <v>38</v>
      </c>
      <c t="n" s="6" r="L36">
        <v>2112</v>
      </c>
      <c t="n" s="6" r="M36">
        <v>6030</v>
      </c>
    </row>
    <row spans="1:13" r="37">
      <c t="s" s="4" r="A37">
        <v>1380</v>
      </c>
      <c t="n" s="6" r="L37">
        <v>234</v>
      </c>
      <c t="n" s="6" r="M37">
        <v>424</v>
      </c>
    </row>
    <row spans="1:13" r="38">
      <c t="s" s="4" r="A38">
        <v>41</v>
      </c>
      <c t="n" s="6" r="L38">
        <v>-202</v>
      </c>
      <c t="n" s="6" r="M38">
        <v>-657</v>
      </c>
    </row>
    <row spans="1:13" r="39">
      <c t="s" s="4" r="A39">
        <v>818</v>
      </c>
    </row>
    <row spans="1:13" r="40">
      <c t="s" s="3" r="A40">
        <v>1366</v>
      </c>
    </row>
    <row spans="1:13" r="41">
      <c t="s" s="4" r="A41">
        <v>38</v>
      </c>
      <c t="n" s="6" r="K41">
        <v>-1313</v>
      </c>
      <c t="n" s="6" r="L41">
        <v>-1318</v>
      </c>
      <c t="n" s="6" r="M41">
        <v>-1411</v>
      </c>
    </row>
    <row spans="1:13" r="42">
      <c t="s" s="4" r="A42">
        <v>1380</v>
      </c>
      <c t="n" s="6" r="K42">
        <v>-377</v>
      </c>
      <c t="n" s="6" r="L42">
        <v>-323</v>
      </c>
      <c t="n" s="6" r="M42">
        <v>-356</v>
      </c>
    </row>
    <row spans="1:13" r="43">
      <c t="s" s="4" r="A43">
        <v>41</v>
      </c>
      <c t="n" s="7" r="K43">
        <v>-19</v>
      </c>
      <c t="n" s="7" r="L43">
        <v>-18</v>
      </c>
      <c t="n" s="7" r="M43">
        <v>-15</v>
      </c>
    </row>
    <row spans="1:13" r="44">
      <c t="n" r="A44"/>
    </row>
    <row spans="1:13" r="45">
      <c t="s" s="4" r="A45">
        <v>52</v>
      </c>
      <c t="s" s="4" r="B45">
        <v>61</v>
      </c>
    </row>
  </sheetData>
  <mergeCells count="5">
    <mergeCell ref="A1:B2"/>
    <mergeCell ref="C1:J1"/>
    <mergeCell ref="K1:M1"/>
    <mergeCell ref="A44:L44"/>
    <mergeCell ref="B45:L45"/>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81</v>
      </c>
      <c t="s" s="2" r="B1">
        <v>1</v>
      </c>
    </row>
    <row spans="1:4" r="2">
      <c t="s" s="2" r="B2">
        <v>2</v>
      </c>
      <c t="s" s="2" r="C2">
        <v>35</v>
      </c>
      <c t="s" s="2" r="D2">
        <v>36</v>
      </c>
    </row>
    <row spans="1:4" r="3">
      <c t="s" s="3" r="A3">
        <v>1366</v>
      </c>
    </row>
    <row spans="1:4" r="4">
      <c t="s" s="4" r="A4">
        <v>41</v>
      </c>
      <c t="n" s="7" r="B4">
        <v>530</v>
      </c>
      <c t="n" s="7" r="C4">
        <v>736</v>
      </c>
      <c t="n" s="7" r="D4">
        <v>1142</v>
      </c>
    </row>
    <row spans="1:4" r="5">
      <c t="s" s="4" r="A5">
        <v>1382</v>
      </c>
      <c t="n" s="6" r="B5">
        <v>263</v>
      </c>
      <c t="n" s="6" r="C5">
        <v>424</v>
      </c>
      <c t="n" s="6" r="D5">
        <v>678</v>
      </c>
    </row>
    <row spans="1:4" r="6">
      <c t="s" s="4" r="A6">
        <v>814</v>
      </c>
    </row>
    <row spans="1:4" r="7">
      <c t="s" s="3" r="A7">
        <v>1366</v>
      </c>
    </row>
    <row spans="1:4" r="8">
      <c t="s" s="4" r="A8">
        <v>41</v>
      </c>
      <c t="n" s="6" r="B8">
        <v>311</v>
      </c>
      <c t="n" s="6" r="C8">
        <v>294</v>
      </c>
      <c t="n" s="6" r="D8">
        <v>232</v>
      </c>
    </row>
    <row spans="1:4" r="9">
      <c t="s" s="4" r="A9">
        <v>1382</v>
      </c>
      <c t="n" s="6" r="B9">
        <v>132</v>
      </c>
      <c t="n" s="6" r="C9">
        <v>106</v>
      </c>
      <c t="n" s="6" r="D9">
        <v>131</v>
      </c>
    </row>
    <row spans="1:4" r="10">
      <c t="s" s="4" r="A10">
        <v>815</v>
      </c>
    </row>
    <row spans="1:4" r="11">
      <c t="s" s="3" r="A11">
        <v>1366</v>
      </c>
    </row>
    <row spans="1:4" r="12">
      <c t="s" s="4" r="A12">
        <v>41</v>
      </c>
      <c t="n" s="6" r="B12">
        <v>118</v>
      </c>
      <c t="n" s="6" r="C12">
        <v>115</v>
      </c>
      <c t="n" s="6" r="D12">
        <v>105</v>
      </c>
    </row>
    <row spans="1:4" r="13">
      <c t="s" s="4" r="A13">
        <v>1382</v>
      </c>
      <c t="n" s="6" r="B13">
        <v>75</v>
      </c>
      <c t="n" s="6" r="C13">
        <v>77</v>
      </c>
      <c t="n" s="6" r="D13">
        <v>90</v>
      </c>
    </row>
    <row spans="1:4" r="14">
      <c t="s" s="4" r="A14">
        <v>816</v>
      </c>
    </row>
    <row spans="1:4" r="15">
      <c t="s" s="3" r="A15">
        <v>1366</v>
      </c>
    </row>
    <row spans="1:4" r="16">
      <c t="s" s="4" r="A16">
        <v>41</v>
      </c>
      <c t="n" s="6" r="B16">
        <v>82</v>
      </c>
      <c t="n" s="6" r="C16">
        <v>107</v>
      </c>
      <c t="n" s="6" r="D16">
        <v>133</v>
      </c>
    </row>
    <row spans="1:4" r="17">
      <c t="s" s="4" r="A17">
        <v>1382</v>
      </c>
      <c t="n" s="6" r="B17">
        <v>45</v>
      </c>
      <c t="n" s="6" r="C17">
        <v>45</v>
      </c>
      <c t="n" s="6" r="D17">
        <v>61</v>
      </c>
    </row>
    <row spans="1:4" r="18">
      <c t="s" s="4" r="A18">
        <v>817</v>
      </c>
    </row>
    <row spans="1:4" r="19">
      <c t="s" s="3" r="A19">
        <v>1366</v>
      </c>
    </row>
    <row spans="1:4" r="20">
      <c t="s" s="4" r="A20">
        <v>41</v>
      </c>
      <c t="n" s="6" r="C20">
        <v>202</v>
      </c>
      <c t="n" s="6" r="D20">
        <v>657</v>
      </c>
    </row>
    <row spans="1:4" r="21">
      <c t="s" s="4" r="A21">
        <v>1382</v>
      </c>
      <c t="n" s="6" r="C21">
        <v>95</v>
      </c>
      <c t="n" s="6" r="D21">
        <v>368</v>
      </c>
    </row>
    <row spans="1:4" r="22">
      <c t="s" s="4" r="A22">
        <v>818</v>
      </c>
    </row>
    <row spans="1:4" r="23">
      <c t="s" s="3" r="A23">
        <v>1366</v>
      </c>
    </row>
    <row spans="1:4" r="24">
      <c t="s" s="4" r="A24">
        <v>41</v>
      </c>
      <c t="n" s="6" r="B24">
        <v>19</v>
      </c>
      <c t="n" s="6" r="C24">
        <v>18</v>
      </c>
      <c t="n" s="6" r="D24">
        <v>15</v>
      </c>
    </row>
    <row spans="1:4" r="25">
      <c t="s" s="4" r="A25">
        <v>1382</v>
      </c>
      <c t="n" s="7" r="B25">
        <v>11</v>
      </c>
      <c t="n" s="7" r="C25">
        <v>101</v>
      </c>
      <c t="n" s="7" r="D25">
        <v>28</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83</v>
      </c>
      <c t="s" s="2" r="B1">
        <v>2</v>
      </c>
      <c t="s" s="2" r="C1">
        <v>35</v>
      </c>
    </row>
    <row spans="1:3" r="2">
      <c t="s" s="3" r="A2">
        <v>1366</v>
      </c>
    </row>
    <row spans="1:3" r="3">
      <c t="s" s="4" r="A3">
        <v>91</v>
      </c>
      <c t="n" s="7" r="B3">
        <v>48365</v>
      </c>
      <c t="n" s="7" r="C3">
        <v>50039</v>
      </c>
    </row>
    <row spans="1:3" r="4">
      <c t="s" s="4" r="A4">
        <v>86</v>
      </c>
      <c t="n" s="6" r="B4">
        <v>3863</v>
      </c>
      <c t="n" s="6" r="C4">
        <v>4529</v>
      </c>
    </row>
    <row spans="1:3" r="5">
      <c t="s" s="4" r="A5">
        <v>814</v>
      </c>
    </row>
    <row spans="1:3" r="6">
      <c t="s" s="3" r="A6">
        <v>1366</v>
      </c>
    </row>
    <row spans="1:3" r="7">
      <c t="s" s="4" r="A7">
        <v>91</v>
      </c>
      <c t="n" s="6" r="B7">
        <v>24979</v>
      </c>
      <c t="n" s="6" r="C7">
        <v>23235</v>
      </c>
    </row>
    <row spans="1:3" r="8">
      <c t="s" s="4" r="A8">
        <v>815</v>
      </c>
    </row>
    <row spans="1:3" r="9">
      <c t="s" s="3" r="A9">
        <v>1366</v>
      </c>
    </row>
    <row spans="1:3" r="10">
      <c t="s" s="4" r="A10">
        <v>91</v>
      </c>
      <c t="n" s="6" r="B10">
        <v>6959</v>
      </c>
      <c t="n" s="6" r="C10">
        <v>6646</v>
      </c>
    </row>
    <row spans="1:3" r="11">
      <c t="s" s="4" r="A11">
        <v>816</v>
      </c>
    </row>
    <row spans="1:3" r="12">
      <c t="s" s="3" r="A12">
        <v>1366</v>
      </c>
    </row>
    <row spans="1:3" r="13">
      <c t="s" s="4" r="A13">
        <v>91</v>
      </c>
      <c t="n" s="6" r="B13">
        <v>9579</v>
      </c>
      <c t="n" s="6" r="C13">
        <v>9105</v>
      </c>
    </row>
    <row spans="1:3" r="14">
      <c t="s" s="4" r="A14">
        <v>818</v>
      </c>
    </row>
    <row spans="1:3" r="15">
      <c t="s" s="3" r="A15">
        <v>1366</v>
      </c>
    </row>
    <row spans="1:3" r="16">
      <c t="s" s="4" r="A16">
        <v>91</v>
      </c>
      <c t="n" s="7" r="B16">
        <v>2985</v>
      </c>
      <c t="n" s="7" r="C16">
        <v>6524</v>
      </c>
    </row>
  </sheetData>
  <pageMargins bottom="1" footer="0.5" header="0.5" left="0.75" right="0.75" top="1"/>
</worksheet>
</file>

<file path=xl/worksheets/sheet1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84</v>
      </c>
      <c t="s" s="2" r="B1">
        <v>2</v>
      </c>
      <c t="s" s="2" r="C1">
        <v>35</v>
      </c>
    </row>
    <row spans="1:3" r="2">
      <c t="s" s="3" r="A2">
        <v>1366</v>
      </c>
    </row>
    <row spans="1:3" r="3">
      <c t="s" s="4" r="A3">
        <v>1385</v>
      </c>
      <c t="n" s="7" r="B3">
        <v>19510</v>
      </c>
      <c t="n" s="7" r="C3">
        <v>18833</v>
      </c>
    </row>
    <row spans="1:3" r="4">
      <c t="s" s="4" r="A4">
        <v>814</v>
      </c>
    </row>
    <row spans="1:3" r="5">
      <c t="s" s="3" r="A5">
        <v>1366</v>
      </c>
    </row>
    <row spans="1:3" r="6">
      <c t="s" s="4" r="A6">
        <v>1385</v>
      </c>
      <c t="n" s="6" r="B6">
        <v>13463</v>
      </c>
      <c t="n" s="6" r="C6">
        <v>12746</v>
      </c>
    </row>
    <row spans="1:3" r="7">
      <c t="s" s="4" r="A7">
        <v>815</v>
      </c>
    </row>
    <row spans="1:3" r="8">
      <c t="s" s="3" r="A8">
        <v>1366</v>
      </c>
    </row>
    <row spans="1:3" r="9">
      <c t="s" s="4" r="A9">
        <v>1385</v>
      </c>
      <c t="n" s="6" r="B9">
        <v>4288</v>
      </c>
      <c t="n" s="6" r="C9">
        <v>4297</v>
      </c>
    </row>
    <row spans="1:3" r="10">
      <c t="s" s="4" r="A10">
        <v>816</v>
      </c>
    </row>
    <row spans="1:3" r="11">
      <c t="s" s="3" r="A11">
        <v>1366</v>
      </c>
    </row>
    <row spans="1:3" r="12">
      <c t="s" s="4" r="A12">
        <v>1385</v>
      </c>
      <c t="n" s="7" r="B12">
        <v>1759</v>
      </c>
      <c t="n" s="7" r="C12">
        <v>1790</v>
      </c>
    </row>
  </sheetData>
  <pageMargins bottom="1" footer="0.5" header="0.5" left="0.75" right="0.75" top="1"/>
</worksheet>
</file>

<file path=xl/worksheets/sheet139.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386</v>
      </c>
      <c t="s" s="2" r="B1">
        <v>585</v>
      </c>
      <c t="s" s="2" r="J1">
        <v>1</v>
      </c>
    </row>
    <row spans="1:12" r="2">
      <c t="s" s="2" r="B2">
        <v>2</v>
      </c>
      <c t="s" s="2" r="C2">
        <v>586</v>
      </c>
      <c t="s" s="2" r="D2">
        <v>4</v>
      </c>
      <c t="s" s="2" r="E2">
        <v>587</v>
      </c>
      <c t="s" s="2" r="F2">
        <v>35</v>
      </c>
      <c t="s" s="2" r="G2">
        <v>588</v>
      </c>
      <c t="s" s="2" r="H2">
        <v>554</v>
      </c>
      <c t="s" s="2" r="I2">
        <v>589</v>
      </c>
      <c t="s" s="2" r="J2">
        <v>2</v>
      </c>
      <c t="s" s="2" r="K2">
        <v>35</v>
      </c>
      <c t="s" s="2" r="L2">
        <v>36</v>
      </c>
    </row>
    <row spans="1:12" r="3">
      <c t="s" s="3" r="A3">
        <v>1387</v>
      </c>
    </row>
    <row spans="1:12" r="4">
      <c t="s" s="4" r="A4">
        <v>1388</v>
      </c>
      <c t="n" s="7" r="J4">
        <v>11221</v>
      </c>
      <c t="n" s="7" r="K4">
        <v>10353</v>
      </c>
      <c t="n" s="7" r="L4">
        <v>8984</v>
      </c>
    </row>
    <row spans="1:12" r="5">
      <c t="s" s="4" r="A5">
        <v>1389</v>
      </c>
      <c t="n" s="6" r="K5">
        <v>1964</v>
      </c>
      <c t="n" s="6" r="L5">
        <v>5467</v>
      </c>
    </row>
    <row spans="1:12" r="6">
      <c t="s" s="4" r="A6">
        <v>1390</v>
      </c>
      <c t="n" s="6" r="J6">
        <v>7659</v>
      </c>
      <c t="n" s="6" r="K6">
        <v>7609</v>
      </c>
      <c t="n" s="6" r="L6">
        <v>8218</v>
      </c>
    </row>
    <row spans="1:12" r="7">
      <c t="s" s="4" r="A7">
        <v>1391</v>
      </c>
      <c t="n" s="6" r="J7">
        <v>7949</v>
      </c>
      <c t="n" s="6" r="K7">
        <v>8677</v>
      </c>
      <c t="n" s="6" r="L7">
        <v>8596</v>
      </c>
    </row>
    <row spans="1:12" r="8">
      <c t="s" s="4" r="A8">
        <v>83</v>
      </c>
      <c t="n" s="6" r="J8">
        <v>497</v>
      </c>
      <c t="n" s="6" r="K8">
        <v>384</v>
      </c>
      <c t="n" s="6" r="L8">
        <v>602</v>
      </c>
    </row>
    <row spans="1:12" r="9">
      <c t="s" s="4" r="A9">
        <v>1392</v>
      </c>
      <c t="n" s="7" r="B9">
        <v>6646</v>
      </c>
      <c t="n" s="7" r="C9">
        <v>7228</v>
      </c>
      <c t="n" s="7" r="D9">
        <v>7375</v>
      </c>
      <c t="n" s="7" r="E9">
        <v>6077</v>
      </c>
      <c t="n" s="7" r="F9">
        <v>6205</v>
      </c>
      <c t="n" s="7" r="G9">
        <v>6840</v>
      </c>
      <c t="n" s="7" r="H9">
        <v>8055</v>
      </c>
      <c t="n" s="7" r="I9">
        <v>7887</v>
      </c>
      <c t="n" s="7" r="J9">
        <v>27326</v>
      </c>
      <c t="n" s="7" r="K9">
        <v>28987</v>
      </c>
      <c t="n" s="7" r="L9">
        <v>31867</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M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1393</v>
      </c>
      <c t="s" s="2" r="C1">
        <v>585</v>
      </c>
      <c t="s" s="2" r="K1">
        <v>1</v>
      </c>
    </row>
    <row spans="1:13" r="2">
      <c t="s" s="2" r="C2">
        <v>2</v>
      </c>
      <c t="s" s="2" r="D2">
        <v>586</v>
      </c>
      <c t="s" s="2" r="E2">
        <v>4</v>
      </c>
      <c t="s" s="2" r="F2">
        <v>587</v>
      </c>
      <c t="s" s="2" r="G2">
        <v>35</v>
      </c>
      <c t="s" s="2" r="H2">
        <v>588</v>
      </c>
      <c t="s" s="2" r="I2">
        <v>554</v>
      </c>
      <c t="s" s="2" r="J2">
        <v>589</v>
      </c>
      <c t="s" s="2" r="K2">
        <v>2</v>
      </c>
      <c t="s" s="2" r="L2">
        <v>35</v>
      </c>
      <c t="s" s="2" r="M2">
        <v>36</v>
      </c>
    </row>
    <row spans="1:13" r="3">
      <c t="s" s="3" r="A3">
        <v>1394</v>
      </c>
    </row>
    <row spans="1:13" r="4">
      <c t="s" s="4" r="A4">
        <v>38</v>
      </c>
      <c t="n" s="7" r="C4">
        <v>6646</v>
      </c>
      <c t="n" s="7" r="D4">
        <v>7228</v>
      </c>
      <c t="n" s="7" r="E4">
        <v>7375</v>
      </c>
      <c t="n" s="7" r="F4">
        <v>6077</v>
      </c>
      <c t="n" s="7" r="G4">
        <v>6205</v>
      </c>
      <c t="n" s="7" r="H4">
        <v>6840</v>
      </c>
      <c t="n" s="7" r="I4">
        <v>8055</v>
      </c>
      <c t="n" s="7" r="J4">
        <v>7887</v>
      </c>
      <c t="n" s="7" r="K4">
        <v>27326</v>
      </c>
      <c t="n" s="7" r="L4">
        <v>28987</v>
      </c>
      <c t="n" s="7" r="M4">
        <v>31867</v>
      </c>
    </row>
    <row spans="1:13" r="5">
      <c t="s" s="4" r="A5">
        <v>1395</v>
      </c>
      <c t="s" s="4" r="B5">
        <v>52</v>
      </c>
      <c t="n" s="6" r="C5">
        <v>9765</v>
      </c>
      <c t="n" s="6" r="G5">
        <v>9012</v>
      </c>
      <c t="n" s="6" r="K5">
        <v>9765</v>
      </c>
      <c t="n" s="6" r="L5">
        <v>9012</v>
      </c>
    </row>
    <row spans="1:13" r="6">
      <c t="s" s="4" r="A6">
        <v>1396</v>
      </c>
    </row>
    <row spans="1:13" r="7">
      <c t="s" s="3" r="A7">
        <v>1394</v>
      </c>
    </row>
    <row spans="1:13" r="8">
      <c t="s" s="4" r="A8">
        <v>38</v>
      </c>
      <c t="s" s="4" r="B8">
        <v>72</v>
      </c>
      <c t="n" s="6" r="K8">
        <v>19388</v>
      </c>
      <c t="n" s="6" r="L8">
        <v>18563</v>
      </c>
      <c t="n" s="6" r="M8">
        <v>17842</v>
      </c>
    </row>
    <row spans="1:13" r="9">
      <c t="s" s="4" r="A9">
        <v>1395</v>
      </c>
      <c t="s" s="4" r="B9">
        <v>52</v>
      </c>
      <c t="n" s="6" r="C9">
        <v>8812</v>
      </c>
      <c t="n" s="6" r="G9">
        <v>8194</v>
      </c>
      <c t="n" s="6" r="K9">
        <v>8812</v>
      </c>
      <c t="n" s="6" r="L9">
        <v>8194</v>
      </c>
    </row>
    <row spans="1:13" r="10">
      <c t="s" s="4" r="A10">
        <v>1397</v>
      </c>
    </row>
    <row spans="1:13" r="11">
      <c t="s" s="3" r="A11">
        <v>1394</v>
      </c>
    </row>
    <row spans="1:13" r="12">
      <c t="s" s="4" r="A12">
        <v>38</v>
      </c>
      <c t="n" s="6" r="K12">
        <v>3324</v>
      </c>
      <c t="n" s="6" r="L12">
        <v>5724</v>
      </c>
      <c t="n" s="6" r="M12">
        <v>9745</v>
      </c>
    </row>
    <row spans="1:13" r="13">
      <c t="s" s="4" r="A13">
        <v>1398</v>
      </c>
    </row>
    <row spans="1:13" r="14">
      <c t="s" s="3" r="A14">
        <v>1394</v>
      </c>
    </row>
    <row spans="1:13" r="15">
      <c t="s" s="4" r="A15">
        <v>38</v>
      </c>
      <c t="s" s="4" r="B15">
        <v>114</v>
      </c>
      <c t="n" s="6" r="K15">
        <v>4614</v>
      </c>
      <c t="n" s="6" r="L15">
        <v>4700</v>
      </c>
      <c t="n" s="7" r="M15">
        <v>4280</v>
      </c>
    </row>
    <row spans="1:13" r="16">
      <c t="s" s="4" r="A16">
        <v>1395</v>
      </c>
      <c t="s" s="4" r="B16">
        <v>52</v>
      </c>
      <c t="n" s="7" r="C16">
        <v>953</v>
      </c>
      <c t="n" s="7" r="G16">
        <v>818</v>
      </c>
      <c t="n" s="7" r="K16">
        <v>953</v>
      </c>
      <c t="n" s="7" r="L16">
        <v>818</v>
      </c>
    </row>
    <row spans="1:13" r="17">
      <c t="n" r="A17"/>
    </row>
    <row spans="1:13" r="18">
      <c t="s" s="4" r="A18">
        <v>52</v>
      </c>
      <c t="s" s="4" r="B18">
        <v>1399</v>
      </c>
    </row>
    <row spans="1:13" r="19">
      <c t="s" s="4" r="A19">
        <v>72</v>
      </c>
      <c t="s" s="4" r="B19">
        <v>1400</v>
      </c>
    </row>
    <row spans="1:13" r="20">
      <c t="s" s="4" r="A20">
        <v>114</v>
      </c>
      <c t="s" s="4" r="B20">
        <v>1401</v>
      </c>
    </row>
  </sheetData>
  <mergeCells count="7">
    <mergeCell ref="A1:B2"/>
    <mergeCell ref="C1:J1"/>
    <mergeCell ref="K1:M1"/>
    <mergeCell ref="A17:L17"/>
    <mergeCell ref="B18:L18"/>
    <mergeCell ref="B19:L19"/>
    <mergeCell ref="B20:L20"/>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402</v>
      </c>
      <c t="s" s="2" r="B1">
        <v>585</v>
      </c>
      <c t="s" s="2" r="J1">
        <v>1</v>
      </c>
    </row>
    <row spans="1:12" r="2">
      <c t="s" s="2" r="B2">
        <v>2</v>
      </c>
      <c t="s" s="2" r="C2">
        <v>586</v>
      </c>
      <c t="s" s="2" r="D2">
        <v>4</v>
      </c>
      <c t="s" s="2" r="E2">
        <v>587</v>
      </c>
      <c t="s" s="2" r="F2">
        <v>35</v>
      </c>
      <c t="s" s="2" r="G2">
        <v>588</v>
      </c>
      <c t="s" s="2" r="H2">
        <v>554</v>
      </c>
      <c t="s" s="2" r="I2">
        <v>589</v>
      </c>
      <c t="s" s="2" r="J2">
        <v>2</v>
      </c>
      <c t="s" s="2" r="K2">
        <v>35</v>
      </c>
      <c t="s" s="2" r="L2">
        <v>36</v>
      </c>
    </row>
    <row spans="1:12" r="3">
      <c t="s" s="3" r="A3">
        <v>1366</v>
      </c>
    </row>
    <row spans="1:12" r="4">
      <c t="s" s="4" r="A4">
        <v>38</v>
      </c>
      <c t="n" s="7" r="B4">
        <v>6646</v>
      </c>
      <c t="n" s="7" r="C4">
        <v>7228</v>
      </c>
      <c t="n" s="7" r="D4">
        <v>7375</v>
      </c>
      <c t="n" s="7" r="E4">
        <v>6077</v>
      </c>
      <c t="n" s="7" r="F4">
        <v>6205</v>
      </c>
      <c t="n" s="7" r="G4">
        <v>6840</v>
      </c>
      <c t="n" s="7" r="H4">
        <v>8055</v>
      </c>
      <c t="n" s="7" r="I4">
        <v>7887</v>
      </c>
      <c t="n" s="7" r="J4">
        <v>27326</v>
      </c>
      <c t="n" s="7" r="K4">
        <v>28987</v>
      </c>
      <c t="n" s="7" r="L4">
        <v>31867</v>
      </c>
    </row>
    <row spans="1:12" r="5">
      <c t="s" s="4" r="A5">
        <v>1403</v>
      </c>
    </row>
    <row spans="1:12" r="6">
      <c t="s" s="3" r="A6">
        <v>1366</v>
      </c>
    </row>
    <row spans="1:12" r="7">
      <c t="s" s="4" r="A7">
        <v>38</v>
      </c>
      <c t="n" s="6" r="J7">
        <v>19100</v>
      </c>
      <c t="n" s="6" r="K7">
        <v>18200</v>
      </c>
      <c t="n" s="6" r="L7">
        <v>17400</v>
      </c>
    </row>
    <row spans="1:12" r="8">
      <c t="s" s="4" r="A8">
        <v>1404</v>
      </c>
    </row>
    <row spans="1:12" r="9">
      <c t="s" s="3" r="A9">
        <v>1366</v>
      </c>
    </row>
    <row spans="1:12" r="10">
      <c t="s" s="4" r="A10">
        <v>38</v>
      </c>
      <c t="n" s="7" r="J10">
        <v>2700</v>
      </c>
      <c t="n" s="7" r="K10">
        <v>2600</v>
      </c>
      <c t="n" s="7" r="L10">
        <v>2200</v>
      </c>
    </row>
  </sheetData>
  <mergeCells count="3">
    <mergeCell ref="A1:A2"/>
    <mergeCell ref="B1:I1"/>
    <mergeCell ref="J1:L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U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spans="1:21" r="1">
      <c t="s" s="1" r="A1">
        <v>1405</v>
      </c>
      <c t="s" s="2" r="C1">
        <v>585</v>
      </c>
      <c t="s" s="2" r="S1">
        <v>1</v>
      </c>
    </row>
    <row spans="1:21" r="2">
      <c t="s" s="2" r="C2">
        <v>2</v>
      </c>
      <c t="s" s="2" r="E2">
        <v>586</v>
      </c>
      <c t="s" s="2" r="G2">
        <v>4</v>
      </c>
      <c t="s" s="2" r="I2">
        <v>587</v>
      </c>
      <c t="s" s="2" r="K2">
        <v>35</v>
      </c>
      <c t="s" s="2" r="M2">
        <v>588</v>
      </c>
      <c t="s" s="2" r="O2">
        <v>554</v>
      </c>
      <c t="s" s="2" r="Q2">
        <v>589</v>
      </c>
      <c t="s" s="2" r="S2">
        <v>2</v>
      </c>
      <c t="s" s="2" r="T2">
        <v>35</v>
      </c>
      <c t="s" s="2" r="U2">
        <v>36</v>
      </c>
    </row>
    <row spans="1:21" r="3">
      <c t="s" s="3" r="A3">
        <v>239</v>
      </c>
    </row>
    <row spans="1:21" r="4">
      <c t="s" s="4" r="A4">
        <v>48</v>
      </c>
      <c t="n" s="7" r="S4">
        <v>3024</v>
      </c>
      <c t="n" s="7" r="T4">
        <v>8604</v>
      </c>
      <c t="n" s="7" r="U4">
        <v>3917</v>
      </c>
    </row>
    <row spans="1:21" r="5">
      <c t="s" s="4" r="A5">
        <v>51</v>
      </c>
      <c t="s" s="4" r="B5">
        <v>52</v>
      </c>
      <c t="n" s="6" r="S5">
        <v>-261</v>
      </c>
      <c t="n" s="6" r="T5">
        <v>-231</v>
      </c>
      <c t="n" s="6" r="U5">
        <v>-132</v>
      </c>
    </row>
    <row spans="1:21" r="6">
      <c t="s" s="4" r="A6">
        <v>1406</v>
      </c>
      <c t="n" s="7" r="C6">
        <v>567</v>
      </c>
      <c t="s" s="4" r="D6">
        <v>72</v>
      </c>
      <c t="n" s="7" r="E6">
        <v>844</v>
      </c>
      <c t="s" s="4" r="F6">
        <v>72</v>
      </c>
      <c t="n" s="7" r="G6">
        <v>674</v>
      </c>
      <c t="s" s="4" r="H6">
        <v>72</v>
      </c>
      <c t="n" s="7" r="I6">
        <v>678</v>
      </c>
      <c t="s" s="4" r="J6">
        <v>72</v>
      </c>
      <c t="n" s="7" r="K6">
        <v>116</v>
      </c>
      <c t="s" s="4" r="L6">
        <v>72</v>
      </c>
      <c t="n" s="7" r="M6">
        <v>990</v>
      </c>
      <c t="s" s="4" r="N6">
        <v>72</v>
      </c>
      <c t="n" s="7" r="O6">
        <v>6223</v>
      </c>
      <c t="s" s="4" r="P6">
        <v>72</v>
      </c>
      <c t="n" s="7" r="Q6">
        <v>1044</v>
      </c>
      <c t="s" s="4" r="R6">
        <v>72</v>
      </c>
      <c t="n" s="6" r="S6">
        <v>2763</v>
      </c>
      <c t="n" s="6" r="T6">
        <v>8373</v>
      </c>
      <c t="n" s="6" r="U6">
        <v>3785</v>
      </c>
    </row>
    <row spans="1:21" r="7">
      <c t="s" s="4" r="A7">
        <v>83</v>
      </c>
      <c t="n" s="6" r="T7">
        <v>-1</v>
      </c>
    </row>
    <row spans="1:21" r="8">
      <c t="s" s="4" r="A8">
        <v>1407</v>
      </c>
      <c t="n" s="6" r="S8">
        <v>2763</v>
      </c>
      <c t="n" s="6" r="T8">
        <v>8372</v>
      </c>
      <c t="n" s="6" r="U8">
        <v>3785</v>
      </c>
    </row>
    <row spans="1:21" r="9">
      <c t="s" s="4" r="A9">
        <v>49</v>
      </c>
      <c t="n" s="6" r="C9">
        <v>0</v>
      </c>
      <c t="n" s="6" r="E9">
        <v>-3</v>
      </c>
      <c t="n" s="6" r="G9">
        <v>-2</v>
      </c>
      <c t="n" s="6" r="I9">
        <v>-3</v>
      </c>
      <c t="n" s="6" r="K9">
        <v>-29</v>
      </c>
      <c t="n" s="6" r="M9">
        <v>-15</v>
      </c>
      <c t="n" s="6" r="O9">
        <v>-16</v>
      </c>
      <c t="n" s="6" r="Q9">
        <v>-7</v>
      </c>
      <c t="n" s="6" r="S9">
        <v>-8</v>
      </c>
      <c t="n" s="6" r="T9">
        <v>-67</v>
      </c>
      <c t="n" s="6" r="U9">
        <v>729</v>
      </c>
    </row>
    <row spans="1:21" r="10">
      <c t="s" s="4" r="A10">
        <v>53</v>
      </c>
      <c t="n" s="7" r="C10">
        <v>567</v>
      </c>
      <c t="n" s="7" r="E10">
        <v>841</v>
      </c>
      <c t="n" s="7" r="G10">
        <v>672</v>
      </c>
      <c t="n" s="7" r="I10">
        <v>675</v>
      </c>
      <c t="n" s="7" r="K10">
        <v>87</v>
      </c>
      <c t="n" s="7" r="M10">
        <v>975</v>
      </c>
      <c t="n" s="7" r="O10">
        <v>6207</v>
      </c>
      <c t="n" s="7" r="Q10">
        <v>1037</v>
      </c>
      <c t="n" s="6" r="S10">
        <v>2755</v>
      </c>
      <c t="n" s="6" r="T10">
        <v>8306</v>
      </c>
      <c t="n" s="6" r="U10">
        <v>4514</v>
      </c>
    </row>
    <row spans="1:21" r="11">
      <c t="s" s="4" r="A11">
        <v>83</v>
      </c>
      <c t="n" s="6" r="T11">
        <v>-1</v>
      </c>
    </row>
    <row spans="1:21" r="12">
      <c t="s" s="4" r="A12">
        <v>1408</v>
      </c>
      <c t="n" s="7" r="S12">
        <v>2755</v>
      </c>
      <c t="n" s="7" r="T12">
        <v>8305</v>
      </c>
      <c t="n" s="7" r="U12">
        <v>4514</v>
      </c>
    </row>
    <row spans="1:21" r="13">
      <c t="s" s="4" r="A13">
        <v>1409</v>
      </c>
      <c t="n" s="6" r="S13">
        <v>1943</v>
      </c>
      <c t="n" s="6" r="T13">
        <v>2127</v>
      </c>
      <c t="n" s="6" r="U13">
        <v>2265</v>
      </c>
    </row>
    <row spans="1:21" r="14">
      <c t="s" s="4" r="A14">
        <v>1410</v>
      </c>
      <c t="s" s="4" r="B14">
        <v>114</v>
      </c>
      <c t="n" s="6" r="S14">
        <v>2</v>
      </c>
      <c t="n" s="6" r="T14">
        <v>3</v>
      </c>
      <c t="n" s="6" r="U14">
        <v>4</v>
      </c>
    </row>
    <row spans="1:21" r="15">
      <c t="s" s="4" r="A15">
        <v>1411</v>
      </c>
      <c t="n" s="6" r="S15">
        <v>1945</v>
      </c>
      <c t="n" s="6" r="T15">
        <v>2130</v>
      </c>
      <c t="n" s="6" r="U15">
        <v>2269</v>
      </c>
    </row>
    <row spans="1:21" r="16">
      <c t="s" s="4" r="A16">
        <v>57</v>
      </c>
      <c t="n" s="8" r="S16">
        <v>1.42</v>
      </c>
      <c t="n" s="8" r="T16">
        <v>3.94</v>
      </c>
      <c t="n" s="8" r="U16">
        <v>1.67</v>
      </c>
    </row>
    <row spans="1:21" r="17">
      <c t="s" s="4" r="A17">
        <v>1412</v>
      </c>
      <c t="n" s="9" r="S17">
        <v>1.42</v>
      </c>
      <c t="n" s="9" r="T17">
        <v>3.93</v>
      </c>
      <c t="n" s="9" r="U17">
        <v>1.67</v>
      </c>
    </row>
    <row spans="1:21" r="18">
      <c t="s" s="4" r="A18">
        <v>1413</v>
      </c>
      <c t="n" s="9" r="T18">
        <v>-0.03</v>
      </c>
      <c t="n" s="9" r="U18">
        <v>0.32</v>
      </c>
    </row>
    <row spans="1:21" r="19">
      <c t="s" s="4" r="A19">
        <v>59</v>
      </c>
      <c t="n" s="8" r="K19">
        <v>0.04</v>
      </c>
      <c t="n" s="8" r="M19">
        <v>0.46</v>
      </c>
      <c t="n" s="8" r="O19">
        <v>2.89</v>
      </c>
      <c t="n" s="8" r="Q19">
        <v>0.47</v>
      </c>
      <c t="n" s="9" r="S19">
        <v>1.42</v>
      </c>
      <c t="n" s="9" r="T19">
        <v>3.91</v>
      </c>
      <c t="n" s="9" r="U19">
        <v>1.99</v>
      </c>
    </row>
    <row spans="1:21" r="20">
      <c t="s" s="4" r="A20">
        <v>60</v>
      </c>
      <c t="n" s="8" r="K20">
        <v>0.04</v>
      </c>
      <c t="n" s="8" r="M20">
        <v>0.46</v>
      </c>
      <c t="n" s="8" r="O20">
        <v>2.88</v>
      </c>
      <c t="n" s="8" r="Q20">
        <v>0.47</v>
      </c>
      <c t="n" s="8" r="S20">
        <v>1.42</v>
      </c>
      <c t="n" s="8" r="T20">
        <v>3.9</v>
      </c>
      <c t="n" s="8" r="U20">
        <v>1.99</v>
      </c>
    </row>
    <row spans="1:21" r="21">
      <c t="n" r="A21"/>
    </row>
    <row spans="1:21" r="22">
      <c t="s" s="4" r="A22">
        <v>52</v>
      </c>
      <c t="s" s="4" r="B22">
        <v>61</v>
      </c>
    </row>
    <row spans="1:21" r="23">
      <c t="s" s="4" r="A23">
        <v>72</v>
      </c>
      <c t="s" s="4" r="B23">
        <v>1414</v>
      </c>
    </row>
    <row spans="1:21" r="24">
      <c t="s" s="4" r="A24">
        <v>114</v>
      </c>
      <c t="s" s="4" r="B24">
        <v>1415</v>
      </c>
    </row>
  </sheetData>
  <mergeCells count="15">
    <mergeCell ref="A1:B2"/>
    <mergeCell ref="C1:R1"/>
    <mergeCell ref="S1:U1"/>
    <mergeCell ref="C2:D2"/>
    <mergeCell ref="E2:F2"/>
    <mergeCell ref="G2:H2"/>
    <mergeCell ref="I2:J2"/>
    <mergeCell ref="K2:L2"/>
    <mergeCell ref="M2:N2"/>
    <mergeCell ref="O2:P2"/>
    <mergeCell ref="Q2:R2"/>
    <mergeCell ref="A21:T21"/>
    <mergeCell ref="B22:T22"/>
    <mergeCell ref="B23:T23"/>
    <mergeCell ref="B24:T24"/>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U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spans="1:21" r="1">
      <c t="s" s="1" r="A1">
        <v>1416</v>
      </c>
      <c t="s" s="2" r="C1">
        <v>585</v>
      </c>
      <c t="s" s="2" r="S1">
        <v>1</v>
      </c>
    </row>
    <row spans="1:21" r="2">
      <c t="s" s="2" r="C2">
        <v>2</v>
      </c>
      <c t="s" s="2" r="E2">
        <v>586</v>
      </c>
      <c t="s" s="2" r="G2">
        <v>4</v>
      </c>
      <c t="s" s="2" r="I2">
        <v>587</v>
      </c>
      <c t="s" s="2" r="K2">
        <v>35</v>
      </c>
      <c t="s" s="2" r="M2">
        <v>588</v>
      </c>
      <c t="s" s="2" r="O2">
        <v>554</v>
      </c>
      <c t="s" s="2" r="Q2">
        <v>589</v>
      </c>
      <c t="s" s="2" r="S2">
        <v>2</v>
      </c>
      <c t="s" s="2" r="T2">
        <v>35</v>
      </c>
      <c t="s" s="2" r="U2">
        <v>36</v>
      </c>
    </row>
    <row spans="1:21" r="3">
      <c t="s" s="3" r="A3">
        <v>1417</v>
      </c>
    </row>
    <row spans="1:21" r="4">
      <c t="s" s="4" r="A4">
        <v>38</v>
      </c>
      <c t="n" s="7" r="C4">
        <v>6646</v>
      </c>
      <c t="n" s="7" r="E4">
        <v>7228</v>
      </c>
      <c t="n" s="7" r="G4">
        <v>7375</v>
      </c>
      <c t="n" s="7" r="I4">
        <v>6077</v>
      </c>
      <c t="n" s="7" r="K4">
        <v>6205</v>
      </c>
      <c t="n" s="7" r="M4">
        <v>6840</v>
      </c>
      <c t="n" s="7" r="O4">
        <v>8055</v>
      </c>
      <c t="n" s="7" r="Q4">
        <v>7887</v>
      </c>
      <c t="n" s="7" r="S4">
        <v>27326</v>
      </c>
      <c t="n" s="7" r="T4">
        <v>28987</v>
      </c>
      <c t="n" s="7" r="U4">
        <v>31867</v>
      </c>
    </row>
    <row spans="1:21" r="5">
      <c t="s" s="4" r="A5">
        <v>1418</v>
      </c>
      <c t="n" s="6" r="C5">
        <v>567</v>
      </c>
      <c t="s" s="4" r="D5">
        <v>52</v>
      </c>
      <c t="n" s="6" r="E5">
        <v>844</v>
      </c>
      <c t="s" s="4" r="F5">
        <v>52</v>
      </c>
      <c t="n" s="6" r="G5">
        <v>674</v>
      </c>
      <c t="s" s="4" r="H5">
        <v>52</v>
      </c>
      <c t="n" s="6" r="I5">
        <v>678</v>
      </c>
      <c t="s" s="4" r="J5">
        <v>52</v>
      </c>
      <c t="n" s="6" r="K5">
        <v>116</v>
      </c>
      <c t="s" s="4" r="L5">
        <v>52</v>
      </c>
      <c t="n" s="6" r="M5">
        <v>990</v>
      </c>
      <c t="s" s="4" r="N5">
        <v>52</v>
      </c>
      <c t="n" s="6" r="O5">
        <v>6223</v>
      </c>
      <c t="s" s="4" r="P5">
        <v>52</v>
      </c>
      <c t="n" s="6" r="Q5">
        <v>1044</v>
      </c>
      <c t="s" s="4" r="R5">
        <v>52</v>
      </c>
      <c t="n" s="6" r="S5">
        <v>2763</v>
      </c>
      <c t="n" s="6" r="T5">
        <v>8373</v>
      </c>
      <c t="n" s="6" r="U5">
        <v>3785</v>
      </c>
    </row>
    <row spans="1:21" r="6">
      <c t="s" s="4" r="A6">
        <v>49</v>
      </c>
      <c t="n" s="6" r="C6">
        <v>0</v>
      </c>
      <c t="n" s="6" r="E6">
        <v>-3</v>
      </c>
      <c t="n" s="6" r="G6">
        <v>-2</v>
      </c>
      <c t="n" s="6" r="I6">
        <v>-3</v>
      </c>
      <c t="n" s="6" r="K6">
        <v>-29</v>
      </c>
      <c t="n" s="6" r="M6">
        <v>-15</v>
      </c>
      <c t="n" s="6" r="O6">
        <v>-16</v>
      </c>
      <c t="n" s="6" r="Q6">
        <v>-7</v>
      </c>
      <c t="n" s="6" r="S6">
        <v>-8</v>
      </c>
      <c t="n" s="6" r="T6">
        <v>-67</v>
      </c>
      <c t="n" s="6" r="U6">
        <v>729</v>
      </c>
    </row>
    <row spans="1:21" r="7">
      <c t="s" s="4" r="A7">
        <v>53</v>
      </c>
      <c t="n" s="7" r="C7">
        <v>567</v>
      </c>
      <c t="n" s="7" r="E7">
        <v>841</v>
      </c>
      <c t="n" s="7" r="G7">
        <v>672</v>
      </c>
      <c t="n" s="7" r="I7">
        <v>675</v>
      </c>
      <c t="n" s="7" r="K7">
        <v>87</v>
      </c>
      <c t="n" s="7" r="M7">
        <v>975</v>
      </c>
      <c t="n" s="7" r="O7">
        <v>6207</v>
      </c>
      <c t="n" s="7" r="Q7">
        <v>1037</v>
      </c>
      <c t="n" s="7" r="S7">
        <v>2755</v>
      </c>
      <c t="n" s="7" r="T7">
        <v>8306</v>
      </c>
      <c t="n" s="7" r="U7">
        <v>4514</v>
      </c>
    </row>
    <row spans="1:21" r="8">
      <c t="s" s="4" r="A8">
        <v>1419</v>
      </c>
      <c t="n" s="8" r="C8">
        <v>0.3</v>
      </c>
      <c t="n" s="8" r="E8">
        <v>0.44</v>
      </c>
      <c t="n" s="8" r="G8">
        <v>0.34</v>
      </c>
      <c t="n" s="8" r="I8">
        <v>0.34</v>
      </c>
      <c t="n" s="8" r="K8">
        <v>0.06</v>
      </c>
      <c t="n" s="8" r="M8">
        <v>0.47</v>
      </c>
      <c t="n" s="8" r="O8">
        <v>2.89</v>
      </c>
      <c t="n" s="8" r="Q8">
        <v>0.48</v>
      </c>
    </row>
    <row spans="1:21" r="9">
      <c t="s" s="4" r="A9">
        <v>1420</v>
      </c>
      <c t="n" s="9" r="C9">
        <v>0.3</v>
      </c>
      <c t="n" s="9" r="E9">
        <v>0.44</v>
      </c>
      <c t="n" s="9" r="G9">
        <v>0.34</v>
      </c>
      <c t="n" s="9" r="I9">
        <v>0.34</v>
      </c>
    </row>
    <row spans="1:21" r="10">
      <c t="s" s="4" r="A10">
        <v>59</v>
      </c>
      <c t="n" s="9" r="K10">
        <v>0.04</v>
      </c>
      <c t="n" s="9" r="M10">
        <v>0.46</v>
      </c>
      <c t="n" s="9" r="O10">
        <v>2.89</v>
      </c>
      <c t="n" s="9" r="Q10">
        <v>0.47</v>
      </c>
      <c t="n" s="8" r="S10">
        <v>1.42</v>
      </c>
      <c t="n" s="8" r="T10">
        <v>3.91</v>
      </c>
      <c t="n" s="8" r="U10">
        <v>1.99</v>
      </c>
    </row>
    <row spans="1:21" r="11">
      <c t="s" s="4" r="A11">
        <v>60</v>
      </c>
      <c t="n" s="9" r="K11">
        <v>0.04</v>
      </c>
      <c t="n" s="9" r="M11">
        <v>0.46</v>
      </c>
      <c t="n" s="9" r="O11">
        <v>2.88</v>
      </c>
      <c t="n" s="9" r="Q11">
        <v>0.47</v>
      </c>
      <c t="n" s="9" r="S11">
        <v>1.42</v>
      </c>
      <c t="n" s="9" r="T11">
        <v>3.9</v>
      </c>
      <c t="n" s="8" r="U11">
        <v>1.99</v>
      </c>
    </row>
    <row spans="1:21" r="12">
      <c t="s" s="4" r="A12">
        <v>1421</v>
      </c>
    </row>
    <row spans="1:21" r="13">
      <c t="s" s="3" r="A13">
        <v>1417</v>
      </c>
    </row>
    <row spans="1:21" r="14">
      <c t="s" s="4" r="A14">
        <v>1422</v>
      </c>
      <c t="s" s="4" r="B14">
        <v>72</v>
      </c>
      <c t="n" s="9" r="C14">
        <v>31.06</v>
      </c>
      <c t="n" s="9" r="E14">
        <v>28.23</v>
      </c>
      <c t="n" s="9" r="G14">
        <v>31.28</v>
      </c>
      <c t="n" s="9" r="I14">
        <v>34.49</v>
      </c>
      <c t="n" s="9" r="K14">
        <v>34.65</v>
      </c>
      <c t="n" s="9" r="M14">
        <v>37.85</v>
      </c>
      <c t="n" s="9" r="O14">
        <v>39.01</v>
      </c>
      <c t="n" s="9" r="Q14">
        <v>36.3</v>
      </c>
      <c t="n" s="9" r="S14">
        <v>31.06</v>
      </c>
      <c t="n" s="9" r="T14">
        <v>34.65</v>
      </c>
    </row>
    <row spans="1:21" r="15">
      <c t="s" s="4" r="A15">
        <v>1423</v>
      </c>
    </row>
    <row spans="1:21" r="16">
      <c t="s" s="3" r="A16">
        <v>1417</v>
      </c>
    </row>
    <row spans="1:21" r="17">
      <c t="s" s="4" r="A17">
        <v>1422</v>
      </c>
      <c t="s" s="4" r="B17">
        <v>72</v>
      </c>
      <c t="n" s="9" r="C17">
        <v>26.37</v>
      </c>
      <c t="n" s="9" r="E17">
        <v>24.14</v>
      </c>
      <c t="n" s="9" r="G17">
        <v>27.07</v>
      </c>
      <c t="n" s="9" r="I17">
        <v>25.19</v>
      </c>
      <c t="n" s="9" r="K17">
        <v>32.26</v>
      </c>
      <c t="n" s="9" r="M17">
        <v>32.8</v>
      </c>
      <c t="n" s="9" r="O17">
        <v>31.77</v>
      </c>
      <c t="n" s="9" r="Q17">
        <v>31.3</v>
      </c>
      <c t="n" s="9" r="S17">
        <v>26.37</v>
      </c>
      <c t="n" s="9" r="T17">
        <v>32.26</v>
      </c>
    </row>
    <row spans="1:21" r="18">
      <c t="s" s="4" r="A18">
        <v>1424</v>
      </c>
    </row>
    <row spans="1:21" r="19">
      <c t="s" s="3" r="A19">
        <v>1417</v>
      </c>
    </row>
    <row spans="1:21" r="20">
      <c t="s" s="4" r="A20">
        <v>1422</v>
      </c>
      <c t="s" s="4" r="B20">
        <v>72</v>
      </c>
      <c t="n" s="9" r="C20">
        <v>30.93</v>
      </c>
      <c t="n" s="9" r="E20">
        <v>28.21</v>
      </c>
      <c t="n" s="9" r="G20">
        <v>31.5</v>
      </c>
      <c t="n" s="9" r="I20">
        <v>33.52</v>
      </c>
      <c t="n" s="9" r="K20">
        <v>34.43</v>
      </c>
      <c t="n" s="9" r="M20">
        <v>36.52</v>
      </c>
      <c t="n" s="9" r="O20">
        <v>37.5</v>
      </c>
      <c t="n" s="9" r="Q20">
        <v>35.28</v>
      </c>
      <c t="n" s="9" r="S20">
        <v>30.93</v>
      </c>
      <c t="n" s="9" r="T20">
        <v>34.43</v>
      </c>
    </row>
    <row spans="1:21" r="21">
      <c t="s" s="4" r="A21">
        <v>1425</v>
      </c>
    </row>
    <row spans="1:21" r="22">
      <c t="s" s="3" r="A22">
        <v>1417</v>
      </c>
    </row>
    <row spans="1:21" r="23">
      <c t="s" s="4" r="A23">
        <v>1422</v>
      </c>
      <c t="s" s="4" r="B23">
        <v>72</v>
      </c>
      <c t="n" s="8" r="C23">
        <v>26.26</v>
      </c>
      <c t="n" s="8" r="E23">
        <v>24.21</v>
      </c>
      <c t="n" s="8" r="G23">
        <v>27.23</v>
      </c>
      <c t="n" s="8" r="I23">
        <v>25.41</v>
      </c>
      <c t="n" s="8" r="K23">
        <v>31.88</v>
      </c>
      <c t="n" s="8" r="M23">
        <v>31.78</v>
      </c>
      <c t="n" s="8" r="O23">
        <v>30.71</v>
      </c>
      <c t="n" s="8" r="Q23">
        <v>31.03</v>
      </c>
      <c t="n" s="8" r="S23">
        <v>26.26</v>
      </c>
      <c t="n" s="8" r="T23">
        <v>31.88</v>
      </c>
    </row>
    <row spans="1:21" r="24">
      <c t="n" r="A24"/>
    </row>
    <row spans="1:21" r="25">
      <c t="s" s="4" r="A25">
        <v>52</v>
      </c>
      <c t="s" s="4" r="B25">
        <v>1414</v>
      </c>
    </row>
    <row spans="1:21" r="26">
      <c t="s" s="4" r="A26">
        <v>72</v>
      </c>
      <c t="s" s="4" r="B26">
        <v>1426</v>
      </c>
    </row>
  </sheetData>
  <mergeCells count="14">
    <mergeCell ref="A1:B2"/>
    <mergeCell ref="C1:R1"/>
    <mergeCell ref="S1:U1"/>
    <mergeCell ref="C2:D2"/>
    <mergeCell ref="E2:F2"/>
    <mergeCell ref="G2:H2"/>
    <mergeCell ref="I2:J2"/>
    <mergeCell ref="K2:L2"/>
    <mergeCell ref="M2:N2"/>
    <mergeCell ref="O2:P2"/>
    <mergeCell ref="Q2:R2"/>
    <mergeCell ref="A24:T24"/>
    <mergeCell ref="B25:T25"/>
    <mergeCell ref="B26:T26"/>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1427</v>
      </c>
      <c t="s" s="2" r="B1">
        <v>1</v>
      </c>
    </row>
    <row spans="1:4" r="2">
      <c t="s" s="2" r="B2">
        <v>2</v>
      </c>
      <c t="s" s="2" r="C2">
        <v>35</v>
      </c>
      <c t="s" s="2" r="D2">
        <v>36</v>
      </c>
    </row>
    <row spans="1:4" r="3">
      <c t="s" s="4" r="A3">
        <v>1428</v>
      </c>
    </row>
    <row spans="1:4" r="4">
      <c t="s" s="3" r="A4">
        <v>1429</v>
      </c>
    </row>
    <row spans="1:4" r="5">
      <c t="s" s="4" r="A5">
        <v>1430</v>
      </c>
      <c t="n" s="7" r="B5">
        <v>-506</v>
      </c>
      <c t="n" s="7" r="C5">
        <v>-815</v>
      </c>
      <c t="n" s="7" r="D5">
        <v>-899</v>
      </c>
    </row>
    <row spans="1:4" r="6">
      <c t="s" s="4" r="A6">
        <v>611</v>
      </c>
      <c t="n" s="6" r="B6">
        <v>-906</v>
      </c>
      <c t="n" s="6" r="C6">
        <v>-881</v>
      </c>
      <c t="n" s="6" r="D6">
        <v>-890</v>
      </c>
    </row>
    <row spans="1:4" r="7">
      <c t="s" s="4" r="A7">
        <v>1431</v>
      </c>
      <c t="n" s="6" r="C7">
        <v>149</v>
      </c>
    </row>
    <row spans="1:4" r="8">
      <c t="s" s="4" r="A8">
        <v>1432</v>
      </c>
      <c t="n" s="6" r="B8">
        <v>830</v>
      </c>
      <c t="n" s="6" r="C8">
        <v>889</v>
      </c>
      <c t="n" s="6" r="D8">
        <v>943</v>
      </c>
    </row>
    <row spans="1:4" r="9">
      <c t="s" s="4" r="A9">
        <v>1433</v>
      </c>
      <c t="n" s="6" r="B9">
        <v>6</v>
      </c>
      <c t="n" s="6" r="C9">
        <v>152</v>
      </c>
      <c t="n" s="6" r="D9">
        <v>31</v>
      </c>
    </row>
    <row spans="1:4" r="10">
      <c t="s" s="4" r="A10">
        <v>1434</v>
      </c>
      <c t="n" s="6" r="B10">
        <v>-576</v>
      </c>
      <c t="n" s="6" r="C10">
        <v>-506</v>
      </c>
      <c t="n" s="6" r="D10">
        <v>-815</v>
      </c>
    </row>
    <row spans="1:4" r="11">
      <c t="s" s="4" r="A11">
        <v>1435</v>
      </c>
    </row>
    <row spans="1:4" r="12">
      <c t="s" s="3" r="A12">
        <v>1429</v>
      </c>
    </row>
    <row spans="1:4" r="13">
      <c t="s" s="4" r="A13">
        <v>1430</v>
      </c>
      <c t="n" s="6" r="B13">
        <v>-453</v>
      </c>
      <c t="n" s="6" r="C13">
        <v>-2338</v>
      </c>
      <c t="n" s="6" r="D13">
        <v>-3284</v>
      </c>
    </row>
    <row spans="1:4" r="14">
      <c t="s" s="4" r="A14">
        <v>611</v>
      </c>
      <c t="n" s="6" r="B14">
        <v>-136</v>
      </c>
      <c t="n" s="6" r="C14">
        <v>-34</v>
      </c>
      <c t="n" s="6" r="D14">
        <v>-171</v>
      </c>
    </row>
    <row spans="1:4" r="15">
      <c t="s" s="4" r="A15">
        <v>1431</v>
      </c>
      <c t="n" s="6" r="B15">
        <v>7</v>
      </c>
      <c t="n" s="6" r="C15">
        <v>1687</v>
      </c>
      <c t="n" s="6" r="D15">
        <v>938</v>
      </c>
    </row>
    <row spans="1:4" r="16">
      <c t="s" s="4" r="A16">
        <v>1432</v>
      </c>
      <c t="n" s="6" r="B16">
        <v>10</v>
      </c>
      <c t="n" s="6" r="C16">
        <v>224</v>
      </c>
      <c t="n" s="6" r="D16">
        <v>218</v>
      </c>
    </row>
    <row spans="1:4" r="17">
      <c t="s" s="4" r="A17">
        <v>1433</v>
      </c>
      <c t="n" s="6" r="B17">
        <v>-3</v>
      </c>
      <c t="n" s="6" r="C17">
        <v>8</v>
      </c>
      <c t="n" s="6" r="D17">
        <v>-39</v>
      </c>
    </row>
    <row spans="1:4" r="18">
      <c t="s" s="4" r="A18">
        <v>1434</v>
      </c>
      <c t="n" s="7" r="B18">
        <v>-575</v>
      </c>
      <c t="n" s="7" r="C18">
        <v>-453</v>
      </c>
      <c t="n" s="7" r="D18">
        <v>-2338</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46"/>
    <col customWidth="1" max="3" min="3" width="16"/>
    <col customWidth="1" max="4" min="4" width="14"/>
    <col customWidth="1" max="5" min="5" width="14"/>
  </cols>
  <sheetData>
    <row spans="1:5" r="1">
      <c t="s" s="1" r="A1">
        <v>1436</v>
      </c>
      <c t="s" s="2" r="C1">
        <v>1</v>
      </c>
    </row>
    <row spans="1:5" r="2">
      <c t="s" s="2" r="C2">
        <v>2</v>
      </c>
      <c t="s" s="2" r="D2">
        <v>35</v>
      </c>
      <c t="s" s="2" r="E2">
        <v>36</v>
      </c>
    </row>
    <row spans="1:5" r="3">
      <c t="s" s="3" r="A3">
        <v>1437</v>
      </c>
    </row>
    <row spans="1:5" r="4">
      <c t="s" s="4" r="A4">
        <v>1438</v>
      </c>
      <c t="n" s="7" r="C4">
        <v>-840</v>
      </c>
      <c t="n" s="7" r="D4">
        <v>-880</v>
      </c>
      <c t="n" s="7" r="E4">
        <v>-1441</v>
      </c>
    </row>
    <row spans="1:5" r="5">
      <c t="s" s="4" r="A5">
        <v>1439</v>
      </c>
      <c t="n" s="6" r="C5">
        <v>-1176</v>
      </c>
      <c t="n" s="6" r="D5">
        <v>-1213</v>
      </c>
      <c t="n" s="6" r="E5">
        <v>-1140</v>
      </c>
    </row>
    <row spans="1:5" r="6">
      <c t="s" s="4" r="A6">
        <v>1440</v>
      </c>
      <c t="n" s="6" r="C6">
        <v>11</v>
      </c>
      <c t="n" s="6" r="D6">
        <v>2</v>
      </c>
      <c t="n" s="6" r="E6">
        <v>1</v>
      </c>
    </row>
    <row spans="1:5" r="7">
      <c t="s" s="4" r="A7">
        <v>1441</v>
      </c>
      <c t="n" s="6" r="C7">
        <v>-288</v>
      </c>
      <c t="n" s="6" r="D7">
        <v>-78</v>
      </c>
      <c t="n" s="6" r="E7">
        <v>-65</v>
      </c>
    </row>
    <row spans="1:5" r="8">
      <c t="s" s="3" r="A8">
        <v>1442</v>
      </c>
    </row>
    <row spans="1:5" r="9">
      <c t="s" s="4" r="A9">
        <v>1443</v>
      </c>
      <c t="n" s="6" r="C9">
        <v>1329</v>
      </c>
      <c t="n" s="6" r="D9">
        <v>219</v>
      </c>
      <c t="n" s="6" r="E9">
        <v>2833</v>
      </c>
    </row>
    <row spans="1:5" r="10">
      <c t="s" s="4" r="A10">
        <v>1444</v>
      </c>
      <c t="n" s="6" r="C10">
        <v>8</v>
      </c>
      <c t="n" s="6" r="E10">
        <v>3</v>
      </c>
    </row>
    <row spans="1:5" r="11">
      <c t="s" s="4" r="A11">
        <v>1445</v>
      </c>
      <c t="n" s="6" r="C11">
        <v>-63</v>
      </c>
      <c t="n" s="6" r="D11">
        <v>-2</v>
      </c>
      <c t="n" s="6" r="E11">
        <v>-1763</v>
      </c>
    </row>
    <row spans="1:5" r="12">
      <c t="s" s="4" r="A12">
        <v>1446</v>
      </c>
      <c t="n" s="6" r="E12">
        <v>7</v>
      </c>
    </row>
    <row spans="1:5" r="13">
      <c t="s" s="4" r="A13">
        <v>1447</v>
      </c>
      <c t="n" s="6" r="C13">
        <v>-169</v>
      </c>
      <c t="n" s="6" r="E13">
        <v>-385</v>
      </c>
    </row>
    <row spans="1:5" r="14">
      <c t="s" s="4" r="A14">
        <v>1448</v>
      </c>
      <c t="n" s="6" r="C14">
        <v>-924</v>
      </c>
      <c t="n" s="6" r="D14">
        <v>-142</v>
      </c>
      <c t="n" s="6" r="E14">
        <v>-695</v>
      </c>
    </row>
    <row spans="1:5" r="15">
      <c t="s" s="4" r="A15">
        <v>1449</v>
      </c>
      <c t="s" s="4" r="B15">
        <v>52</v>
      </c>
      <c t="n" s="6" r="C15">
        <v>181</v>
      </c>
      <c t="n" s="6" r="D15">
        <v>75</v>
      </c>
      <c t="n" s="6" r="E15">
        <v>0</v>
      </c>
    </row>
    <row spans="1:5" r="16">
      <c t="s" s="4" r="A16">
        <v>1450</v>
      </c>
      <c t="n" s="6" r="C16">
        <v>-181</v>
      </c>
      <c t="n" s="6" r="D16">
        <v>-75</v>
      </c>
    </row>
    <row spans="1:5" r="17">
      <c t="s" s="4" r="A17">
        <v>1451</v>
      </c>
      <c t="n" s="7" r="C17">
        <v>0</v>
      </c>
      <c t="n" s="7" r="D17">
        <v>0</v>
      </c>
      <c t="n" s="7" r="E17">
        <v>0</v>
      </c>
    </row>
    <row spans="1:5" r="18">
      <c t="n" r="A18"/>
    </row>
    <row spans="1:5" r="19">
      <c t="s" s="4" r="A19">
        <v>52</v>
      </c>
      <c t="s" s="4" r="B19">
        <v>1452</v>
      </c>
    </row>
  </sheetData>
  <mergeCells count="4">
    <mergeCell ref="A1:B2"/>
    <mergeCell ref="C1:E1"/>
    <mergeCell ref="A18:D18"/>
    <mergeCell ref="B19:D19"/>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453</v>
      </c>
      <c t="s" s="2" r="C1">
        <v>1</v>
      </c>
    </row>
    <row spans="1:5" r="2">
      <c t="s" s="2" r="C2">
        <v>2</v>
      </c>
      <c t="s" s="2" r="D2">
        <v>35</v>
      </c>
      <c t="s" s="2" r="E2">
        <v>36</v>
      </c>
    </row>
    <row spans="1:5" r="3">
      <c t="s" s="3" r="A3">
        <v>1454</v>
      </c>
    </row>
    <row spans="1:5" r="4">
      <c t="s" s="4" r="A4">
        <v>1455</v>
      </c>
      <c t="s" s="4" r="B4">
        <v>52</v>
      </c>
      <c t="n" s="7" r="C4">
        <v>-231</v>
      </c>
      <c t="n" s="7" r="D4">
        <v>-232</v>
      </c>
      <c t="n" s="7" r="E4">
        <v>-52</v>
      </c>
    </row>
    <row spans="1:5" r="5">
      <c t="s" s="4" r="A5">
        <v>1456</v>
      </c>
      <c t="s" s="4" r="B5">
        <v>72</v>
      </c>
      <c t="n" s="6" r="C5">
        <v>-99</v>
      </c>
      <c t="n" s="6" r="D5">
        <v>-4</v>
      </c>
      <c t="n" s="6" r="E5">
        <v>-69</v>
      </c>
    </row>
    <row spans="1:5" r="6">
      <c t="s" s="4" r="A6">
        <v>1457</v>
      </c>
      <c t="s" s="4" r="B6">
        <v>114</v>
      </c>
      <c t="n" s="6" r="C6">
        <v>-75</v>
      </c>
      <c t="n" s="6" r="D6">
        <v>-245</v>
      </c>
    </row>
    <row spans="1:5" r="7">
      <c t="s" s="4" r="A7">
        <v>1458</v>
      </c>
      <c t="s" s="4" r="B7">
        <v>973</v>
      </c>
      <c t="n" s="6" r="C7">
        <v>-69</v>
      </c>
    </row>
    <row spans="1:5" r="8">
      <c t="s" s="4" r="A8">
        <v>1459</v>
      </c>
      <c t="s" s="4" r="B8">
        <v>1460</v>
      </c>
      <c t="n" s="6" r="D8">
        <v>-28</v>
      </c>
      <c t="n" s="6" r="E8">
        <v>-104</v>
      </c>
    </row>
    <row spans="1:5" r="9">
      <c t="s" s="4" r="A9">
        <v>83</v>
      </c>
      <c t="n" s="6" r="C9">
        <v>-80</v>
      </c>
      <c t="n" s="6" r="D9">
        <v>18</v>
      </c>
      <c t="n" s="6" r="E9">
        <v>-23</v>
      </c>
    </row>
    <row spans="1:5" r="10">
      <c t="s" s="4" r="A10">
        <v>1461</v>
      </c>
      <c t="n" s="6" r="C10">
        <v>-658</v>
      </c>
      <c t="n" s="6" r="D10">
        <v>4196</v>
      </c>
      <c t="n" s="6" r="E10">
        <v>174</v>
      </c>
    </row>
    <row spans="1:5" r="11">
      <c t="s" s="4" r="A11">
        <v>675</v>
      </c>
    </row>
    <row spans="1:5" r="12">
      <c t="s" s="3" r="A12">
        <v>1454</v>
      </c>
    </row>
    <row spans="1:5" r="13">
      <c t="s" s="4" r="A13">
        <v>669</v>
      </c>
      <c t="s" s="4" r="B13">
        <v>72</v>
      </c>
      <c t="n" s="6" r="C13">
        <v>-12</v>
      </c>
      <c t="n" s="6" r="D13">
        <v>-85</v>
      </c>
    </row>
    <row spans="1:5" r="14">
      <c t="s" s="4" r="A14">
        <v>1462</v>
      </c>
    </row>
    <row spans="1:5" r="15">
      <c t="s" s="3" r="A15">
        <v>1454</v>
      </c>
    </row>
    <row spans="1:5" r="16">
      <c t="s" s="4" r="A16">
        <v>1463</v>
      </c>
      <c t="s" s="4" r="B16">
        <v>72</v>
      </c>
      <c t="n" s="6" r="E16">
        <v>199</v>
      </c>
    </row>
    <row spans="1:5" r="17">
      <c t="s" s="4" r="A17">
        <v>681</v>
      </c>
    </row>
    <row spans="1:5" r="18">
      <c t="s" s="3" r="A18">
        <v>1454</v>
      </c>
    </row>
    <row spans="1:5" r="19">
      <c t="s" s="4" r="A19">
        <v>669</v>
      </c>
      <c t="s" s="4" r="B19">
        <v>72</v>
      </c>
      <c t="n" s="6" r="E19">
        <v>112</v>
      </c>
    </row>
    <row spans="1:5" r="20">
      <c t="s" s="4" r="A20">
        <v>1109</v>
      </c>
    </row>
    <row spans="1:5" r="21">
      <c t="s" s="3" r="A21">
        <v>1454</v>
      </c>
    </row>
    <row spans="1:5" r="22">
      <c t="s" s="4" r="A22">
        <v>1110</v>
      </c>
      <c t="s" s="4" r="B22">
        <v>1464</v>
      </c>
      <c t="n" s="7" r="E22">
        <v>111</v>
      </c>
    </row>
    <row spans="1:5" r="23">
      <c t="s" s="4" r="A23">
        <v>303</v>
      </c>
    </row>
    <row spans="1:5" r="24">
      <c t="s" s="3" r="A24">
        <v>1454</v>
      </c>
    </row>
    <row spans="1:5" r="25">
      <c t="s" s="4" r="A25">
        <v>1465</v>
      </c>
      <c t="s" s="4" r="B25">
        <v>1466</v>
      </c>
      <c t="n" s="6" r="D25">
        <v>4984</v>
      </c>
    </row>
    <row spans="1:5" r="26">
      <c t="s" s="4" r="A26">
        <v>570</v>
      </c>
    </row>
    <row spans="1:5" r="27">
      <c t="s" s="3" r="A27">
        <v>1454</v>
      </c>
    </row>
    <row spans="1:5" r="28">
      <c t="s" s="4" r="A28">
        <v>1465</v>
      </c>
      <c t="s" s="4" r="B28">
        <v>1466</v>
      </c>
      <c t="n" s="6" r="D28">
        <v>58</v>
      </c>
    </row>
    <row spans="1:5" r="29">
      <c t="s" s="4" r="A29">
        <v>645</v>
      </c>
    </row>
    <row spans="1:5" r="30">
      <c t="s" s="3" r="A30">
        <v>1454</v>
      </c>
    </row>
    <row spans="1:5" r="31">
      <c t="s" s="4" r="A31">
        <v>1467</v>
      </c>
      <c t="s" s="4" r="B31">
        <v>1468</v>
      </c>
      <c t="n" s="7" r="C31">
        <v>-92</v>
      </c>
      <c t="n" s="7" r="D31">
        <v>-270</v>
      </c>
    </row>
    <row spans="1:5" r="32">
      <c t="n" r="A32"/>
    </row>
    <row spans="1:5" r="33">
      <c t="s" s="4" r="A33">
        <v>52</v>
      </c>
      <c t="s" s="4" r="B33">
        <v>607</v>
      </c>
    </row>
    <row spans="1:5" r="34">
      <c t="s" s="4" r="A34">
        <v>72</v>
      </c>
      <c t="s" s="4" r="B34">
        <v>688</v>
      </c>
    </row>
    <row spans="1:5" r="35">
      <c t="s" s="4" r="A35">
        <v>114</v>
      </c>
      <c t="s" s="4" r="B35">
        <v>1144</v>
      </c>
    </row>
    <row spans="1:5" r="36">
      <c t="s" s="4" r="A36">
        <v>973</v>
      </c>
      <c t="s" s="4" r="B36">
        <v>1469</v>
      </c>
    </row>
    <row spans="1:5" r="37">
      <c t="s" s="4" r="A37">
        <v>1460</v>
      </c>
      <c t="s" s="4" r="B37">
        <v>1470</v>
      </c>
    </row>
    <row spans="1:5" r="38">
      <c t="s" s="4" r="A38">
        <v>1464</v>
      </c>
      <c t="s" s="4" r="B38">
        <v>1131</v>
      </c>
    </row>
    <row spans="1:5" r="39">
      <c t="s" s="4" r="A39">
        <v>1466</v>
      </c>
      <c t="s" s="4" r="B39">
        <v>185</v>
      </c>
    </row>
    <row spans="1:5" r="40">
      <c t="s" s="4" r="A40">
        <v>1468</v>
      </c>
      <c t="s" s="4" r="B40">
        <v>647</v>
      </c>
    </row>
  </sheetData>
  <mergeCells count="11">
    <mergeCell ref="A1:B2"/>
    <mergeCell ref="C1:E1"/>
    <mergeCell ref="A32:D32"/>
    <mergeCell ref="B33:D33"/>
    <mergeCell ref="B34:D34"/>
    <mergeCell ref="B35:D35"/>
    <mergeCell ref="B36:D36"/>
    <mergeCell ref="B37:D37"/>
    <mergeCell ref="B38:D38"/>
    <mergeCell ref="B39:D39"/>
    <mergeCell ref="B40:D40"/>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14"/>
  </cols>
  <sheetData>
    <row spans="1:5" r="1">
      <c t="s" s="1" r="A1">
        <v>1471</v>
      </c>
      <c t="s" s="2" r="C1">
        <v>1</v>
      </c>
    </row>
    <row spans="1:5" r="2">
      <c t="s" s="2" r="C2">
        <v>492</v>
      </c>
      <c t="s" s="2" r="D2">
        <v>493</v>
      </c>
      <c t="s" s="2" r="E2">
        <v>1472</v>
      </c>
    </row>
    <row spans="1:5" r="3">
      <c t="s" s="3" r="A3">
        <v>187</v>
      </c>
    </row>
    <row spans="1:5" r="4">
      <c t="s" s="4" r="A4">
        <v>1473</v>
      </c>
      <c t="n" s="13" r="E4">
        <v>6.3</v>
      </c>
    </row>
    <row spans="1:5" r="5">
      <c t="s" s="4" r="A5">
        <v>1474</v>
      </c>
      <c t="s" s="4" r="B5">
        <v>52</v>
      </c>
      <c t="n" s="7" r="C5">
        <v>28</v>
      </c>
      <c t="n" s="7" r="D5">
        <v>104</v>
      </c>
    </row>
    <row spans="1:5" r="6">
      <c t="n" r="A6"/>
    </row>
    <row spans="1:5" r="7">
      <c t="s" s="4" r="A7">
        <v>52</v>
      </c>
      <c t="s" s="4" r="B7">
        <v>1470</v>
      </c>
    </row>
  </sheetData>
  <mergeCells count="4">
    <mergeCell ref="A1:B2"/>
    <mergeCell ref="C1:D1"/>
    <mergeCell ref="A6:D6"/>
    <mergeCell ref="B7:D7"/>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475</v>
      </c>
      <c t="s" s="2" r="B1">
        <v>2</v>
      </c>
      <c t="s" s="2" r="C1">
        <v>35</v>
      </c>
    </row>
    <row spans="1:3" r="2">
      <c t="s" s="3" r="A2">
        <v>187</v>
      </c>
    </row>
    <row spans="1:3" r="3">
      <c t="s" s="4" r="A3">
        <v>1476</v>
      </c>
      <c t="n" s="7" r="B3">
        <v>2476</v>
      </c>
      <c t="n" s="7" r="C3">
        <v>2390</v>
      </c>
    </row>
    <row spans="1:3" r="4">
      <c t="s" s="4" r="A4">
        <v>1477</v>
      </c>
      <c t="n" s="6" r="B4">
        <v>270</v>
      </c>
      <c t="n" s="6" r="C4">
        <v>411</v>
      </c>
    </row>
    <row spans="1:3" r="5">
      <c t="s" s="4" r="A5">
        <v>1478</v>
      </c>
      <c t="n" s="6" r="B5">
        <v>435</v>
      </c>
      <c t="n" s="6" r="C5">
        <v>916</v>
      </c>
    </row>
    <row spans="1:3" r="6">
      <c t="s" s="4" r="A6">
        <v>1479</v>
      </c>
      <c t="n" s="7" r="B6">
        <v>3181</v>
      </c>
      <c t="n" s="7" r="C6">
        <v>3717</v>
      </c>
    </row>
  </sheetData>
  <pageMargins bottom="1" footer="0.5" header="0.5" left="0.75" right="0.75" top="1"/>
</worksheet>
</file>

<file path=xl/worksheets/sheet149.xml><?xml version="1.0" encoding="utf-8"?>
<worksheet xmlns="http://schemas.openxmlformats.org/spreadsheetml/2006/main">
  <sheetPr>
    <outlinePr summaryBelow="1" summaryRight="1"/>
  </sheetPr>
  <dimension ref="A1:M7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1480</v>
      </c>
      <c t="s" s="2" r="C1">
        <v>585</v>
      </c>
      <c t="s" s="2" r="K1">
        <v>1</v>
      </c>
    </row>
    <row spans="1:13" r="2">
      <c t="s" s="2" r="C2">
        <v>2</v>
      </c>
      <c t="s" s="2" r="D2">
        <v>586</v>
      </c>
      <c t="s" s="2" r="E2">
        <v>4</v>
      </c>
      <c t="s" s="2" r="F2">
        <v>587</v>
      </c>
      <c t="s" s="2" r="G2">
        <v>35</v>
      </c>
      <c t="s" s="2" r="H2">
        <v>588</v>
      </c>
      <c t="s" s="2" r="I2">
        <v>554</v>
      </c>
      <c t="s" s="2" r="J2">
        <v>589</v>
      </c>
      <c t="s" s="2" r="K2">
        <v>2</v>
      </c>
      <c t="s" s="2" r="L2">
        <v>35</v>
      </c>
      <c t="s" s="2" r="M2">
        <v>36</v>
      </c>
    </row>
    <row spans="1:13" r="3">
      <c t="s" s="3" r="A3">
        <v>1481</v>
      </c>
    </row>
    <row spans="1:13" r="4">
      <c t="s" s="4" r="A4">
        <v>38</v>
      </c>
      <c t="n" s="7" r="C4">
        <v>6646</v>
      </c>
      <c t="n" s="7" r="D4">
        <v>7228</v>
      </c>
      <c t="n" s="7" r="E4">
        <v>7375</v>
      </c>
      <c t="n" s="7" r="F4">
        <v>6077</v>
      </c>
      <c t="n" s="7" r="G4">
        <v>6205</v>
      </c>
      <c t="n" s="7" r="H4">
        <v>6840</v>
      </c>
      <c t="n" s="7" r="I4">
        <v>8055</v>
      </c>
      <c t="n" s="7" r="J4">
        <v>7887</v>
      </c>
      <c t="n" s="7" r="K4">
        <v>27326</v>
      </c>
      <c t="n" s="7" r="L4">
        <v>28987</v>
      </c>
      <c t="n" s="7" r="M4">
        <v>31867</v>
      </c>
    </row>
    <row spans="1:13" r="5">
      <c t="s" s="4" r="A5">
        <v>1482</v>
      </c>
      <c t="n" s="6" r="K5">
        <v>-21334</v>
      </c>
      <c t="n" s="6" r="L5">
        <v>-23081</v>
      </c>
      <c t="n" s="6" r="M5">
        <v>-26379</v>
      </c>
    </row>
    <row spans="1:13" r="6">
      <c t="s" s="4" r="A6">
        <v>42</v>
      </c>
      <c t="n" s="6" r="K6">
        <v>-34</v>
      </c>
      <c t="n" s="6" r="L6">
        <v>904</v>
      </c>
      <c t="n" s="6" r="M6">
        <v>622</v>
      </c>
    </row>
    <row spans="1:13" r="7">
      <c t="s" s="4" r="A7">
        <v>43</v>
      </c>
      <c t="n" s="6" r="K7">
        <v>-1184</v>
      </c>
      <c t="n" s="6" r="L7">
        <v>-1198</v>
      </c>
      <c t="n" s="6" r="M7">
        <v>-1121</v>
      </c>
    </row>
    <row spans="1:13" r="8">
      <c t="s" s="4" r="A8">
        <v>44</v>
      </c>
      <c t="n" s="6" r="K8">
        <v>38</v>
      </c>
      <c t="n" s="6" r="L8">
        <v>39</v>
      </c>
      <c t="n" s="6" r="M8">
        <v>26</v>
      </c>
    </row>
    <row spans="1:13" r="9">
      <c t="s" s="4" r="A9">
        <v>45</v>
      </c>
      <c t="n" s="6" r="K9">
        <v>-658</v>
      </c>
      <c t="n" s="6" r="L9">
        <v>4196</v>
      </c>
      <c t="n" s="6" r="M9">
        <v>174</v>
      </c>
    </row>
    <row spans="1:13" r="10">
      <c t="s" s="4" r="A10">
        <v>46</v>
      </c>
      <c t="n" s="6" r="K10">
        <v>4154</v>
      </c>
      <c t="n" s="6" r="L10">
        <v>9847</v>
      </c>
      <c t="n" s="6" r="M10">
        <v>5189</v>
      </c>
    </row>
    <row spans="1:13" r="11">
      <c t="s" s="4" r="A11">
        <v>47</v>
      </c>
      <c t="n" s="6" r="K11">
        <v>-1130</v>
      </c>
      <c t="n" s="6" r="L11">
        <v>-1243</v>
      </c>
      <c t="n" s="6" r="M11">
        <v>-1272</v>
      </c>
    </row>
    <row spans="1:13" r="12">
      <c t="s" s="4" r="A12">
        <v>48</v>
      </c>
      <c t="n" s="6" r="K12">
        <v>3024</v>
      </c>
      <c t="n" s="6" r="L12">
        <v>8604</v>
      </c>
      <c t="n" s="6" r="M12">
        <v>3917</v>
      </c>
    </row>
    <row spans="1:13" r="13">
      <c t="s" s="4" r="A13">
        <v>49</v>
      </c>
      <c t="n" s="6" r="C13">
        <v>0</v>
      </c>
      <c t="n" s="6" r="D13">
        <v>-3</v>
      </c>
      <c t="n" s="6" r="E13">
        <v>-2</v>
      </c>
      <c t="n" s="6" r="F13">
        <v>-3</v>
      </c>
      <c t="n" s="6" r="G13">
        <v>-29</v>
      </c>
      <c t="n" s="6" r="H13">
        <v>-15</v>
      </c>
      <c t="n" s="6" r="I13">
        <v>-16</v>
      </c>
      <c t="n" s="6" r="J13">
        <v>-7</v>
      </c>
      <c t="n" s="6" r="K13">
        <v>-8</v>
      </c>
      <c t="n" s="6" r="L13">
        <v>-67</v>
      </c>
      <c t="n" s="6" r="M13">
        <v>729</v>
      </c>
    </row>
    <row spans="1:13" r="14">
      <c t="s" s="4" r="A14">
        <v>50</v>
      </c>
      <c t="n" s="6" r="K14">
        <v>3016</v>
      </c>
      <c t="n" s="6" r="L14">
        <v>8537</v>
      </c>
      <c t="n" s="6" r="M14">
        <v>4646</v>
      </c>
    </row>
    <row spans="1:13" r="15">
      <c t="s" s="4" r="A15">
        <v>51</v>
      </c>
      <c t="s" s="4" r="B15">
        <v>52</v>
      </c>
      <c t="n" s="6" r="K15">
        <v>-261</v>
      </c>
      <c t="n" s="6" r="L15">
        <v>-231</v>
      </c>
      <c t="n" s="6" r="M15">
        <v>-132</v>
      </c>
    </row>
    <row spans="1:13" r="16">
      <c t="s" s="4" r="A16">
        <v>53</v>
      </c>
      <c t="n" s="7" r="C16">
        <v>567</v>
      </c>
      <c t="n" s="7" r="D16">
        <v>841</v>
      </c>
      <c t="n" s="7" r="E16">
        <v>672</v>
      </c>
      <c t="n" s="7" r="F16">
        <v>675</v>
      </c>
      <c t="n" s="7" r="G16">
        <v>87</v>
      </c>
      <c t="n" s="7" r="H16">
        <v>975</v>
      </c>
      <c t="n" s="7" r="I16">
        <v>6207</v>
      </c>
      <c t="n" s="7" r="J16">
        <v>1037</v>
      </c>
      <c t="n" s="6" r="K16">
        <v>2755</v>
      </c>
      <c t="n" s="6" r="L16">
        <v>8306</v>
      </c>
      <c t="n" s="6" r="M16">
        <v>4514</v>
      </c>
    </row>
    <row spans="1:13" r="17">
      <c t="s" s="4" r="A17">
        <v>1483</v>
      </c>
      <c t="n" s="6" r="K17">
        <v>2181</v>
      </c>
      <c t="n" s="6" r="L17">
        <v>6770</v>
      </c>
      <c t="n" s="6" r="M17">
        <v>4799</v>
      </c>
    </row>
    <row spans="1:13" r="18">
      <c t="s" s="4" r="A18">
        <v>1484</v>
      </c>
    </row>
    <row spans="1:13" r="19">
      <c t="s" s="3" r="A19">
        <v>1481</v>
      </c>
    </row>
    <row spans="1:13" r="20">
      <c t="s" s="4" r="A20">
        <v>38</v>
      </c>
      <c t="n" s="6" r="K20">
        <v>1</v>
      </c>
      <c t="n" s="6" r="L20">
        <v>1</v>
      </c>
      <c t="n" s="6" r="M20">
        <v>1</v>
      </c>
    </row>
    <row spans="1:13" r="21">
      <c t="s" s="4" r="A21">
        <v>1482</v>
      </c>
      <c t="n" s="6" r="K21">
        <v>-364</v>
      </c>
      <c t="n" s="6" r="L21">
        <v>-333</v>
      </c>
      <c t="n" s="6" r="M21">
        <v>-345</v>
      </c>
    </row>
    <row spans="1:13" r="22">
      <c t="s" s="4" r="A22">
        <v>42</v>
      </c>
      <c t="n" s="6" r="K22">
        <v>-2</v>
      </c>
      <c t="n" s="6" r="L22">
        <v>-3</v>
      </c>
      <c t="n" s="6" r="M22">
        <v>1</v>
      </c>
    </row>
    <row spans="1:13" r="23">
      <c t="s" s="4" r="A23">
        <v>43</v>
      </c>
      <c t="n" s="6" r="K23">
        <v>-1622</v>
      </c>
      <c t="n" s="6" r="L23">
        <v>-1586</v>
      </c>
      <c t="n" s="6" r="M23">
        <v>-1561</v>
      </c>
    </row>
    <row spans="1:13" r="24">
      <c t="s" s="4" r="A24">
        <v>44</v>
      </c>
      <c t="n" s="6" r="K24">
        <v>7</v>
      </c>
      <c t="n" s="6" r="L24">
        <v>9</v>
      </c>
      <c t="n" s="6" r="M24">
        <v>3</v>
      </c>
    </row>
    <row spans="1:13" r="25">
      <c t="s" s="4" r="A25">
        <v>1485</v>
      </c>
      <c t="n" s="6" r="K25">
        <v>6129</v>
      </c>
      <c t="n" s="6" r="L25">
        <v>11205</v>
      </c>
      <c t="n" s="6" r="M25">
        <v>6530</v>
      </c>
    </row>
    <row spans="1:13" r="26">
      <c t="s" s="4" r="A26">
        <v>45</v>
      </c>
      <c t="n" s="6" r="K26">
        <v>-125</v>
      </c>
      <c t="n" s="6" r="L26">
        <v>53</v>
      </c>
      <c t="n" s="6" r="M26">
        <v>590</v>
      </c>
    </row>
    <row spans="1:13" r="27">
      <c t="s" s="4" r="A27">
        <v>46</v>
      </c>
      <c t="n" s="6" r="K27">
        <v>4024</v>
      </c>
      <c t="n" s="6" r="L27">
        <v>9346</v>
      </c>
      <c t="n" s="6" r="M27">
        <v>5219</v>
      </c>
    </row>
    <row spans="1:13" r="28">
      <c t="s" s="4" r="A28">
        <v>47</v>
      </c>
      <c t="n" s="6" r="K28">
        <v>-1093</v>
      </c>
      <c t="n" s="6" r="L28">
        <v>-1181</v>
      </c>
      <c t="n" s="6" r="M28">
        <v>-1279</v>
      </c>
    </row>
    <row spans="1:13" r="29">
      <c t="s" s="4" r="A29">
        <v>48</v>
      </c>
      <c t="n" s="6" r="K29">
        <v>2931</v>
      </c>
      <c t="n" s="6" r="L29">
        <v>8165</v>
      </c>
      <c t="n" s="6" r="M29">
        <v>3940</v>
      </c>
    </row>
    <row spans="1:13" r="30">
      <c t="s" s="4" r="A30">
        <v>49</v>
      </c>
      <c t="n" s="6" r="M30">
        <v>-13</v>
      </c>
    </row>
    <row spans="1:13" r="31">
      <c t="s" s="4" r="A31">
        <v>50</v>
      </c>
      <c t="n" s="6" r="K31">
        <v>2931</v>
      </c>
      <c t="n" s="6" r="L31">
        <v>8165</v>
      </c>
      <c t="n" s="6" r="M31">
        <v>3927</v>
      </c>
    </row>
    <row spans="1:13" r="32">
      <c t="s" s="4" r="A32">
        <v>53</v>
      </c>
      <c t="n" s="6" r="K32">
        <v>2931</v>
      </c>
      <c t="n" s="6" r="L32">
        <v>8165</v>
      </c>
      <c t="n" s="6" r="M32">
        <v>3927</v>
      </c>
    </row>
    <row spans="1:13" r="33">
      <c t="s" s="4" r="A33">
        <v>1483</v>
      </c>
      <c t="n" s="6" r="K33">
        <v>2138</v>
      </c>
      <c t="n" s="6" r="L33">
        <v>6368</v>
      </c>
      <c t="n" s="6" r="M33">
        <v>4390</v>
      </c>
    </row>
    <row spans="1:13" r="34">
      <c t="s" s="4" r="A34">
        <v>1486</v>
      </c>
    </row>
    <row spans="1:13" r="35">
      <c t="s" s="3" r="A35">
        <v>1481</v>
      </c>
    </row>
    <row spans="1:13" r="36">
      <c t="s" s="4" r="A36">
        <v>43</v>
      </c>
      <c t="n" s="6" r="K36">
        <v>-715</v>
      </c>
      <c t="n" s="6" r="L36">
        <v>-637</v>
      </c>
      <c t="n" s="6" r="M36">
        <v>-513</v>
      </c>
    </row>
    <row spans="1:13" r="37">
      <c t="s" s="4" r="A37">
        <v>44</v>
      </c>
      <c t="n" s="6" r="K37">
        <v>3</v>
      </c>
      <c t="n" s="6" r="L37">
        <v>6</v>
      </c>
      <c t="n" s="6" r="M37">
        <v>3</v>
      </c>
    </row>
    <row spans="1:13" r="38">
      <c t="s" s="4" r="A38">
        <v>1485</v>
      </c>
      <c t="n" s="6" r="K38">
        <v>3475</v>
      </c>
      <c t="n" s="6" r="L38">
        <v>9012</v>
      </c>
      <c t="n" s="6" r="M38">
        <v>4200</v>
      </c>
    </row>
    <row spans="1:13" r="39">
      <c t="s" s="4" r="A39">
        <v>45</v>
      </c>
      <c t="n" s="6" r="L39">
        <v>-8</v>
      </c>
      <c t="n" s="6" r="M39">
        <v>82</v>
      </c>
    </row>
    <row spans="1:13" r="40">
      <c t="s" s="4" r="A40">
        <v>46</v>
      </c>
      <c t="n" s="6" r="K40">
        <v>2763</v>
      </c>
      <c t="n" s="6" r="L40">
        <v>8373</v>
      </c>
      <c t="n" s="6" r="M40">
        <v>3772</v>
      </c>
    </row>
    <row spans="1:13" r="41">
      <c t="s" s="4" r="A41">
        <v>48</v>
      </c>
      <c t="n" s="6" r="K41">
        <v>2763</v>
      </c>
      <c t="n" s="6" r="L41">
        <v>8373</v>
      </c>
      <c t="n" s="6" r="M41">
        <v>3772</v>
      </c>
    </row>
    <row spans="1:13" r="42">
      <c t="s" s="4" r="A42">
        <v>49</v>
      </c>
      <c t="n" s="6" r="K42">
        <v>-8</v>
      </c>
      <c t="n" s="6" r="L42">
        <v>-67</v>
      </c>
      <c t="n" s="6" r="M42">
        <v>742</v>
      </c>
    </row>
    <row spans="1:13" r="43">
      <c t="s" s="4" r="A43">
        <v>50</v>
      </c>
      <c t="n" s="6" r="K43">
        <v>2755</v>
      </c>
      <c t="n" s="6" r="L43">
        <v>8306</v>
      </c>
      <c t="n" s="6" r="M43">
        <v>4514</v>
      </c>
    </row>
    <row spans="1:13" r="44">
      <c t="s" s="4" r="A44">
        <v>53</v>
      </c>
      <c t="n" s="6" r="K44">
        <v>2755</v>
      </c>
      <c t="n" s="6" r="L44">
        <v>8306</v>
      </c>
      <c t="n" s="6" r="M44">
        <v>4514</v>
      </c>
    </row>
    <row spans="1:13" r="45">
      <c t="s" s="4" r="A45">
        <v>1483</v>
      </c>
      <c t="n" s="6" r="K45">
        <v>2181</v>
      </c>
      <c t="n" s="6" r="L45">
        <v>6770</v>
      </c>
      <c t="n" s="6" r="M45">
        <v>4799</v>
      </c>
    </row>
    <row spans="1:13" r="46">
      <c t="s" s="4" r="A46">
        <v>1487</v>
      </c>
    </row>
    <row spans="1:13" r="47">
      <c t="s" s="3" r="A47">
        <v>1481</v>
      </c>
    </row>
    <row spans="1:13" r="48">
      <c t="s" s="4" r="A48">
        <v>38</v>
      </c>
      <c t="n" s="6" r="K48">
        <v>27325</v>
      </c>
      <c t="n" s="6" r="L48">
        <v>28986</v>
      </c>
      <c t="n" s="6" r="M48">
        <v>31866</v>
      </c>
    </row>
    <row spans="1:13" r="49">
      <c t="s" s="4" r="A49">
        <v>1482</v>
      </c>
      <c t="n" s="6" r="K49">
        <v>-20970</v>
      </c>
      <c t="n" s="6" r="L49">
        <v>-22748</v>
      </c>
      <c t="n" s="6" r="M49">
        <v>-26034</v>
      </c>
    </row>
    <row spans="1:13" r="50">
      <c t="s" s="4" r="A50">
        <v>42</v>
      </c>
      <c t="n" s="6" r="K50">
        <v>-32</v>
      </c>
      <c t="n" s="6" r="L50">
        <v>907</v>
      </c>
      <c t="n" s="6" r="M50">
        <v>621</v>
      </c>
    </row>
    <row spans="1:13" r="51">
      <c t="s" s="4" r="A51">
        <v>43</v>
      </c>
      <c t="n" s="6" r="K51">
        <v>-73</v>
      </c>
      <c t="n" s="6" r="L51">
        <v>-96</v>
      </c>
      <c t="n" s="6" r="M51">
        <v>-47</v>
      </c>
    </row>
    <row spans="1:13" r="52">
      <c t="s" s="4" r="A52">
        <v>44</v>
      </c>
      <c t="n" s="6" r="K52">
        <v>1254</v>
      </c>
      <c t="n" s="6" r="L52">
        <v>1145</v>
      </c>
      <c t="n" s="6" r="M52">
        <v>1020</v>
      </c>
    </row>
    <row spans="1:13" r="53">
      <c t="s" s="4" r="A53">
        <v>45</v>
      </c>
      <c t="n" s="6" r="K53">
        <v>-533</v>
      </c>
      <c t="n" s="6" r="L53">
        <v>4151</v>
      </c>
      <c t="n" s="6" r="M53">
        <v>-498</v>
      </c>
    </row>
    <row spans="1:13" r="54">
      <c t="s" s="4" r="A54">
        <v>46</v>
      </c>
      <c t="n" s="6" r="K54">
        <v>6971</v>
      </c>
      <c t="n" s="6" r="L54">
        <v>12345</v>
      </c>
      <c t="n" s="6" r="M54">
        <v>6928</v>
      </c>
    </row>
    <row spans="1:13" r="55">
      <c t="s" s="4" r="A55">
        <v>47</v>
      </c>
      <c t="n" s="6" r="K55">
        <v>-1896</v>
      </c>
      <c t="n" s="6" r="L55">
        <v>-1559</v>
      </c>
      <c t="n" s="6" r="M55">
        <v>-1699</v>
      </c>
    </row>
    <row spans="1:13" r="56">
      <c t="s" s="4" r="A56">
        <v>48</v>
      </c>
      <c t="n" s="6" r="K56">
        <v>5075</v>
      </c>
      <c t="n" s="6" r="L56">
        <v>10786</v>
      </c>
      <c t="n" s="6" r="M56">
        <v>5229</v>
      </c>
    </row>
    <row spans="1:13" r="57">
      <c t="s" s="4" r="A57">
        <v>50</v>
      </c>
      <c t="n" s="6" r="K57">
        <v>5075</v>
      </c>
      <c t="n" s="6" r="L57">
        <v>10786</v>
      </c>
      <c t="n" s="6" r="M57">
        <v>5229</v>
      </c>
    </row>
    <row spans="1:13" r="58">
      <c t="s" s="4" r="A58">
        <v>51</v>
      </c>
      <c t="n" s="6" r="K58">
        <v>-261</v>
      </c>
      <c t="n" s="6" r="L58">
        <v>-231</v>
      </c>
      <c t="n" s="6" r="M58">
        <v>-132</v>
      </c>
    </row>
    <row spans="1:13" r="59">
      <c t="s" s="4" r="A59">
        <v>53</v>
      </c>
      <c t="n" s="6" r="K59">
        <v>4814</v>
      </c>
      <c t="n" s="6" r="L59">
        <v>10555</v>
      </c>
      <c t="n" s="6" r="M59">
        <v>5097</v>
      </c>
    </row>
    <row spans="1:13" r="60">
      <c t="s" s="4" r="A60">
        <v>1483</v>
      </c>
      <c t="n" s="6" r="K60">
        <v>4270</v>
      </c>
      <c t="n" s="6" r="L60">
        <v>8677</v>
      </c>
      <c t="n" s="6" r="M60">
        <v>5572</v>
      </c>
    </row>
    <row spans="1:13" r="61">
      <c t="s" s="4" r="A61">
        <v>1488</v>
      </c>
    </row>
    <row spans="1:13" r="62">
      <c t="s" s="3" r="A62">
        <v>1481</v>
      </c>
    </row>
    <row spans="1:13" r="63">
      <c t="s" s="4" r="A63">
        <v>43</v>
      </c>
      <c t="n" s="6" r="K63">
        <v>1226</v>
      </c>
      <c t="n" s="6" r="L63">
        <v>1121</v>
      </c>
      <c t="n" s="6" r="M63">
        <v>1000</v>
      </c>
    </row>
    <row spans="1:13" r="64">
      <c t="s" s="4" r="A64">
        <v>44</v>
      </c>
      <c t="n" s="6" r="K64">
        <v>-1226</v>
      </c>
      <c t="n" s="6" r="L64">
        <v>-1121</v>
      </c>
      <c t="n" s="6" r="M64">
        <v>-1000</v>
      </c>
    </row>
    <row spans="1:13" r="65">
      <c t="s" s="4" r="A65">
        <v>1485</v>
      </c>
      <c t="n" s="6" r="K65">
        <v>-9604</v>
      </c>
      <c t="n" s="6" r="L65">
        <v>-20217</v>
      </c>
      <c t="n" s="6" r="M65">
        <v>-10730</v>
      </c>
    </row>
    <row spans="1:13" r="66">
      <c t="s" s="4" r="A66">
        <v>46</v>
      </c>
      <c t="n" s="6" r="K66">
        <v>-9604</v>
      </c>
      <c t="n" s="6" r="L66">
        <v>-20217</v>
      </c>
      <c t="n" s="6" r="M66">
        <v>-10730</v>
      </c>
    </row>
    <row spans="1:13" r="67">
      <c t="s" s="4" r="A67">
        <v>47</v>
      </c>
      <c t="n" s="6" r="K67">
        <v>1859</v>
      </c>
      <c t="n" s="6" r="L67">
        <v>1497</v>
      </c>
      <c t="n" s="6" r="M67">
        <v>1706</v>
      </c>
    </row>
    <row spans="1:13" r="68">
      <c t="s" s="4" r="A68">
        <v>48</v>
      </c>
      <c t="n" s="6" r="K68">
        <v>-7745</v>
      </c>
      <c t="n" s="6" r="L68">
        <v>-18720</v>
      </c>
      <c t="n" s="6" r="M68">
        <v>-9024</v>
      </c>
    </row>
    <row spans="1:13" r="69">
      <c t="s" s="4" r="A69">
        <v>50</v>
      </c>
      <c t="n" s="6" r="K69">
        <v>-7745</v>
      </c>
      <c t="n" s="6" r="L69">
        <v>-18720</v>
      </c>
      <c t="n" s="6" r="M69">
        <v>-9024</v>
      </c>
    </row>
    <row spans="1:13" r="70">
      <c t="s" s="4" r="A70">
        <v>53</v>
      </c>
      <c t="n" s="6" r="K70">
        <v>-7745</v>
      </c>
      <c t="n" s="6" r="L70">
        <v>-18720</v>
      </c>
      <c t="n" s="6" r="M70">
        <v>-9024</v>
      </c>
    </row>
    <row spans="1:13" r="71">
      <c t="s" s="4" r="A71">
        <v>1483</v>
      </c>
      <c t="n" s="7" r="K71">
        <v>-6408</v>
      </c>
      <c t="n" s="7" r="L71">
        <v>-15045</v>
      </c>
      <c t="n" s="7" r="M71">
        <v>-9962</v>
      </c>
    </row>
    <row spans="1:13" r="72">
      <c t="n" r="A72"/>
    </row>
    <row spans="1:13" r="73">
      <c t="s" s="4" r="A73">
        <v>52</v>
      </c>
      <c t="s" s="4" r="B73">
        <v>61</v>
      </c>
    </row>
  </sheetData>
  <mergeCells count="5">
    <mergeCell ref="A1:B2"/>
    <mergeCell ref="C1:J1"/>
    <mergeCell ref="K1:M1"/>
    <mergeCell ref="A72:L72"/>
    <mergeCell ref="B73:L73"/>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86</v>
      </c>
      <c t="s" s="2" r="B1">
        <v>1</v>
      </c>
    </row>
    <row spans="1:2" r="2">
      <c t="s" s="2" r="B2">
        <v>2</v>
      </c>
    </row>
    <row spans="1:2" r="3">
      <c t="s" s="3" r="A3">
        <v>204</v>
      </c>
    </row>
    <row spans="1:2" r="4">
      <c t="s" s="4" r="A4">
        <v>86</v>
      </c>
      <c t="s" s="4" r="B4">
        <v>205</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F1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s="1" r="A1">
        <v>1489</v>
      </c>
      <c t="s" s="2" r="C1">
        <v>2</v>
      </c>
      <c t="s" s="2" r="D1">
        <v>35</v>
      </c>
      <c t="s" s="2" r="E1">
        <v>36</v>
      </c>
      <c t="s" s="2" r="F1">
        <v>597</v>
      </c>
    </row>
    <row spans="1:6" r="2">
      <c t="s" s="3" r="A2">
        <v>79</v>
      </c>
    </row>
    <row spans="1:6" r="3">
      <c t="s" s="4" r="A3">
        <v>80</v>
      </c>
      <c t="n" s="7" r="C3">
        <v>4424</v>
      </c>
      <c t="n" s="7" r="D3">
        <v>8428</v>
      </c>
      <c t="n" s="7" r="E3">
        <v>5415</v>
      </c>
      <c t="n" s="7" r="F3">
        <v>6659</v>
      </c>
    </row>
    <row spans="1:6" r="4">
      <c t="s" s="4" r="A4">
        <v>81</v>
      </c>
      <c t="n" s="6" r="C4">
        <v>6258</v>
      </c>
      <c t="n" s="6" r="D4">
        <v>5912</v>
      </c>
    </row>
    <row spans="1:6" r="5">
      <c t="s" s="4" r="A5">
        <v>82</v>
      </c>
      <c t="s" s="4" r="B5">
        <v>52</v>
      </c>
      <c t="n" s="6" r="C5">
        <v>3291</v>
      </c>
      <c t="n" s="6" r="D5">
        <v>2749</v>
      </c>
    </row>
    <row spans="1:6" r="6">
      <c t="s" s="4" r="A6">
        <v>83</v>
      </c>
      <c t="n" s="6" r="C6">
        <v>976</v>
      </c>
      <c t="n" s="6" r="D6">
        <v>259</v>
      </c>
    </row>
    <row spans="1:6" r="7">
      <c t="s" s="4" r="A7">
        <v>84</v>
      </c>
      <c t="n" s="6" r="C7">
        <v>14949</v>
      </c>
      <c t="n" s="6" r="D7">
        <v>17348</v>
      </c>
    </row>
    <row spans="1:6" r="8">
      <c t="s" s="3" r="A8">
        <v>85</v>
      </c>
    </row>
    <row spans="1:6" r="9">
      <c t="s" s="4" r="A9">
        <v>81</v>
      </c>
      <c t="n" s="6" r="C9">
        <v>389</v>
      </c>
      <c t="n" s="6" r="D9">
        <v>394</v>
      </c>
    </row>
    <row spans="1:6" r="10">
      <c t="s" s="4" r="A10">
        <v>82</v>
      </c>
      <c t="n" s="6" r="C10">
        <v>7041</v>
      </c>
      <c t="n" s="6" r="D10">
        <v>6411</v>
      </c>
    </row>
    <row spans="1:6" r="11">
      <c t="s" s="4" r="A11">
        <v>87</v>
      </c>
      <c t="n" s="6" r="C11">
        <v>1692</v>
      </c>
      <c t="n" s="6" r="D11">
        <v>1722</v>
      </c>
    </row>
    <row spans="1:6" r="12">
      <c t="s" s="4" r="A12">
        <v>88</v>
      </c>
      <c t="n" s="6" r="C12">
        <v>6777</v>
      </c>
      <c t="n" s="6" r="D12">
        <v>6320</v>
      </c>
    </row>
    <row spans="1:6" r="13">
      <c t="s" s="4" r="A13">
        <v>89</v>
      </c>
      <c t="n" s="6" r="C13">
        <v>12733</v>
      </c>
      <c t="n" s="6" r="D13">
        <v>12513</v>
      </c>
      <c t="n" s="6" r="E13">
        <v>18052</v>
      </c>
    </row>
    <row spans="1:6" r="14">
      <c t="s" s="4" r="A14">
        <v>90</v>
      </c>
      <c t="n" s="6" r="C14">
        <v>921</v>
      </c>
      <c t="n" s="6" r="D14">
        <v>802</v>
      </c>
    </row>
    <row spans="1:6" r="15">
      <c t="s" s="3" r="A15">
        <v>1490</v>
      </c>
    </row>
    <row spans="1:6" r="16">
      <c t="s" s="4" r="A16">
        <v>1491</v>
      </c>
      <c t="n" s="6" r="C16">
        <v>3863</v>
      </c>
      <c t="n" s="6" r="D16">
        <v>4529</v>
      </c>
    </row>
    <row spans="1:6" r="17">
      <c t="s" s="4" r="A17">
        <v>650</v>
      </c>
      <c t="n" s="6" r="C17">
        <v>3863</v>
      </c>
      <c t="n" s="6" r="D17">
        <v>4529</v>
      </c>
    </row>
    <row spans="1:6" r="18">
      <c t="s" s="4" r="A18">
        <v>91</v>
      </c>
      <c t="n" s="6" r="C18">
        <v>48365</v>
      </c>
      <c t="n" s="6" r="D18">
        <v>50039</v>
      </c>
    </row>
    <row spans="1:6" r="19">
      <c t="s" s="3" r="A19">
        <v>92</v>
      </c>
    </row>
    <row spans="1:6" r="20">
      <c t="s" s="4" r="A20">
        <v>93</v>
      </c>
      <c t="n" s="6" r="C20">
        <v>427</v>
      </c>
      <c t="n" s="6" r="D20">
        <v>244</v>
      </c>
    </row>
    <row spans="1:6" r="21">
      <c t="s" s="4" r="A21">
        <v>1478</v>
      </c>
      <c t="n" s="6" r="C21">
        <v>6641</v>
      </c>
      <c t="n" s="6" r="D21">
        <v>6798</v>
      </c>
    </row>
    <row spans="1:6" r="22">
      <c t="s" s="4" r="A22">
        <v>98</v>
      </c>
      <c t="n" s="6" r="C22">
        <v>7068</v>
      </c>
      <c t="n" s="6" r="D22">
        <v>7042</v>
      </c>
    </row>
    <row spans="1:6" r="23">
      <c t="s" s="3" r="A23">
        <v>99</v>
      </c>
    </row>
    <row spans="1:6" r="24">
      <c t="s" s="4" r="A24">
        <v>93</v>
      </c>
      <c t="n" s="6" r="C24">
        <v>19298</v>
      </c>
      <c t="n" s="6" r="D24">
        <v>18795</v>
      </c>
    </row>
    <row spans="1:6" r="25">
      <c t="s" s="4" r="A25">
        <v>1492</v>
      </c>
      <c t="n" s="6" r="C25">
        <v>6566</v>
      </c>
      <c t="n" s="6" r="D25">
        <v>5395</v>
      </c>
    </row>
    <row spans="1:6" r="26">
      <c t="s" s="4" r="A26">
        <v>102</v>
      </c>
      <c t="n" s="6" r="C26">
        <v>552</v>
      </c>
      <c t="n" s="6" r="D26">
        <v>621</v>
      </c>
    </row>
    <row spans="1:6" r="27">
      <c t="s" s="4" r="A27">
        <v>111</v>
      </c>
      <c t="n" s="6" r="C27">
        <v>14881</v>
      </c>
      <c t="n" s="6" r="D27">
        <v>18186</v>
      </c>
      <c t="n" s="6" r="E27">
        <v>20901</v>
      </c>
      <c t="n" s="6" r="F27">
        <v>20125</v>
      </c>
    </row>
    <row spans="1:6" r="28">
      <c t="s" s="4" r="A28">
        <v>112</v>
      </c>
      <c t="n" s="6" r="C28">
        <v>48365</v>
      </c>
      <c t="n" s="6" r="D28">
        <v>50039</v>
      </c>
    </row>
    <row spans="1:6" r="29">
      <c t="s" s="4" r="A29">
        <v>1484</v>
      </c>
    </row>
    <row spans="1:6" r="30">
      <c t="s" s="3" r="A30">
        <v>79</v>
      </c>
    </row>
    <row spans="1:6" r="31">
      <c t="s" s="4" r="A31">
        <v>80</v>
      </c>
      <c t="n" s="6" r="C31">
        <v>661</v>
      </c>
      <c t="n" s="6" r="D31">
        <v>767</v>
      </c>
      <c t="n" s="6" r="E31">
        <v>473</v>
      </c>
      <c t="n" s="6" r="F31">
        <v>524</v>
      </c>
    </row>
    <row spans="1:6" r="32">
      <c t="s" s="4" r="A32">
        <v>81</v>
      </c>
      <c t="n" s="6" r="C32">
        <v>20</v>
      </c>
      <c t="n" s="6" r="D32">
        <v>11</v>
      </c>
    </row>
    <row spans="1:6" r="33">
      <c t="s" s="4" r="A33">
        <v>83</v>
      </c>
      <c t="n" s="6" r="C33">
        <v>13</v>
      </c>
      <c t="n" s="6" r="D33">
        <v>14</v>
      </c>
    </row>
    <row spans="1:6" r="34">
      <c t="s" s="4" r="A34">
        <v>84</v>
      </c>
      <c t="n" s="6" r="C34">
        <v>694</v>
      </c>
      <c t="n" s="6" r="D34">
        <v>792</v>
      </c>
    </row>
    <row spans="1:6" r="35">
      <c t="s" s="3" r="A35">
        <v>85</v>
      </c>
    </row>
    <row spans="1:6" r="36">
      <c t="s" s="4" r="A36">
        <v>81</v>
      </c>
      <c t="n" s="6" r="C36">
        <v>15</v>
      </c>
      <c t="n" s="6" r="D36">
        <v>15</v>
      </c>
    </row>
    <row spans="1:6" r="37">
      <c t="s" s="4" r="A37">
        <v>87</v>
      </c>
      <c t="n" s="6" r="C37">
        <v>213</v>
      </c>
      <c t="n" s="6" r="D37">
        <v>230</v>
      </c>
    </row>
    <row spans="1:6" r="38">
      <c t="s" s="4" r="A38">
        <v>90</v>
      </c>
      <c t="n" s="6" r="C38">
        <v>402</v>
      </c>
      <c t="n" s="6" r="D38">
        <v>384</v>
      </c>
    </row>
    <row spans="1:6" r="39">
      <c t="s" s="3" r="A39">
        <v>1490</v>
      </c>
    </row>
    <row spans="1:6" r="40">
      <c t="s" s="4" r="A40">
        <v>1491</v>
      </c>
      <c t="n" s="6" r="C40">
        <v>137</v>
      </c>
      <c t="n" s="6" r="D40">
        <v>50</v>
      </c>
    </row>
    <row spans="1:6" r="41">
      <c t="s" s="4" r="A41">
        <v>1493</v>
      </c>
      <c t="n" s="6" r="C41">
        <v>98965</v>
      </c>
      <c t="n" s="6" r="D41">
        <v>92821</v>
      </c>
    </row>
    <row spans="1:6" r="42">
      <c t="s" s="4" r="A42">
        <v>650</v>
      </c>
      <c t="n" s="6" r="C42">
        <v>99102</v>
      </c>
      <c t="n" s="6" r="D42">
        <v>92871</v>
      </c>
    </row>
    <row spans="1:6" r="43">
      <c t="s" s="4" r="A43">
        <v>91</v>
      </c>
      <c t="n" s="6" r="C43">
        <v>100426</v>
      </c>
      <c t="n" s="6" r="D43">
        <v>94292</v>
      </c>
    </row>
    <row spans="1:6" r="44">
      <c t="s" s="3" r="A44">
        <v>92</v>
      </c>
    </row>
    <row spans="1:6" r="45">
      <c t="s" s="4" r="A45">
        <v>93</v>
      </c>
      <c t="n" s="6" r="C45">
        <v>400</v>
      </c>
      <c t="n" s="6" r="D45">
        <v>200</v>
      </c>
    </row>
    <row spans="1:6" r="46">
      <c t="s" s="4" r="A46">
        <v>1478</v>
      </c>
      <c t="n" s="6" r="C46">
        <v>489</v>
      </c>
      <c t="n" s="6" r="D46">
        <v>467</v>
      </c>
    </row>
    <row spans="1:6" r="47">
      <c t="s" s="4" r="A47">
        <v>98</v>
      </c>
      <c t="n" s="6" r="C47">
        <v>889</v>
      </c>
      <c t="n" s="6" r="D47">
        <v>667</v>
      </c>
    </row>
    <row spans="1:6" r="48">
      <c t="s" s="3" r="A48">
        <v>99</v>
      </c>
    </row>
    <row spans="1:6" r="49">
      <c t="s" s="4" r="A49">
        <v>93</v>
      </c>
      <c t="n" s="6" r="C49">
        <v>17879</v>
      </c>
      <c t="n" s="6" r="D49">
        <v>17278</v>
      </c>
    </row>
    <row spans="1:6" r="50">
      <c t="s" s="4" r="A50">
        <v>1492</v>
      </c>
      <c t="n" s="6" r="C50">
        <v>605</v>
      </c>
      <c t="n" s="6" r="D50">
        <v>571</v>
      </c>
    </row>
    <row spans="1:6" r="51">
      <c t="s" s="4" r="A51">
        <v>1494</v>
      </c>
      <c t="n" s="6" r="C51">
        <v>37838</v>
      </c>
      <c t="n" s="6" r="D51">
        <v>35999</v>
      </c>
    </row>
    <row spans="1:6" r="52">
      <c t="s" s="4" r="A52">
        <v>111</v>
      </c>
      <c t="n" s="6" r="C52">
        <v>43215</v>
      </c>
      <c t="n" s="6" r="D52">
        <v>39777</v>
      </c>
    </row>
    <row spans="1:6" r="53">
      <c t="s" s="4" r="A53">
        <v>112</v>
      </c>
      <c t="n" s="6" r="C53">
        <v>100426</v>
      </c>
      <c t="n" s="6" r="D53">
        <v>94292</v>
      </c>
    </row>
    <row spans="1:6" r="54">
      <c t="s" s="4" r="A54">
        <v>1486</v>
      </c>
    </row>
    <row spans="1:6" r="55">
      <c t="s" s="3" r="A55">
        <v>79</v>
      </c>
    </row>
    <row spans="1:6" r="56">
      <c t="s" s="4" r="A56">
        <v>80</v>
      </c>
      <c t="n" s="6" r="C56">
        <v>2019</v>
      </c>
      <c t="n" s="6" r="D56">
        <v>5913</v>
      </c>
      <c t="n" s="6" r="E56">
        <v>3120</v>
      </c>
      <c t="n" s="6" r="F56">
        <v>3956</v>
      </c>
    </row>
    <row spans="1:6" r="57">
      <c t="s" s="4" r="A57">
        <v>84</v>
      </c>
      <c t="n" s="6" r="C57">
        <v>2019</v>
      </c>
      <c t="n" s="6" r="D57">
        <v>5913</v>
      </c>
    </row>
    <row spans="1:6" r="58">
      <c t="s" s="3" r="A58">
        <v>1490</v>
      </c>
    </row>
    <row spans="1:6" r="59">
      <c t="s" s="4" r="A59">
        <v>1491</v>
      </c>
      <c t="n" s="6" r="C59">
        <v>37</v>
      </c>
      <c t="n" s="6" r="D59">
        <v>22</v>
      </c>
    </row>
    <row spans="1:6" r="60">
      <c t="s" s="4" r="A60">
        <v>1493</v>
      </c>
      <c t="n" s="6" r="C60">
        <v>55895</v>
      </c>
      <c t="n" s="6" r="D60">
        <v>53278</v>
      </c>
    </row>
    <row spans="1:6" r="61">
      <c t="s" s="4" r="A61">
        <v>650</v>
      </c>
      <c t="n" s="6" r="C61">
        <v>55932</v>
      </c>
      <c t="n" s="6" r="D61">
        <v>53300</v>
      </c>
    </row>
    <row spans="1:6" r="62">
      <c t="s" s="4" r="A62">
        <v>91</v>
      </c>
      <c t="n" s="6" r="C62">
        <v>57951</v>
      </c>
      <c t="n" s="6" r="D62">
        <v>59213</v>
      </c>
    </row>
    <row spans="1:6" r="63">
      <c t="s" s="3" r="A63">
        <v>92</v>
      </c>
    </row>
    <row spans="1:6" r="64">
      <c t="s" s="4" r="A64">
        <v>1478</v>
      </c>
      <c t="n" s="6" r="C64">
        <v>144</v>
      </c>
      <c t="n" s="6" r="D64">
        <v>74</v>
      </c>
    </row>
    <row spans="1:6" r="65">
      <c t="s" s="4" r="A65">
        <v>98</v>
      </c>
      <c t="n" s="6" r="C65">
        <v>144</v>
      </c>
      <c t="n" s="6" r="D65">
        <v>74</v>
      </c>
    </row>
    <row spans="1:6" r="66">
      <c t="s" s="3" r="A66">
        <v>99</v>
      </c>
    </row>
    <row spans="1:6" r="67">
      <c t="s" s="4" r="A67">
        <v>1494</v>
      </c>
      <c t="n" s="6" r="C67">
        <v>44146</v>
      </c>
      <c t="n" s="6" r="D67">
        <v>41919</v>
      </c>
    </row>
    <row spans="1:6" r="68">
      <c t="s" s="4" r="A68">
        <v>111</v>
      </c>
      <c t="n" s="6" r="C68">
        <v>13661</v>
      </c>
      <c t="n" s="6" r="D68">
        <v>17220</v>
      </c>
    </row>
    <row spans="1:6" r="69">
      <c t="s" s="4" r="A69">
        <v>112</v>
      </c>
      <c t="n" s="6" r="C69">
        <v>57951</v>
      </c>
      <c t="n" s="6" r="D69">
        <v>59213</v>
      </c>
    </row>
    <row spans="1:6" r="70">
      <c t="s" s="4" r="A70">
        <v>1487</v>
      </c>
    </row>
    <row spans="1:6" r="71">
      <c t="s" s="3" r="A71">
        <v>79</v>
      </c>
    </row>
    <row spans="1:6" r="72">
      <c t="s" s="4" r="A72">
        <v>80</v>
      </c>
      <c t="n" s="6" r="C72">
        <v>1744</v>
      </c>
      <c t="n" s="6" r="D72">
        <v>1748</v>
      </c>
      <c t="n" s="6" r="E72">
        <v>1822</v>
      </c>
      <c t="n" s="6" r="F72">
        <v>2179</v>
      </c>
    </row>
    <row spans="1:6" r="73">
      <c t="s" s="4" r="A73">
        <v>81</v>
      </c>
      <c t="n" s="6" r="C73">
        <v>6239</v>
      </c>
      <c t="n" s="6" r="D73">
        <v>5902</v>
      </c>
    </row>
    <row spans="1:6" r="74">
      <c t="s" s="4" r="A74">
        <v>82</v>
      </c>
      <c t="n" s="6" r="C74">
        <v>3291</v>
      </c>
      <c t="n" s="6" r="D74">
        <v>2749</v>
      </c>
    </row>
    <row spans="1:6" r="75">
      <c t="s" s="4" r="A75">
        <v>83</v>
      </c>
      <c t="n" s="6" r="C75">
        <v>963</v>
      </c>
      <c t="n" s="6" r="D75">
        <v>245</v>
      </c>
    </row>
    <row spans="1:6" r="76">
      <c t="s" s="4" r="A76">
        <v>84</v>
      </c>
      <c t="n" s="6" r="C76">
        <v>12237</v>
      </c>
      <c t="n" s="6" r="D76">
        <v>10644</v>
      </c>
    </row>
    <row spans="1:6" r="77">
      <c t="s" s="3" r="A77">
        <v>85</v>
      </c>
    </row>
    <row spans="1:6" r="78">
      <c t="s" s="4" r="A78">
        <v>81</v>
      </c>
      <c t="n" s="6" r="C78">
        <v>374</v>
      </c>
      <c t="n" s="6" r="D78">
        <v>379</v>
      </c>
    </row>
    <row spans="1:6" r="79">
      <c t="s" s="4" r="A79">
        <v>82</v>
      </c>
      <c t="n" s="6" r="C79">
        <v>7041</v>
      </c>
      <c t="n" s="6" r="D79">
        <v>6411</v>
      </c>
    </row>
    <row spans="1:6" r="80">
      <c t="s" s="4" r="A80">
        <v>87</v>
      </c>
      <c t="n" s="6" r="C80">
        <v>1479</v>
      </c>
      <c t="n" s="6" r="D80">
        <v>1492</v>
      </c>
    </row>
    <row spans="1:6" r="81">
      <c t="s" s="4" r="A81">
        <v>88</v>
      </c>
      <c t="n" s="6" r="C81">
        <v>6777</v>
      </c>
      <c t="n" s="6" r="D81">
        <v>6320</v>
      </c>
    </row>
    <row spans="1:6" r="82">
      <c t="s" s="4" r="A82">
        <v>89</v>
      </c>
      <c t="n" s="6" r="C82">
        <v>12733</v>
      </c>
      <c t="n" s="6" r="D82">
        <v>12513</v>
      </c>
    </row>
    <row spans="1:6" r="83">
      <c t="s" s="4" r="A83">
        <v>90</v>
      </c>
      <c t="n" s="6" r="C83">
        <v>519</v>
      </c>
      <c t="n" s="6" r="D83">
        <v>418</v>
      </c>
    </row>
    <row spans="1:6" r="84">
      <c t="s" s="3" r="A84">
        <v>1490</v>
      </c>
    </row>
    <row spans="1:6" r="85">
      <c t="s" s="4" r="A85">
        <v>1491</v>
      </c>
      <c t="n" s="6" r="C85">
        <v>3689</v>
      </c>
      <c t="n" s="6" r="D85">
        <v>4457</v>
      </c>
    </row>
    <row spans="1:6" r="86">
      <c t="s" s="4" r="A86">
        <v>650</v>
      </c>
      <c t="n" s="6" r="C86">
        <v>3689</v>
      </c>
      <c t="n" s="6" r="D86">
        <v>4457</v>
      </c>
    </row>
    <row spans="1:6" r="87">
      <c t="s" s="4" r="A87">
        <v>91</v>
      </c>
      <c t="n" s="6" r="C87">
        <v>44849</v>
      </c>
      <c t="n" s="6" r="D87">
        <v>42634</v>
      </c>
    </row>
    <row spans="1:6" r="88">
      <c t="s" s="3" r="A88">
        <v>92</v>
      </c>
    </row>
    <row spans="1:6" r="89">
      <c t="s" s="4" r="A89">
        <v>93</v>
      </c>
      <c t="n" s="6" r="C89">
        <v>27</v>
      </c>
      <c t="n" s="6" r="D89">
        <v>44</v>
      </c>
    </row>
    <row spans="1:6" r="90">
      <c t="s" s="4" r="A90">
        <v>1478</v>
      </c>
      <c t="n" s="6" r="C90">
        <v>6009</v>
      </c>
      <c t="n" s="6" r="D90">
        <v>6258</v>
      </c>
    </row>
    <row spans="1:6" r="91">
      <c t="s" s="4" r="A91">
        <v>98</v>
      </c>
      <c t="n" s="6" r="C91">
        <v>6036</v>
      </c>
      <c t="n" s="6" r="D91">
        <v>6302</v>
      </c>
    </row>
    <row spans="1:6" r="92">
      <c t="s" s="3" r="A92">
        <v>99</v>
      </c>
    </row>
    <row spans="1:6" r="93">
      <c t="s" s="4" r="A93">
        <v>93</v>
      </c>
      <c t="n" s="6" r="C93">
        <v>1419</v>
      </c>
      <c t="n" s="6" r="D93">
        <v>1517</v>
      </c>
    </row>
    <row spans="1:6" r="94">
      <c t="s" s="4" r="A94">
        <v>1492</v>
      </c>
      <c t="n" s="6" r="C94">
        <v>5961</v>
      </c>
      <c t="n" s="6" r="D94">
        <v>4824</v>
      </c>
    </row>
    <row spans="1:6" r="95">
      <c t="s" s="4" r="A95">
        <v>1494</v>
      </c>
      <c t="n" s="6" r="C95">
        <v>-81984</v>
      </c>
      <c t="n" s="6" r="D95">
        <v>-77918</v>
      </c>
    </row>
    <row spans="1:6" r="96">
      <c t="s" s="4" r="A96">
        <v>102</v>
      </c>
      <c t="n" s="6" r="C96">
        <v>552</v>
      </c>
      <c t="n" s="6" r="D96">
        <v>621</v>
      </c>
    </row>
    <row spans="1:6" r="97">
      <c t="s" s="4" r="A97">
        <v>111</v>
      </c>
      <c t="n" s="6" r="C97">
        <v>112865</v>
      </c>
      <c t="n" s="6" r="D97">
        <v>107288</v>
      </c>
    </row>
    <row spans="1:6" r="98">
      <c t="s" s="4" r="A98">
        <v>112</v>
      </c>
      <c t="n" s="6" r="C98">
        <v>44849</v>
      </c>
      <c t="n" s="6" r="D98">
        <v>42634</v>
      </c>
    </row>
    <row spans="1:6" r="99">
      <c t="s" s="4" r="A99">
        <v>1488</v>
      </c>
    </row>
    <row spans="1:6" r="100">
      <c t="s" s="3" r="A100">
        <v>79</v>
      </c>
    </row>
    <row spans="1:6" r="101">
      <c t="s" s="4" r="A101">
        <v>80</v>
      </c>
      <c t="n" s="6" r="C101">
        <v>0</v>
      </c>
      <c t="n" s="6" r="D101">
        <v>0</v>
      </c>
      <c t="n" s="7" r="E101">
        <v>0</v>
      </c>
      <c t="n" s="7" r="F101">
        <v>0</v>
      </c>
    </row>
    <row spans="1:6" r="102">
      <c t="s" s="4" r="A102">
        <v>81</v>
      </c>
      <c t="n" s="6" r="C102">
        <v>-1</v>
      </c>
      <c t="n" s="6" r="D102">
        <v>-1</v>
      </c>
    </row>
    <row spans="1:6" r="103">
      <c t="s" s="4" r="A103">
        <v>84</v>
      </c>
      <c t="n" s="6" r="C103">
        <v>-1</v>
      </c>
      <c t="n" s="6" r="D103">
        <v>-1</v>
      </c>
    </row>
    <row spans="1:6" r="104">
      <c t="s" s="3" r="A104">
        <v>1490</v>
      </c>
    </row>
    <row spans="1:6" r="105">
      <c t="s" s="4" r="A105">
        <v>1493</v>
      </c>
      <c t="n" s="6" r="C105">
        <v>-154860</v>
      </c>
      <c t="n" s="6" r="D105">
        <v>-146099</v>
      </c>
    </row>
    <row spans="1:6" r="106">
      <c t="s" s="4" r="A106">
        <v>650</v>
      </c>
      <c t="n" s="6" r="C106">
        <v>-154860</v>
      </c>
      <c t="n" s="6" r="D106">
        <v>-146099</v>
      </c>
    </row>
    <row spans="1:6" r="107">
      <c t="s" s="4" r="A107">
        <v>91</v>
      </c>
      <c t="n" s="6" r="C107">
        <v>-154861</v>
      </c>
      <c t="n" s="6" r="D107">
        <v>-146100</v>
      </c>
    </row>
    <row spans="1:6" r="108">
      <c t="s" s="3" r="A108">
        <v>92</v>
      </c>
    </row>
    <row spans="1:6" r="109">
      <c t="s" s="4" r="A109">
        <v>1478</v>
      </c>
      <c t="n" s="6" r="C109">
        <v>-1</v>
      </c>
      <c t="n" s="6" r="D109">
        <v>-1</v>
      </c>
    </row>
    <row spans="1:6" r="110">
      <c t="s" s="4" r="A110">
        <v>98</v>
      </c>
      <c t="n" s="6" r="C110">
        <v>-1</v>
      </c>
      <c t="n" s="6" r="D110">
        <v>-1</v>
      </c>
    </row>
    <row spans="1:6" r="111">
      <c t="s" s="3" r="A111">
        <v>99</v>
      </c>
    </row>
    <row spans="1:6" r="112">
      <c t="s" s="4" r="A112">
        <v>111</v>
      </c>
      <c t="n" s="6" r="C112">
        <v>-154860</v>
      </c>
      <c t="n" s="6" r="D112">
        <v>-146099</v>
      </c>
    </row>
    <row spans="1:6" r="113">
      <c t="s" s="4" r="A113">
        <v>112</v>
      </c>
      <c t="n" s="7" r="C113">
        <v>-154861</v>
      </c>
      <c t="n" s="7" r="D113">
        <v>-146100</v>
      </c>
    </row>
    <row spans="1:6" r="114">
      <c t="n" r="A114"/>
    </row>
    <row spans="1:6" r="115">
      <c t="s" s="4" r="A115">
        <v>52</v>
      </c>
      <c t="s" s="4" r="B115">
        <v>115</v>
      </c>
    </row>
  </sheetData>
  <mergeCells count="3">
    <mergeCell ref="A1:B1"/>
    <mergeCell ref="A114:E114"/>
    <mergeCell ref="B115:E115"/>
  </mergeCells>
  <pageMargins bottom="1" footer="0.5" header="0.5" left="0.75" right="0.75" top="1"/>
</worksheet>
</file>

<file path=xl/worksheets/sheet151.xml><?xml version="1.0" encoding="utf-8"?>
<worksheet xmlns="http://schemas.openxmlformats.org/spreadsheetml/2006/main">
  <sheetPr>
    <outlinePr summaryBelow="1" summaryRight="1"/>
  </sheetPr>
  <dimension ref="A1:D8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95</v>
      </c>
      <c t="s" s="2" r="B1">
        <v>1</v>
      </c>
    </row>
    <row spans="1:4" r="2">
      <c t="s" s="2" r="B2">
        <v>2</v>
      </c>
      <c t="s" s="2" r="C2">
        <v>35</v>
      </c>
      <c t="s" s="2" r="D2">
        <v>36</v>
      </c>
    </row>
    <row spans="1:4" r="3">
      <c t="s" s="3" r="A3">
        <v>124</v>
      </c>
    </row>
    <row spans="1:4" r="4">
      <c t="s" s="4" r="A4">
        <v>137</v>
      </c>
      <c t="n" s="7" r="B4">
        <v>3048</v>
      </c>
      <c t="n" s="7" r="C4">
        <v>3617</v>
      </c>
      <c t="n" s="7" r="D4">
        <v>2964</v>
      </c>
    </row>
    <row spans="1:4" r="5">
      <c t="s" s="3" r="A5">
        <v>138</v>
      </c>
    </row>
    <row spans="1:4" r="6">
      <c t="s" s="4" r="A6">
        <v>139</v>
      </c>
      <c t="n" s="6" r="B6">
        <v>-263</v>
      </c>
      <c t="n" s="6" r="C6">
        <v>-424</v>
      </c>
      <c t="n" s="6" r="D6">
        <v>-678</v>
      </c>
    </row>
    <row spans="1:4" r="7">
      <c t="s" s="4" r="A7">
        <v>86</v>
      </c>
      <c t="n" s="6" r="B7">
        <v>-1375</v>
      </c>
      <c t="n" s="6" r="C7">
        <v>-1467</v>
      </c>
      <c t="n" s="6" r="D7">
        <v>-775</v>
      </c>
    </row>
    <row spans="1:4" r="8">
      <c t="s" s="4" r="A8">
        <v>143</v>
      </c>
      <c t="n" s="6" r="B8">
        <v>0</v>
      </c>
      <c t="n" s="6" r="C8">
        <v>8627</v>
      </c>
      <c t="n" s="6" r="D8">
        <v>518</v>
      </c>
    </row>
    <row spans="1:4" r="9">
      <c t="s" s="4" r="A9">
        <v>144</v>
      </c>
      <c t="n" s="6" r="B9">
        <v>-1638</v>
      </c>
      <c t="n" s="6" r="C9">
        <v>6736</v>
      </c>
      <c t="n" s="6" r="D9">
        <v>-935</v>
      </c>
    </row>
    <row spans="1:4" r="10">
      <c t="s" s="3" r="A10">
        <v>145</v>
      </c>
    </row>
    <row spans="1:4" r="11">
      <c t="s" s="4" r="A11">
        <v>93</v>
      </c>
      <c t="n" s="6" r="B11">
        <v>1360</v>
      </c>
      <c t="n" s="6" r="C11">
        <v>3161</v>
      </c>
      <c t="n" s="6" r="D11">
        <v>1155</v>
      </c>
    </row>
    <row spans="1:4" r="12">
      <c t="s" s="4" r="A12">
        <v>146</v>
      </c>
      <c t="n" s="6" r="B12">
        <v>-687</v>
      </c>
      <c t="n" s="6" r="C12">
        <v>-2845</v>
      </c>
      <c t="n" s="6" r="D12">
        <v>-296</v>
      </c>
    </row>
    <row spans="1:4" r="13">
      <c t="s" s="4" r="A13">
        <v>147</v>
      </c>
      <c t="n" s="6" r="B13">
        <v>12</v>
      </c>
      <c t="n" s="6" r="C13">
        <v>51</v>
      </c>
      <c t="n" s="6" r="D13">
        <v>66</v>
      </c>
    </row>
    <row spans="1:4" r="14">
      <c t="s" s="4" r="A14">
        <v>148</v>
      </c>
      <c t="n" s="6" r="B14">
        <v>-4904</v>
      </c>
      <c t="n" s="6" r="C14">
        <v>-5939</v>
      </c>
      <c t="n" s="6" r="D14">
        <v>-3772</v>
      </c>
    </row>
    <row spans="1:4" r="15">
      <c t="s" s="4" r="A15">
        <v>149</v>
      </c>
      <c t="n" s="6" r="B15">
        <v>-821</v>
      </c>
      <c t="n" s="6" r="C15">
        <v>-878</v>
      </c>
      <c t="n" s="6" r="D15">
        <v>-802</v>
      </c>
    </row>
    <row spans="1:4" r="16">
      <c t="s" s="4" r="A16">
        <v>150</v>
      </c>
      <c t="n" s="6" r="B16">
        <v>-290</v>
      </c>
      <c t="n" s="6" r="C16">
        <v>-652</v>
      </c>
      <c t="n" s="6" r="D16">
        <v>-127</v>
      </c>
    </row>
    <row spans="1:4" r="17">
      <c t="s" s="4" r="A17">
        <v>151</v>
      </c>
      <c t="n" s="6" r="B17">
        <v>-5330</v>
      </c>
      <c t="n" s="6" r="C17">
        <v>-7102</v>
      </c>
      <c t="n" s="6" r="D17">
        <v>-3776</v>
      </c>
    </row>
    <row spans="1:4" r="18">
      <c t="s" s="3" r="A18">
        <v>1496</v>
      </c>
    </row>
    <row spans="1:4" r="19">
      <c t="s" s="4" r="A19">
        <v>152</v>
      </c>
      <c t="n" s="6" r="B19">
        <v>-20</v>
      </c>
      <c t="n" s="6" r="C19">
        <v>-49</v>
      </c>
      <c t="n" s="6" r="D19">
        <v>571</v>
      </c>
    </row>
    <row spans="1:4" r="20">
      <c t="s" s="4" r="A20">
        <v>153</v>
      </c>
      <c t="n" s="6" r="B20">
        <v>-3940</v>
      </c>
      <c t="n" s="6" r="C20">
        <v>3202</v>
      </c>
      <c t="n" s="6" r="D20">
        <v>-1176</v>
      </c>
    </row>
    <row spans="1:4" r="21">
      <c t="s" s="4" r="A21">
        <v>154</v>
      </c>
      <c t="n" s="6" r="B21">
        <v>8428</v>
      </c>
      <c t="n" s="6" r="C21">
        <v>5415</v>
      </c>
      <c t="n" s="6" r="D21">
        <v>6659</v>
      </c>
    </row>
    <row spans="1:4" r="22">
      <c t="s" s="4" r="A22">
        <v>155</v>
      </c>
      <c t="n" s="6" r="B22">
        <v>-64</v>
      </c>
      <c t="n" s="6" r="C22">
        <v>-189</v>
      </c>
      <c t="n" s="6" r="D22">
        <v>-68</v>
      </c>
    </row>
    <row spans="1:4" r="23">
      <c t="s" s="4" r="A23">
        <v>156</v>
      </c>
      <c t="n" s="6" r="B23">
        <v>4424</v>
      </c>
      <c t="n" s="6" r="C23">
        <v>8428</v>
      </c>
      <c t="n" s="6" r="D23">
        <v>5415</v>
      </c>
    </row>
    <row spans="1:4" r="24">
      <c t="s" s="4" r="A24">
        <v>1484</v>
      </c>
    </row>
    <row spans="1:4" r="25">
      <c t="s" s="3" r="A25">
        <v>124</v>
      </c>
    </row>
    <row spans="1:4" r="26">
      <c t="s" s="4" r="A26">
        <v>137</v>
      </c>
      <c t="n" s="6" r="B26">
        <v>-681</v>
      </c>
      <c t="n" s="6" r="C26">
        <v>43</v>
      </c>
      <c t="n" s="6" r="D26">
        <v>-756</v>
      </c>
    </row>
    <row spans="1:4" r="27">
      <c t="s" s="3" r="A27">
        <v>138</v>
      </c>
    </row>
    <row spans="1:4" r="28">
      <c t="s" s="4" r="A28">
        <v>139</v>
      </c>
      <c t="n" s="6" r="B28">
        <v>-10</v>
      </c>
      <c t="n" s="6" r="C28">
        <v>-100</v>
      </c>
      <c t="n" s="6" r="D28">
        <v>-26</v>
      </c>
    </row>
    <row spans="1:4" r="29">
      <c t="s" s="4" r="A29">
        <v>86</v>
      </c>
      <c t="n" s="6" r="B29">
        <v>-182</v>
      </c>
      <c t="n" s="6" r="C29">
        <v>-127</v>
      </c>
      <c t="n" s="6" r="D29">
        <v>-4</v>
      </c>
    </row>
    <row spans="1:4" r="30">
      <c t="s" s="4" r="A30">
        <v>143</v>
      </c>
      <c t="n" s="6" r="C30">
        <v>86</v>
      </c>
      <c t="n" s="6" r="D30">
        <v>9</v>
      </c>
    </row>
    <row spans="1:4" r="31">
      <c t="s" s="4" r="A31">
        <v>144</v>
      </c>
      <c t="n" s="6" r="B31">
        <v>-192</v>
      </c>
      <c t="n" s="6" r="C31">
        <v>-141</v>
      </c>
      <c t="n" s="6" r="D31">
        <v>-21</v>
      </c>
    </row>
    <row spans="1:4" r="32">
      <c t="s" s="3" r="A32">
        <v>145</v>
      </c>
    </row>
    <row spans="1:4" r="33">
      <c t="s" s="4" r="A33">
        <v>93</v>
      </c>
      <c t="n" s="6" r="B33">
        <v>987</v>
      </c>
      <c t="n" s="6" r="C33">
        <v>1191</v>
      </c>
      <c t="n" s="6" r="D33">
        <v>987</v>
      </c>
    </row>
    <row spans="1:4" r="34">
      <c t="s" s="4" r="A34">
        <v>146</v>
      </c>
      <c t="n" s="6" r="B34">
        <v>-200</v>
      </c>
      <c t="n" s="6" r="C34">
        <v>-750</v>
      </c>
      <c t="n" s="6" r="D34">
        <v>-134</v>
      </c>
    </row>
    <row spans="1:4" r="35">
      <c t="s" s="4" r="A35">
        <v>151</v>
      </c>
      <c t="n" s="6" r="B35">
        <v>787</v>
      </c>
      <c t="n" s="6" r="C35">
        <v>441</v>
      </c>
      <c t="n" s="6" r="D35">
        <v>853</v>
      </c>
    </row>
    <row spans="1:4" r="36">
      <c t="s" s="3" r="A36">
        <v>1496</v>
      </c>
    </row>
    <row spans="1:4" r="37">
      <c t="s" s="4" r="A37">
        <v>152</v>
      </c>
      <c t="n" s="6" r="B37">
        <v>-20</v>
      </c>
      <c t="n" s="6" r="C37">
        <v>-49</v>
      </c>
      <c t="n" s="6" r="D37">
        <v>-127</v>
      </c>
    </row>
    <row spans="1:4" r="38">
      <c t="s" s="4" r="A38">
        <v>153</v>
      </c>
      <c t="n" s="6" r="B38">
        <v>-106</v>
      </c>
      <c t="n" s="6" r="C38">
        <v>294</v>
      </c>
      <c t="n" s="6" r="D38">
        <v>-51</v>
      </c>
    </row>
    <row spans="1:4" r="39">
      <c t="s" s="4" r="A39">
        <v>154</v>
      </c>
      <c t="n" s="6" r="B39">
        <v>767</v>
      </c>
      <c t="n" s="6" r="C39">
        <v>473</v>
      </c>
      <c t="n" s="6" r="D39">
        <v>524</v>
      </c>
    </row>
    <row spans="1:4" r="40">
      <c t="s" s="4" r="A40">
        <v>156</v>
      </c>
      <c t="n" s="6" r="B40">
        <v>661</v>
      </c>
      <c t="n" s="6" r="C40">
        <v>767</v>
      </c>
      <c t="n" s="6" r="D40">
        <v>473</v>
      </c>
    </row>
    <row spans="1:4" r="41">
      <c t="s" s="4" r="A41">
        <v>1486</v>
      </c>
    </row>
    <row spans="1:4" r="42">
      <c t="s" s="3" r="A42">
        <v>124</v>
      </c>
    </row>
    <row spans="1:4" r="43">
      <c t="s" s="4" r="A43">
        <v>137</v>
      </c>
      <c t="n" s="6" r="B43">
        <v>2234</v>
      </c>
      <c t="n" s="6" r="C43">
        <v>1340</v>
      </c>
      <c t="n" s="6" r="D43">
        <v>2633</v>
      </c>
    </row>
    <row spans="1:4" r="44">
      <c t="s" s="3" r="A44">
        <v>138</v>
      </c>
    </row>
    <row spans="1:4" r="45">
      <c t="s" s="4" r="A45">
        <v>86</v>
      </c>
      <c t="n" s="6" r="B45">
        <v>-594</v>
      </c>
      <c t="n" s="6" r="C45">
        <v>-3</v>
      </c>
    </row>
    <row spans="1:4" r="46">
      <c t="s" s="4" r="A46">
        <v>143</v>
      </c>
      <c t="n" s="6" r="C46">
        <v>8581</v>
      </c>
      <c t="n" s="6" r="D46">
        <v>117</v>
      </c>
    </row>
    <row spans="1:4" r="47">
      <c t="s" s="4" r="A47">
        <v>144</v>
      </c>
      <c t="n" s="6" r="B47">
        <v>-594</v>
      </c>
      <c t="n" s="6" r="C47">
        <v>8578</v>
      </c>
      <c t="n" s="6" r="D47">
        <v>117</v>
      </c>
    </row>
    <row spans="1:4" r="48">
      <c t="s" s="3" r="A48">
        <v>145</v>
      </c>
    </row>
    <row spans="1:4" r="49">
      <c t="s" s="4" r="A49">
        <v>147</v>
      </c>
      <c t="n" s="6" r="B49">
        <v>12</v>
      </c>
      <c t="n" s="6" r="C49">
        <v>51</v>
      </c>
      <c t="n" s="6" r="D49">
        <v>66</v>
      </c>
    </row>
    <row spans="1:4" r="50">
      <c t="s" s="4" r="A50">
        <v>148</v>
      </c>
      <c t="n" s="6" r="B50">
        <v>-4904</v>
      </c>
      <c t="n" s="6" r="C50">
        <v>-5939</v>
      </c>
      <c t="n" s="6" r="D50">
        <v>-3772</v>
      </c>
    </row>
    <row spans="1:4" r="51">
      <c t="s" s="4" r="A51">
        <v>149</v>
      </c>
      <c t="n" s="6" r="B51">
        <v>-586</v>
      </c>
      <c t="n" s="6" r="C51">
        <v>-587</v>
      </c>
      <c t="n" s="6" r="D51">
        <v>-578</v>
      </c>
    </row>
    <row spans="1:4" r="52">
      <c t="s" s="4" r="A52">
        <v>150</v>
      </c>
      <c t="n" s="6" r="B52">
        <v>-56</v>
      </c>
      <c t="n" s="6" r="C52">
        <v>-650</v>
      </c>
    </row>
    <row spans="1:4" r="53">
      <c t="s" s="4" r="A53">
        <v>151</v>
      </c>
      <c t="n" s="6" r="B53">
        <v>-5534</v>
      </c>
      <c t="n" s="6" r="C53">
        <v>-7125</v>
      </c>
      <c t="n" s="6" r="D53">
        <v>-4284</v>
      </c>
    </row>
    <row spans="1:4" r="54">
      <c t="s" s="3" r="A54">
        <v>1496</v>
      </c>
    </row>
    <row spans="1:4" r="55">
      <c t="s" s="4" r="A55">
        <v>152</v>
      </c>
      <c t="n" s="6" r="D55">
        <v>698</v>
      </c>
    </row>
    <row spans="1:4" r="56">
      <c t="s" s="4" r="A56">
        <v>153</v>
      </c>
      <c t="n" s="6" r="B56">
        <v>-3894</v>
      </c>
      <c t="n" s="6" r="C56">
        <v>2793</v>
      </c>
      <c t="n" s="6" r="D56">
        <v>-836</v>
      </c>
    </row>
    <row spans="1:4" r="57">
      <c t="s" s="4" r="A57">
        <v>154</v>
      </c>
      <c t="n" s="6" r="B57">
        <v>5913</v>
      </c>
      <c t="n" s="6" r="C57">
        <v>3120</v>
      </c>
      <c t="n" s="6" r="D57">
        <v>3956</v>
      </c>
    </row>
    <row spans="1:4" r="58">
      <c t="s" s="4" r="A58">
        <v>156</v>
      </c>
      <c t="n" s="6" r="B58">
        <v>2019</v>
      </c>
      <c t="n" s="6" r="C58">
        <v>5913</v>
      </c>
      <c t="n" s="6" r="D58">
        <v>3120</v>
      </c>
    </row>
    <row spans="1:4" r="59">
      <c t="s" s="4" r="A59">
        <v>1487</v>
      </c>
    </row>
    <row spans="1:4" r="60">
      <c t="s" s="3" r="A60">
        <v>124</v>
      </c>
    </row>
    <row spans="1:4" r="61">
      <c t="s" s="4" r="A61">
        <v>137</v>
      </c>
      <c t="n" s="6" r="B61">
        <v>1495</v>
      </c>
      <c t="n" s="6" r="C61">
        <v>2234</v>
      </c>
      <c t="n" s="6" r="D61">
        <v>1087</v>
      </c>
    </row>
    <row spans="1:4" r="62">
      <c t="s" s="3" r="A62">
        <v>138</v>
      </c>
    </row>
    <row spans="1:4" r="63">
      <c t="s" s="4" r="A63">
        <v>139</v>
      </c>
      <c t="n" s="6" r="B63">
        <v>-253</v>
      </c>
      <c t="n" s="6" r="C63">
        <v>-324</v>
      </c>
      <c t="n" s="6" r="D63">
        <v>-652</v>
      </c>
    </row>
    <row spans="1:4" r="64">
      <c t="s" s="4" r="A64">
        <v>86</v>
      </c>
      <c t="n" s="6" r="B64">
        <v>-599</v>
      </c>
      <c t="n" s="6" r="C64">
        <v>-1337</v>
      </c>
      <c t="n" s="6" r="D64">
        <v>-771</v>
      </c>
    </row>
    <row spans="1:4" r="65">
      <c t="s" s="4" r="A65">
        <v>143</v>
      </c>
      <c t="n" s="6" r="C65">
        <v>-40</v>
      </c>
      <c t="n" s="6" r="D65">
        <v>392</v>
      </c>
    </row>
    <row spans="1:4" r="66">
      <c t="s" s="4" r="A66">
        <v>144</v>
      </c>
      <c t="n" s="6" r="B66">
        <v>-852</v>
      </c>
      <c t="n" s="6" r="C66">
        <v>-1701</v>
      </c>
      <c t="n" s="6" r="D66">
        <v>-1031</v>
      </c>
    </row>
    <row spans="1:4" r="67">
      <c t="s" s="3" r="A67">
        <v>145</v>
      </c>
    </row>
    <row spans="1:4" r="68">
      <c t="s" s="4" r="A68">
        <v>93</v>
      </c>
      <c t="n" s="6" r="B68">
        <v>373</v>
      </c>
      <c t="n" s="6" r="C68">
        <v>1970</v>
      </c>
      <c t="n" s="6" r="D68">
        <v>168</v>
      </c>
    </row>
    <row spans="1:4" r="69">
      <c t="s" s="4" r="A69">
        <v>146</v>
      </c>
      <c t="n" s="6" r="B69">
        <v>-487</v>
      </c>
      <c t="n" s="6" r="C69">
        <v>-2095</v>
      </c>
      <c t="n" s="6" r="D69">
        <v>-162</v>
      </c>
    </row>
    <row spans="1:4" r="70">
      <c t="s" s="4" r="A70">
        <v>149</v>
      </c>
      <c t="n" s="6" r="B70">
        <v>-235</v>
      </c>
      <c t="n" s="6" r="C70">
        <v>-291</v>
      </c>
      <c t="n" s="6" r="D70">
        <v>-224</v>
      </c>
    </row>
    <row spans="1:4" r="71">
      <c t="s" s="4" r="A71">
        <v>150</v>
      </c>
      <c t="n" s="6" r="B71">
        <v>-234</v>
      </c>
      <c t="n" s="6" r="C71">
        <v>-2</v>
      </c>
      <c t="n" s="6" r="D71">
        <v>-127</v>
      </c>
    </row>
    <row spans="1:4" r="72">
      <c t="s" s="4" r="A72">
        <v>151</v>
      </c>
      <c t="n" s="6" r="B72">
        <v>-583</v>
      </c>
      <c t="n" s="6" r="C72">
        <v>-418</v>
      </c>
      <c t="n" s="6" r="D72">
        <v>-345</v>
      </c>
    </row>
    <row spans="1:4" r="73">
      <c t="s" s="3" r="A73">
        <v>1496</v>
      </c>
    </row>
    <row spans="1:4" r="74">
      <c t="s" s="4" r="A74">
        <v>153</v>
      </c>
      <c t="n" s="6" r="B74">
        <v>60</v>
      </c>
      <c t="n" s="6" r="C74">
        <v>115</v>
      </c>
      <c t="n" s="6" r="D74">
        <v>-289</v>
      </c>
    </row>
    <row spans="1:4" r="75">
      <c t="s" s="4" r="A75">
        <v>154</v>
      </c>
      <c t="n" s="6" r="B75">
        <v>1748</v>
      </c>
      <c t="n" s="6" r="C75">
        <v>1822</v>
      </c>
      <c t="n" s="6" r="D75">
        <v>2179</v>
      </c>
    </row>
    <row spans="1:4" r="76">
      <c t="s" s="4" r="A76">
        <v>155</v>
      </c>
      <c t="n" s="6" r="B76">
        <v>-64</v>
      </c>
      <c t="n" s="6" r="C76">
        <v>-189</v>
      </c>
      <c t="n" s="6" r="D76">
        <v>-68</v>
      </c>
    </row>
    <row spans="1:4" r="77">
      <c t="s" s="4" r="A77">
        <v>156</v>
      </c>
      <c t="n" s="6" r="B77">
        <v>1744</v>
      </c>
      <c t="n" s="6" r="C77">
        <v>1748</v>
      </c>
      <c t="n" s="6" r="D77">
        <v>1822</v>
      </c>
    </row>
    <row spans="1:4" r="78">
      <c t="s" s="4" r="A78">
        <v>1488</v>
      </c>
    </row>
    <row spans="1:4" r="79">
      <c t="s" s="3" r="A79">
        <v>124</v>
      </c>
    </row>
    <row spans="1:4" r="80">
      <c t="s" s="4" r="A80">
        <v>137</v>
      </c>
      <c t="n" s="6" r="B80">
        <v>0</v>
      </c>
      <c t="n" s="6" r="C80">
        <v>0</v>
      </c>
      <c t="n" s="6" r="D80">
        <v>0</v>
      </c>
    </row>
    <row spans="1:4" r="81">
      <c t="s" s="3" r="A81">
        <v>138</v>
      </c>
    </row>
    <row spans="1:4" r="82">
      <c t="s" s="4" r="A82">
        <v>144</v>
      </c>
      <c t="n" s="6" r="B82">
        <v>0</v>
      </c>
      <c t="n" s="6" r="C82">
        <v>0</v>
      </c>
      <c t="n" s="6" r="D82">
        <v>0</v>
      </c>
    </row>
    <row spans="1:4" r="83">
      <c t="s" s="3" r="A83">
        <v>145</v>
      </c>
    </row>
    <row spans="1:4" r="84">
      <c t="s" s="4" r="A84">
        <v>151</v>
      </c>
      <c t="n" s="6" r="B84">
        <v>0</v>
      </c>
      <c t="n" s="6" r="C84">
        <v>0</v>
      </c>
      <c t="n" s="6" r="D84">
        <v>0</v>
      </c>
    </row>
    <row spans="1:4" r="85">
      <c t="s" s="3" r="A85">
        <v>1496</v>
      </c>
    </row>
    <row spans="1:4" r="86">
      <c t="s" s="4" r="A86">
        <v>153</v>
      </c>
      <c t="n" s="6" r="B86">
        <v>0</v>
      </c>
      <c t="n" s="6" r="C86">
        <v>0</v>
      </c>
      <c t="n" s="6" r="D86">
        <v>0</v>
      </c>
    </row>
    <row spans="1:4" r="87">
      <c t="s" s="4" r="A87">
        <v>154</v>
      </c>
      <c t="n" s="6" r="B87">
        <v>0</v>
      </c>
      <c t="n" s="6" r="C87">
        <v>0</v>
      </c>
      <c t="n" s="6" r="D87">
        <v>0</v>
      </c>
    </row>
    <row spans="1:4" r="88">
      <c t="s" s="4" r="A88">
        <v>156</v>
      </c>
      <c t="n" s="7" r="B88">
        <v>0</v>
      </c>
      <c t="n" s="7" r="C88">
        <v>0</v>
      </c>
      <c t="n" s="7" r="D88">
        <v>0</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93</v>
      </c>
      <c t="s" s="2" r="B1">
        <v>1</v>
      </c>
    </row>
    <row spans="1:2" r="2">
      <c t="s" s="2" r="B2">
        <v>2</v>
      </c>
    </row>
    <row spans="1:2" r="3">
      <c t="s" s="3" r="A3">
        <v>215</v>
      </c>
    </row>
    <row spans="1:2" r="4">
      <c t="s" s="4" r="A4">
        <v>93</v>
      </c>
      <c t="s" s="4" r="B4">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34</v>
      </c>
      <c t="s" s="2" r="C1">
        <v>1</v>
      </c>
    </row>
    <row spans="1:5" r="2">
      <c t="s" s="2" r="C2">
        <v>2</v>
      </c>
      <c t="s" s="2" r="D2">
        <v>35</v>
      </c>
      <c t="s" s="2" r="E2">
        <v>36</v>
      </c>
    </row>
    <row spans="1:5" r="3">
      <c t="s" s="3" r="A3">
        <v>37</v>
      </c>
    </row>
    <row spans="1:5" r="4">
      <c t="s" s="4" r="A4">
        <v>38</v>
      </c>
      <c t="n" s="7" r="C4">
        <v>27326</v>
      </c>
      <c t="n" s="7" r="D4">
        <v>28987</v>
      </c>
      <c t="n" s="7" r="E4">
        <v>31867</v>
      </c>
    </row>
    <row spans="1:5" r="5">
      <c t="s" s="4" r="A5">
        <v>39</v>
      </c>
      <c t="n" s="6" r="C5">
        <v>-17129</v>
      </c>
      <c t="n" s="6" r="D5">
        <v>-18561</v>
      </c>
      <c t="n" s="6" r="E5">
        <v>-21108</v>
      </c>
    </row>
    <row spans="1:5" r="6">
      <c t="s" s="4" r="A6">
        <v>40</v>
      </c>
      <c t="n" s="6" r="C6">
        <v>-3675</v>
      </c>
      <c t="n" s="6" r="D6">
        <v>-3784</v>
      </c>
      <c t="n" s="6" r="E6">
        <v>-4129</v>
      </c>
    </row>
    <row spans="1:5" r="7">
      <c t="s" s="4" r="A7">
        <v>41</v>
      </c>
      <c t="n" s="6" r="C7">
        <v>-530</v>
      </c>
      <c t="n" s="6" r="D7">
        <v>-736</v>
      </c>
      <c t="n" s="6" r="E7">
        <v>-1142</v>
      </c>
    </row>
    <row spans="1:5" r="8">
      <c t="s" s="4" r="A8">
        <v>42</v>
      </c>
      <c t="n" s="6" r="C8">
        <v>-34</v>
      </c>
      <c t="n" s="6" r="D8">
        <v>904</v>
      </c>
      <c t="n" s="6" r="E8">
        <v>622</v>
      </c>
    </row>
    <row spans="1:5" r="9">
      <c t="s" s="4" r="A9">
        <v>43</v>
      </c>
      <c t="n" s="6" r="C9">
        <v>-1184</v>
      </c>
      <c t="n" s="6" r="D9">
        <v>-1198</v>
      </c>
      <c t="n" s="6" r="E9">
        <v>-1121</v>
      </c>
    </row>
    <row spans="1:5" r="10">
      <c t="s" s="4" r="A10">
        <v>44</v>
      </c>
      <c t="n" s="6" r="C10">
        <v>38</v>
      </c>
      <c t="n" s="6" r="D10">
        <v>39</v>
      </c>
      <c t="n" s="6" r="E10">
        <v>26</v>
      </c>
    </row>
    <row spans="1:5" r="11">
      <c t="s" s="4" r="A11">
        <v>45</v>
      </c>
      <c t="n" s="6" r="C11">
        <v>-658</v>
      </c>
      <c t="n" s="6" r="D11">
        <v>4196</v>
      </c>
      <c t="n" s="6" r="E11">
        <v>174</v>
      </c>
    </row>
    <row spans="1:5" r="12">
      <c t="s" s="4" r="A12">
        <v>46</v>
      </c>
      <c t="n" s="6" r="C12">
        <v>4154</v>
      </c>
      <c t="n" s="6" r="D12">
        <v>9847</v>
      </c>
      <c t="n" s="6" r="E12">
        <v>5189</v>
      </c>
    </row>
    <row spans="1:5" r="13">
      <c t="s" s="4" r="A13">
        <v>47</v>
      </c>
      <c t="n" s="6" r="C13">
        <v>-1130</v>
      </c>
      <c t="n" s="6" r="D13">
        <v>-1243</v>
      </c>
      <c t="n" s="6" r="E13">
        <v>-1272</v>
      </c>
    </row>
    <row spans="1:5" r="14">
      <c t="s" s="4" r="A14">
        <v>48</v>
      </c>
      <c t="n" s="6" r="C14">
        <v>3024</v>
      </c>
      <c t="n" s="6" r="D14">
        <v>8604</v>
      </c>
      <c t="n" s="6" r="E14">
        <v>3917</v>
      </c>
    </row>
    <row spans="1:5" r="15">
      <c t="s" s="4" r="A15">
        <v>49</v>
      </c>
      <c t="n" s="6" r="C15">
        <v>-8</v>
      </c>
      <c t="n" s="6" r="D15">
        <v>-67</v>
      </c>
      <c t="n" s="6" r="E15">
        <v>729</v>
      </c>
    </row>
    <row spans="1:5" r="16">
      <c t="s" s="4" r="A16">
        <v>50</v>
      </c>
      <c t="n" s="6" r="C16">
        <v>3016</v>
      </c>
      <c t="n" s="6" r="D16">
        <v>8537</v>
      </c>
      <c t="n" s="6" r="E16">
        <v>4646</v>
      </c>
    </row>
    <row spans="1:5" r="17">
      <c t="s" s="4" r="A17">
        <v>51</v>
      </c>
      <c t="s" s="4" r="B17">
        <v>52</v>
      </c>
      <c t="n" s="6" r="C17">
        <v>-261</v>
      </c>
      <c t="n" s="6" r="D17">
        <v>-231</v>
      </c>
      <c t="n" s="6" r="E17">
        <v>-132</v>
      </c>
    </row>
    <row spans="1:5" r="18">
      <c t="s" s="4" r="A18">
        <v>53</v>
      </c>
      <c t="n" s="6" r="C18">
        <v>2755</v>
      </c>
      <c t="n" s="6" r="D18">
        <v>8306</v>
      </c>
      <c t="n" s="6" r="E18">
        <v>4514</v>
      </c>
    </row>
    <row spans="1:5" r="19">
      <c t="s" s="3" r="A19">
        <v>54</v>
      </c>
    </row>
    <row spans="1:5" r="20">
      <c t="s" s="4" r="A20">
        <v>55</v>
      </c>
      <c t="n" s="6" r="C20">
        <v>2763</v>
      </c>
      <c t="n" s="6" r="D20">
        <v>8373</v>
      </c>
      <c t="n" s="6" r="E20">
        <v>3785</v>
      </c>
    </row>
    <row spans="1:5" r="21">
      <c t="s" s="4" r="A21">
        <v>56</v>
      </c>
      <c t="n" s="7" r="C21">
        <v>2763</v>
      </c>
      <c t="n" s="7" r="D21">
        <v>8372</v>
      </c>
      <c t="n" s="7" r="E21">
        <v>3785</v>
      </c>
    </row>
    <row spans="1:5" r="22">
      <c t="s" s="4" r="A22">
        <v>57</v>
      </c>
      <c t="n" s="8" r="C22">
        <v>1.42</v>
      </c>
      <c t="n" s="8" r="D22">
        <v>3.94</v>
      </c>
      <c t="n" s="8" r="E22">
        <v>1.67</v>
      </c>
    </row>
    <row spans="1:5" r="23">
      <c t="s" s="4" r="A23">
        <v>58</v>
      </c>
      <c t="n" s="9" r="C23">
        <v>1.42</v>
      </c>
      <c t="n" s="9" r="D23">
        <v>3.93</v>
      </c>
      <c t="n" s="9" r="E23">
        <v>1.67</v>
      </c>
    </row>
    <row spans="1:5" r="24">
      <c t="s" s="4" r="A24">
        <v>59</v>
      </c>
      <c t="n" s="9" r="C24">
        <v>1.42</v>
      </c>
      <c t="n" s="9" r="D24">
        <v>3.91</v>
      </c>
      <c t="n" s="9" r="E24">
        <v>1.99</v>
      </c>
    </row>
    <row spans="1:5" r="25">
      <c t="s" s="4" r="A25">
        <v>60</v>
      </c>
      <c t="n" s="8" r="C25">
        <v>1.42</v>
      </c>
      <c t="n" s="8" r="D25">
        <v>3.9</v>
      </c>
      <c t="n" s="8" r="E25">
        <v>1.99</v>
      </c>
    </row>
    <row spans="1:5" r="26">
      <c t="n" r="A26"/>
    </row>
    <row spans="1:5" r="27">
      <c t="s" s="4" r="A27">
        <v>52</v>
      </c>
      <c t="s" s="4" r="B27">
        <v>61</v>
      </c>
    </row>
  </sheetData>
  <mergeCells count="4">
    <mergeCell ref="A1:B2"/>
    <mergeCell ref="C1:E1"/>
    <mergeCell ref="A26:D26"/>
    <mergeCell ref="B27:D2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62</v>
      </c>
      <c t="s" s="2" r="C1">
        <v>1</v>
      </c>
    </row>
    <row spans="1:5" r="2">
      <c t="s" s="2" r="C2">
        <v>2</v>
      </c>
      <c t="s" s="2" r="D2">
        <v>35</v>
      </c>
      <c t="s" s="2" r="E2">
        <v>36</v>
      </c>
    </row>
    <row spans="1:5" r="3">
      <c t="s" s="3" r="A3">
        <v>63</v>
      </c>
    </row>
    <row spans="1:5" r="4">
      <c t="s" s="4" r="A4">
        <v>50</v>
      </c>
      <c t="n" s="7" r="C4">
        <v>3016</v>
      </c>
      <c t="n" s="7" r="D4">
        <v>8537</v>
      </c>
      <c t="n" s="7" r="E4">
        <v>4646</v>
      </c>
    </row>
    <row spans="1:5" r="5">
      <c t="s" s="3" r="A5">
        <v>64</v>
      </c>
    </row>
    <row spans="1:5" r="6">
      <c t="s" s="4" r="A6">
        <v>65</v>
      </c>
      <c t="s" s="4" r="B6">
        <v>52</v>
      </c>
      <c t="n" s="6" r="C6">
        <v>-147</v>
      </c>
      <c t="n" s="6" r="D6">
        <v>-1453</v>
      </c>
      <c t="n" s="6" r="E6">
        <v>452</v>
      </c>
    </row>
    <row spans="1:5" r="7">
      <c t="s" s="4" r="A7">
        <v>66</v>
      </c>
      <c t="n" s="6" r="C7">
        <v>-12</v>
      </c>
      <c t="n" s="6" r="D7">
        <v>-5</v>
      </c>
      <c t="n" s="6" r="E7">
        <v>-7</v>
      </c>
    </row>
    <row spans="1:5" r="8">
      <c t="s" s="4" r="A8">
        <v>67</v>
      </c>
      <c t="n" s="6" r="C8">
        <v>-4</v>
      </c>
      <c t="n" s="6" r="D8">
        <v>-18</v>
      </c>
      <c t="n" s="6" r="E8">
        <v>-129</v>
      </c>
    </row>
    <row spans="1:5" r="9">
      <c t="s" s="4" r="A9">
        <v>68</v>
      </c>
      <c t="n" s="6" r="C9">
        <v>-98</v>
      </c>
      <c t="n" s="6" r="D9">
        <v>120</v>
      </c>
      <c t="n" s="6" r="E9">
        <v>-107</v>
      </c>
    </row>
    <row spans="1:5" r="10">
      <c t="s" s="4" r="A10">
        <v>69</v>
      </c>
      <c t="n" s="6" r="C10">
        <v>-321</v>
      </c>
      <c t="n" s="6" r="D10">
        <v>-394</v>
      </c>
      <c t="n" s="6" r="E10">
        <v>198</v>
      </c>
    </row>
    <row spans="1:5" r="11">
      <c t="s" s="4" r="A11">
        <v>70</v>
      </c>
      <c t="n" s="6" r="C11">
        <v>-582</v>
      </c>
      <c t="n" s="6" r="D11">
        <v>-1750</v>
      </c>
      <c t="n" s="6" r="E11">
        <v>407</v>
      </c>
    </row>
    <row spans="1:5" r="12">
      <c t="s" s="4" r="A12">
        <v>71</v>
      </c>
      <c t="n" s="6" r="C12">
        <v>2434</v>
      </c>
      <c t="n" s="6" r="D12">
        <v>6787</v>
      </c>
      <c t="n" s="6" r="E12">
        <v>5053</v>
      </c>
    </row>
    <row spans="1:5" r="13">
      <c t="s" s="4" r="A13">
        <v>51</v>
      </c>
      <c t="s" s="4" r="B13">
        <v>72</v>
      </c>
      <c t="n" s="6" r="C13">
        <v>-261</v>
      </c>
      <c t="n" s="6" r="D13">
        <v>-231</v>
      </c>
      <c t="n" s="6" r="E13">
        <v>-132</v>
      </c>
    </row>
    <row spans="1:5" r="14">
      <c t="s" s="4" r="A14">
        <v>73</v>
      </c>
      <c t="n" s="6" r="C14">
        <v>8</v>
      </c>
      <c t="n" s="6" r="D14">
        <v>214</v>
      </c>
      <c t="n" s="6" r="E14">
        <v>-122</v>
      </c>
    </row>
    <row spans="1:5" r="15">
      <c t="s" s="4" r="A15">
        <v>74</v>
      </c>
      <c t="n" s="7" r="C15">
        <v>2181</v>
      </c>
      <c t="n" s="7" r="D15">
        <v>6770</v>
      </c>
      <c t="n" s="7" r="E15">
        <v>4799</v>
      </c>
    </row>
    <row spans="1:5" r="16">
      <c t="n" r="A16"/>
    </row>
    <row spans="1:5" r="17">
      <c t="s" s="4" r="A17">
        <v>52</v>
      </c>
      <c t="s" s="4" r="B17">
        <v>75</v>
      </c>
    </row>
    <row spans="1:5" r="18">
      <c t="s" s="4" r="A18">
        <v>72</v>
      </c>
      <c t="s" s="4" r="B18">
        <v>61</v>
      </c>
    </row>
  </sheetData>
  <mergeCells count="5">
    <mergeCell ref="A1:B2"/>
    <mergeCell ref="C1:E1"/>
    <mergeCell ref="A16:D16"/>
    <mergeCell ref="B17:D17"/>
    <mergeCell ref="B18:D18"/>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47</v>
      </c>
      <c t="s" s="2" r="B1">
        <v>1</v>
      </c>
    </row>
    <row spans="1:2" r="2">
      <c t="s" s="2" r="B2">
        <v>2</v>
      </c>
    </row>
    <row spans="1:2" r="3">
      <c t="s" s="3" r="A3">
        <v>187</v>
      </c>
    </row>
    <row spans="1:2" r="4">
      <c t="s" s="4" r="A4">
        <v>247</v>
      </c>
      <c t="s" s="4" r="B4">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spans="1:2" r="1">
      <c t="s" s="1" r="A1">
        <v>252</v>
      </c>
      <c t="s" s="2" r="B1">
        <v>1</v>
      </c>
    </row>
    <row spans="1:2" r="2">
      <c t="s" s="2" r="B2">
        <v>2</v>
      </c>
    </row>
    <row spans="1:2" r="3">
      <c t="s" s="3" r="A3">
        <v>190</v>
      </c>
    </row>
    <row spans="1:2" r="4">
      <c t="s" s="4" r="A4">
        <v>253</v>
      </c>
      <c t="s" s="4" r="B4">
        <v>254</v>
      </c>
    </row>
    <row spans="1:2" r="5">
      <c t="s" s="4" r="A5">
        <v>255</v>
      </c>
      <c t="s" s="4" r="B5">
        <v>256</v>
      </c>
    </row>
    <row spans="1:2" r="6">
      <c t="s" s="4" r="A6">
        <v>257</v>
      </c>
      <c t="s" s="4" r="B6">
        <v>258</v>
      </c>
    </row>
    <row spans="1:2" r="7">
      <c t="s" s="4" r="A7">
        <v>259</v>
      </c>
      <c t="s" s="4" r="B7">
        <v>260</v>
      </c>
    </row>
    <row spans="1:2" r="8">
      <c t="s" s="4" r="A8">
        <v>261</v>
      </c>
      <c t="s" s="4" r="B8">
        <v>262</v>
      </c>
    </row>
    <row spans="1:2" r="9">
      <c t="s" s="4" r="A9">
        <v>263</v>
      </c>
      <c t="s" s="4" r="B9">
        <v>264</v>
      </c>
    </row>
    <row spans="1:2" r="10">
      <c t="s" s="4" r="A10">
        <v>86</v>
      </c>
      <c t="s" s="4" r="B10">
        <v>265</v>
      </c>
    </row>
    <row spans="1:2" r="11">
      <c t="s" s="4" r="A11">
        <v>266</v>
      </c>
      <c t="s" s="4" r="B11">
        <v>267</v>
      </c>
    </row>
    <row spans="1:2" r="12">
      <c t="s" s="4" r="A12">
        <v>268</v>
      </c>
      <c t="s" s="4" r="B12">
        <v>269</v>
      </c>
    </row>
    <row spans="1:2" r="13">
      <c t="s" s="4" r="A13">
        <v>270</v>
      </c>
      <c t="s" s="4" r="B13">
        <v>271</v>
      </c>
    </row>
    <row spans="1:2" r="14">
      <c t="s" s="4" r="A14">
        <v>272</v>
      </c>
      <c t="s" s="4" r="B14">
        <v>273</v>
      </c>
    </row>
    <row spans="1:2" r="15">
      <c t="s" s="4" r="A15">
        <v>274</v>
      </c>
      <c t="s" s="4" r="B15">
        <v>275</v>
      </c>
    </row>
    <row spans="1:2" r="16">
      <c t="s" s="4" r="A16">
        <v>276</v>
      </c>
      <c t="s" s="4" r="B16">
        <v>277</v>
      </c>
    </row>
    <row spans="1:2" r="17">
      <c t="s" s="4" r="A17">
        <v>278</v>
      </c>
      <c t="s" s="4" r="B17">
        <v>279</v>
      </c>
    </row>
    <row spans="1:2" r="18">
      <c t="s" s="4" r="A18">
        <v>280</v>
      </c>
      <c t="s" s="4" r="B18">
        <v>281</v>
      </c>
    </row>
    <row spans="1:2" r="19">
      <c t="s" s="4" r="A19">
        <v>282</v>
      </c>
      <c t="s" s="4" r="B19">
        <v>283</v>
      </c>
    </row>
    <row spans="1:2" r="20">
      <c t="s" s="4" r="A20">
        <v>232</v>
      </c>
      <c t="s" s="4" r="B20">
        <v>284</v>
      </c>
    </row>
    <row spans="1:2" r="21">
      <c t="s" s="4" r="A21">
        <v>238</v>
      </c>
      <c t="s" s="4" r="B21">
        <v>285</v>
      </c>
    </row>
    <row spans="1:2" r="22">
      <c t="s" s="4" r="A22">
        <v>220</v>
      </c>
      <c t="s" s="4" r="B22">
        <v>286</v>
      </c>
    </row>
    <row spans="1:2" r="23">
      <c t="s" s="4" r="A23">
        <v>287</v>
      </c>
      <c t="s" s="4" r="B23">
        <v>288</v>
      </c>
    </row>
    <row spans="1:2" r="24">
      <c t="s" s="4" r="A24">
        <v>289</v>
      </c>
      <c t="s" s="4" r="B24">
        <v>290</v>
      </c>
    </row>
    <row spans="1:2" r="25">
      <c t="s" s="4" r="A25">
        <v>291</v>
      </c>
      <c t="s" s="4" r="B25">
        <v>292</v>
      </c>
    </row>
    <row spans="1:2" r="26">
      <c t="s" s="4" r="A26">
        <v>293</v>
      </c>
      <c t="s" s="4" r="B26">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95</v>
      </c>
      <c t="s" s="2" r="B1">
        <v>1</v>
      </c>
    </row>
    <row spans="1:2" r="2">
      <c t="s" s="2" r="B2">
        <v>2</v>
      </c>
    </row>
    <row spans="1:2" r="3">
      <c t="s" s="3" r="A3">
        <v>296</v>
      </c>
    </row>
    <row spans="1:2" r="4">
      <c t="s" s="4" r="A4">
        <v>297</v>
      </c>
      <c t="s" s="4" r="B4">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99</v>
      </c>
      <c t="s" s="2" r="B1">
        <v>1</v>
      </c>
    </row>
    <row spans="1:2" r="2">
      <c t="s" s="2" r="B2">
        <v>2</v>
      </c>
    </row>
    <row spans="1:2" r="3">
      <c t="s" s="3" r="A3">
        <v>300</v>
      </c>
    </row>
    <row spans="1:2" r="4">
      <c t="s" s="4" r="A4">
        <v>301</v>
      </c>
      <c t="s" s="4" r="B4">
        <v>302</v>
      </c>
    </row>
    <row spans="1:2" r="5">
      <c t="s" s="4" r="A5">
        <v>303</v>
      </c>
    </row>
    <row spans="1:2" r="6">
      <c t="s" s="3" r="A6">
        <v>300</v>
      </c>
    </row>
    <row spans="1:2" r="7">
      <c t="s" s="4" r="A7">
        <v>301</v>
      </c>
      <c t="s" s="4" r="B7">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05</v>
      </c>
      <c t="s" s="2" r="B1">
        <v>1</v>
      </c>
    </row>
    <row spans="1:2" r="2">
      <c t="s" s="2" r="B2">
        <v>2</v>
      </c>
    </row>
    <row spans="1:2" r="3">
      <c t="s" s="3" r="A3">
        <v>196</v>
      </c>
    </row>
    <row spans="1:2" r="4">
      <c t="s" s="4" r="A4">
        <v>301</v>
      </c>
      <c t="s" s="4" r="B4">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06</v>
      </c>
      <c t="s" s="2" r="B1">
        <v>1</v>
      </c>
    </row>
    <row spans="1:2" r="2">
      <c t="s" s="2" r="B2">
        <v>2</v>
      </c>
    </row>
    <row spans="1:2" r="3">
      <c t="s" s="3" r="A3">
        <v>199</v>
      </c>
    </row>
    <row spans="1:2" r="4">
      <c t="s" s="4" r="A4">
        <v>307</v>
      </c>
      <c t="s" s="4" r="B4">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09</v>
      </c>
      <c t="s" s="2" r="B1">
        <v>1</v>
      </c>
    </row>
    <row spans="1:2" r="2">
      <c t="s" s="2" r="B2">
        <v>2</v>
      </c>
    </row>
    <row spans="1:2" r="3">
      <c t="s" s="3" r="A3">
        <v>202</v>
      </c>
    </row>
    <row spans="1:2" r="4">
      <c t="s" s="4" r="A4">
        <v>310</v>
      </c>
      <c t="s" s="4" r="B4">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spans="1:2" r="1">
      <c t="s" s="1" r="A1">
        <v>312</v>
      </c>
      <c t="s" s="2" r="B1">
        <v>1</v>
      </c>
    </row>
    <row spans="1:2" r="2">
      <c t="s" s="2" r="B2">
        <v>2</v>
      </c>
    </row>
    <row spans="1:2" r="3">
      <c t="s" s="3" r="A3">
        <v>204</v>
      </c>
    </row>
    <row spans="1:2" r="4">
      <c t="s" s="4" r="A4">
        <v>313</v>
      </c>
      <c t="s" s="4" r="B4">
        <v>314</v>
      </c>
    </row>
    <row spans="1:2" r="5">
      <c t="s" s="4" r="A5">
        <v>315</v>
      </c>
      <c t="s" s="4" r="B5">
        <v>316</v>
      </c>
    </row>
    <row spans="1:2" r="6">
      <c t="s" s="4" r="A6">
        <v>317</v>
      </c>
      <c t="s" s="4" r="B6">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s="1" r="A1">
        <v>319</v>
      </c>
      <c t="s" s="2" r="B1">
        <v>1</v>
      </c>
    </row>
    <row spans="1:2" r="2">
      <c t="s" s="2" r="B2">
        <v>2</v>
      </c>
    </row>
    <row spans="1:2" r="3">
      <c t="s" s="3" r="A3">
        <v>320</v>
      </c>
    </row>
    <row spans="1:2" r="4">
      <c t="s" s="4" r="A4">
        <v>321</v>
      </c>
      <c t="s" s="4" r="B4">
        <v>322</v>
      </c>
    </row>
    <row spans="1:2" r="5">
      <c t="s" s="4" r="A5">
        <v>323</v>
      </c>
      <c t="s" s="4" r="B5">
        <v>324</v>
      </c>
    </row>
    <row spans="1:2" r="6">
      <c t="s" s="4" r="A6">
        <v>325</v>
      </c>
    </row>
    <row spans="1:2" r="7">
      <c t="s" s="3" r="A7">
        <v>320</v>
      </c>
    </row>
    <row spans="1:2" r="8">
      <c t="s" s="4" r="A8">
        <v>326</v>
      </c>
      <c t="s" s="4" r="B8">
        <v>327</v>
      </c>
    </row>
    <row spans="1:2" r="9">
      <c t="s" s="4" r="A9">
        <v>328</v>
      </c>
    </row>
    <row spans="1:2" r="10">
      <c t="s" s="3" r="A10">
        <v>320</v>
      </c>
    </row>
    <row spans="1:2" r="11">
      <c t="s" s="4" r="A11">
        <v>326</v>
      </c>
      <c t="s" s="4" r="B11">
        <v>329</v>
      </c>
    </row>
    <row spans="1:2" r="12">
      <c t="s" s="4" r="A12">
        <v>330</v>
      </c>
    </row>
    <row spans="1:2" r="13">
      <c t="s" s="3" r="A13">
        <v>320</v>
      </c>
    </row>
    <row spans="1:2" r="14">
      <c t="s" s="4" r="A14">
        <v>331</v>
      </c>
      <c t="s" s="4" r="B14">
        <v>332</v>
      </c>
    </row>
    <row spans="1:2" r="15">
      <c t="s" s="4" r="A15">
        <v>333</v>
      </c>
    </row>
    <row spans="1:2" r="16">
      <c t="s" s="3" r="A16">
        <v>320</v>
      </c>
    </row>
    <row spans="1:2" r="17">
      <c t="s" s="4" r="A17">
        <v>331</v>
      </c>
      <c t="s" s="4" r="B17">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v>
      </c>
      <c t="s" s="2" r="B1">
        <v>1</v>
      </c>
    </row>
    <row spans="1:4" r="2">
      <c t="s" s="2" r="B2">
        <v>2</v>
      </c>
      <c t="s" s="2" r="C2">
        <v>35</v>
      </c>
      <c t="s" s="2" r="D2">
        <v>36</v>
      </c>
    </row>
    <row spans="1:4" r="3">
      <c t="s" s="3" r="A3">
        <v>63</v>
      </c>
    </row>
    <row spans="1:4" r="4">
      <c t="s" s="4" r="A4">
        <v>77</v>
      </c>
      <c t="n" s="7" r="B4">
        <v>114</v>
      </c>
      <c t="n" s="7" r="C4">
        <v>109</v>
      </c>
      <c t="n" s="7" r="D4">
        <v>9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335</v>
      </c>
      <c t="s" s="2" r="B1">
        <v>1</v>
      </c>
    </row>
    <row spans="1:2" r="2">
      <c t="s" s="2" r="B2">
        <v>2</v>
      </c>
    </row>
    <row spans="1:2" r="3">
      <c t="s" s="3" r="A3">
        <v>210</v>
      </c>
    </row>
    <row spans="1:2" r="4">
      <c t="s" s="4" r="A4">
        <v>209</v>
      </c>
      <c t="s" s="4" r="B4">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37</v>
      </c>
      <c t="s" s="2" r="B1">
        <v>1</v>
      </c>
    </row>
    <row spans="1:2" r="2">
      <c t="s" s="2" r="B2">
        <v>2</v>
      </c>
    </row>
    <row spans="1:2" r="3">
      <c t="s" s="3" r="A3">
        <v>213</v>
      </c>
    </row>
    <row spans="1:2" r="4">
      <c t="s" s="4" r="A4">
        <v>338</v>
      </c>
      <c t="s" s="4" r="B4">
        <v>339</v>
      </c>
    </row>
    <row spans="1:2" r="5">
      <c t="s" s="4" r="A5">
        <v>340</v>
      </c>
      <c t="s" s="4" r="B5">
        <v>341</v>
      </c>
    </row>
    <row spans="1:2" r="6">
      <c t="s" s="4" r="A6">
        <v>342</v>
      </c>
      <c t="s" s="4" r="B6">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344</v>
      </c>
      <c t="s" s="2" r="B1">
        <v>1</v>
      </c>
    </row>
    <row spans="1:2" r="2">
      <c t="s" s="2" r="B2">
        <v>2</v>
      </c>
    </row>
    <row spans="1:2" r="3">
      <c t="s" s="3" r="A3">
        <v>215</v>
      </c>
    </row>
    <row spans="1:2" r="4">
      <c t="s" s="4" r="A4">
        <v>345</v>
      </c>
      <c t="s" s="4" r="B4">
        <v>3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spans="1:2" r="1">
      <c t="s" s="1" r="A1">
        <v>347</v>
      </c>
      <c t="s" s="2" r="B1">
        <v>1</v>
      </c>
    </row>
    <row spans="1:2" r="2">
      <c t="s" s="2" r="B2">
        <v>2</v>
      </c>
    </row>
    <row spans="1:2" r="3">
      <c t="s" s="4" r="A3">
        <v>348</v>
      </c>
      <c t="s" s="4" r="B3">
        <v>349</v>
      </c>
    </row>
    <row spans="1:2" r="4">
      <c t="s" s="4" r="A4">
        <v>350</v>
      </c>
      <c t="s" s="4" r="B4">
        <v>351</v>
      </c>
    </row>
    <row spans="1:2" r="5">
      <c t="s" s="4" r="A5">
        <v>352</v>
      </c>
      <c t="s" s="4" r="B5">
        <v>353</v>
      </c>
    </row>
    <row spans="1:2" r="6">
      <c t="s" s="4" r="A6">
        <v>27</v>
      </c>
    </row>
    <row spans="1:2" r="7">
      <c t="s" s="4" r="A7">
        <v>354</v>
      </c>
      <c t="s" s="4" r="B7">
        <v>3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356</v>
      </c>
      <c t="s" s="2" r="B1">
        <v>1</v>
      </c>
    </row>
    <row spans="1:2" r="2">
      <c t="s" s="2" r="B2">
        <v>2</v>
      </c>
    </row>
    <row spans="1:2" r="3">
      <c t="s" s="3" r="A3">
        <v>221</v>
      </c>
    </row>
    <row spans="1:2" r="4">
      <c t="s" s="4" r="A4">
        <v>357</v>
      </c>
      <c t="s" s="4" r="B4">
        <v>358</v>
      </c>
    </row>
    <row spans="1:2" r="5">
      <c t="s" s="4" r="A5">
        <v>359</v>
      </c>
      <c t="s" s="4" r="B5">
        <v>3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s="1" r="A1">
        <v>361</v>
      </c>
      <c t="s" s="2" r="B1">
        <v>1</v>
      </c>
    </row>
    <row spans="1:2" r="2">
      <c t="s" s="2" r="B2">
        <v>2</v>
      </c>
    </row>
    <row spans="1:2" r="3">
      <c t="s" s="3" r="A3">
        <v>224</v>
      </c>
    </row>
    <row spans="1:2" r="4">
      <c t="s" s="4" r="A4">
        <v>362</v>
      </c>
      <c t="s" s="4" r="B4">
        <v>363</v>
      </c>
    </row>
    <row spans="1:2" r="5">
      <c t="s" s="4" r="A5">
        <v>364</v>
      </c>
      <c t="s" s="4" r="B5">
        <v>3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366</v>
      </c>
      <c t="s" s="2" r="B1">
        <v>1</v>
      </c>
    </row>
    <row spans="1:2" r="2">
      <c t="s" s="2" r="B2">
        <v>2</v>
      </c>
    </row>
    <row spans="1:2" r="3">
      <c t="s" s="3" r="A3">
        <v>227</v>
      </c>
    </row>
    <row spans="1:2" r="4">
      <c t="s" s="4" r="A4">
        <v>367</v>
      </c>
      <c t="s" s="4" r="B4">
        <v>368</v>
      </c>
    </row>
    <row spans="1:2" r="5">
      <c t="s" s="4" r="A5">
        <v>369</v>
      </c>
      <c t="s" s="4" r="B5">
        <v>3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t="s" s="1" r="A1">
        <v>371</v>
      </c>
      <c t="s" s="2" r="B1">
        <v>1</v>
      </c>
    </row>
    <row spans="1:2" r="2">
      <c t="s" s="2" r="B2">
        <v>2</v>
      </c>
    </row>
    <row spans="1:2" r="3">
      <c t="s" s="4" r="A3">
        <v>372</v>
      </c>
      <c t="s" s="4" r="B3">
        <v>373</v>
      </c>
    </row>
    <row spans="1:2" r="4">
      <c t="s" s="4" r="A4">
        <v>374</v>
      </c>
      <c t="s" s="4" r="B4">
        <v>375</v>
      </c>
    </row>
    <row spans="1:2" r="5">
      <c t="s" s="4" r="A5">
        <v>352</v>
      </c>
      <c t="s" s="4" r="B5">
        <v>353</v>
      </c>
    </row>
    <row spans="1:2" r="6">
      <c t="s" s="4" r="A6">
        <v>376</v>
      </c>
      <c t="s" s="4" r="B6">
        <v>377</v>
      </c>
    </row>
    <row spans="1:2" r="7">
      <c t="s" s="4" r="A7">
        <v>378</v>
      </c>
      <c t="s" s="4" r="B7">
        <v>379</v>
      </c>
    </row>
    <row spans="1:2" r="8">
      <c t="s" s="4" r="A8">
        <v>380</v>
      </c>
      <c t="s" s="4" r="B8">
        <v>381</v>
      </c>
    </row>
    <row spans="1:2" r="9">
      <c t="s" s="4" r="A9">
        <v>382</v>
      </c>
      <c t="s" s="4" r="B9">
        <v>383</v>
      </c>
    </row>
    <row spans="1:2" r="10">
      <c t="s" s="4" r="A10">
        <v>384</v>
      </c>
      <c t="s" s="4" r="B10">
        <v>385</v>
      </c>
    </row>
    <row spans="1:2" r="11">
      <c t="s" s="4" r="A11">
        <v>386</v>
      </c>
      <c t="s" s="4" r="B11">
        <v>387</v>
      </c>
    </row>
    <row spans="1:2" r="12">
      <c t="s" s="4" r="A12">
        <v>388</v>
      </c>
      <c t="s" s="4" r="B12">
        <v>389</v>
      </c>
    </row>
    <row spans="1:2" r="13">
      <c t="s" s="4" r="A13">
        <v>390</v>
      </c>
      <c t="s" s="4" r="B13">
        <v>391</v>
      </c>
    </row>
    <row spans="1:2" r="14">
      <c t="s" s="4" r="A14">
        <v>392</v>
      </c>
      <c t="s" s="4" r="B14">
        <v>393</v>
      </c>
    </row>
    <row spans="1:2" r="15">
      <c t="s" s="4" r="A15">
        <v>394</v>
      </c>
      <c t="s" s="4" r="B15">
        <v>395</v>
      </c>
    </row>
    <row spans="1:2" r="16">
      <c t="s" s="4" r="A16">
        <v>396</v>
      </c>
      <c t="s" s="4" r="B16">
        <v>397</v>
      </c>
    </row>
    <row spans="1:2" r="17">
      <c t="s" s="4" r="A17">
        <v>398</v>
      </c>
    </row>
    <row spans="1:2" r="18">
      <c t="s" s="4" r="A18">
        <v>352</v>
      </c>
      <c t="s" s="4" r="B18">
        <v>3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400</v>
      </c>
      <c t="s" s="2" r="B1">
        <v>1</v>
      </c>
    </row>
    <row spans="1:2" r="2">
      <c t="s" s="2" r="B2">
        <v>2</v>
      </c>
    </row>
    <row spans="1:2" r="3">
      <c t="s" s="3" r="A3">
        <v>233</v>
      </c>
    </row>
    <row spans="1:2" r="4">
      <c t="s" s="4" r="A4">
        <v>401</v>
      </c>
      <c t="s" s="4" r="B4">
        <v>402</v>
      </c>
    </row>
    <row spans="1:2" r="5">
      <c t="s" s="4" r="A5">
        <v>403</v>
      </c>
      <c t="s" s="4" r="B5">
        <v>404</v>
      </c>
    </row>
    <row spans="1:2" r="6">
      <c t="s" s="4" r="A6">
        <v>405</v>
      </c>
      <c t="s" s="4" r="B6">
        <v>406</v>
      </c>
    </row>
    <row spans="1:2" r="7">
      <c t="s" s="4" r="A7">
        <v>407</v>
      </c>
      <c t="s" s="4" r="B7">
        <v>408</v>
      </c>
    </row>
    <row spans="1:2" r="8">
      <c t="s" s="4" r="A8">
        <v>409</v>
      </c>
      <c t="s" s="4" r="B8">
        <v>4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411</v>
      </c>
      <c t="s" s="2" r="B1">
        <v>1</v>
      </c>
    </row>
    <row spans="1:2" r="2">
      <c t="s" s="2" r="B2">
        <v>2</v>
      </c>
    </row>
    <row spans="1:2" r="3">
      <c t="s" s="3" r="A3">
        <v>236</v>
      </c>
    </row>
    <row spans="1:2" r="4">
      <c t="s" s="4" r="A4">
        <v>412</v>
      </c>
      <c t="s" s="4" r="B4">
        <v>413</v>
      </c>
    </row>
    <row spans="1:2" r="5">
      <c t="s" s="4" r="A5">
        <v>414</v>
      </c>
      <c t="s" s="4" r="B5">
        <v>415</v>
      </c>
    </row>
    <row spans="1:2" r="6">
      <c t="s" s="4" r="A6">
        <v>416</v>
      </c>
      <c t="s" s="4" r="B6">
        <v>417</v>
      </c>
    </row>
    <row spans="1:2" r="7">
      <c t="s" s="4" r="A7">
        <v>418</v>
      </c>
      <c t="s" s="4" r="B7">
        <v>419</v>
      </c>
    </row>
    <row spans="1:2" r="8">
      <c t="s" s="4" r="A8">
        <v>420</v>
      </c>
      <c t="s" s="4" r="B8">
        <v>421</v>
      </c>
    </row>
    <row spans="1:2" r="9">
      <c t="s" s="4" r="A9">
        <v>422</v>
      </c>
      <c t="s" s="4" r="B9">
        <v>4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65"/>
    <col customWidth="1" max="2" min="2" width="80"/>
    <col customWidth="1" max="3" min="3" width="14"/>
    <col customWidth="1" max="4" min="4" width="14"/>
  </cols>
  <sheetData>
    <row spans="1:4" r="1">
      <c t="s" s="1" r="A1">
        <v>78</v>
      </c>
      <c t="s" s="2" r="C1">
        <v>2</v>
      </c>
      <c t="s" s="2" r="D1">
        <v>35</v>
      </c>
    </row>
    <row spans="1:4" r="2">
      <c t="s" s="3" r="A2">
        <v>79</v>
      </c>
    </row>
    <row spans="1:4" r="3">
      <c t="s" s="4" r="A3">
        <v>80</v>
      </c>
      <c t="n" s="7" r="C3">
        <v>4424</v>
      </c>
      <c t="n" s="7" r="D3">
        <v>8428</v>
      </c>
    </row>
    <row spans="1:4" r="4">
      <c t="s" s="4" r="A4">
        <v>81</v>
      </c>
      <c t="n" s="6" r="C4">
        <v>6258</v>
      </c>
      <c t="n" s="6" r="D4">
        <v>5912</v>
      </c>
    </row>
    <row spans="1:4" r="5">
      <c t="s" s="4" r="A5">
        <v>82</v>
      </c>
      <c t="s" s="4" r="B5">
        <v>52</v>
      </c>
      <c t="n" s="6" r="C5">
        <v>3291</v>
      </c>
      <c t="n" s="6" r="D5">
        <v>2749</v>
      </c>
    </row>
    <row spans="1:4" r="6">
      <c t="s" s="4" r="A6">
        <v>83</v>
      </c>
      <c t="n" s="6" r="C6">
        <v>976</v>
      </c>
      <c t="n" s="6" r="D6">
        <v>259</v>
      </c>
    </row>
    <row spans="1:4" r="7">
      <c t="s" s="4" r="A7">
        <v>84</v>
      </c>
      <c t="n" s="6" r="C7">
        <v>14949</v>
      </c>
      <c t="n" s="6" r="D7">
        <v>17348</v>
      </c>
    </row>
    <row spans="1:4" r="8">
      <c t="s" s="3" r="A8">
        <v>85</v>
      </c>
    </row>
    <row spans="1:4" r="9">
      <c t="s" s="4" r="A9">
        <v>81</v>
      </c>
      <c t="n" s="6" r="C9">
        <v>389</v>
      </c>
      <c t="n" s="6" r="D9">
        <v>394</v>
      </c>
    </row>
    <row spans="1:4" r="10">
      <c t="s" s="4" r="A10">
        <v>86</v>
      </c>
      <c t="n" s="6" r="C10">
        <v>3863</v>
      </c>
      <c t="n" s="6" r="D10">
        <v>4529</v>
      </c>
    </row>
    <row spans="1:4" r="11">
      <c t="s" s="4" r="A11">
        <v>82</v>
      </c>
      <c t="n" s="6" r="C11">
        <v>7041</v>
      </c>
      <c t="n" s="6" r="D11">
        <v>6411</v>
      </c>
    </row>
    <row spans="1:4" r="12">
      <c t="s" s="4" r="A12">
        <v>87</v>
      </c>
      <c t="n" s="6" r="C12">
        <v>1692</v>
      </c>
      <c t="n" s="6" r="D12">
        <v>1722</v>
      </c>
    </row>
    <row spans="1:4" r="13">
      <c t="s" s="4" r="A13">
        <v>88</v>
      </c>
      <c t="n" s="6" r="C13">
        <v>6777</v>
      </c>
      <c t="n" s="6" r="D13">
        <v>6320</v>
      </c>
    </row>
    <row spans="1:4" r="14">
      <c t="s" s="4" r="A14">
        <v>89</v>
      </c>
      <c t="n" s="6" r="C14">
        <v>12733</v>
      </c>
      <c t="n" s="6" r="D14">
        <v>12513</v>
      </c>
    </row>
    <row spans="1:4" r="15">
      <c t="s" s="4" r="A15">
        <v>90</v>
      </c>
      <c t="n" s="6" r="C15">
        <v>921</v>
      </c>
      <c t="n" s="6" r="D15">
        <v>802</v>
      </c>
    </row>
    <row spans="1:4" r="16">
      <c t="s" s="4" r="A16">
        <v>91</v>
      </c>
      <c t="n" s="6" r="C16">
        <v>48365</v>
      </c>
      <c t="n" s="6" r="D16">
        <v>50039</v>
      </c>
    </row>
    <row spans="1:4" r="17">
      <c t="s" s="3" r="A17">
        <v>92</v>
      </c>
    </row>
    <row spans="1:4" r="18">
      <c t="s" s="4" r="A18">
        <v>93</v>
      </c>
      <c t="n" s="6" r="C18">
        <v>427</v>
      </c>
      <c t="n" s="6" r="D18">
        <v>244</v>
      </c>
    </row>
    <row spans="1:4" r="19">
      <c t="s" s="4" r="A19">
        <v>94</v>
      </c>
      <c t="n" s="6" r="C19">
        <v>3181</v>
      </c>
      <c t="n" s="6" r="D19">
        <v>3717</v>
      </c>
    </row>
    <row spans="1:4" r="20">
      <c t="s" s="4" r="A20">
        <v>95</v>
      </c>
      <c t="n" s="6" r="C20">
        <v>1672</v>
      </c>
      <c t="n" s="6" r="D20">
        <v>1632</v>
      </c>
    </row>
    <row spans="1:4" r="21">
      <c t="s" s="4" r="A21">
        <v>96</v>
      </c>
      <c t="n" s="6" r="C21">
        <v>1283</v>
      </c>
      <c t="n" s="6" r="D21">
        <v>1001</v>
      </c>
    </row>
    <row spans="1:4" r="22">
      <c t="s" s="4" r="A22">
        <v>97</v>
      </c>
      <c t="n" s="6" r="C22">
        <v>505</v>
      </c>
      <c t="n" s="6" r="D22">
        <v>448</v>
      </c>
    </row>
    <row spans="1:4" r="23">
      <c t="s" s="4" r="A23">
        <v>98</v>
      </c>
      <c t="n" s="6" r="C23">
        <v>7068</v>
      </c>
      <c t="n" s="6" r="D23">
        <v>7042</v>
      </c>
    </row>
    <row spans="1:4" r="24">
      <c t="s" s="3" r="A24">
        <v>99</v>
      </c>
    </row>
    <row spans="1:4" r="25">
      <c t="s" s="4" r="A25">
        <v>93</v>
      </c>
      <c t="n" s="6" r="C25">
        <v>19298</v>
      </c>
      <c t="n" s="6" r="D25">
        <v>18795</v>
      </c>
    </row>
    <row spans="1:4" r="26">
      <c t="s" s="4" r="A26">
        <v>100</v>
      </c>
      <c t="n" s="6" r="C26">
        <v>3678</v>
      </c>
      <c t="n" s="6" r="D26">
        <v>3105</v>
      </c>
    </row>
    <row spans="1:4" r="27">
      <c t="s" s="4" r="A27">
        <v>101</v>
      </c>
      <c t="n" s="6" r="C27">
        <v>2888</v>
      </c>
      <c t="n" s="6" r="D27">
        <v>2290</v>
      </c>
    </row>
    <row spans="1:4" r="28">
      <c t="s" s="4" r="A28">
        <v>102</v>
      </c>
      <c t="n" s="6" r="C28">
        <v>552</v>
      </c>
      <c t="n" s="6" r="D28">
        <v>621</v>
      </c>
    </row>
    <row spans="1:4" r="29">
      <c t="s" s="4" r="A29">
        <v>103</v>
      </c>
      <c t="s" s="4" r="C29">
        <v>104</v>
      </c>
      <c t="s" s="4" r="D29">
        <v>104</v>
      </c>
    </row>
    <row spans="1:4" r="30">
      <c t="s" s="3" r="A30">
        <v>105</v>
      </c>
    </row>
    <row spans="1:4" r="31">
      <c t="s" s="4" r="A31">
        <v>106</v>
      </c>
      <c t="n" s="6" r="C31">
        <v>12211</v>
      </c>
      <c t="n" s="6" r="D31">
        <v>13427</v>
      </c>
    </row>
    <row spans="1:4" r="32">
      <c t="s" s="4" r="A32">
        <v>107</v>
      </c>
      <c t="n" s="6" r="C32">
        <v>3575</v>
      </c>
      <c t="n" s="6" r="D32">
        <v>5343</v>
      </c>
    </row>
    <row spans="1:4" r="33">
      <c t="s" s="4" r="A33">
        <v>108</v>
      </c>
      <c t="n" s="6" r="C33">
        <v>-2144</v>
      </c>
      <c t="n" s="6" r="D33">
        <v>-1570</v>
      </c>
    </row>
    <row spans="1:4" r="34">
      <c t="s" s="4" r="A34">
        <v>109</v>
      </c>
      <c t="n" s="6" r="C34">
        <v>13661</v>
      </c>
      <c t="n" s="6" r="D34">
        <v>17220</v>
      </c>
    </row>
    <row spans="1:4" r="35">
      <c t="s" s="4" r="A35">
        <v>110</v>
      </c>
      <c t="n" s="6" r="C35">
        <v>1220</v>
      </c>
      <c t="n" s="6" r="D35">
        <v>966</v>
      </c>
    </row>
    <row spans="1:4" r="36">
      <c t="s" s="4" r="A36">
        <v>111</v>
      </c>
      <c t="n" s="6" r="C36">
        <v>14881</v>
      </c>
      <c t="n" s="6" r="D36">
        <v>18186</v>
      </c>
    </row>
    <row spans="1:4" r="37">
      <c t="s" s="4" r="A37">
        <v>112</v>
      </c>
      <c t="n" s="6" r="C37">
        <v>48365</v>
      </c>
      <c t="n" s="6" r="D37">
        <v>50039</v>
      </c>
    </row>
    <row spans="1:4" r="38">
      <c t="s" s="4" r="A38">
        <v>27</v>
      </c>
    </row>
    <row spans="1:4" r="39">
      <c t="s" s="3" r="A39">
        <v>105</v>
      </c>
    </row>
    <row spans="1:4" r="40">
      <c t="s" s="4" r="A40">
        <v>113</v>
      </c>
      <c t="s" s="4" r="B40">
        <v>72</v>
      </c>
      <c t="n" s="6" r="C40">
        <v>11</v>
      </c>
      <c t="n" s="6" r="D40">
        <v>12</v>
      </c>
    </row>
    <row spans="1:4" r="41">
      <c t="s" s="4" r="A41">
        <v>32</v>
      </c>
    </row>
    <row spans="1:4" r="42">
      <c t="s" s="3" r="A42">
        <v>105</v>
      </c>
    </row>
    <row spans="1:4" r="43">
      <c t="s" s="4" r="A43">
        <v>113</v>
      </c>
      <c t="s" s="4" r="B43">
        <v>114</v>
      </c>
      <c t="n" s="7" r="C43">
        <v>8</v>
      </c>
      <c t="n" s="7" r="D43">
        <v>8</v>
      </c>
    </row>
    <row spans="1:4" r="44">
      <c t="n" r="A44"/>
    </row>
    <row spans="1:4" r="45">
      <c t="s" s="4" r="A45">
        <v>52</v>
      </c>
      <c t="s" s="4" r="B45">
        <v>115</v>
      </c>
    </row>
    <row spans="1:4" r="46">
      <c t="s" s="4" r="A46">
        <v>72</v>
      </c>
      <c t="s" s="4" r="B46">
        <v>116</v>
      </c>
    </row>
    <row spans="1:4" r="47">
      <c t="s" s="4" r="A47">
        <v>114</v>
      </c>
      <c t="s" s="4" r="B47">
        <v>117</v>
      </c>
    </row>
  </sheetData>
  <mergeCells count="5">
    <mergeCell ref="A1:B1"/>
    <mergeCell ref="A44:C44"/>
    <mergeCell ref="B45:C45"/>
    <mergeCell ref="B46:C46"/>
    <mergeCell ref="B47:C47"/>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424</v>
      </c>
      <c t="s" s="2" r="B1">
        <v>1</v>
      </c>
    </row>
    <row spans="1:2" r="2">
      <c t="s" s="2" r="B2">
        <v>2</v>
      </c>
    </row>
    <row spans="1:2" r="3">
      <c t="s" s="3" r="A3">
        <v>239</v>
      </c>
    </row>
    <row spans="1:2" r="4">
      <c t="s" s="4" r="A4">
        <v>425</v>
      </c>
      <c t="s" s="4" r="B4">
        <v>42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427</v>
      </c>
      <c t="s" s="2" r="B1">
        <v>1</v>
      </c>
    </row>
    <row spans="1:2" r="2">
      <c t="s" s="2" r="B2">
        <v>2</v>
      </c>
    </row>
    <row spans="1:2" r="3">
      <c t="s" s="3" r="A3">
        <v>242</v>
      </c>
    </row>
    <row spans="1:2" r="4">
      <c t="s" s="4" r="A4">
        <v>428</v>
      </c>
      <c t="s" s="4" r="B4">
        <v>42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430</v>
      </c>
      <c t="s" s="2" r="B1">
        <v>1</v>
      </c>
    </row>
    <row spans="1:2" r="2">
      <c t="s" s="2" r="B2">
        <v>2</v>
      </c>
    </row>
    <row spans="1:2" r="3">
      <c t="s" s="3" r="A3">
        <v>245</v>
      </c>
    </row>
    <row spans="1:2" r="4">
      <c t="s" s="4" r="A4">
        <v>431</v>
      </c>
      <c t="s" s="4" r="B4">
        <v>43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t="s" s="1" r="A1">
        <v>433</v>
      </c>
      <c t="s" s="2" r="B1">
        <v>1</v>
      </c>
    </row>
    <row spans="1:2" r="2">
      <c t="s" s="2" r="B2">
        <v>2</v>
      </c>
    </row>
    <row spans="1:2" r="3">
      <c t="s" s="3" r="A3">
        <v>187</v>
      </c>
    </row>
    <row spans="1:2" r="4">
      <c t="s" s="4" r="A4">
        <v>434</v>
      </c>
      <c t="s" s="4" r="B4">
        <v>435</v>
      </c>
    </row>
    <row spans="1:2" r="5">
      <c t="s" s="4" r="A5">
        <v>436</v>
      </c>
      <c t="s" s="4" r="B5">
        <v>437</v>
      </c>
    </row>
    <row spans="1:2" r="6">
      <c t="s" s="4" r="A6">
        <v>438</v>
      </c>
      <c t="s" s="4" r="B6">
        <v>43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440</v>
      </c>
      <c t="s" s="2" r="B1">
        <v>1</v>
      </c>
    </row>
    <row spans="1:2" r="2">
      <c t="s" s="2" r="B2">
        <v>2</v>
      </c>
    </row>
    <row spans="1:2" r="3">
      <c t="s" s="3" r="A3">
        <v>250</v>
      </c>
    </row>
    <row spans="1:2" r="4">
      <c t="s" s="4" r="A4">
        <v>441</v>
      </c>
      <c t="s" s="4" r="B4">
        <v>442</v>
      </c>
    </row>
    <row spans="1:2" r="5">
      <c t="s" s="4" r="A5">
        <v>443</v>
      </c>
      <c t="s" s="4" r="B5">
        <v>444</v>
      </c>
    </row>
    <row spans="1:2" r="6">
      <c t="s" s="4" r="A6">
        <v>445</v>
      </c>
      <c t="s" s="4" r="B6">
        <v>44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7"/>
    <col customWidth="1" max="2" min="2" width="46"/>
    <col customWidth="1" max="3" min="3" width="14"/>
  </cols>
  <sheetData>
    <row spans="1:3" r="1">
      <c t="s" s="1" r="A1">
        <v>447</v>
      </c>
      <c t="s" s="2" r="B1">
        <v>1</v>
      </c>
    </row>
    <row spans="1:3" r="2">
      <c t="s" s="2" r="B2">
        <v>448</v>
      </c>
      <c t="s" s="2" r="C2">
        <v>449</v>
      </c>
    </row>
    <row spans="1:3" r="3">
      <c t="s" s="3" r="A3">
        <v>450</v>
      </c>
    </row>
    <row spans="1:3" r="4">
      <c t="s" s="4" r="A4">
        <v>451</v>
      </c>
      <c t="n" s="6" r="B4">
        <v>5</v>
      </c>
    </row>
    <row spans="1:3" r="5">
      <c t="s" s="4" r="A5">
        <v>452</v>
      </c>
    </row>
    <row spans="1:3" r="6">
      <c t="s" s="3" r="A6">
        <v>450</v>
      </c>
    </row>
    <row spans="1:3" r="7">
      <c t="s" s="4" r="A7">
        <v>453</v>
      </c>
      <c t="s" s="4" r="C7">
        <v>454</v>
      </c>
    </row>
    <row spans="1:3" r="8">
      <c t="s" s="4" r="A8">
        <v>303</v>
      </c>
    </row>
    <row spans="1:3" r="9">
      <c t="s" s="3" r="A9">
        <v>450</v>
      </c>
    </row>
    <row spans="1:3" r="10">
      <c t="s" s="4" r="A10">
        <v>455</v>
      </c>
      <c t="s" s="4" r="B10">
        <v>456</v>
      </c>
    </row>
    <row spans="1:3" r="11">
      <c t="s" s="4" r="A11">
        <v>457</v>
      </c>
    </row>
    <row spans="1:3" r="12">
      <c t="s" s="3" r="A12">
        <v>450</v>
      </c>
    </row>
    <row spans="1:3" r="13">
      <c t="s" s="4" r="A13">
        <v>458</v>
      </c>
      <c t="n" s="6" r="B13">
        <v>28</v>
      </c>
    </row>
    <row spans="1:3" r="14">
      <c t="s" s="4" r="A14">
        <v>459</v>
      </c>
      <c t="n" s="6" r="B14">
        <v>11</v>
      </c>
    </row>
    <row spans="1:3" r="15">
      <c t="s" s="4" r="A15">
        <v>460</v>
      </c>
    </row>
    <row spans="1:3" r="16">
      <c t="s" s="3" r="A16">
        <v>450</v>
      </c>
    </row>
    <row spans="1:3" r="17">
      <c t="s" s="4" r="A17">
        <v>458</v>
      </c>
      <c t="n" s="6" r="B17">
        <v>17</v>
      </c>
    </row>
    <row spans="1:3" r="18">
      <c t="s" s="4" r="A18">
        <v>461</v>
      </c>
    </row>
    <row spans="1:3" r="19">
      <c t="s" s="3" r="A19">
        <v>450</v>
      </c>
    </row>
    <row spans="1:3" r="20">
      <c t="s" s="4" r="A20">
        <v>458</v>
      </c>
      <c t="n" s="6" r="B20">
        <v>10</v>
      </c>
    </row>
    <row spans="1:3" r="21">
      <c t="s" s="4" r="A21">
        <v>462</v>
      </c>
    </row>
    <row spans="1:3" r="22">
      <c t="s" s="3" r="A22">
        <v>450</v>
      </c>
    </row>
    <row spans="1:3" r="23">
      <c t="s" s="4" r="A23">
        <v>458</v>
      </c>
      <c t="n" s="6" r="B23">
        <v>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3</v>
      </c>
      <c t="s" s="2" r="B1">
        <v>2</v>
      </c>
      <c t="s" s="2" r="C1">
        <v>35</v>
      </c>
    </row>
    <row spans="1:3" r="2">
      <c t="s" s="3" r="A2">
        <v>296</v>
      </c>
    </row>
    <row spans="1:3" r="3">
      <c t="s" s="4" r="A3">
        <v>464</v>
      </c>
      <c t="n" s="7" r="B3">
        <v>7223</v>
      </c>
      <c t="n" s="7" r="C3">
        <v>6812</v>
      </c>
    </row>
    <row spans="1:3" r="4">
      <c t="s" s="4" r="A4">
        <v>465</v>
      </c>
      <c t="n" s="6" r="B4">
        <v>-576</v>
      </c>
      <c t="n" s="6" r="C4">
        <v>-506</v>
      </c>
    </row>
    <row spans="1:3" r="5">
      <c t="s" s="4" r="A5">
        <v>466</v>
      </c>
      <c t="n" s="6" r="B5">
        <v>6647</v>
      </c>
      <c t="n" s="6" r="C5">
        <v>6306</v>
      </c>
    </row>
    <row spans="1:3" r="6">
      <c t="s" s="4" r="A6">
        <v>467</v>
      </c>
      <c t="n" s="6" r="B6">
        <v>-6258</v>
      </c>
      <c t="n" s="6" r="C6">
        <v>-5912</v>
      </c>
    </row>
    <row spans="1:3" r="7">
      <c t="s" s="4" r="A7">
        <v>468</v>
      </c>
      <c t="n" s="7" r="B7">
        <v>389</v>
      </c>
      <c t="n" s="7" r="C7">
        <v>39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69</v>
      </c>
      <c t="s" s="2" r="B1">
        <v>1</v>
      </c>
    </row>
    <row spans="1:4" r="2">
      <c t="s" s="2" r="B2">
        <v>2</v>
      </c>
      <c t="s" s="2" r="C2">
        <v>35</v>
      </c>
      <c t="s" s="2" r="D2">
        <v>36</v>
      </c>
    </row>
    <row spans="1:4" r="3">
      <c t="s" s="3" r="A3">
        <v>470</v>
      </c>
    </row>
    <row spans="1:4" r="4">
      <c t="s" s="4" r="A4">
        <v>471</v>
      </c>
      <c t="n" s="10" r="B4">
        <v>2.4</v>
      </c>
      <c t="n" s="10" r="C4">
        <v>2.6</v>
      </c>
      <c t="n" s="10" r="D4">
        <v>2.9</v>
      </c>
    </row>
    <row spans="1:4" r="5">
      <c t="s" s="4" r="A5">
        <v>27</v>
      </c>
    </row>
    <row spans="1:4" r="6">
      <c t="s" s="3" r="A6">
        <v>472</v>
      </c>
    </row>
    <row spans="1:4" r="7">
      <c t="s" s="4" r="A7">
        <v>119</v>
      </c>
      <c t="n" s="8" r="B7">
        <v>0.01</v>
      </c>
      <c t="n" s="8" r="C7">
        <v>0.01</v>
      </c>
    </row>
    <row spans="1:4" r="8">
      <c t="s" s="4" r="A8">
        <v>32</v>
      </c>
    </row>
    <row spans="1:4" r="9">
      <c t="s" s="3" r="A9">
        <v>472</v>
      </c>
    </row>
    <row spans="1:4" r="10">
      <c t="s" s="4" r="A10">
        <v>119</v>
      </c>
      <c t="n" s="8" r="B10">
        <v>0.01</v>
      </c>
      <c t="n" s="8" r="C10">
        <v>0.01</v>
      </c>
    </row>
    <row spans="1:4" r="11">
      <c t="s" s="4" r="A11">
        <v>473</v>
      </c>
    </row>
    <row spans="1:4" r="12">
      <c t="s" s="3" r="A12">
        <v>474</v>
      </c>
    </row>
    <row spans="1:4" r="13">
      <c t="s" s="4" r="A13">
        <v>475</v>
      </c>
      <c t="s" s="4" r="B13">
        <v>476</v>
      </c>
    </row>
    <row spans="1:4" r="14">
      <c t="s" s="4" r="A14">
        <v>477</v>
      </c>
    </row>
    <row spans="1:4" r="15">
      <c t="s" s="3" r="A15">
        <v>474</v>
      </c>
    </row>
    <row spans="1:4" r="16">
      <c t="s" s="4" r="A16">
        <v>478</v>
      </c>
      <c t="s" s="4" r="B16">
        <v>479</v>
      </c>
    </row>
    <row spans="1:4" r="17">
      <c t="s" s="4" r="A17">
        <v>480</v>
      </c>
    </row>
    <row spans="1:4" r="18">
      <c t="s" s="3" r="A18">
        <v>474</v>
      </c>
    </row>
    <row spans="1:4" r="19">
      <c t="s" s="4" r="A19">
        <v>478</v>
      </c>
      <c t="s" s="4" r="B19">
        <v>48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K9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38"/>
    <col customWidth="1" max="7" min="7" width="21"/>
    <col customWidth="1" max="8" min="8" width="21"/>
    <col customWidth="1" max="9" min="9" width="21"/>
    <col customWidth="1" max="10" min="10" width="21"/>
    <col customWidth="1" max="11" min="11" width="21"/>
  </cols>
  <sheetData>
    <row spans="1:11" r="1">
      <c t="s" s="1" r="A1">
        <v>482</v>
      </c>
      <c t="s" s="2" r="B1">
        <v>483</v>
      </c>
      <c t="s" s="2" r="I1">
        <v>1</v>
      </c>
    </row>
    <row spans="1:11" r="2">
      <c t="s" s="2" r="B2">
        <v>484</v>
      </c>
      <c t="s" s="2" r="C2">
        <v>485</v>
      </c>
      <c t="s" s="2" r="D2">
        <v>486</v>
      </c>
      <c t="s" s="2" r="E2">
        <v>487</v>
      </c>
      <c t="s" s="2" r="F2">
        <v>488</v>
      </c>
      <c t="s" s="2" r="G2">
        <v>489</v>
      </c>
      <c t="s" s="2" r="H2">
        <v>490</v>
      </c>
      <c t="s" s="2" r="I2">
        <v>491</v>
      </c>
      <c t="s" s="2" r="J2">
        <v>492</v>
      </c>
      <c t="s" s="2" r="K2">
        <v>493</v>
      </c>
    </row>
    <row spans="1:11" r="3">
      <c t="s" s="3" r="A3">
        <v>494</v>
      </c>
    </row>
    <row spans="1:11" r="4">
      <c t="s" s="4" r="A4">
        <v>150</v>
      </c>
      <c t="n" s="7" r="I4">
        <v>290</v>
      </c>
      <c t="n" s="7" r="J4">
        <v>652</v>
      </c>
      <c t="n" s="7" r="K4">
        <v>127</v>
      </c>
    </row>
    <row spans="1:11" r="5">
      <c t="s" s="4" r="A5">
        <v>495</v>
      </c>
      <c t="n" s="6" r="I5">
        <v>924</v>
      </c>
      <c t="n" s="6" r="J5">
        <v>142</v>
      </c>
      <c t="n" s="6" r="K5">
        <v>695</v>
      </c>
    </row>
    <row spans="1:11" r="6">
      <c t="s" s="4" r="A6">
        <v>495</v>
      </c>
      <c t="n" s="6" r="I6">
        <v>916</v>
      </c>
      <c t="n" s="6" r="J6">
        <v>142</v>
      </c>
      <c t="n" s="6" r="K6">
        <v>692</v>
      </c>
    </row>
    <row spans="1:11" r="7">
      <c t="s" s="4" r="A7">
        <v>89</v>
      </c>
      <c t="n" s="7" r="I7">
        <v>12733</v>
      </c>
      <c t="n" s="7" r="J7">
        <v>12513</v>
      </c>
      <c t="n" s="7" r="K7">
        <v>18052</v>
      </c>
    </row>
    <row spans="1:11" r="8">
      <c t="s" s="4" r="A8">
        <v>496</v>
      </c>
    </row>
    <row spans="1:11" r="9">
      <c t="s" s="3" r="A9">
        <v>494</v>
      </c>
    </row>
    <row spans="1:11" r="10">
      <c t="s" s="4" r="A10">
        <v>497</v>
      </c>
      <c t="s" s="4" r="I10">
        <v>498</v>
      </c>
    </row>
    <row spans="1:11" r="11">
      <c t="s" s="4" r="A11">
        <v>495</v>
      </c>
      <c t="n" s="7" r="C11">
        <v>346</v>
      </c>
    </row>
    <row spans="1:11" r="12">
      <c t="s" s="4" r="A12">
        <v>499</v>
      </c>
      <c t="n" s="6" r="C12">
        <v>285</v>
      </c>
    </row>
    <row spans="1:11" r="13">
      <c t="s" s="4" r="A13">
        <v>500</v>
      </c>
      <c t="n" s="7" r="C13">
        <v>90</v>
      </c>
    </row>
    <row spans="1:11" r="14">
      <c t="s" s="4" r="A14">
        <v>501</v>
      </c>
    </row>
    <row spans="1:11" r="15">
      <c t="s" s="3" r="A15">
        <v>494</v>
      </c>
    </row>
    <row spans="1:11" r="16">
      <c t="s" s="4" r="A16">
        <v>502</v>
      </c>
      <c t="s" s="4" r="C16">
        <v>503</v>
      </c>
    </row>
    <row spans="1:11" r="17">
      <c t="s" s="4" r="A17">
        <v>504</v>
      </c>
    </row>
    <row spans="1:11" r="18">
      <c t="s" s="3" r="A18">
        <v>494</v>
      </c>
    </row>
    <row spans="1:11" r="19">
      <c t="s" s="4" r="A19">
        <v>502</v>
      </c>
      <c t="s" s="4" r="C19">
        <v>505</v>
      </c>
    </row>
    <row spans="1:11" r="20">
      <c t="s" s="4" r="A20">
        <v>506</v>
      </c>
    </row>
    <row spans="1:11" r="21">
      <c t="s" s="3" r="A21">
        <v>494</v>
      </c>
    </row>
    <row spans="1:11" r="22">
      <c t="s" s="4" r="A22">
        <v>502</v>
      </c>
      <c t="s" s="4" r="C22">
        <v>507</v>
      </c>
    </row>
    <row spans="1:11" r="23">
      <c t="s" s="4" r="A23">
        <v>508</v>
      </c>
    </row>
    <row spans="1:11" r="24">
      <c t="s" s="3" r="A24">
        <v>494</v>
      </c>
    </row>
    <row spans="1:11" r="25">
      <c t="s" s="4" r="A25">
        <v>497</v>
      </c>
      <c t="s" s="4" r="I25">
        <v>509</v>
      </c>
    </row>
    <row spans="1:11" r="26">
      <c t="s" s="4" r="A26">
        <v>495</v>
      </c>
      <c t="n" s="7" r="E26">
        <v>175</v>
      </c>
    </row>
    <row spans="1:11" r="27">
      <c t="s" s="4" r="A27">
        <v>499</v>
      </c>
      <c t="n" s="6" r="E27">
        <v>125</v>
      </c>
    </row>
    <row spans="1:11" r="28">
      <c t="s" s="4" r="A28">
        <v>500</v>
      </c>
      <c t="n" s="7" r="E28">
        <v>25</v>
      </c>
    </row>
    <row spans="1:11" r="29">
      <c t="s" s="4" r="A29">
        <v>510</v>
      </c>
    </row>
    <row spans="1:11" r="30">
      <c t="s" s="3" r="A30">
        <v>494</v>
      </c>
    </row>
    <row spans="1:11" r="31">
      <c t="s" s="4" r="A31">
        <v>497</v>
      </c>
      <c t="s" s="4" r="I31">
        <v>511</v>
      </c>
    </row>
    <row spans="1:11" r="32">
      <c t="s" s="4" r="A32">
        <v>512</v>
      </c>
      <c t="n" s="7" r="F32">
        <v>65</v>
      </c>
    </row>
    <row spans="1:11" r="33">
      <c t="s" s="4" r="A33">
        <v>499</v>
      </c>
      <c t="n" s="6" r="F33">
        <v>220</v>
      </c>
    </row>
    <row spans="1:11" r="34">
      <c t="s" s="4" r="A34">
        <v>500</v>
      </c>
      <c t="n" s="7" r="F34">
        <v>170</v>
      </c>
    </row>
    <row spans="1:11" r="35">
      <c t="s" s="4" r="A35">
        <v>513</v>
      </c>
      <c t="n" s="6" r="F35">
        <v>2</v>
      </c>
    </row>
    <row spans="1:11" r="36">
      <c t="s" s="4" r="A36">
        <v>514</v>
      </c>
    </row>
    <row spans="1:11" r="37">
      <c t="s" s="3" r="A37">
        <v>494</v>
      </c>
    </row>
    <row spans="1:11" r="38">
      <c t="s" s="4" r="A38">
        <v>502</v>
      </c>
      <c t="s" s="4" r="F38">
        <v>505</v>
      </c>
    </row>
    <row spans="1:11" r="39">
      <c t="s" s="4" r="A39">
        <v>515</v>
      </c>
    </row>
    <row spans="1:11" r="40">
      <c t="s" s="3" r="A40">
        <v>494</v>
      </c>
    </row>
    <row spans="1:11" r="41">
      <c t="s" s="4" r="A41">
        <v>516</v>
      </c>
      <c t="n" s="7" r="F41">
        <v>105</v>
      </c>
    </row>
    <row spans="1:11" r="42">
      <c t="s" s="4" r="A42">
        <v>517</v>
      </c>
    </row>
    <row spans="1:11" r="43">
      <c t="s" s="3" r="A43">
        <v>494</v>
      </c>
    </row>
    <row spans="1:11" r="44">
      <c t="s" s="4" r="A44">
        <v>497</v>
      </c>
      <c t="s" s="4" r="I44">
        <v>518</v>
      </c>
    </row>
    <row spans="1:11" r="45">
      <c t="s" s="4" r="A45">
        <v>453</v>
      </c>
      <c t="s" s="4" r="H45">
        <v>519</v>
      </c>
    </row>
    <row spans="1:11" r="46">
      <c t="s" s="4" r="A46">
        <v>150</v>
      </c>
      <c t="n" s="7" r="H46">
        <v>75</v>
      </c>
    </row>
    <row spans="1:11" r="47">
      <c t="s" s="4" r="A47">
        <v>520</v>
      </c>
      <c t="s" s="4" r="H47">
        <v>521</v>
      </c>
    </row>
    <row spans="1:11" r="48">
      <c t="s" s="4" r="A48">
        <v>522</v>
      </c>
    </row>
    <row spans="1:11" r="49">
      <c t="s" s="3" r="A49">
        <v>494</v>
      </c>
    </row>
    <row spans="1:11" r="50">
      <c t="s" s="4" r="A50">
        <v>497</v>
      </c>
      <c t="s" s="4" r="I50">
        <v>523</v>
      </c>
    </row>
    <row spans="1:11" r="51">
      <c t="s" s="4" r="A51">
        <v>500</v>
      </c>
      <c t="n" s="7" r="G51">
        <v>1700</v>
      </c>
    </row>
    <row spans="1:11" r="52">
      <c t="s" s="4" r="A52">
        <v>524</v>
      </c>
      <c t="s" s="4" r="G52">
        <v>525</v>
      </c>
    </row>
    <row spans="1:11" r="53">
      <c t="s" s="4" r="A53">
        <v>526</v>
      </c>
      <c t="s" s="4" r="G53">
        <v>527</v>
      </c>
    </row>
    <row spans="1:11" r="54">
      <c t="s" s="4" r="A54">
        <v>528</v>
      </c>
      <c t="s" s="4" r="G54">
        <v>529</v>
      </c>
    </row>
    <row spans="1:11" r="55">
      <c t="s" s="4" r="A55">
        <v>495</v>
      </c>
      <c t="n" s="7" r="G55">
        <v>680</v>
      </c>
    </row>
    <row spans="1:11" r="56">
      <c t="s" s="4" r="A56">
        <v>530</v>
      </c>
      <c t="n" s="6" r="G56">
        <v>1700</v>
      </c>
    </row>
    <row spans="1:11" r="57">
      <c t="s" s="4" r="A57">
        <v>531</v>
      </c>
      <c t="n" s="7" r="G57">
        <v>385</v>
      </c>
    </row>
    <row spans="1:11" r="58">
      <c t="s" s="4" r="A58">
        <v>532</v>
      </c>
      <c t="s" s="4" r="I58">
        <v>533</v>
      </c>
    </row>
    <row spans="1:11" r="59">
      <c t="s" s="4" r="A59">
        <v>534</v>
      </c>
      <c t="s" s="4" r="G59">
        <v>519</v>
      </c>
    </row>
    <row spans="1:11" r="60">
      <c t="s" s="4" r="A60">
        <v>89</v>
      </c>
      <c t="n" s="7" r="G60">
        <v>1600</v>
      </c>
    </row>
    <row spans="1:11" r="61">
      <c t="s" s="4" r="A61">
        <v>535</v>
      </c>
      <c t="n" s="6" r="G61">
        <v>160</v>
      </c>
    </row>
    <row spans="1:11" r="62">
      <c t="s" s="4" r="A62">
        <v>536</v>
      </c>
      <c t="n" s="7" r="G62">
        <v>860</v>
      </c>
    </row>
    <row spans="1:11" r="63">
      <c t="s" s="4" r="A63">
        <v>537</v>
      </c>
    </row>
    <row spans="1:11" r="64">
      <c t="s" s="3" r="A64">
        <v>494</v>
      </c>
    </row>
    <row spans="1:11" r="65">
      <c t="s" s="4" r="A65">
        <v>502</v>
      </c>
      <c t="s" s="4" r="G65">
        <v>538</v>
      </c>
    </row>
    <row spans="1:11" r="66">
      <c t="s" s="4" r="A66">
        <v>539</v>
      </c>
    </row>
    <row spans="1:11" r="67">
      <c t="s" s="3" r="A67">
        <v>494</v>
      </c>
    </row>
    <row spans="1:11" r="68">
      <c t="s" s="4" r="A68">
        <v>502</v>
      </c>
      <c t="s" s="4" r="G68">
        <v>540</v>
      </c>
    </row>
    <row spans="1:11" r="69">
      <c t="s" s="4" r="A69">
        <v>541</v>
      </c>
    </row>
    <row spans="1:11" r="70">
      <c t="s" s="3" r="A70">
        <v>494</v>
      </c>
    </row>
    <row spans="1:11" r="71">
      <c t="s" s="4" r="A71">
        <v>453</v>
      </c>
      <c t="s" s="4" r="K71">
        <v>519</v>
      </c>
    </row>
    <row spans="1:11" r="72">
      <c t="s" s="4" r="A72">
        <v>150</v>
      </c>
      <c t="n" s="7" r="K72">
        <v>50</v>
      </c>
    </row>
    <row spans="1:11" r="73">
      <c t="s" s="4" r="A73">
        <v>520</v>
      </c>
      <c t="s" s="4" r="K73">
        <v>542</v>
      </c>
    </row>
    <row spans="1:11" r="74">
      <c t="s" s="4" r="A74">
        <v>543</v>
      </c>
    </row>
    <row spans="1:11" r="75">
      <c t="s" s="3" r="A75">
        <v>494</v>
      </c>
    </row>
    <row spans="1:11" r="76">
      <c t="s" s="4" r="A76">
        <v>544</v>
      </c>
      <c t="n" s="7" r="D76">
        <v>625</v>
      </c>
    </row>
    <row spans="1:11" r="77">
      <c t="s" s="4" r="A77">
        <v>453</v>
      </c>
      <c t="s" s="4" r="D77">
        <v>545</v>
      </c>
    </row>
    <row spans="1:11" r="78">
      <c t="s" s="4" r="A78">
        <v>150</v>
      </c>
      <c t="n" s="7" r="D78">
        <v>55</v>
      </c>
    </row>
    <row spans="1:11" r="79">
      <c t="s" s="4" r="A79">
        <v>546</v>
      </c>
    </row>
    <row spans="1:11" r="80">
      <c t="s" s="3" r="A80">
        <v>494</v>
      </c>
    </row>
    <row spans="1:11" r="81">
      <c t="s" s="4" r="A81">
        <v>497</v>
      </c>
      <c t="s" s="4" r="I81">
        <v>547</v>
      </c>
    </row>
    <row spans="1:11" r="82">
      <c t="s" s="4" r="A82">
        <v>512</v>
      </c>
      <c t="n" s="6" r="D82">
        <v>105</v>
      </c>
    </row>
    <row spans="1:11" r="83">
      <c t="s" s="4" r="A83">
        <v>548</v>
      </c>
      <c t="n" s="7" r="D83">
        <v>60</v>
      </c>
    </row>
    <row spans="1:11" r="84">
      <c t="s" s="4" r="A84">
        <v>549</v>
      </c>
    </row>
    <row spans="1:11" r="85">
      <c t="s" s="3" r="A85">
        <v>494</v>
      </c>
    </row>
    <row spans="1:11" r="86">
      <c t="s" s="4" r="A86">
        <v>502</v>
      </c>
      <c t="s" s="4" r="D86">
        <v>505</v>
      </c>
    </row>
    <row spans="1:11" r="87">
      <c t="s" s="4" r="A87">
        <v>550</v>
      </c>
    </row>
    <row spans="1:11" r="88">
      <c t="s" s="3" r="A88">
        <v>494</v>
      </c>
    </row>
    <row spans="1:11" r="89">
      <c t="s" s="4" r="A89">
        <v>516</v>
      </c>
      <c t="n" s="7" r="D89">
        <v>510</v>
      </c>
    </row>
    <row spans="1:11" r="90">
      <c t="s" s="4" r="A90">
        <v>551</v>
      </c>
    </row>
    <row spans="1:11" r="91">
      <c t="s" s="3" r="A91">
        <v>494</v>
      </c>
    </row>
    <row spans="1:11" r="92">
      <c t="s" s="4" r="A92">
        <v>453</v>
      </c>
      <c t="s" s="4" r="B92">
        <v>519</v>
      </c>
    </row>
    <row spans="1:11" r="93">
      <c t="s" s="4" r="A93">
        <v>150</v>
      </c>
      <c t="n" s="7" r="B93">
        <v>225</v>
      </c>
    </row>
    <row spans="1:11" r="94">
      <c t="s" s="4" r="A94">
        <v>520</v>
      </c>
      <c t="s" s="4" r="B94">
        <v>552</v>
      </c>
    </row>
  </sheetData>
  <mergeCells count="3">
    <mergeCell ref="A1:A2"/>
    <mergeCell ref="B1:H1"/>
    <mergeCell ref="I1:K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6"/>
    <col customWidth="1" max="7" min="7" width="8"/>
    <col customWidth="1" max="8" min="8" width="14"/>
    <col customWidth="1" max="9" min="9" width="14"/>
  </cols>
  <sheetData>
    <row spans="1:9" r="1">
      <c t="s" s="1" r="A1">
        <v>553</v>
      </c>
      <c t="s" s="2" r="C1">
        <v>449</v>
      </c>
      <c t="s" s="2" r="D1">
        <v>554</v>
      </c>
      <c t="s" s="2" r="E1">
        <v>555</v>
      </c>
      <c t="s" s="2" r="F1">
        <v>2</v>
      </c>
      <c t="s" s="2" r="H1">
        <v>35</v>
      </c>
      <c t="s" s="2" r="I1">
        <v>36</v>
      </c>
    </row>
    <row spans="1:9" r="2">
      <c t="s" s="3" r="A2">
        <v>556</v>
      </c>
    </row>
    <row spans="1:9" r="3">
      <c t="s" s="4" r="A3">
        <v>150</v>
      </c>
      <c t="n" s="7" r="F3">
        <v>290</v>
      </c>
      <c t="n" s="7" r="H3">
        <v>652</v>
      </c>
      <c t="n" s="7" r="I3">
        <v>127</v>
      </c>
    </row>
    <row spans="1:9" r="4">
      <c t="s" s="4" r="A4">
        <v>557</v>
      </c>
    </row>
    <row spans="1:9" r="5">
      <c t="s" s="3" r="A5">
        <v>556</v>
      </c>
    </row>
    <row spans="1:9" r="6">
      <c t="s" s="4" r="A6">
        <v>141</v>
      </c>
      <c t="n" s="7" r="E6">
        <v>900</v>
      </c>
    </row>
    <row spans="1:9" r="7">
      <c t="s" s="4" r="A7">
        <v>558</v>
      </c>
      <c t="s" s="4" r="E7">
        <v>559</v>
      </c>
      <c t="s" s="4" r="F7">
        <v>559</v>
      </c>
      <c t="s" s="4" r="G7">
        <v>560</v>
      </c>
    </row>
    <row spans="1:9" r="8">
      <c t="s" s="4" r="A8">
        <v>561</v>
      </c>
    </row>
    <row spans="1:9" r="9">
      <c t="s" s="3" r="A9">
        <v>556</v>
      </c>
    </row>
    <row spans="1:9" r="10">
      <c t="s" s="4" r="A10">
        <v>558</v>
      </c>
      <c t="s" s="4" r="B10">
        <v>52</v>
      </c>
      <c t="s" s="4" r="F10">
        <v>562</v>
      </c>
    </row>
    <row spans="1:9" r="11">
      <c t="s" s="4" r="A11">
        <v>563</v>
      </c>
      <c t="n" s="7" r="D11">
        <v>830</v>
      </c>
    </row>
    <row spans="1:9" r="12">
      <c t="s" s="4" r="A12">
        <v>564</v>
      </c>
    </row>
    <row spans="1:9" r="13">
      <c t="s" s="3" r="A13">
        <v>556</v>
      </c>
    </row>
    <row spans="1:9" r="14">
      <c t="s" s="4" r="A14">
        <v>453</v>
      </c>
      <c t="s" s="4" r="C14">
        <v>545</v>
      </c>
    </row>
    <row spans="1:9" r="15">
      <c t="s" s="4" r="A15">
        <v>150</v>
      </c>
      <c t="n" s="7" r="C15">
        <v>650</v>
      </c>
    </row>
    <row spans="1:9" r="16">
      <c t="s" s="4" r="A16">
        <v>520</v>
      </c>
      <c t="s" s="4" r="C16">
        <v>565</v>
      </c>
    </row>
    <row spans="1:9" r="17">
      <c t="s" s="4" r="A17">
        <v>303</v>
      </c>
    </row>
    <row spans="1:9" r="18">
      <c t="s" s="3" r="A18">
        <v>556</v>
      </c>
    </row>
    <row spans="1:9" r="19">
      <c t="s" s="4" r="A19">
        <v>455</v>
      </c>
      <c t="s" s="4" r="F19">
        <v>456</v>
      </c>
    </row>
    <row spans="1:9" r="20">
      <c t="s" s="4" r="A20">
        <v>566</v>
      </c>
      <c t="n" s="7" r="C20">
        <v>8800</v>
      </c>
    </row>
    <row spans="1:9" r="21">
      <c t="s" s="4" r="A21">
        <v>567</v>
      </c>
      <c t="n" s="7" r="C21">
        <v>8200</v>
      </c>
    </row>
    <row spans="1:9" r="22">
      <c t="s" s="4" r="A22">
        <v>568</v>
      </c>
      <c t="s" s="4" r="B22">
        <v>114</v>
      </c>
      <c t="n" s="6" r="H22">
        <v>4984</v>
      </c>
    </row>
    <row spans="1:9" r="23">
      <c t="s" s="4" r="A23">
        <v>569</v>
      </c>
    </row>
    <row spans="1:9" r="24">
      <c t="s" s="3" r="A24">
        <v>556</v>
      </c>
    </row>
    <row spans="1:9" r="25">
      <c t="s" s="4" r="A25">
        <v>453</v>
      </c>
      <c t="s" s="4" r="C25">
        <v>519</v>
      </c>
    </row>
    <row spans="1:9" r="26">
      <c t="s" s="4" r="A26">
        <v>452</v>
      </c>
    </row>
    <row spans="1:9" r="27">
      <c t="s" s="3" r="A27">
        <v>556</v>
      </c>
    </row>
    <row spans="1:9" r="28">
      <c t="s" s="4" r="A28">
        <v>453</v>
      </c>
      <c t="s" s="4" r="C28">
        <v>454</v>
      </c>
    </row>
    <row spans="1:9" r="29">
      <c t="s" s="4" r="A29">
        <v>570</v>
      </c>
    </row>
    <row spans="1:9" r="30">
      <c t="s" s="3" r="A30">
        <v>556</v>
      </c>
    </row>
    <row spans="1:9" r="31">
      <c t="s" s="4" r="A31">
        <v>455</v>
      </c>
      <c t="s" s="4" r="F31">
        <v>571</v>
      </c>
    </row>
    <row spans="1:9" r="32">
      <c t="s" s="4" r="A32">
        <v>568</v>
      </c>
      <c t="s" s="4" r="B32">
        <v>114</v>
      </c>
      <c t="n" s="7" r="H32">
        <v>58</v>
      </c>
    </row>
    <row spans="1:9" r="33">
      <c t="n" r="A33"/>
    </row>
    <row spans="1:9" r="34">
      <c t="s" s="4" r="A34">
        <v>52</v>
      </c>
      <c t="s" s="4" r="B34">
        <v>572</v>
      </c>
    </row>
    <row spans="1:9" r="35">
      <c t="s" s="4" r="A35">
        <v>72</v>
      </c>
      <c t="s" s="4" r="B35">
        <v>573</v>
      </c>
    </row>
    <row spans="1:9" r="36">
      <c t="s" s="4" r="A36">
        <v>114</v>
      </c>
      <c t="s" s="4" r="B36">
        <v>185</v>
      </c>
    </row>
  </sheetData>
  <mergeCells count="6">
    <mergeCell ref="A1:B1"/>
    <mergeCell ref="F1:G1"/>
    <mergeCell ref="A33:H33"/>
    <mergeCell ref="B34:H34"/>
    <mergeCell ref="B35:H35"/>
    <mergeCell ref="B36:H36"/>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118</v>
      </c>
      <c t="s" s="2" r="B1">
        <v>2</v>
      </c>
      <c t="s" s="2" r="C1">
        <v>35</v>
      </c>
    </row>
    <row spans="1:3" r="2">
      <c t="s" s="4" r="A2">
        <v>27</v>
      </c>
    </row>
    <row spans="1:3" r="3">
      <c t="s" s="4" r="A3">
        <v>119</v>
      </c>
      <c t="n" s="8" r="B3">
        <v>0.01</v>
      </c>
      <c t="n" s="8" r="C3">
        <v>0.01</v>
      </c>
    </row>
    <row spans="1:3" r="4">
      <c t="s" s="4" r="A4">
        <v>120</v>
      </c>
      <c t="n" s="6" r="B4">
        <v>6000000000</v>
      </c>
      <c t="n" s="6" r="C4">
        <v>6000000000</v>
      </c>
    </row>
    <row spans="1:3" r="5">
      <c t="s" s="4" r="A5">
        <v>121</v>
      </c>
      <c t="n" s="6" r="B5">
        <v>1071302532</v>
      </c>
      <c t="n" s="6" r="C5">
        <v>1239971838</v>
      </c>
    </row>
    <row spans="1:3" r="6">
      <c t="s" s="4" r="A6">
        <v>122</v>
      </c>
      <c t="n" s="6" r="B6">
        <v>123687371</v>
      </c>
      <c t="n" s="6" r="C6">
        <v>123687371</v>
      </c>
    </row>
    <row spans="1:3" r="7">
      <c t="s" s="4" r="A7">
        <v>32</v>
      </c>
    </row>
    <row spans="1:3" r="8">
      <c t="s" s="4" r="A8">
        <v>119</v>
      </c>
      <c t="n" s="8" r="B8">
        <v>0.01</v>
      </c>
      <c t="n" s="8" r="C8">
        <v>0.01</v>
      </c>
    </row>
    <row spans="1:3" r="9">
      <c t="s" s="4" r="A9">
        <v>120</v>
      </c>
      <c t="n" s="6" r="B9">
        <v>3000000000</v>
      </c>
      <c t="n" s="6" r="C9">
        <v>3000000000</v>
      </c>
    </row>
    <row spans="1:3" r="10">
      <c t="s" s="4" r="A10">
        <v>121</v>
      </c>
      <c t="n" s="6" r="B10">
        <v>798520953</v>
      </c>
      <c t="n" s="6" r="C10">
        <v>798520953</v>
      </c>
    </row>
    <row spans="1:3" r="11">
      <c t="s" s="4" r="A11">
        <v>122</v>
      </c>
      <c t="n" s="6" r="B11">
        <v>356993807</v>
      </c>
      <c t="n" s="6" r="C11">
        <v>35699380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4</v>
      </c>
      <c t="s" s="2" r="B1">
        <v>449</v>
      </c>
      <c t="s" s="2" r="C1">
        <v>36</v>
      </c>
    </row>
    <row spans="1:3" r="2">
      <c t="s" s="3" r="A2">
        <v>300</v>
      </c>
    </row>
    <row spans="1:3" r="3">
      <c t="s" s="4" r="A3">
        <v>84</v>
      </c>
      <c t="n" s="7" r="B3">
        <v>1563</v>
      </c>
      <c t="n" s="7" r="C3">
        <v>1200</v>
      </c>
    </row>
    <row spans="1:3" r="4">
      <c t="s" s="4" r="A4">
        <v>575</v>
      </c>
      <c t="n" s="6" r="B4">
        <v>7193</v>
      </c>
      <c t="n" s="6" r="C4">
        <v>7944</v>
      </c>
    </row>
    <row spans="1:3" r="5">
      <c t="s" s="4" r="A5">
        <v>91</v>
      </c>
      <c t="n" s="6" r="B5">
        <v>8756</v>
      </c>
      <c t="n" s="6" r="C5">
        <v>9144</v>
      </c>
    </row>
    <row spans="1:3" r="6">
      <c t="s" s="4" r="A6">
        <v>98</v>
      </c>
      <c t="n" s="6" r="B6">
        <v>1885</v>
      </c>
      <c t="n" s="6" r="C6">
        <v>1801</v>
      </c>
    </row>
    <row spans="1:3" r="7">
      <c t="s" s="4" r="A7">
        <v>576</v>
      </c>
      <c t="n" s="6" r="B7">
        <v>674</v>
      </c>
      <c t="n" s="6" r="C7">
        <v>635</v>
      </c>
    </row>
    <row spans="1:3" r="8">
      <c t="s" s="4" r="A8">
        <v>577</v>
      </c>
      <c t="n" s="7" r="B8">
        <v>2559</v>
      </c>
      <c t="n" s="7" r="C8">
        <v>243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s>
  <sheetData>
    <row spans="1:4" r="1">
      <c t="s" s="1" r="A1">
        <v>578</v>
      </c>
      <c t="s" s="2" r="B1">
        <v>1</v>
      </c>
    </row>
    <row spans="1:4" r="2">
      <c t="s" s="2" r="B2">
        <v>579</v>
      </c>
      <c t="s" s="2" r="C2">
        <v>492</v>
      </c>
      <c t="s" s="2" r="D2">
        <v>493</v>
      </c>
    </row>
    <row spans="1:4" r="3">
      <c t="s" s="3" r="A3">
        <v>300</v>
      </c>
    </row>
    <row spans="1:4" r="4">
      <c t="s" s="4" r="A4">
        <v>580</v>
      </c>
      <c t="n" s="6" r="B4">
        <v>6</v>
      </c>
    </row>
    <row spans="1:4" r="5">
      <c t="s" s="4" r="A5">
        <v>581</v>
      </c>
    </row>
    <row spans="1:4" r="6">
      <c t="s" s="3" r="A6">
        <v>300</v>
      </c>
    </row>
    <row spans="1:4" r="7">
      <c t="s" s="4" r="A7">
        <v>582</v>
      </c>
      <c t="n" s="7" r="D7">
        <v>720</v>
      </c>
    </row>
    <row spans="1:4" r="8">
      <c t="s" s="4" r="A8">
        <v>583</v>
      </c>
      <c t="n" s="7" r="B8">
        <v>-20</v>
      </c>
      <c t="n" s="7" r="C8">
        <v>-49</v>
      </c>
      <c t="n" s="7" r="D8">
        <v>57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M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584</v>
      </c>
      <c t="s" s="2" r="C1">
        <v>585</v>
      </c>
      <c t="s" s="2" r="K1">
        <v>1</v>
      </c>
    </row>
    <row spans="1:13" r="2">
      <c t="s" s="2" r="C2">
        <v>2</v>
      </c>
      <c t="s" s="2" r="D2">
        <v>586</v>
      </c>
      <c t="s" s="2" r="E2">
        <v>4</v>
      </c>
      <c t="s" s="2" r="F2">
        <v>587</v>
      </c>
      <c t="s" s="2" r="G2">
        <v>35</v>
      </c>
      <c t="s" s="2" r="H2">
        <v>588</v>
      </c>
      <c t="s" s="2" r="I2">
        <v>554</v>
      </c>
      <c t="s" s="2" r="J2">
        <v>589</v>
      </c>
      <c t="s" s="2" r="K2">
        <v>2</v>
      </c>
      <c t="s" s="2" r="L2">
        <v>35</v>
      </c>
      <c t="s" s="2" r="M2">
        <v>36</v>
      </c>
    </row>
    <row spans="1:13" r="3">
      <c t="s" s="3" r="A3">
        <v>300</v>
      </c>
    </row>
    <row spans="1:13" r="4">
      <c t="s" s="4" r="A4">
        <v>590</v>
      </c>
      <c t="n" s="7" r="C4">
        <v>0</v>
      </c>
      <c t="n" s="7" r="D4">
        <v>-3</v>
      </c>
      <c t="n" s="7" r="E4">
        <v>-2</v>
      </c>
      <c t="n" s="7" r="F4">
        <v>-3</v>
      </c>
      <c t="n" s="7" r="G4">
        <v>-29</v>
      </c>
      <c t="n" s="7" r="H4">
        <v>-15</v>
      </c>
      <c t="n" s="7" r="I4">
        <v>-16</v>
      </c>
      <c t="n" s="7" r="J4">
        <v>-7</v>
      </c>
      <c t="n" s="7" r="K4">
        <v>-8</v>
      </c>
      <c t="n" s="7" r="L4">
        <v>-67</v>
      </c>
      <c t="n" s="7" r="M4">
        <v>729</v>
      </c>
    </row>
    <row spans="1:13" r="5">
      <c t="s" s="4" r="A5">
        <v>581</v>
      </c>
    </row>
    <row spans="1:13" r="6">
      <c t="s" s="3" r="A6">
        <v>300</v>
      </c>
    </row>
    <row spans="1:13" r="7">
      <c t="s" s="4" r="A7">
        <v>591</v>
      </c>
      <c t="n" s="6" r="K7">
        <v>-14</v>
      </c>
      <c t="n" s="6" r="L7">
        <v>-33</v>
      </c>
      <c t="n" s="6" r="M7">
        <v>698</v>
      </c>
    </row>
    <row spans="1:13" r="8">
      <c t="s" s="4" r="A8">
        <v>592</v>
      </c>
      <c t="n" s="6" r="K8">
        <v>6</v>
      </c>
      <c t="n" s="6" r="L8">
        <v>-34</v>
      </c>
      <c t="n" s="6" r="M8">
        <v>31</v>
      </c>
    </row>
    <row spans="1:13" r="9">
      <c t="s" s="4" r="A9">
        <v>590</v>
      </c>
      <c t="s" s="4" r="B9">
        <v>52</v>
      </c>
      <c t="n" s="7" r="K9">
        <v>-8</v>
      </c>
      <c t="n" s="7" r="L9">
        <v>-67</v>
      </c>
      <c t="n" s="7" r="M9">
        <v>729</v>
      </c>
    </row>
    <row spans="1:13" r="10">
      <c t="n" r="A10"/>
    </row>
    <row spans="1:13" r="11">
      <c t="s" s="4" r="A11">
        <v>52</v>
      </c>
      <c t="s" s="4" r="B11">
        <v>593</v>
      </c>
    </row>
  </sheetData>
  <mergeCells count="5">
    <mergeCell ref="A1:B2"/>
    <mergeCell ref="C1:J1"/>
    <mergeCell ref="K1:M1"/>
    <mergeCell ref="A10:L10"/>
    <mergeCell ref="B11:L1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594</v>
      </c>
      <c t="s" s="2" r="B1">
        <v>1</v>
      </c>
    </row>
    <row spans="1:2" r="2">
      <c t="s" s="2" r="B2">
        <v>493</v>
      </c>
    </row>
    <row spans="1:2" r="3">
      <c t="s" s="4" r="A3">
        <v>581</v>
      </c>
    </row>
    <row spans="1:2" r="4">
      <c t="s" s="3" r="A4">
        <v>300</v>
      </c>
    </row>
    <row spans="1:2" r="5">
      <c t="s" s="4" r="A5">
        <v>582</v>
      </c>
      <c t="n" s="7" r="B5">
        <v>72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75"/>
    <col customWidth="1" max="2" min="2" width="69"/>
    <col customWidth="1" max="3" min="3" width="15"/>
    <col customWidth="1" max="4" min="4" width="16"/>
    <col customWidth="1" max="5" min="5" width="14"/>
    <col customWidth="1" max="6" min="6" width="14"/>
    <col customWidth="1" max="7" min="7" width="14"/>
  </cols>
  <sheetData>
    <row spans="1:7" r="1">
      <c t="s" s="1" r="A1">
        <v>595</v>
      </c>
      <c t="s" s="2" r="C1">
        <v>483</v>
      </c>
      <c t="s" s="2" r="D1">
        <v>1</v>
      </c>
    </row>
    <row spans="1:7" r="2">
      <c t="s" s="2" r="C2">
        <v>596</v>
      </c>
      <c t="s" s="2" r="D2">
        <v>2</v>
      </c>
      <c t="s" s="2" r="E2">
        <v>35</v>
      </c>
      <c t="s" s="2" r="F2">
        <v>36</v>
      </c>
      <c t="s" s="2" r="G2">
        <v>597</v>
      </c>
    </row>
    <row spans="1:7" r="3">
      <c t="s" s="3" r="A3">
        <v>598</v>
      </c>
    </row>
    <row spans="1:7" r="4">
      <c t="s" s="4" r="A4">
        <v>599</v>
      </c>
      <c t="n" s="7" r="D4">
        <v>231000000</v>
      </c>
      <c t="n" s="7" r="E4">
        <v>509000000</v>
      </c>
      <c t="n" s="7" r="F4">
        <v>92000000</v>
      </c>
    </row>
    <row spans="1:7" r="5">
      <c t="s" s="4" r="A5">
        <v>600</v>
      </c>
      <c t="s" s="4" r="B5">
        <v>52</v>
      </c>
      <c t="n" s="6" r="D5">
        <v>231000000</v>
      </c>
      <c t="n" s="6" r="E5">
        <v>232000000</v>
      </c>
      <c t="n" s="6" r="F5">
        <v>52000000</v>
      </c>
    </row>
    <row spans="1:7" r="6">
      <c t="s" s="4" r="A6">
        <v>601</v>
      </c>
      <c t="n" s="6" r="D6">
        <v>623000000</v>
      </c>
      <c t="n" s="6" r="E6">
        <v>96000000</v>
      </c>
      <c t="n" s="6" r="F6">
        <v>77000000</v>
      </c>
    </row>
    <row spans="1:7" r="7">
      <c t="s" s="4" r="A7">
        <v>602</v>
      </c>
      <c t="n" s="6" r="D7">
        <v>136000000</v>
      </c>
      <c t="n" s="6" r="E7">
        <v>529000000</v>
      </c>
      <c t="n" s="6" r="F7">
        <v>137000000</v>
      </c>
      <c t="n" s="7" r="G7">
        <v>162000000</v>
      </c>
    </row>
    <row spans="1:7" r="8">
      <c t="s" s="4" r="A8">
        <v>603</v>
      </c>
      <c t="n" s="6" r="D8">
        <v>85000000</v>
      </c>
    </row>
    <row spans="1:7" r="9">
      <c t="s" s="5" r="A9">
        <v>157</v>
      </c>
    </row>
    <row spans="1:7" r="10">
      <c t="s" s="3" r="A10">
        <v>598</v>
      </c>
    </row>
    <row spans="1:7" r="11">
      <c t="s" s="4" r="A11">
        <v>601</v>
      </c>
      <c t="s" s="4" r="B11">
        <v>72</v>
      </c>
      <c t="n" s="7" r="D11">
        <v>420000000</v>
      </c>
    </row>
    <row spans="1:7" r="12">
      <c t="s" s="4" r="A12">
        <v>604</v>
      </c>
    </row>
    <row spans="1:7" r="13">
      <c t="s" s="3" r="A13">
        <v>598</v>
      </c>
    </row>
    <row spans="1:7" r="14">
      <c t="s" s="4" r="A14">
        <v>601</v>
      </c>
      <c t="n" s="7" r="C14">
        <v>420000000</v>
      </c>
    </row>
    <row spans="1:7" r="15">
      <c t="s" s="4" r="A15">
        <v>602</v>
      </c>
      <c t="n" s="7" r="C15">
        <v>0</v>
      </c>
    </row>
    <row spans="1:7" r="16">
      <c t="s" s="4" r="A16">
        <v>605</v>
      </c>
    </row>
    <row spans="1:7" r="17">
      <c t="s" s="3" r="A17">
        <v>598</v>
      </c>
    </row>
    <row spans="1:7" r="18">
      <c t="s" s="4" r="A18">
        <v>600</v>
      </c>
      <c t="n" s="7" r="E18">
        <v>160000000</v>
      </c>
    </row>
    <row spans="1:7" r="19">
      <c t="s" s="4" r="A19">
        <v>606</v>
      </c>
    </row>
    <row spans="1:7" r="20">
      <c t="s" s="3" r="A20">
        <v>598</v>
      </c>
    </row>
    <row spans="1:7" r="21">
      <c t="s" s="4" r="A21">
        <v>599</v>
      </c>
      <c t="n" s="7" r="F21">
        <v>81000000</v>
      </c>
    </row>
    <row spans="1:7" r="22">
      <c t="n" r="A22"/>
    </row>
    <row spans="1:7" r="23">
      <c t="s" s="4" r="A23">
        <v>52</v>
      </c>
      <c t="s" s="4" r="B23">
        <v>607</v>
      </c>
    </row>
    <row spans="1:7" r="24">
      <c t="s" s="4" r="A24">
        <v>72</v>
      </c>
      <c t="s" s="4" r="B24">
        <v>158</v>
      </c>
    </row>
  </sheetData>
  <mergeCells count="5">
    <mergeCell ref="A1:B2"/>
    <mergeCell ref="D1:F1"/>
    <mergeCell ref="A22:F22"/>
    <mergeCell ref="B23:F23"/>
    <mergeCell ref="B24:F24"/>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t="s" s="1" r="A1">
        <v>608</v>
      </c>
      <c t="s" s="2" r="B1">
        <v>1</v>
      </c>
    </row>
    <row spans="1:5" r="2">
      <c t="s" s="2" r="B2">
        <v>2</v>
      </c>
      <c t="s" s="2" r="C2">
        <v>35</v>
      </c>
      <c t="s" s="2" r="D2">
        <v>36</v>
      </c>
    </row>
    <row spans="1:5" r="3">
      <c t="s" s="3" r="A3">
        <v>609</v>
      </c>
    </row>
    <row spans="1:5" r="4">
      <c t="s" s="4" r="A4">
        <v>610</v>
      </c>
      <c t="n" s="7" r="B4">
        <v>-529</v>
      </c>
      <c t="n" s="7" r="C4">
        <v>-137</v>
      </c>
      <c t="n" s="7" r="D4">
        <v>-162</v>
      </c>
    </row>
    <row spans="1:5" r="5">
      <c t="s" s="4" r="A5">
        <v>611</v>
      </c>
      <c t="n" s="6" r="B5">
        <v>-231</v>
      </c>
      <c t="n" s="6" r="C5">
        <v>-509</v>
      </c>
      <c t="n" s="6" r="D5">
        <v>-92</v>
      </c>
    </row>
    <row spans="1:5" r="6">
      <c t="s" s="4" r="A6">
        <v>612</v>
      </c>
      <c t="n" s="6" r="B6">
        <v>623</v>
      </c>
      <c t="n" s="6" r="C6">
        <v>96</v>
      </c>
      <c t="n" s="6" r="D6">
        <v>77</v>
      </c>
    </row>
    <row spans="1:5" r="7">
      <c t="s" s="4" r="A7">
        <v>83</v>
      </c>
      <c t="n" s="6" r="B7">
        <v>1</v>
      </c>
      <c t="n" s="6" r="D7">
        <v>40</v>
      </c>
      <c t="s" s="4" r="E7">
        <v>52</v>
      </c>
    </row>
    <row spans="1:5" r="8">
      <c t="s" s="4" r="A8">
        <v>613</v>
      </c>
      <c t="n" s="6" r="C8">
        <v>21</v>
      </c>
    </row>
    <row spans="1:5" r="9">
      <c t="s" s="4" r="A9">
        <v>614</v>
      </c>
      <c t="n" s="6" r="B9">
        <v>-136</v>
      </c>
      <c t="n" s="6" r="C9">
        <v>-529</v>
      </c>
      <c t="n" s="6" r="D9">
        <v>-137</v>
      </c>
    </row>
    <row spans="1:5" r="10">
      <c t="s" s="4" r="A10">
        <v>615</v>
      </c>
    </row>
    <row spans="1:5" r="11">
      <c t="s" s="3" r="A11">
        <v>609</v>
      </c>
    </row>
    <row spans="1:5" r="12">
      <c t="s" s="4" r="A12">
        <v>610</v>
      </c>
      <c t="n" s="6" r="B12">
        <v>-13</v>
      </c>
      <c t="n" s="6" r="C12">
        <v>-2</v>
      </c>
      <c t="n" s="6" r="D12">
        <v>-4</v>
      </c>
    </row>
    <row spans="1:5" r="13">
      <c t="s" s="4" r="A13">
        <v>611</v>
      </c>
      <c t="n" s="6" r="B13">
        <v>-208</v>
      </c>
      <c t="n" s="6" r="C13">
        <v>-48</v>
      </c>
      <c t="n" s="6" r="D13">
        <v>-3</v>
      </c>
    </row>
    <row spans="1:5" r="14">
      <c t="s" s="4" r="A14">
        <v>612</v>
      </c>
      <c t="n" s="6" r="B14">
        <v>160</v>
      </c>
      <c t="n" s="6" r="C14">
        <v>36</v>
      </c>
      <c t="n" s="6" r="D14">
        <v>5</v>
      </c>
    </row>
    <row spans="1:5" r="15">
      <c t="s" s="4" r="A15">
        <v>83</v>
      </c>
      <c t="n" s="6" r="B15">
        <v>4</v>
      </c>
    </row>
    <row spans="1:5" r="16">
      <c t="s" s="4" r="A16">
        <v>613</v>
      </c>
      <c t="n" s="6" r="C16">
        <v>1</v>
      </c>
    </row>
    <row spans="1:5" r="17">
      <c t="s" s="4" r="A17">
        <v>614</v>
      </c>
      <c t="n" s="6" r="B17">
        <v>-57</v>
      </c>
      <c t="n" s="6" r="C17">
        <v>-13</v>
      </c>
      <c t="n" s="6" r="D17">
        <v>-2</v>
      </c>
    </row>
    <row spans="1:5" r="18">
      <c t="s" s="4" r="A18">
        <v>616</v>
      </c>
    </row>
    <row spans="1:5" r="19">
      <c t="s" s="3" r="A19">
        <v>609</v>
      </c>
    </row>
    <row spans="1:5" r="20">
      <c t="s" s="4" r="A20">
        <v>610</v>
      </c>
      <c t="n" s="6" r="B20">
        <v>-516</v>
      </c>
      <c t="n" s="6" r="C20">
        <v>-135</v>
      </c>
      <c t="n" s="6" r="D20">
        <v>-158</v>
      </c>
    </row>
    <row spans="1:5" r="21">
      <c t="s" s="4" r="A21">
        <v>611</v>
      </c>
      <c t="n" s="6" r="B21">
        <v>-23</v>
      </c>
      <c t="n" s="6" r="C21">
        <v>-461</v>
      </c>
      <c t="n" s="6" r="D21">
        <v>-89</v>
      </c>
    </row>
    <row spans="1:5" r="22">
      <c t="s" s="4" r="A22">
        <v>612</v>
      </c>
      <c t="n" s="6" r="B22">
        <v>463</v>
      </c>
      <c t="n" s="6" r="C22">
        <v>60</v>
      </c>
      <c t="n" s="6" r="D22">
        <v>72</v>
      </c>
    </row>
    <row spans="1:5" r="23">
      <c t="s" s="4" r="A23">
        <v>83</v>
      </c>
      <c t="n" s="6" r="B23">
        <v>-3</v>
      </c>
      <c t="n" s="6" r="D23">
        <v>40</v>
      </c>
      <c t="s" s="4" r="E23">
        <v>52</v>
      </c>
    </row>
    <row spans="1:5" r="24">
      <c t="s" s="4" r="A24">
        <v>613</v>
      </c>
      <c t="n" s="6" r="C24">
        <v>20</v>
      </c>
    </row>
    <row spans="1:5" r="25">
      <c t="s" s="4" r="A25">
        <v>614</v>
      </c>
      <c t="n" s="7" r="B25">
        <v>-79</v>
      </c>
      <c t="n" s="7" r="C25">
        <v>-516</v>
      </c>
      <c t="n" s="7" r="D25">
        <v>-135</v>
      </c>
    </row>
    <row spans="1:5" r="26">
      <c t="n" r="A26"/>
    </row>
    <row spans="1:5" r="27">
      <c t="s" s="4" r="A27">
        <v>52</v>
      </c>
      <c t="s" s="4" r="B27">
        <v>617</v>
      </c>
    </row>
  </sheetData>
  <mergeCells count="5">
    <mergeCell ref="A1:A2"/>
    <mergeCell ref="B1:E1"/>
    <mergeCell ref="D2:E2"/>
    <mergeCell ref="A26:E26"/>
    <mergeCell ref="B27:E27"/>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18</v>
      </c>
      <c t="s" s="2" r="C1">
        <v>2</v>
      </c>
      <c t="s" s="2" r="D1">
        <v>35</v>
      </c>
    </row>
    <row spans="1:4" r="2">
      <c t="s" s="3" r="A2">
        <v>202</v>
      </c>
    </row>
    <row spans="1:4" r="3">
      <c t="s" s="4" r="A3">
        <v>619</v>
      </c>
      <c t="n" s="7" r="C3">
        <v>6280</v>
      </c>
      <c t="n" s="7" r="D3">
        <v>5496</v>
      </c>
    </row>
    <row spans="1:4" r="4">
      <c t="s" s="4" r="A4">
        <v>620</v>
      </c>
      <c t="n" s="6" r="C4">
        <v>79</v>
      </c>
      <c t="n" s="6" r="D4">
        <v>67</v>
      </c>
    </row>
    <row spans="1:4" r="5">
      <c t="s" s="3" r="A5">
        <v>621</v>
      </c>
    </row>
    <row spans="1:4" r="6">
      <c t="s" s="4" r="A6">
        <v>622</v>
      </c>
      <c t="n" s="6" r="C6">
        <v>1505</v>
      </c>
      <c t="n" s="6" r="D6">
        <v>1094</v>
      </c>
    </row>
    <row spans="1:4" r="7">
      <c t="s" s="4" r="A7">
        <v>623</v>
      </c>
      <c t="n" s="6" r="C7">
        <v>64</v>
      </c>
      <c t="n" s="6" r="D7">
        <v>27</v>
      </c>
    </row>
    <row spans="1:4" r="8">
      <c t="s" s="4" r="A8">
        <v>624</v>
      </c>
      <c t="n" s="6" r="C8">
        <v>825</v>
      </c>
      <c t="n" s="6" r="D8">
        <v>1170</v>
      </c>
    </row>
    <row spans="1:4" r="9">
      <c t="s" s="4" r="A9">
        <v>625</v>
      </c>
      <c t="n" s="6" r="C9">
        <v>196</v>
      </c>
      <c t="n" s="6" r="D9">
        <v>185</v>
      </c>
    </row>
    <row spans="1:4" r="10">
      <c t="s" s="4" r="A10">
        <v>626</v>
      </c>
      <c t="n" s="6" r="C10">
        <v>2590</v>
      </c>
      <c t="n" s="6" r="D10">
        <v>2476</v>
      </c>
    </row>
    <row spans="1:4" r="11">
      <c t="s" s="3" r="A11">
        <v>627</v>
      </c>
    </row>
    <row spans="1:4" r="12">
      <c t="s" s="4" r="A12">
        <v>622</v>
      </c>
      <c t="n" s="6" r="C12">
        <v>1067</v>
      </c>
      <c t="n" s="6" r="D12">
        <v>868</v>
      </c>
    </row>
    <row spans="1:4" r="13">
      <c t="s" s="4" r="A13">
        <v>624</v>
      </c>
      <c t="n" s="6" r="C13">
        <v>314</v>
      </c>
      <c t="n" s="6" r="D13">
        <v>252</v>
      </c>
    </row>
    <row spans="1:4" r="14">
      <c t="s" s="4" r="A14">
        <v>625</v>
      </c>
      <c t="n" s="6" r="C14">
        <v>2</v>
      </c>
      <c t="n" s="6" r="D14">
        <v>1</v>
      </c>
    </row>
    <row spans="1:4" r="15">
      <c t="s" s="4" r="A15">
        <v>628</v>
      </c>
      <c t="n" s="6" r="C15">
        <v>1383</v>
      </c>
      <c t="n" s="6" r="D15">
        <v>1121</v>
      </c>
    </row>
    <row spans="1:4" r="16">
      <c t="s" s="4" r="A16">
        <v>629</v>
      </c>
      <c t="s" s="4" r="B16">
        <v>52</v>
      </c>
      <c t="n" s="6" r="C16">
        <v>3973</v>
      </c>
      <c t="n" s="6" r="D16">
        <v>3597</v>
      </c>
    </row>
    <row spans="1:4" r="17">
      <c t="s" s="4" r="A17">
        <v>630</v>
      </c>
      <c t="n" s="6" r="C17">
        <v>10332</v>
      </c>
      <c t="n" s="6" r="D17">
        <v>9160</v>
      </c>
    </row>
    <row spans="1:4" r="18">
      <c t="s" s="4" r="A18">
        <v>631</v>
      </c>
      <c t="s" s="4" r="B18">
        <v>72</v>
      </c>
      <c t="n" s="6" r="C18">
        <v>-3291</v>
      </c>
      <c t="n" s="6" r="D18">
        <v>-2749</v>
      </c>
    </row>
    <row spans="1:4" r="19">
      <c t="s" s="4" r="A19">
        <v>632</v>
      </c>
      <c t="n" s="7" r="C19">
        <v>7041</v>
      </c>
      <c t="n" s="7" r="D19">
        <v>6411</v>
      </c>
    </row>
    <row spans="1:4" r="20">
      <c t="n" r="A20"/>
    </row>
    <row spans="1:4" r="21">
      <c t="s" s="4" r="A21">
        <v>52</v>
      </c>
      <c t="s" s="4" r="B21">
        <v>633</v>
      </c>
    </row>
    <row spans="1:4" r="22">
      <c t="s" s="4" r="A22">
        <v>72</v>
      </c>
      <c t="s" s="4" r="B22">
        <v>115</v>
      </c>
    </row>
  </sheetData>
  <mergeCells count="4">
    <mergeCell ref="A1:B1"/>
    <mergeCell ref="A20:C20"/>
    <mergeCell ref="B21:C21"/>
    <mergeCell ref="B22:C2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34</v>
      </c>
      <c t="s" s="2" r="C1">
        <v>2</v>
      </c>
      <c t="s" s="2" r="D1">
        <v>35</v>
      </c>
    </row>
    <row spans="1:4" r="2">
      <c t="s" s="3" r="A2">
        <v>635</v>
      </c>
    </row>
    <row spans="1:4" r="3">
      <c t="s" s="4" r="A3">
        <v>636</v>
      </c>
      <c t="n" s="7" r="C3">
        <v>2645</v>
      </c>
      <c t="n" s="7" r="D3">
        <v>2699</v>
      </c>
    </row>
    <row spans="1:4" r="4">
      <c t="s" s="4" r="A4">
        <v>637</v>
      </c>
      <c t="s" s="4" r="B4">
        <v>52</v>
      </c>
      <c t="n" s="6" r="C4">
        <v>3291</v>
      </c>
      <c t="n" s="6" r="D4">
        <v>2749</v>
      </c>
    </row>
    <row spans="1:4" r="5">
      <c t="s" s="4" r="A5">
        <v>638</v>
      </c>
    </row>
    <row spans="1:4" r="6">
      <c t="s" s="3" r="A6">
        <v>635</v>
      </c>
    </row>
    <row spans="1:4" r="7">
      <c t="s" s="4" r="A7">
        <v>636</v>
      </c>
      <c t="n" s="6" r="C7">
        <v>273</v>
      </c>
      <c t="n" s="6" r="D7">
        <v>304</v>
      </c>
    </row>
    <row spans="1:4" r="8">
      <c t="s" s="4" r="A8">
        <v>639</v>
      </c>
    </row>
    <row spans="1:4" r="9">
      <c t="s" s="3" r="A9">
        <v>635</v>
      </c>
    </row>
    <row spans="1:4" r="10">
      <c t="s" s="4" r="A10">
        <v>637</v>
      </c>
      <c t="n" s="7" r="C10">
        <v>3212</v>
      </c>
      <c t="n" s="7" r="D10">
        <v>2682</v>
      </c>
    </row>
    <row spans="1:4" r="11">
      <c t="n" r="A11"/>
    </row>
    <row spans="1:4" r="12">
      <c t="s" s="4" r="A12">
        <v>52</v>
      </c>
      <c t="s" s="4" r="B12">
        <v>115</v>
      </c>
    </row>
  </sheetData>
  <mergeCells count="3">
    <mergeCell ref="A1:B1"/>
    <mergeCell ref="A11:C11"/>
    <mergeCell ref="B12:C1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30"/>
    <col customWidth="1" max="3" min="3" width="16"/>
    <col customWidth="1" max="4" min="4" width="14"/>
  </cols>
  <sheetData>
    <row spans="1:4" r="1">
      <c t="s" s="1" r="A1">
        <v>640</v>
      </c>
      <c t="s" s="2" r="C1">
        <v>1</v>
      </c>
    </row>
    <row spans="1:4" r="2">
      <c t="s" s="2" r="C2">
        <v>2</v>
      </c>
      <c t="s" s="2" r="D2">
        <v>35</v>
      </c>
    </row>
    <row spans="1:4" r="3">
      <c t="s" s="3" r="A3">
        <v>635</v>
      </c>
    </row>
    <row spans="1:4" r="4">
      <c t="s" s="4" r="A4">
        <v>641</v>
      </c>
      <c t="s" s="4" r="C4">
        <v>454</v>
      </c>
    </row>
    <row spans="1:4" r="5">
      <c t="s" s="4" r="A5">
        <v>642</v>
      </c>
      <c t="s" s="4" r="C5">
        <v>643</v>
      </c>
    </row>
    <row spans="1:4" r="6">
      <c t="s" s="4" r="A6">
        <v>644</v>
      </c>
      <c t="n" s="7" r="C6">
        <v>1308</v>
      </c>
    </row>
    <row spans="1:4" r="7">
      <c t="s" s="4" r="A7">
        <v>645</v>
      </c>
    </row>
    <row spans="1:4" r="8">
      <c t="s" s="3" r="A8">
        <v>635</v>
      </c>
    </row>
    <row spans="1:4" r="9">
      <c t="s" s="4" r="A9">
        <v>646</v>
      </c>
      <c t="s" s="4" r="B9">
        <v>52</v>
      </c>
      <c t="n" s="7" r="C9">
        <v>92</v>
      </c>
      <c t="n" s="7" r="D9">
        <v>270</v>
      </c>
    </row>
    <row spans="1:4" r="10">
      <c t="n" r="A10"/>
    </row>
    <row spans="1:4" r="11">
      <c t="s" s="4" r="A11">
        <v>52</v>
      </c>
      <c t="s" s="4" r="B11">
        <v>647</v>
      </c>
    </row>
  </sheetData>
  <mergeCells count="4">
    <mergeCell ref="A1:B2"/>
    <mergeCell ref="C1:D1"/>
    <mergeCell ref="A10:C10"/>
    <mergeCell ref="B11:C1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8"/>
    <col customWidth="1" max="5" min="5" width="14"/>
    <col customWidth="1" max="6" min="6" width="14"/>
  </cols>
  <sheetData>
    <row spans="1:6" r="1">
      <c t="s" s="1" r="A1">
        <v>648</v>
      </c>
      <c t="s" s="2" r="C1">
        <v>2</v>
      </c>
      <c t="s" s="2" r="E1">
        <v>35</v>
      </c>
      <c t="s" s="2" r="F1">
        <v>555</v>
      </c>
    </row>
    <row spans="1:6" r="2">
      <c t="s" s="3" r="A2">
        <v>649</v>
      </c>
    </row>
    <row spans="1:6" r="3">
      <c t="s" s="4" r="A3">
        <v>142</v>
      </c>
      <c t="n" s="7" r="C3">
        <v>446</v>
      </c>
      <c t="n" s="7" r="E3">
        <v>441</v>
      </c>
    </row>
    <row spans="1:6" r="4">
      <c t="s" s="4" r="A4">
        <v>650</v>
      </c>
      <c t="n" s="7" r="C4">
        <v>3863</v>
      </c>
      <c t="n" s="6" r="E4">
        <v>4529</v>
      </c>
    </row>
    <row spans="1:6" r="5">
      <c t="s" s="4" r="A5">
        <v>557</v>
      </c>
    </row>
    <row spans="1:6" r="6">
      <c t="s" s="3" r="A6">
        <v>649</v>
      </c>
    </row>
    <row spans="1:6" r="7">
      <c t="s" s="4" r="A7">
        <v>651</v>
      </c>
      <c t="s" s="4" r="C7">
        <v>559</v>
      </c>
      <c t="s" s="4" r="D7">
        <v>560</v>
      </c>
      <c t="s" s="4" r="F7">
        <v>559</v>
      </c>
    </row>
    <row spans="1:6" r="8">
      <c t="s" s="4" r="A8">
        <v>69</v>
      </c>
      <c t="s" s="4" r="B8">
        <v>560</v>
      </c>
      <c t="n" s="7" r="C8">
        <v>2972</v>
      </c>
      <c t="n" s="6" r="E8">
        <v>3382</v>
      </c>
    </row>
    <row spans="1:6" r="9">
      <c t="s" s="4" r="A9">
        <v>561</v>
      </c>
    </row>
    <row spans="1:6" r="10">
      <c t="s" s="3" r="A10">
        <v>649</v>
      </c>
    </row>
    <row spans="1:6" r="11">
      <c t="s" s="4" r="A11">
        <v>651</v>
      </c>
      <c t="s" s="4" r="B11">
        <v>52</v>
      </c>
      <c t="s" s="4" r="C11">
        <v>562</v>
      </c>
    </row>
    <row spans="1:6" r="12">
      <c t="s" s="4" r="A12">
        <v>69</v>
      </c>
      <c t="s" s="4" r="B12">
        <v>52</v>
      </c>
      <c t="n" s="7" r="C12">
        <v>445</v>
      </c>
      <c t="n" s="7" r="E12">
        <v>706</v>
      </c>
    </row>
    <row spans="1:6" r="13">
      <c t="n" r="A13"/>
    </row>
    <row spans="1:6" r="14">
      <c t="s" s="4" r="A14">
        <v>52</v>
      </c>
      <c t="s" s="4" r="B14">
        <v>572</v>
      </c>
    </row>
    <row spans="1:6" r="15">
      <c t="s" s="4" r="A15">
        <v>72</v>
      </c>
      <c t="s" s="4" r="B15">
        <v>573</v>
      </c>
    </row>
  </sheetData>
  <mergeCells count="5">
    <mergeCell ref="A1:B1"/>
    <mergeCell ref="C1:D1"/>
    <mergeCell ref="A13:E13"/>
    <mergeCell ref="B14:E14"/>
    <mergeCell ref="B15:E15"/>
  </mergeCells>
  <pageMargins bottom="1" footer="0.5" header="0.5" left="0.75" right="0.75" top="1"/>
</worksheet>
</file>

<file path=xl/worksheets/sheet7.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69"/>
    <col customWidth="1" max="3" min="3" width="16"/>
    <col customWidth="1" max="4" min="4" width="14"/>
    <col customWidth="1" max="5" min="5" width="14"/>
  </cols>
  <sheetData>
    <row spans="1:5" r="1">
      <c t="s" s="1" r="A1">
        <v>123</v>
      </c>
      <c t="s" s="2" r="C1">
        <v>1</v>
      </c>
    </row>
    <row spans="1:5" r="2">
      <c t="s" s="2" r="C2">
        <v>2</v>
      </c>
      <c t="s" s="2" r="D2">
        <v>35</v>
      </c>
      <c t="s" s="2" r="E2">
        <v>36</v>
      </c>
    </row>
    <row spans="1:5" r="3">
      <c t="s" s="3" r="A3">
        <v>124</v>
      </c>
    </row>
    <row spans="1:5" r="4">
      <c t="s" s="4" r="A4">
        <v>50</v>
      </c>
      <c t="n" s="7" r="C4">
        <v>3016</v>
      </c>
      <c t="n" s="7" r="D4">
        <v>8537</v>
      </c>
      <c t="n" s="7" r="E4">
        <v>4646</v>
      </c>
    </row>
    <row spans="1:5" r="5">
      <c t="s" s="4" r="A5">
        <v>125</v>
      </c>
      <c t="n" s="6" r="C5">
        <v>-8</v>
      </c>
      <c t="n" s="6" r="D5">
        <v>-67</v>
      </c>
      <c t="n" s="6" r="E5">
        <v>729</v>
      </c>
    </row>
    <row spans="1:5" r="6">
      <c t="s" s="4" r="A6">
        <v>48</v>
      </c>
      <c t="n" s="6" r="C6">
        <v>3024</v>
      </c>
      <c t="n" s="6" r="D6">
        <v>8604</v>
      </c>
      <c t="n" s="6" r="E6">
        <v>3917</v>
      </c>
    </row>
    <row spans="1:5" r="7">
      <c t="s" s="3" r="A7">
        <v>126</v>
      </c>
    </row>
    <row spans="1:5" r="8">
      <c t="s" s="4" r="A8">
        <v>41</v>
      </c>
      <c t="n" s="6" r="C8">
        <v>530</v>
      </c>
      <c t="n" s="6" r="D8">
        <v>736</v>
      </c>
      <c t="n" s="6" r="E8">
        <v>1142</v>
      </c>
    </row>
    <row spans="1:5" r="9">
      <c t="s" s="4" r="A9">
        <v>127</v>
      </c>
      <c t="n" s="6" r="C9">
        <v>75</v>
      </c>
      <c t="n" s="6" r="D9">
        <v>80</v>
      </c>
      <c t="n" s="6" r="E9">
        <v>85</v>
      </c>
    </row>
    <row spans="1:5" r="10">
      <c t="s" s="4" r="A10">
        <v>128</v>
      </c>
      <c t="n" s="6" r="C10">
        <v>196</v>
      </c>
      <c t="n" s="6" r="D10">
        <v>83</v>
      </c>
      <c t="n" s="6" r="E10">
        <v>129</v>
      </c>
    </row>
    <row spans="1:5" r="11">
      <c t="s" s="4" r="A11">
        <v>129</v>
      </c>
      <c t="n" s="6" r="C11">
        <v>34</v>
      </c>
      <c t="n" s="6" r="D11">
        <v>-904</v>
      </c>
      <c t="n" s="6" r="E11">
        <v>-622</v>
      </c>
    </row>
    <row spans="1:5" r="12">
      <c t="s" s="4" r="A12">
        <v>130</v>
      </c>
      <c t="n" s="6" r="C12">
        <v>351</v>
      </c>
      <c t="n" s="6" r="D12">
        <v>352</v>
      </c>
      <c t="n" s="6" r="E12">
        <v>358</v>
      </c>
    </row>
    <row spans="1:5" r="13">
      <c t="s" s="4" r="A13">
        <v>45</v>
      </c>
      <c t="n" s="6" r="C13">
        <v>658</v>
      </c>
      <c t="n" s="6" r="D13">
        <v>-4196</v>
      </c>
      <c t="n" s="6" r="E13">
        <v>-174</v>
      </c>
    </row>
    <row spans="1:5" r="14">
      <c t="s" s="4" r="A14">
        <v>131</v>
      </c>
      <c t="n" s="6" r="C14">
        <v>-623</v>
      </c>
      <c t="n" s="6" r="D14">
        <v>-96</v>
      </c>
      <c t="n" s="6" r="E14">
        <v>-77</v>
      </c>
    </row>
    <row spans="1:5" r="15">
      <c t="s" s="4" r="A15">
        <v>132</v>
      </c>
      <c t="n" s="6" r="C15">
        <v>466</v>
      </c>
      <c t="n" s="6" r="D15">
        <v>171</v>
      </c>
      <c t="n" s="6" r="E15">
        <v>-39</v>
      </c>
    </row>
    <row spans="1:5" r="16">
      <c t="s" s="3" r="A16">
        <v>133</v>
      </c>
    </row>
    <row spans="1:5" r="17">
      <c t="s" s="4" r="A17">
        <v>134</v>
      </c>
      <c t="n" s="6" r="C17">
        <v>-1060</v>
      </c>
      <c t="n" s="6" r="D17">
        <v>-261</v>
      </c>
      <c t="n" s="6" r="E17">
        <v>-846</v>
      </c>
    </row>
    <row spans="1:5" r="18">
      <c t="s" s="4" r="A18">
        <v>135</v>
      </c>
      <c t="n" s="6" r="C18">
        <v>-806</v>
      </c>
      <c t="n" s="6" r="D18">
        <v>-825</v>
      </c>
      <c t="n" s="6" r="E18">
        <v>-905</v>
      </c>
    </row>
    <row spans="1:5" r="19">
      <c t="s" s="4" r="A19">
        <v>136</v>
      </c>
      <c t="n" s="6" r="D19">
        <v>-223</v>
      </c>
      <c t="n" s="6" r="E19">
        <v>-81</v>
      </c>
    </row>
    <row spans="1:5" r="20">
      <c t="s" s="4" r="A20">
        <v>137</v>
      </c>
      <c t="n" s="6" r="C20">
        <v>3048</v>
      </c>
      <c t="n" s="6" r="D20">
        <v>3617</v>
      </c>
      <c t="n" s="6" r="E20">
        <v>2964</v>
      </c>
    </row>
    <row spans="1:5" r="21">
      <c t="s" s="3" r="A21">
        <v>138</v>
      </c>
    </row>
    <row spans="1:5" r="22">
      <c t="s" s="4" r="A22">
        <v>139</v>
      </c>
      <c t="n" s="6" r="C22">
        <v>-263</v>
      </c>
      <c t="n" s="6" r="D22">
        <v>-424</v>
      </c>
      <c t="n" s="6" r="E22">
        <v>-678</v>
      </c>
    </row>
    <row spans="1:5" r="23">
      <c t="s" s="4" r="A23">
        <v>140</v>
      </c>
      <c t="n" s="6" r="C23">
        <v>-916</v>
      </c>
      <c t="n" s="6" r="D23">
        <v>-142</v>
      </c>
      <c t="n" s="6" r="E23">
        <v>-692</v>
      </c>
    </row>
    <row spans="1:5" r="24">
      <c t="s" s="4" r="A24">
        <v>141</v>
      </c>
      <c t="n" s="6" r="C24">
        <v>-182</v>
      </c>
      <c t="n" s="6" r="D24">
        <v>-1249</v>
      </c>
      <c t="n" s="6" r="E24">
        <v>-19</v>
      </c>
    </row>
    <row spans="1:5" r="25">
      <c t="s" s="4" r="A25">
        <v>142</v>
      </c>
      <c t="n" s="6" r="C25">
        <v>-277</v>
      </c>
      <c t="n" s="6" r="D25">
        <v>-76</v>
      </c>
      <c t="n" s="6" r="E25">
        <v>-64</v>
      </c>
    </row>
    <row spans="1:5" r="26">
      <c t="s" s="4" r="A26">
        <v>143</v>
      </c>
      <c t="n" s="6" r="C26">
        <v>0</v>
      </c>
      <c t="n" s="6" r="D26">
        <v>8627</v>
      </c>
      <c t="n" s="6" r="E26">
        <v>518</v>
      </c>
    </row>
    <row spans="1:5" r="27">
      <c t="s" s="4" r="A27">
        <v>144</v>
      </c>
      <c t="n" s="6" r="C27">
        <v>-1638</v>
      </c>
      <c t="n" s="6" r="D27">
        <v>6736</v>
      </c>
      <c t="n" s="6" r="E27">
        <v>-935</v>
      </c>
    </row>
    <row spans="1:5" r="28">
      <c t="s" s="3" r="A28">
        <v>145</v>
      </c>
    </row>
    <row spans="1:5" r="29">
      <c t="s" s="4" r="A29">
        <v>93</v>
      </c>
      <c t="n" s="6" r="C29">
        <v>1360</v>
      </c>
      <c t="n" s="6" r="D29">
        <v>3161</v>
      </c>
      <c t="n" s="6" r="E29">
        <v>1155</v>
      </c>
    </row>
    <row spans="1:5" r="30">
      <c t="s" s="4" r="A30">
        <v>146</v>
      </c>
      <c t="n" s="6" r="C30">
        <v>-687</v>
      </c>
      <c t="n" s="6" r="D30">
        <v>-2845</v>
      </c>
      <c t="n" s="6" r="E30">
        <v>-296</v>
      </c>
    </row>
    <row spans="1:5" r="31">
      <c t="s" s="4" r="A31">
        <v>147</v>
      </c>
      <c t="n" s="6" r="C31">
        <v>12</v>
      </c>
      <c t="n" s="6" r="D31">
        <v>51</v>
      </c>
      <c t="n" s="6" r="E31">
        <v>66</v>
      </c>
    </row>
    <row spans="1:5" r="32">
      <c t="s" s="4" r="A32">
        <v>148</v>
      </c>
      <c t="n" s="6" r="C32">
        <v>-4904</v>
      </c>
      <c t="n" s="6" r="D32">
        <v>-5939</v>
      </c>
      <c t="n" s="6" r="E32">
        <v>-3772</v>
      </c>
    </row>
    <row spans="1:5" r="33">
      <c t="s" s="4" r="A33">
        <v>149</v>
      </c>
      <c t="n" s="6" r="C33">
        <v>-821</v>
      </c>
      <c t="n" s="6" r="D33">
        <v>-878</v>
      </c>
      <c t="n" s="6" r="E33">
        <v>-802</v>
      </c>
    </row>
    <row spans="1:5" r="34">
      <c t="s" s="4" r="A34">
        <v>150</v>
      </c>
      <c t="n" s="6" r="C34">
        <v>-290</v>
      </c>
      <c t="n" s="6" r="D34">
        <v>-652</v>
      </c>
      <c t="n" s="6" r="E34">
        <v>-127</v>
      </c>
    </row>
    <row spans="1:5" r="35">
      <c t="s" s="4" r="A35">
        <v>151</v>
      </c>
      <c t="n" s="6" r="C35">
        <v>-5330</v>
      </c>
      <c t="n" s="6" r="D35">
        <v>-7102</v>
      </c>
      <c t="n" s="6" r="E35">
        <v>-3776</v>
      </c>
    </row>
    <row spans="1:5" r="36">
      <c t="s" s="4" r="A36">
        <v>152</v>
      </c>
      <c t="n" s="6" r="C36">
        <v>-20</v>
      </c>
      <c t="n" s="6" r="D36">
        <v>-49</v>
      </c>
      <c t="n" s="6" r="E36">
        <v>571</v>
      </c>
    </row>
    <row spans="1:5" r="37">
      <c t="s" s="4" r="A37">
        <v>153</v>
      </c>
      <c t="n" s="6" r="C37">
        <v>-3940</v>
      </c>
      <c t="n" s="6" r="D37">
        <v>3202</v>
      </c>
      <c t="n" s="6" r="E37">
        <v>-1176</v>
      </c>
    </row>
    <row spans="1:5" r="38">
      <c t="s" s="4" r="A38">
        <v>154</v>
      </c>
      <c t="n" s="6" r="C38">
        <v>8428</v>
      </c>
      <c t="n" s="6" r="D38">
        <v>5415</v>
      </c>
      <c t="n" s="6" r="E38">
        <v>6659</v>
      </c>
    </row>
    <row spans="1:5" r="39">
      <c t="s" s="4" r="A39">
        <v>155</v>
      </c>
      <c t="n" s="6" r="C39">
        <v>-64</v>
      </c>
      <c t="n" s="6" r="D39">
        <v>-189</v>
      </c>
      <c t="n" s="6" r="E39">
        <v>-68</v>
      </c>
    </row>
    <row spans="1:5" r="40">
      <c t="s" s="4" r="A40">
        <v>156</v>
      </c>
      <c t="n" s="6" r="C40">
        <v>4424</v>
      </c>
      <c t="n" s="7" r="D40">
        <v>8428</v>
      </c>
      <c t="n" s="7" r="E40">
        <v>5415</v>
      </c>
    </row>
    <row spans="1:5" r="41">
      <c t="s" s="5" r="A41">
        <v>157</v>
      </c>
    </row>
    <row spans="1:5" r="42">
      <c t="s" s="3" r="A42">
        <v>126</v>
      </c>
    </row>
    <row spans="1:5" r="43">
      <c t="s" s="4" r="A43">
        <v>131</v>
      </c>
      <c t="s" s="4" r="B43">
        <v>52</v>
      </c>
      <c t="n" s="7" r="C43">
        <v>-420</v>
      </c>
    </row>
    <row spans="1:5" r="44">
      <c t="n" r="A44"/>
    </row>
    <row spans="1:5" r="45">
      <c t="s" s="4" r="A45">
        <v>52</v>
      </c>
      <c t="s" s="4" r="B45">
        <v>158</v>
      </c>
    </row>
  </sheetData>
  <mergeCells count="4">
    <mergeCell ref="A1:B2"/>
    <mergeCell ref="C1:E1"/>
    <mergeCell ref="A44:D44"/>
    <mergeCell ref="B45:D45"/>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2</v>
      </c>
      <c t="s" s="2" r="B1">
        <v>1</v>
      </c>
    </row>
    <row spans="1:4" r="2">
      <c t="s" s="2" r="B2">
        <v>2</v>
      </c>
      <c t="s" s="2" r="C2">
        <v>35</v>
      </c>
      <c t="s" s="2" r="D2">
        <v>36</v>
      </c>
    </row>
    <row spans="1:4" r="3">
      <c t="s" s="3" r="A3">
        <v>649</v>
      </c>
    </row>
    <row spans="1:4" r="4">
      <c t="s" s="4" r="A4">
        <v>130</v>
      </c>
      <c t="n" s="7" r="B4">
        <v>351</v>
      </c>
      <c t="n" s="7" r="C4">
        <v>352</v>
      </c>
      <c t="n" s="7" r="D4">
        <v>358</v>
      </c>
    </row>
    <row spans="1:4" r="5">
      <c t="s" s="4" r="A5">
        <v>557</v>
      </c>
    </row>
    <row spans="1:4" r="6">
      <c t="s" s="3" r="A6">
        <v>649</v>
      </c>
    </row>
    <row spans="1:4" r="7">
      <c t="s" s="4" r="A7">
        <v>130</v>
      </c>
      <c t="n" s="6" r="B7">
        <v>330</v>
      </c>
      <c t="n" s="7" r="C7">
        <v>335</v>
      </c>
    </row>
    <row spans="1:4" r="8">
      <c t="s" s="4" r="A8">
        <v>653</v>
      </c>
    </row>
    <row spans="1:4" r="9">
      <c t="s" s="3" r="A9">
        <v>649</v>
      </c>
    </row>
    <row spans="1:4" r="10">
      <c t="s" s="4" r="A10">
        <v>654</v>
      </c>
      <c t="n" s="7" r="B10">
        <v>76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5</v>
      </c>
      <c t="s" s="2" r="B1">
        <v>1</v>
      </c>
    </row>
    <row spans="1:4" r="2">
      <c t="s" s="2" r="B2">
        <v>2</v>
      </c>
      <c t="s" s="2" r="C2">
        <v>35</v>
      </c>
      <c t="s" s="2" r="D2">
        <v>36</v>
      </c>
    </row>
    <row spans="1:4" r="3">
      <c t="s" s="3" r="A3">
        <v>656</v>
      </c>
    </row>
    <row spans="1:4" r="4">
      <c t="s" s="4" r="A4">
        <v>42</v>
      </c>
      <c t="n" s="7" r="B4">
        <v>-34</v>
      </c>
      <c t="n" s="7" r="C4">
        <v>904</v>
      </c>
      <c t="n" s="7" r="D4">
        <v>622</v>
      </c>
    </row>
    <row spans="1:4" r="5">
      <c t="s" s="4" r="A5">
        <v>557</v>
      </c>
    </row>
    <row spans="1:4" r="6">
      <c t="s" s="3" r="A6">
        <v>656</v>
      </c>
    </row>
    <row spans="1:4" r="7">
      <c t="s" s="4" r="A7">
        <v>42</v>
      </c>
      <c t="n" s="6" r="B7">
        <v>383</v>
      </c>
      <c t="n" s="6" r="C7">
        <v>1139</v>
      </c>
      <c t="n" s="6" r="D7">
        <v>619</v>
      </c>
    </row>
    <row spans="1:4" r="8">
      <c t="s" s="4" r="A8">
        <v>657</v>
      </c>
    </row>
    <row spans="1:4" r="9">
      <c t="s" s="3" r="A9">
        <v>656</v>
      </c>
    </row>
    <row spans="1:4" r="10">
      <c t="s" s="4" r="A10">
        <v>42</v>
      </c>
      <c t="n" s="7" r="B10">
        <v>-417</v>
      </c>
      <c t="n" s="7" r="C10">
        <v>-235</v>
      </c>
      <c t="n" s="7" r="D10">
        <v>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8</v>
      </c>
      <c t="s" s="2" r="B1">
        <v>1</v>
      </c>
    </row>
    <row spans="1:4" r="2">
      <c t="s" s="2" r="B2">
        <v>2</v>
      </c>
      <c t="s" s="2" r="C2">
        <v>35</v>
      </c>
      <c t="s" s="2" r="D2">
        <v>36</v>
      </c>
    </row>
    <row spans="1:4" r="3">
      <c t="s" s="3" r="A3">
        <v>659</v>
      </c>
    </row>
    <row spans="1:4" r="4">
      <c t="s" s="4" r="A4">
        <v>660</v>
      </c>
      <c t="n" s="7" r="B4">
        <v>247</v>
      </c>
      <c t="n" s="7" r="C4">
        <v>303</v>
      </c>
      <c t="n" s="7" r="D4">
        <v>401</v>
      </c>
    </row>
    <row spans="1:4" r="5">
      <c t="s" s="4" r="A5">
        <v>661</v>
      </c>
    </row>
    <row spans="1:4" r="6">
      <c t="s" s="3" r="A6">
        <v>659</v>
      </c>
    </row>
    <row spans="1:4" r="7">
      <c t="s" s="4" r="A7">
        <v>662</v>
      </c>
      <c t="n" s="6" r="B7">
        <v>1000</v>
      </c>
      <c t="n" s="6" r="C7">
        <v>1200</v>
      </c>
    </row>
    <row spans="1:4" r="8">
      <c t="s" s="4" r="A8">
        <v>660</v>
      </c>
      <c t="n" s="7" r="B8">
        <v>48</v>
      </c>
      <c t="n" s="7" r="C8">
        <v>16</v>
      </c>
      <c t="n" s="7" r="D8">
        <v>46</v>
      </c>
    </row>
    <row spans="1:4" r="9">
      <c t="s" s="4" r="A9">
        <v>663</v>
      </c>
    </row>
    <row spans="1:4" r="10">
      <c t="s" s="3" r="A10">
        <v>659</v>
      </c>
    </row>
    <row spans="1:4" r="11">
      <c t="s" s="4" r="A11">
        <v>502</v>
      </c>
      <c t="s" s="4" r="B11">
        <v>664</v>
      </c>
      <c t="s" s="4" r="C11">
        <v>66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8"/>
    <col customWidth="1" max="6" min="6" width="14"/>
    <col customWidth="1" max="7" min="7" width="14"/>
  </cols>
  <sheetData>
    <row spans="1:7" r="1">
      <c t="s" s="1" r="A1">
        <v>666</v>
      </c>
      <c t="s" s="2" r="C1">
        <v>483</v>
      </c>
      <c t="s" s="2" r="D1">
        <v>1</v>
      </c>
    </row>
    <row spans="1:7" r="2">
      <c t="s" s="2" r="C2">
        <v>555</v>
      </c>
      <c t="s" s="2" r="D2">
        <v>2</v>
      </c>
      <c t="s" s="2" r="F2">
        <v>35</v>
      </c>
      <c t="s" s="2" r="G2">
        <v>36</v>
      </c>
    </row>
    <row spans="1:7" r="3">
      <c t="s" s="3" r="A3">
        <v>649</v>
      </c>
    </row>
    <row spans="1:7" r="4">
      <c t="s" s="4" r="A4">
        <v>42</v>
      </c>
      <c t="n" s="7" r="D4">
        <v>-34</v>
      </c>
      <c t="n" s="7" r="F4">
        <v>904</v>
      </c>
      <c t="n" s="7" r="G4">
        <v>622</v>
      </c>
    </row>
    <row spans="1:7" r="5">
      <c t="s" s="4" r="A5">
        <v>667</v>
      </c>
      <c t="n" s="7" r="D5">
        <v>288</v>
      </c>
      <c t="n" s="6" r="F5">
        <v>78</v>
      </c>
      <c t="n" s="6" r="G5">
        <v>65</v>
      </c>
    </row>
    <row spans="1:7" r="6">
      <c t="s" s="4" r="A6">
        <v>557</v>
      </c>
    </row>
    <row spans="1:7" r="7">
      <c t="s" s="3" r="A7">
        <v>649</v>
      </c>
    </row>
    <row spans="1:7" r="8">
      <c t="s" s="4" r="A8">
        <v>651</v>
      </c>
      <c t="s" s="4" r="C8">
        <v>559</v>
      </c>
      <c t="s" s="4" r="D8">
        <v>559</v>
      </c>
      <c t="s" s="4" r="E8">
        <v>560</v>
      </c>
    </row>
    <row spans="1:7" r="9">
      <c t="s" s="4" r="A9">
        <v>668</v>
      </c>
      <c t="n" s="6" r="G9">
        <v>170</v>
      </c>
    </row>
    <row spans="1:7" r="10">
      <c t="s" s="4" r="A10">
        <v>669</v>
      </c>
      <c t="n" s="6" r="G10">
        <v>134</v>
      </c>
    </row>
    <row spans="1:7" r="11">
      <c t="s" s="4" r="A11">
        <v>42</v>
      </c>
      <c t="n" s="7" r="D11">
        <v>383</v>
      </c>
      <c t="n" s="7" r="F11">
        <v>1139</v>
      </c>
      <c t="n" s="7" r="G11">
        <v>619</v>
      </c>
    </row>
    <row spans="1:7" r="12">
      <c t="s" s="4" r="A12">
        <v>141</v>
      </c>
      <c t="n" s="7" r="C12">
        <v>900</v>
      </c>
    </row>
    <row spans="1:7" r="13">
      <c t="s" s="4" r="A13">
        <v>670</v>
      </c>
      <c t="n" s="6" r="D13">
        <v>0</v>
      </c>
      <c t="n" s="6" r="F13">
        <v>0</v>
      </c>
    </row>
    <row spans="1:7" r="14">
      <c t="s" s="4" r="A14">
        <v>671</v>
      </c>
    </row>
    <row spans="1:7" r="15">
      <c t="s" s="3" r="A15">
        <v>649</v>
      </c>
    </row>
    <row spans="1:7" r="16">
      <c t="s" s="4" r="A16">
        <v>42</v>
      </c>
      <c t="n" s="7" r="F16">
        <v>790</v>
      </c>
    </row>
    <row spans="1:7" r="17">
      <c t="s" s="4" r="A17">
        <v>561</v>
      </c>
    </row>
    <row spans="1:7" r="18">
      <c t="s" s="3" r="A18">
        <v>649</v>
      </c>
    </row>
    <row spans="1:7" r="19">
      <c t="s" s="4" r="A19">
        <v>651</v>
      </c>
      <c t="s" s="4" r="B19">
        <v>52</v>
      </c>
      <c t="s" s="4" r="D19">
        <v>562</v>
      </c>
    </row>
    <row spans="1:7" r="20">
      <c t="s" s="4" r="A20">
        <v>42</v>
      </c>
      <c t="n" s="7" r="D20">
        <v>-220</v>
      </c>
    </row>
    <row spans="1:7" r="21">
      <c t="s" s="4" r="A21">
        <v>672</v>
      </c>
      <c t="n" s="6" r="D21">
        <v>-95</v>
      </c>
    </row>
    <row spans="1:7" r="22">
      <c t="s" s="4" r="A22">
        <v>673</v>
      </c>
    </row>
    <row spans="1:7" r="23">
      <c t="s" s="3" r="A23">
        <v>649</v>
      </c>
    </row>
    <row spans="1:7" r="24">
      <c t="s" s="4" r="A24">
        <v>667</v>
      </c>
      <c t="n" s="6" r="D24">
        <v>160</v>
      </c>
    </row>
    <row spans="1:7" r="25">
      <c t="s" s="4" r="A25">
        <v>674</v>
      </c>
      <c t="n" s="6" r="D25">
        <v>95</v>
      </c>
    </row>
    <row spans="1:7" r="26">
      <c t="s" s="4" r="A26">
        <v>675</v>
      </c>
    </row>
    <row spans="1:7" r="27">
      <c t="s" s="3" r="A27">
        <v>649</v>
      </c>
    </row>
    <row spans="1:7" r="28">
      <c t="s" s="4" r="A28">
        <v>651</v>
      </c>
      <c t="s" s="4" r="F28">
        <v>562</v>
      </c>
    </row>
    <row spans="1:7" r="29">
      <c t="s" s="4" r="A29">
        <v>669</v>
      </c>
      <c t="s" s="4" r="B29">
        <v>114</v>
      </c>
      <c t="n" s="7" r="D29">
        <v>-12</v>
      </c>
      <c t="n" s="7" r="F29">
        <v>-85</v>
      </c>
    </row>
    <row spans="1:7" r="30">
      <c t="s" s="4" r="A30">
        <v>676</v>
      </c>
      <c t="n" s="6" r="F30">
        <v>75</v>
      </c>
    </row>
    <row spans="1:7" r="31">
      <c t="s" s="4" r="A31">
        <v>677</v>
      </c>
    </row>
    <row spans="1:7" r="32">
      <c t="s" s="3" r="A32">
        <v>649</v>
      </c>
    </row>
    <row spans="1:7" r="33">
      <c t="s" s="4" r="A33">
        <v>678</v>
      </c>
      <c t="n" s="7" r="F33">
        <v>70</v>
      </c>
    </row>
    <row spans="1:7" r="34">
      <c t="s" s="4" r="A34">
        <v>679</v>
      </c>
    </row>
    <row spans="1:7" r="35">
      <c t="s" s="3" r="A35">
        <v>649</v>
      </c>
    </row>
    <row spans="1:7" r="36">
      <c t="s" s="4" r="A36">
        <v>651</v>
      </c>
      <c t="s" s="4" r="G36">
        <v>680</v>
      </c>
    </row>
    <row spans="1:7" r="37">
      <c t="s" s="4" r="A37">
        <v>681</v>
      </c>
    </row>
    <row spans="1:7" r="38">
      <c t="s" s="3" r="A38">
        <v>649</v>
      </c>
    </row>
    <row spans="1:7" r="39">
      <c t="s" s="4" r="A39">
        <v>651</v>
      </c>
      <c t="s" s="4" r="G39">
        <v>562</v>
      </c>
    </row>
    <row spans="1:7" r="40">
      <c t="s" s="4" r="A40">
        <v>669</v>
      </c>
      <c t="s" s="4" r="B40">
        <v>114</v>
      </c>
      <c t="n" s="7" r="G40">
        <v>112</v>
      </c>
    </row>
    <row spans="1:7" r="41">
      <c t="s" s="4" r="A41">
        <v>682</v>
      </c>
    </row>
    <row spans="1:7" r="42">
      <c t="s" s="3" r="A42">
        <v>649</v>
      </c>
    </row>
    <row spans="1:7" r="43">
      <c t="s" s="4" r="A43">
        <v>651</v>
      </c>
      <c t="s" s="4" r="G43">
        <v>562</v>
      </c>
    </row>
    <row spans="1:7" r="44">
      <c t="s" s="4" r="A44">
        <v>683</v>
      </c>
    </row>
    <row spans="1:7" r="45">
      <c t="s" s="3" r="A45">
        <v>649</v>
      </c>
    </row>
    <row spans="1:7" r="46">
      <c t="s" s="4" r="A46">
        <v>668</v>
      </c>
      <c t="n" s="7" r="G46">
        <v>255</v>
      </c>
    </row>
    <row spans="1:7" r="47">
      <c t="s" s="4" r="A47">
        <v>684</v>
      </c>
    </row>
    <row spans="1:7" r="48">
      <c t="s" s="3" r="A48">
        <v>649</v>
      </c>
    </row>
    <row spans="1:7" r="49">
      <c t="s" s="4" r="A49">
        <v>678</v>
      </c>
      <c t="n" s="7" r="G49">
        <v>210</v>
      </c>
    </row>
    <row spans="1:7" r="50">
      <c t="s" s="4" r="A50">
        <v>685</v>
      </c>
      <c t="s" s="4" r="G50">
        <v>686</v>
      </c>
    </row>
    <row spans="1:7" r="51">
      <c t="s" s="4" r="A51">
        <v>687</v>
      </c>
      <c t="s" s="4" r="B51">
        <v>114</v>
      </c>
      <c t="n" s="7" r="G51">
        <v>199</v>
      </c>
    </row>
    <row spans="1:7" r="52">
      <c t="n" r="A52"/>
    </row>
    <row spans="1:7" r="53">
      <c t="s" s="4" r="A53">
        <v>52</v>
      </c>
      <c t="s" s="4" r="B53">
        <v>572</v>
      </c>
    </row>
    <row spans="1:7" r="54">
      <c t="s" s="4" r="A54">
        <v>72</v>
      </c>
      <c t="s" s="4" r="B54">
        <v>573</v>
      </c>
    </row>
    <row spans="1:7" r="55">
      <c t="s" s="4" r="A55">
        <v>114</v>
      </c>
      <c t="s" s="4" r="B55">
        <v>688</v>
      </c>
    </row>
  </sheetData>
  <mergeCells count="7">
    <mergeCell ref="A1:B2"/>
    <mergeCell ref="D1:G1"/>
    <mergeCell ref="D2:E2"/>
    <mergeCell ref="A52:F52"/>
    <mergeCell ref="B53:F53"/>
    <mergeCell ref="B54:F54"/>
    <mergeCell ref="B55:F55"/>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9</v>
      </c>
      <c t="s" s="2" r="B1">
        <v>1</v>
      </c>
    </row>
    <row spans="1:4" r="2">
      <c t="s" s="2" r="B2">
        <v>2</v>
      </c>
      <c t="s" s="2" r="C2">
        <v>35</v>
      </c>
      <c t="s" s="2" r="D2">
        <v>36</v>
      </c>
    </row>
    <row spans="1:4" r="3">
      <c t="s" s="3" r="A3">
        <v>690</v>
      </c>
    </row>
    <row spans="1:4" r="4">
      <c t="s" s="4" r="A4">
        <v>38</v>
      </c>
      <c t="n" s="7" r="B4">
        <v>17818</v>
      </c>
      <c t="n" s="7" r="C4">
        <v>15962</v>
      </c>
      <c t="n" s="7" r="D4">
        <v>12402</v>
      </c>
    </row>
    <row spans="1:4" r="5">
      <c t="s" s="4" r="A5">
        <v>691</v>
      </c>
      <c t="n" s="6" r="B5">
        <v>1434</v>
      </c>
      <c t="n" s="6" r="C5">
        <v>1527</v>
      </c>
      <c t="n" s="6" r="D5">
        <v>1887</v>
      </c>
    </row>
    <row spans="1:4" r="6">
      <c t="s" s="4" r="A6">
        <v>48</v>
      </c>
      <c t="n" s="6" r="B6">
        <v>977</v>
      </c>
      <c t="n" s="6" r="C6">
        <v>2899</v>
      </c>
      <c t="n" s="6" r="D6">
        <v>1332</v>
      </c>
    </row>
    <row spans="1:4" r="7">
      <c t="s" s="4" r="A7">
        <v>50</v>
      </c>
      <c t="n" s="6" r="B7">
        <v>977</v>
      </c>
      <c t="n" s="6" r="C7">
        <v>2899</v>
      </c>
      <c t="n" s="7" r="D7">
        <v>1332</v>
      </c>
    </row>
    <row spans="1:4" r="8">
      <c t="s" s="4" r="A8">
        <v>692</v>
      </c>
      <c t="n" s="6" r="B8">
        <v>6311</v>
      </c>
      <c t="n" s="6" r="C8">
        <v>7160</v>
      </c>
    </row>
    <row spans="1:4" r="9">
      <c t="s" s="4" r="A9">
        <v>693</v>
      </c>
      <c t="n" s="6" r="B9">
        <v>18144</v>
      </c>
      <c t="n" s="6" r="C9">
        <v>18337</v>
      </c>
    </row>
    <row spans="1:4" r="10">
      <c t="s" s="4" r="A10">
        <v>694</v>
      </c>
      <c t="n" s="6" r="B10">
        <v>5861</v>
      </c>
      <c t="n" s="6" r="C10">
        <v>6922</v>
      </c>
    </row>
    <row spans="1:4" r="11">
      <c t="s" s="4" r="A11">
        <v>695</v>
      </c>
      <c t="n" s="7" r="B11">
        <v>12963</v>
      </c>
      <c t="n" s="7" r="C11">
        <v>1240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96</v>
      </c>
      <c t="s" s="2" r="C1">
        <v>2</v>
      </c>
      <c t="s" s="2" r="D1">
        <v>35</v>
      </c>
    </row>
    <row spans="1:4" r="2">
      <c t="s" s="3" r="A2">
        <v>697</v>
      </c>
    </row>
    <row spans="1:4" r="3">
      <c t="s" s="4" r="A3">
        <v>102</v>
      </c>
      <c t="n" s="7" r="C3">
        <v>-552</v>
      </c>
      <c t="n" s="7" r="D3">
        <v>-621</v>
      </c>
    </row>
    <row spans="1:4" r="4">
      <c t="s" s="4" r="A4">
        <v>698</v>
      </c>
    </row>
    <row spans="1:4" r="5">
      <c t="s" s="3" r="A5">
        <v>699</v>
      </c>
    </row>
    <row spans="1:4" r="6">
      <c t="s" s="4" r="A6">
        <v>700</v>
      </c>
      <c t="s" s="4" r="B6">
        <v>52</v>
      </c>
      <c t="n" s="6" r="C6">
        <v>6</v>
      </c>
      <c t="n" s="6" r="D6">
        <v>4</v>
      </c>
    </row>
    <row spans="1:4" r="7">
      <c t="s" s="4" r="A7">
        <v>86</v>
      </c>
      <c t="s" s="4" r="B7">
        <v>72</v>
      </c>
      <c t="n" s="6" r="D7">
        <v>18</v>
      </c>
    </row>
    <row spans="1:4" r="8">
      <c t="s" s="3" r="A8">
        <v>697</v>
      </c>
    </row>
    <row spans="1:4" r="9">
      <c t="s" s="4" r="A9">
        <v>700</v>
      </c>
      <c t="s" s="4" r="B9">
        <v>52</v>
      </c>
      <c t="n" s="6" r="C9">
        <v>-50</v>
      </c>
      <c t="n" s="6" r="D9">
        <v>-34</v>
      </c>
    </row>
    <row spans="1:4" r="10">
      <c t="s" s="4" r="A10">
        <v>701</v>
      </c>
      <c t="s" s="4" r="B10">
        <v>114</v>
      </c>
      <c t="n" s="6" r="C10">
        <v>-36</v>
      </c>
      <c t="n" s="6" r="D10">
        <v>-114</v>
      </c>
    </row>
    <row spans="1:4" r="11">
      <c t="s" s="4" r="A11">
        <v>102</v>
      </c>
      <c t="s" s="4" r="B11">
        <v>114</v>
      </c>
      <c t="n" s="6" r="C11">
        <v>-552</v>
      </c>
      <c t="n" s="6" r="D11">
        <v>-621</v>
      </c>
    </row>
    <row spans="1:4" r="12">
      <c t="s" s="4" r="A12">
        <v>160</v>
      </c>
      <c t="n" s="6" r="C12">
        <v>-632</v>
      </c>
      <c t="n" s="6" r="D12">
        <v>-747</v>
      </c>
    </row>
    <row spans="1:4" r="13">
      <c t="s" s="4" r="A13">
        <v>702</v>
      </c>
    </row>
    <row spans="1:4" r="14">
      <c t="s" s="3" r="A14">
        <v>699</v>
      </c>
    </row>
    <row spans="1:4" r="15">
      <c t="s" s="4" r="A15">
        <v>86</v>
      </c>
      <c t="s" s="4" r="B15">
        <v>72</v>
      </c>
      <c t="n" s="6" r="D15">
        <v>18</v>
      </c>
    </row>
    <row spans="1:4" r="16">
      <c t="s" s="3" r="A16">
        <v>697</v>
      </c>
    </row>
    <row spans="1:4" r="17">
      <c t="s" s="4" r="A17">
        <v>160</v>
      </c>
      <c t="n" s="6" r="C17">
        <v>0</v>
      </c>
      <c t="n" s="6" r="D17">
        <v>18</v>
      </c>
    </row>
    <row spans="1:4" r="18">
      <c t="s" s="4" r="A18">
        <v>703</v>
      </c>
    </row>
    <row spans="1:4" r="19">
      <c t="s" s="3" r="A19">
        <v>699</v>
      </c>
    </row>
    <row spans="1:4" r="20">
      <c t="s" s="4" r="A20">
        <v>700</v>
      </c>
      <c t="s" s="4" r="B20">
        <v>52</v>
      </c>
      <c t="n" s="6" r="C20">
        <v>6</v>
      </c>
      <c t="n" s="6" r="D20">
        <v>4</v>
      </c>
    </row>
    <row spans="1:4" r="21">
      <c t="s" s="3" r="A21">
        <v>697</v>
      </c>
    </row>
    <row spans="1:4" r="22">
      <c t="s" s="4" r="A22">
        <v>700</v>
      </c>
      <c t="s" s="4" r="B22">
        <v>52</v>
      </c>
      <c t="n" s="6" r="C22">
        <v>-50</v>
      </c>
      <c t="n" s="6" r="D22">
        <v>-34</v>
      </c>
    </row>
    <row spans="1:4" r="23">
      <c t="s" s="4" r="A23">
        <v>160</v>
      </c>
      <c t="n" s="6" r="C23">
        <v>-44</v>
      </c>
      <c t="n" s="6" r="D23">
        <v>-30</v>
      </c>
    </row>
    <row spans="1:4" r="24">
      <c t="s" s="4" r="A24">
        <v>704</v>
      </c>
    </row>
    <row spans="1:4" r="25">
      <c t="s" s="3" r="A25">
        <v>697</v>
      </c>
    </row>
    <row spans="1:4" r="26">
      <c t="s" s="4" r="A26">
        <v>701</v>
      </c>
      <c t="s" s="4" r="B26">
        <v>114</v>
      </c>
      <c t="n" s="6" r="C26">
        <v>-36</v>
      </c>
      <c t="n" s="6" r="D26">
        <v>-114</v>
      </c>
    </row>
    <row spans="1:4" r="27">
      <c t="s" s="4" r="A27">
        <v>102</v>
      </c>
      <c t="s" s="4" r="B27">
        <v>114</v>
      </c>
      <c t="n" s="6" r="C27">
        <v>-552</v>
      </c>
      <c t="n" s="6" r="D27">
        <v>-621</v>
      </c>
    </row>
    <row spans="1:4" r="28">
      <c t="s" s="4" r="A28">
        <v>160</v>
      </c>
      <c t="n" s="7" r="C28">
        <v>-588</v>
      </c>
      <c t="n" s="7" r="D28">
        <v>-735</v>
      </c>
    </row>
    <row spans="1:4" r="29">
      <c t="n" r="A29"/>
    </row>
    <row spans="1:4" r="30">
      <c t="s" s="4" r="A30">
        <v>52</v>
      </c>
      <c t="s" s="4" r="B30">
        <v>705</v>
      </c>
    </row>
    <row spans="1:4" r="31">
      <c t="s" s="4" r="A31">
        <v>72</v>
      </c>
      <c t="s" s="4" r="B31">
        <v>706</v>
      </c>
    </row>
    <row spans="1:4" r="32">
      <c t="s" s="4" r="A32">
        <v>114</v>
      </c>
      <c t="s" s="4" r="B32">
        <v>707</v>
      </c>
    </row>
  </sheetData>
  <mergeCells count="5">
    <mergeCell ref="A1:B1"/>
    <mergeCell ref="A29:C29"/>
    <mergeCell ref="B30:C30"/>
    <mergeCell ref="B31:C31"/>
    <mergeCell ref="B32:C3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spans="1:2" r="1">
      <c t="s" s="1" r="A1">
        <v>708</v>
      </c>
      <c t="s" s="2" r="B1">
        <v>1</v>
      </c>
    </row>
    <row spans="1:2" r="2">
      <c t="s" s="2" r="B2">
        <v>2</v>
      </c>
    </row>
    <row spans="1:2" r="3">
      <c t="s" s="3" r="A3">
        <v>709</v>
      </c>
    </row>
    <row spans="1:2" r="4">
      <c t="s" s="4" r="A4">
        <v>709</v>
      </c>
      <c t="s" s="4" r="B4">
        <v>710</v>
      </c>
    </row>
    <row spans="1:2" r="5">
      <c t="s" s="3" r="A5">
        <v>711</v>
      </c>
    </row>
    <row spans="1:2" r="6">
      <c t="s" s="4" r="A6">
        <v>712</v>
      </c>
      <c t="s" s="4" r="B6">
        <v>479</v>
      </c>
    </row>
    <row spans="1:2" r="7">
      <c t="s" s="3" r="A7">
        <v>713</v>
      </c>
    </row>
    <row spans="1:2" r="8">
      <c t="s" s="4" r="A8">
        <v>714</v>
      </c>
      <c t="s" s="4" r="B8">
        <v>479</v>
      </c>
    </row>
    <row spans="1:2" r="9">
      <c t="s" s="4" r="A9">
        <v>715</v>
      </c>
    </row>
    <row spans="1:2" r="10">
      <c t="s" s="3" r="A10">
        <v>716</v>
      </c>
    </row>
    <row spans="1:2" r="11">
      <c t="s" s="4" r="A11">
        <v>717</v>
      </c>
      <c t="s" s="4" r="B11">
        <v>718</v>
      </c>
    </row>
    <row spans="1:2" r="12">
      <c t="s" s="4" r="A12">
        <v>719</v>
      </c>
    </row>
    <row spans="1:2" r="13">
      <c t="s" s="3" r="A13">
        <v>716</v>
      </c>
    </row>
    <row spans="1:2" r="14">
      <c t="s" s="4" r="A14">
        <v>717</v>
      </c>
      <c t="s" s="4" r="B14">
        <v>720</v>
      </c>
    </row>
    <row spans="1:2" r="15">
      <c t="s" s="4" r="A15">
        <v>721</v>
      </c>
      <c t="s" s="4" r="B15">
        <v>722</v>
      </c>
    </row>
    <row spans="1:2" r="16">
      <c t="s" s="4" r="A16">
        <v>723</v>
      </c>
    </row>
    <row spans="1:2" r="17">
      <c t="s" s="3" r="A17">
        <v>716</v>
      </c>
    </row>
    <row spans="1:2" r="18">
      <c t="s" s="4" r="A18">
        <v>721</v>
      </c>
      <c t="s" s="4" r="B18">
        <v>724</v>
      </c>
    </row>
    <row spans="1:2" r="19">
      <c t="s" s="4" r="A19">
        <v>725</v>
      </c>
    </row>
    <row spans="1:2" r="20">
      <c t="s" s="3" r="A20">
        <v>716</v>
      </c>
    </row>
    <row spans="1:2" r="21">
      <c t="s" s="4" r="A21">
        <v>717</v>
      </c>
      <c t="s" s="4" r="B21">
        <v>718</v>
      </c>
    </row>
    <row spans="1:2" r="22">
      <c t="s" s="4" r="A22">
        <v>721</v>
      </c>
      <c t="s" s="4" r="B22">
        <v>726</v>
      </c>
    </row>
    <row spans="1:2" r="23">
      <c t="s" s="4" r="A23">
        <v>727</v>
      </c>
    </row>
    <row spans="1:2" r="24">
      <c t="s" s="3" r="A24">
        <v>716</v>
      </c>
    </row>
    <row spans="1:2" r="25">
      <c t="s" s="4" r="A25">
        <v>721</v>
      </c>
      <c t="s" s="4" r="B25">
        <v>72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728</v>
      </c>
      <c t="s" s="2" r="C1">
        <v>1</v>
      </c>
    </row>
    <row spans="1:5" r="2">
      <c t="s" s="2" r="C2">
        <v>2</v>
      </c>
      <c t="s" s="2" r="D2">
        <v>35</v>
      </c>
      <c t="s" s="2" r="E2">
        <v>36</v>
      </c>
    </row>
    <row spans="1:5" r="3">
      <c t="s" s="4" r="A3">
        <v>333</v>
      </c>
    </row>
    <row spans="1:5" r="4">
      <c t="s" s="3" r="A4">
        <v>729</v>
      </c>
    </row>
    <row spans="1:5" r="5">
      <c t="s" s="4" r="A5">
        <v>730</v>
      </c>
      <c t="n" s="7" r="C5">
        <v>-114</v>
      </c>
      <c t="n" s="7" r="D5">
        <v>-134</v>
      </c>
    </row>
    <row spans="1:5" r="6">
      <c t="s" s="4" r="A6">
        <v>612</v>
      </c>
      <c t="n" s="6" r="C6">
        <v>72</v>
      </c>
      <c t="n" s="6" r="D6">
        <v>39</v>
      </c>
    </row>
    <row spans="1:5" r="7">
      <c t="s" s="4" r="A7">
        <v>731</v>
      </c>
      <c t="n" s="6" r="C7">
        <v>6</v>
      </c>
      <c t="n" s="6" r="D7">
        <v>-19</v>
      </c>
    </row>
    <row spans="1:5" r="8">
      <c t="s" s="4" r="A8">
        <v>732</v>
      </c>
      <c t="n" s="6" r="C8">
        <v>-36</v>
      </c>
      <c t="n" s="6" r="D8">
        <v>-114</v>
      </c>
      <c t="n" s="7" r="E8">
        <v>-134</v>
      </c>
    </row>
    <row spans="1:5" r="9">
      <c t="s" s="4" r="A9">
        <v>330</v>
      </c>
    </row>
    <row spans="1:5" r="10">
      <c t="s" s="3" r="A10">
        <v>729</v>
      </c>
    </row>
    <row spans="1:5" r="11">
      <c t="s" s="4" r="A11">
        <v>730</v>
      </c>
      <c t="n" s="6" r="C11">
        <v>-621</v>
      </c>
      <c t="n" s="6" r="D11">
        <v>-541</v>
      </c>
      <c t="n" s="6" r="E11">
        <v>-519</v>
      </c>
    </row>
    <row spans="1:5" r="12">
      <c t="s" s="4" r="A12">
        <v>50</v>
      </c>
      <c t="n" s="6" r="C12">
        <v>-114</v>
      </c>
      <c t="n" s="6" r="D12">
        <v>-109</v>
      </c>
      <c t="n" s="6" r="E12">
        <v>-95</v>
      </c>
    </row>
    <row spans="1:5" r="13">
      <c t="s" s="4" r="A13">
        <v>733</v>
      </c>
      <c t="n" s="6" r="C13">
        <v>-73</v>
      </c>
      <c t="n" s="6" r="D13">
        <v>-75</v>
      </c>
    </row>
    <row spans="1:5" r="14">
      <c t="s" s="4" r="A14">
        <v>734</v>
      </c>
      <c t="s" s="4" r="B14">
        <v>52</v>
      </c>
      <c t="n" s="6" r="C14">
        <v>225</v>
      </c>
    </row>
    <row spans="1:5" r="15">
      <c t="s" s="4" r="A15">
        <v>735</v>
      </c>
      <c t="n" s="6" r="C15">
        <v>31</v>
      </c>
      <c t="n" s="6" r="D15">
        <v>104</v>
      </c>
      <c t="n" s="6" r="E15">
        <v>73</v>
      </c>
    </row>
    <row spans="1:5" r="16">
      <c t="s" s="4" r="A16">
        <v>732</v>
      </c>
      <c t="n" s="7" r="C16">
        <v>-552</v>
      </c>
      <c t="n" s="7" r="D16">
        <v>-621</v>
      </c>
      <c t="n" s="7" r="E16">
        <v>-541</v>
      </c>
    </row>
    <row spans="1:5" r="17">
      <c t="n" r="A17"/>
    </row>
    <row spans="1:5" r="18">
      <c t="s" s="4" r="A18">
        <v>52</v>
      </c>
      <c t="s" s="4" r="B18">
        <v>736</v>
      </c>
    </row>
  </sheetData>
  <mergeCells count="4">
    <mergeCell ref="A1:B2"/>
    <mergeCell ref="C1:E1"/>
    <mergeCell ref="A17:D17"/>
    <mergeCell ref="B18:D18"/>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737</v>
      </c>
      <c t="s" s="2" r="B1">
        <v>2</v>
      </c>
      <c t="s" s="2" r="C1">
        <v>35</v>
      </c>
    </row>
    <row spans="1:3" r="2">
      <c t="s" s="3" r="A2">
        <v>207</v>
      </c>
    </row>
    <row spans="1:3" r="3">
      <c t="s" s="4" r="A3">
        <v>738</v>
      </c>
      <c t="n" s="7" r="B3">
        <v>23986</v>
      </c>
      <c t="n" s="7" r="C3">
        <v>21998</v>
      </c>
    </row>
    <row spans="1:3" r="4">
      <c t="s" s="4" r="A4">
        <v>739</v>
      </c>
      <c t="n" s="7" r="B4">
        <v>19725</v>
      </c>
      <c t="n" s="7" r="C4">
        <v>19039</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40</v>
      </c>
      <c t="s" s="2" r="B1">
        <v>2</v>
      </c>
      <c t="s" s="2" r="C1">
        <v>35</v>
      </c>
    </row>
    <row spans="1:3" r="2">
      <c t="s" s="4" r="A2">
        <v>741</v>
      </c>
    </row>
    <row spans="1:3" r="3">
      <c t="s" s="3" r="A3">
        <v>742</v>
      </c>
    </row>
    <row spans="1:3" r="4">
      <c t="s" s="4" r="A4">
        <v>743</v>
      </c>
      <c t="n" s="7" r="B4">
        <v>44</v>
      </c>
    </row>
    <row spans="1:3" r="5">
      <c t="s" s="4" r="A5">
        <v>206</v>
      </c>
      <c t="n" s="6" r="B5">
        <v>0</v>
      </c>
    </row>
    <row spans="1:3" r="6">
      <c t="s" s="4" r="A6">
        <v>744</v>
      </c>
    </row>
    <row spans="1:3" r="7">
      <c t="s" s="3" r="A7">
        <v>742</v>
      </c>
    </row>
    <row spans="1:3" r="8">
      <c t="s" s="4" r="A8">
        <v>743</v>
      </c>
      <c t="n" s="6" r="B8">
        <v>409</v>
      </c>
      <c t="n" s="7" r="C8">
        <v>903</v>
      </c>
    </row>
    <row spans="1:3" r="9">
      <c t="s" s="4" r="A9">
        <v>206</v>
      </c>
      <c t="n" s="7" r="B9">
        <v>-25</v>
      </c>
      <c t="n" s="6" r="C9">
        <v>-13</v>
      </c>
    </row>
    <row spans="1:3" r="10">
      <c t="s" s="4" r="A10">
        <v>745</v>
      </c>
    </row>
    <row spans="1:3" r="11">
      <c t="s" s="3" r="A11">
        <v>742</v>
      </c>
    </row>
    <row spans="1:3" r="12">
      <c t="s" s="4" r="A12">
        <v>743</v>
      </c>
      <c t="n" s="6" r="C12">
        <v>198</v>
      </c>
    </row>
    <row spans="1:3" r="13">
      <c t="s" s="4" r="A13">
        <v>206</v>
      </c>
      <c t="n" s="7" r="C13">
        <v>-1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J37"/>
  <sheetViews>
    <sheetView workbookViewId="0">
      <selection activeCell="A1" sqref="A1"/>
    </sheetView>
  </sheetViews>
  <sheetFormatPr baseColWidth="10" defaultRowHeight="15"/>
  <cols>
    <col customWidth="1" max="1" min="1" width="78"/>
    <col customWidth="1" max="2" min="2" width="80"/>
    <col customWidth="1" max="3" min="3" width="10"/>
    <col customWidth="1" max="4" min="4" width="33"/>
    <col customWidth="1" max="5" min="5" width="33"/>
    <col customWidth="1" max="6" min="6" width="27"/>
    <col customWidth="1" max="7" min="7" width="59"/>
    <col customWidth="1" max="8" min="8" width="58"/>
    <col customWidth="1" max="9" min="9" width="25"/>
    <col customWidth="1" max="10" min="10" width="4"/>
  </cols>
  <sheetData>
    <row spans="1:10" r="1">
      <c t="s" s="1" r="A1">
        <v>159</v>
      </c>
      <c t="s" s="2" r="C1">
        <v>160</v>
      </c>
      <c t="s" s="2" r="D1">
        <v>161</v>
      </c>
      <c t="s" s="2" r="E1">
        <v>162</v>
      </c>
      <c t="s" s="2" r="F1">
        <v>163</v>
      </c>
      <c t="s" s="2" r="G1">
        <v>164</v>
      </c>
      <c t="s" s="2" r="H1">
        <v>165</v>
      </c>
      <c t="s" s="2" r="I1">
        <v>166</v>
      </c>
      <c t="s" s="2" r="J1">
        <v>52</v>
      </c>
    </row>
    <row spans="1:10" r="2">
      <c t="s" s="4" r="A2">
        <v>167</v>
      </c>
      <c t="n" s="7" r="C2">
        <v>20125</v>
      </c>
      <c t="n" s="7" r="D2">
        <v>15</v>
      </c>
      <c t="n" s="7" r="E2">
        <v>8</v>
      </c>
      <c t="n" s="7" r="F2">
        <v>15840</v>
      </c>
      <c t="n" s="7" r="G2">
        <v>1135</v>
      </c>
      <c t="n" s="7" r="H2">
        <v>16998</v>
      </c>
      <c t="n" s="7" r="I2">
        <v>3127</v>
      </c>
    </row>
    <row spans="1:10" r="3">
      <c t="s" s="4" r="A3">
        <v>168</v>
      </c>
      <c t="n" s="6" r="D3">
        <v>1516</v>
      </c>
      <c t="n" s="6" r="E3">
        <v>799</v>
      </c>
      <c t="n" r="I3"/>
    </row>
    <row spans="1:10" r="4">
      <c t="s" s="3" r="A4">
        <v>169</v>
      </c>
      <c t="n" r="I4"/>
    </row>
    <row spans="1:10" r="5">
      <c t="s" s="4" r="A5">
        <v>50</v>
      </c>
      <c t="n" s="6" r="C5">
        <v>4551</v>
      </c>
      <c t="n" s="6" r="G5">
        <v>4514</v>
      </c>
      <c t="n" s="6" r="H5">
        <v>4514</v>
      </c>
      <c t="n" s="6" r="I5">
        <v>37</v>
      </c>
    </row>
    <row spans="1:10" r="6">
      <c t="s" s="4" r="A6">
        <v>170</v>
      </c>
      <c t="n" s="6" r="C6">
        <v>407</v>
      </c>
      <c t="n" s="6" r="G6">
        <v>285</v>
      </c>
      <c t="n" s="6" r="H6">
        <v>285</v>
      </c>
      <c t="n" s="6" r="I6">
        <v>122</v>
      </c>
    </row>
    <row spans="1:10" r="7">
      <c t="s" s="4" r="A7">
        <v>171</v>
      </c>
      <c t="n" s="6" r="C7">
        <v>-568</v>
      </c>
      <c t="n" s="6" r="G7">
        <v>-568</v>
      </c>
      <c t="n" s="6" r="H7">
        <v>-568</v>
      </c>
      <c t="n" r="I7"/>
    </row>
    <row spans="1:10" r="8">
      <c t="s" s="4" r="A8">
        <v>172</v>
      </c>
      <c t="s" s="4" r="B8">
        <v>72</v>
      </c>
      <c t="n" s="6" r="C8">
        <v>-3602</v>
      </c>
      <c t="n" s="7" r="D8">
        <v>-1</v>
      </c>
      <c t="n" s="6" r="F8">
        <v>-611</v>
      </c>
      <c t="n" s="6" r="G8">
        <v>-2990</v>
      </c>
      <c t="n" s="6" r="H8">
        <v>-3602</v>
      </c>
      <c t="n" r="I8"/>
    </row>
    <row spans="1:10" r="9">
      <c t="s" s="4" r="A9">
        <v>173</v>
      </c>
      <c t="s" s="4" r="B9">
        <v>72</v>
      </c>
      <c t="n" s="6" r="D9">
        <v>-108</v>
      </c>
      <c t="n" r="I9"/>
    </row>
    <row spans="1:10" r="10">
      <c t="s" s="4" r="A10">
        <v>174</v>
      </c>
      <c t="s" s="4" r="B10">
        <v>114</v>
      </c>
      <c t="n" s="6" r="C10">
        <v>385</v>
      </c>
      <c t="n" s="6" r="I10">
        <v>385</v>
      </c>
    </row>
    <row spans="1:10" r="11">
      <c t="s" s="4" r="A11">
        <v>83</v>
      </c>
      <c t="n" s="6" r="C11">
        <v>-397</v>
      </c>
      <c t="n" s="6" r="F11">
        <v>-188</v>
      </c>
      <c t="n" s="6" r="G11">
        <v>-21</v>
      </c>
      <c t="n" s="6" r="H11">
        <v>-209</v>
      </c>
      <c t="n" s="6" r="I11">
        <v>-188</v>
      </c>
    </row>
    <row spans="1:10" r="12">
      <c t="s" s="4" r="A12">
        <v>175</v>
      </c>
      <c t="n" s="6" r="C12">
        <v>20901</v>
      </c>
      <c t="n" s="7" r="D12">
        <v>14</v>
      </c>
      <c t="n" s="7" r="E12">
        <v>8</v>
      </c>
      <c t="n" s="6" r="F12">
        <v>15041</v>
      </c>
      <c t="n" s="6" r="G12">
        <v>2355</v>
      </c>
      <c t="n" s="6" r="H12">
        <v>17418</v>
      </c>
      <c t="n" s="6" r="I12">
        <v>3483</v>
      </c>
    </row>
    <row spans="1:10" r="13">
      <c t="s" s="4" r="A13">
        <v>176</v>
      </c>
      <c t="n" s="6" r="D13">
        <v>1408</v>
      </c>
      <c t="n" s="6" r="E13">
        <v>799</v>
      </c>
      <c t="n" r="I13"/>
    </row>
    <row spans="1:10" r="14">
      <c t="s" s="3" r="A14">
        <v>169</v>
      </c>
      <c t="n" r="I14"/>
    </row>
    <row spans="1:10" r="15">
      <c t="s" s="4" r="A15">
        <v>50</v>
      </c>
      <c t="n" s="6" r="C15">
        <v>8428</v>
      </c>
      <c t="n" s="6" r="G15">
        <v>8306</v>
      </c>
      <c t="n" s="6" r="H15">
        <v>8306</v>
      </c>
      <c t="n" s="6" r="I15">
        <v>122</v>
      </c>
    </row>
    <row spans="1:10" r="16">
      <c t="s" s="4" r="A16">
        <v>170</v>
      </c>
      <c t="n" s="6" r="C16">
        <v>-1750</v>
      </c>
      <c t="n" s="6" r="G16">
        <v>-1536</v>
      </c>
      <c t="n" s="6" r="H16">
        <v>-1536</v>
      </c>
      <c t="n" s="6" r="I16">
        <v>-214</v>
      </c>
    </row>
    <row spans="1:10" r="17">
      <c t="s" s="4" r="A17">
        <v>171</v>
      </c>
      <c t="n" s="6" r="C17">
        <v>-586</v>
      </c>
      <c t="n" s="6" r="G17">
        <v>-586</v>
      </c>
      <c t="n" s="6" r="H17">
        <v>-586</v>
      </c>
      <c t="n" r="I17"/>
    </row>
    <row spans="1:10" r="18">
      <c t="s" s="4" r="A18">
        <v>172</v>
      </c>
      <c t="s" s="4" r="B18">
        <v>72</v>
      </c>
      <c t="n" s="6" r="C18">
        <v>-5744</v>
      </c>
      <c t="n" s="7" r="D18">
        <v>-2</v>
      </c>
      <c t="n" s="6" r="F18">
        <v>-960</v>
      </c>
      <c t="n" s="6" r="G18">
        <v>-4782</v>
      </c>
      <c t="n" s="6" r="H18">
        <v>-5744</v>
      </c>
      <c t="n" r="I18"/>
    </row>
    <row spans="1:10" r="19">
      <c t="s" s="4" r="A19">
        <v>173</v>
      </c>
      <c t="s" s="4" r="B19">
        <v>72</v>
      </c>
      <c t="n" s="6" r="D19">
        <v>-168</v>
      </c>
      <c t="n" r="I19"/>
    </row>
    <row spans="1:10" r="20">
      <c t="s" s="4" r="A20">
        <v>177</v>
      </c>
      <c t="s" s="4" r="B20">
        <v>114</v>
      </c>
      <c t="n" s="6" r="C20">
        <v>-2130</v>
      </c>
      <c t="n" s="6" r="I20">
        <v>-2130</v>
      </c>
    </row>
    <row spans="1:10" r="21">
      <c t="s" s="4" r="A21">
        <v>178</v>
      </c>
      <c t="s" s="4" r="B21">
        <v>114</v>
      </c>
      <c t="n" s="6" r="C21">
        <v>-652</v>
      </c>
      <c t="n" s="6" r="F21">
        <v>-533</v>
      </c>
      <c t="n" s="6" r="H21">
        <v>-533</v>
      </c>
      <c t="n" s="6" r="I21">
        <v>-119</v>
      </c>
    </row>
    <row spans="1:10" r="22">
      <c t="s" s="4" r="A22">
        <v>83</v>
      </c>
      <c t="n" s="6" r="C22">
        <v>-281</v>
      </c>
      <c t="n" s="6" r="F22">
        <v>-121</v>
      </c>
      <c t="n" s="6" r="G22">
        <v>16</v>
      </c>
      <c t="n" s="6" r="H22">
        <v>-105</v>
      </c>
      <c t="n" s="6" r="I22">
        <v>-176</v>
      </c>
    </row>
    <row spans="1:10" r="23">
      <c t="s" s="4" r="A23">
        <v>179</v>
      </c>
      <c t="n" s="6" r="C23">
        <v>18186</v>
      </c>
      <c t="n" s="7" r="D23">
        <v>12</v>
      </c>
      <c t="n" s="7" r="E23">
        <v>8</v>
      </c>
      <c t="n" s="6" r="F23">
        <v>13427</v>
      </c>
      <c t="n" s="6" r="G23">
        <v>3773</v>
      </c>
      <c t="n" s="6" r="H23">
        <v>17220</v>
      </c>
      <c t="n" s="6" r="I23">
        <v>966</v>
      </c>
    </row>
    <row spans="1:10" r="24">
      <c t="s" s="4" r="A24">
        <v>180</v>
      </c>
      <c t="n" s="6" r="D24">
        <v>1240</v>
      </c>
      <c t="n" s="6" r="E24">
        <v>799</v>
      </c>
      <c t="n" r="I24"/>
    </row>
    <row spans="1:10" r="25">
      <c t="s" s="3" r="A25">
        <v>169</v>
      </c>
      <c t="n" r="I25"/>
    </row>
    <row spans="1:10" r="26">
      <c t="s" s="4" r="A26">
        <v>50</v>
      </c>
      <c t="n" s="6" r="C26">
        <v>2902</v>
      </c>
      <c t="n" s="6" r="G26">
        <v>2755</v>
      </c>
      <c t="n" s="6" r="H26">
        <v>2755</v>
      </c>
      <c t="n" s="6" r="I26">
        <v>147</v>
      </c>
    </row>
    <row spans="1:10" r="27">
      <c t="s" s="4" r="A27">
        <v>170</v>
      </c>
      <c t="n" s="6" r="C27">
        <v>-582</v>
      </c>
      <c t="n" s="6" r="G27">
        <v>-574</v>
      </c>
      <c t="n" s="6" r="H27">
        <v>-574</v>
      </c>
      <c t="n" s="6" r="I27">
        <v>-8</v>
      </c>
    </row>
    <row spans="1:10" r="28">
      <c t="s" s="4" r="A28">
        <v>171</v>
      </c>
      <c t="n" s="6" r="C28">
        <v>-586</v>
      </c>
      <c t="n" s="6" r="G28">
        <v>-586</v>
      </c>
      <c t="n" s="6" r="H28">
        <v>-586</v>
      </c>
      <c t="n" r="I28"/>
    </row>
    <row spans="1:10" r="29">
      <c t="s" s="4" r="A29">
        <v>172</v>
      </c>
      <c t="s" s="4" r="B29">
        <v>72</v>
      </c>
      <c t="n" s="6" r="C29">
        <v>-4866</v>
      </c>
      <c t="n" s="7" r="D29">
        <v>-1</v>
      </c>
      <c t="n" s="6" r="F29">
        <v>-1011</v>
      </c>
      <c t="n" s="6" r="G29">
        <v>-3854</v>
      </c>
      <c t="n" s="6" r="H29">
        <v>-4866</v>
      </c>
      <c t="n" r="I29"/>
    </row>
    <row spans="1:10" r="30">
      <c t="s" s="4" r="A30">
        <v>173</v>
      </c>
      <c t="s" s="4" r="B30">
        <v>72</v>
      </c>
      <c t="n" s="6" r="D30">
        <v>-169</v>
      </c>
      <c t="n" r="I30"/>
    </row>
    <row spans="1:10" r="31">
      <c t="s" s="4" r="A31">
        <v>83</v>
      </c>
      <c t="n" s="6" r="C31">
        <v>-173</v>
      </c>
      <c t="n" s="6" r="F31">
        <v>-205</v>
      </c>
      <c t="n" s="6" r="G31">
        <v>-83</v>
      </c>
      <c t="n" s="6" r="H31">
        <v>-288</v>
      </c>
      <c t="n" s="6" r="I31">
        <v>115</v>
      </c>
    </row>
    <row spans="1:10" r="32">
      <c t="s" s="4" r="A32">
        <v>181</v>
      </c>
      <c t="n" s="7" r="C32">
        <v>14881</v>
      </c>
      <c t="n" s="7" r="D32">
        <v>11</v>
      </c>
      <c t="n" s="7" r="E32">
        <v>8</v>
      </c>
      <c t="n" s="7" r="F32">
        <v>12211</v>
      </c>
      <c t="n" s="7" r="G32">
        <v>1431</v>
      </c>
      <c t="n" s="7" r="H32">
        <v>13661</v>
      </c>
      <c t="n" s="7" r="I32">
        <v>1220</v>
      </c>
    </row>
    <row spans="1:10" r="33">
      <c t="s" s="4" r="A33">
        <v>182</v>
      </c>
      <c t="n" s="6" r="D33">
        <v>1071</v>
      </c>
      <c t="n" s="6" r="E33">
        <v>799</v>
      </c>
      <c t="n" r="I33"/>
    </row>
    <row spans="1:10" r="34">
      <c t="n" r="A34"/>
    </row>
    <row spans="1:10" r="35">
      <c t="s" s="4" r="A35">
        <v>52</v>
      </c>
      <c t="s" s="4" r="B35">
        <v>183</v>
      </c>
    </row>
    <row spans="1:10" r="36">
      <c t="s" s="4" r="A36">
        <v>72</v>
      </c>
      <c t="s" s="4" r="B36">
        <v>184</v>
      </c>
    </row>
    <row spans="1:10" r="37">
      <c t="s" s="4" r="A37">
        <v>114</v>
      </c>
      <c t="s" s="4" r="B37">
        <v>185</v>
      </c>
    </row>
  </sheetData>
  <mergeCells count="37">
    <mergeCell ref="A1:B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A34:I34"/>
    <mergeCell ref="B35:I35"/>
    <mergeCell ref="B36:I36"/>
    <mergeCell ref="B37:I37"/>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46</v>
      </c>
      <c t="s" s="2" r="B1">
        <v>2</v>
      </c>
      <c t="s" s="2" r="C1">
        <v>35</v>
      </c>
    </row>
    <row spans="1:3" r="2">
      <c t="s" s="4" r="A2">
        <v>741</v>
      </c>
    </row>
    <row spans="1:3" r="3">
      <c t="s" s="3" r="A3">
        <v>742</v>
      </c>
    </row>
    <row spans="1:3" r="4">
      <c t="s" s="4" r="A4">
        <v>743</v>
      </c>
      <c t="n" s="7" r="C4">
        <v>255</v>
      </c>
    </row>
    <row spans="1:3" r="5">
      <c t="s" s="4" r="A5">
        <v>206</v>
      </c>
      <c t="n" s="6" r="C5">
        <v>0</v>
      </c>
    </row>
    <row spans="1:3" r="6">
      <c t="s" s="4" r="A6">
        <v>744</v>
      </c>
    </row>
    <row spans="1:3" r="7">
      <c t="s" s="3" r="A7">
        <v>742</v>
      </c>
    </row>
    <row spans="1:3" r="8">
      <c t="s" s="4" r="A8">
        <v>743</v>
      </c>
      <c t="n" s="7" r="B8">
        <v>701</v>
      </c>
      <c t="n" s="6" r="C8">
        <v>723</v>
      </c>
    </row>
    <row spans="1:3" r="9">
      <c t="s" s="4" r="A9">
        <v>206</v>
      </c>
      <c t="n" s="7" r="B9">
        <v>-19</v>
      </c>
      <c t="n" s="7" r="C9">
        <v>-4</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47</v>
      </c>
      <c t="s" s="2" r="B1">
        <v>1</v>
      </c>
    </row>
    <row spans="1:3" r="2">
      <c t="s" s="2" r="B2">
        <v>2</v>
      </c>
      <c t="s" s="2" r="C2">
        <v>35</v>
      </c>
    </row>
    <row spans="1:3" r="3">
      <c t="s" s="3" r="A3">
        <v>748</v>
      </c>
    </row>
    <row spans="1:3" r="4">
      <c t="s" s="4" r="A4">
        <v>749</v>
      </c>
      <c t="n" s="7" r="B4">
        <v>4119</v>
      </c>
      <c t="n" s="7" r="C4">
        <v>4079</v>
      </c>
    </row>
    <row spans="1:3" r="5">
      <c t="s" s="4" r="A5">
        <v>750</v>
      </c>
      <c t="n" s="6" r="B5">
        <v>-2600</v>
      </c>
      <c t="n" s="6" r="C5">
        <v>-2466</v>
      </c>
    </row>
    <row spans="1:3" r="6">
      <c t="s" s="4" r="A6">
        <v>751</v>
      </c>
      <c t="n" s="6" r="B6">
        <v>1519</v>
      </c>
      <c t="n" s="6" r="C6">
        <v>1613</v>
      </c>
    </row>
    <row spans="1:3" r="7">
      <c t="s" s="4" r="A7">
        <v>752</v>
      </c>
      <c t="n" s="6" r="B7">
        <v>173</v>
      </c>
      <c t="n" s="6" r="C7">
        <v>109</v>
      </c>
    </row>
    <row spans="1:3" r="8">
      <c t="s" s="4" r="A8">
        <v>753</v>
      </c>
      <c t="n" s="7" r="B8">
        <v>1692</v>
      </c>
      <c t="n" s="6" r="C8">
        <v>1722</v>
      </c>
    </row>
    <row spans="1:3" r="9">
      <c t="s" s="4" r="A9">
        <v>477</v>
      </c>
    </row>
    <row spans="1:3" r="10">
      <c t="s" s="3" r="A10">
        <v>748</v>
      </c>
    </row>
    <row spans="1:3" r="11">
      <c t="s" s="4" r="A11">
        <v>478</v>
      </c>
      <c t="s" s="4" r="B11">
        <v>479</v>
      </c>
    </row>
    <row spans="1:3" r="12">
      <c t="s" s="4" r="A12">
        <v>480</v>
      </c>
    </row>
    <row spans="1:3" r="13">
      <c t="s" s="3" r="A13">
        <v>748</v>
      </c>
    </row>
    <row spans="1:3" r="14">
      <c t="s" s="4" r="A14">
        <v>478</v>
      </c>
      <c t="s" s="4" r="B14">
        <v>481</v>
      </c>
    </row>
    <row spans="1:3" r="15">
      <c t="s" s="4" r="A15">
        <v>754</v>
      </c>
    </row>
    <row spans="1:3" r="16">
      <c t="s" s="3" r="A16">
        <v>748</v>
      </c>
    </row>
    <row spans="1:3" r="17">
      <c t="s" s="4" r="A17">
        <v>749</v>
      </c>
      <c t="n" s="7" r="B17">
        <v>1326</v>
      </c>
      <c t="n" s="6" r="C17">
        <v>1317</v>
      </c>
    </row>
    <row spans="1:3" r="18">
      <c t="s" s="4" r="A18">
        <v>755</v>
      </c>
    </row>
    <row spans="1:3" r="19">
      <c t="s" s="3" r="A19">
        <v>748</v>
      </c>
    </row>
    <row spans="1:3" r="20">
      <c t="s" s="4" r="A20">
        <v>478</v>
      </c>
      <c t="s" s="4" r="B20">
        <v>479</v>
      </c>
    </row>
    <row spans="1:3" r="21">
      <c t="s" s="4" r="A21">
        <v>756</v>
      </c>
    </row>
    <row spans="1:3" r="22">
      <c t="s" s="3" r="A22">
        <v>748</v>
      </c>
    </row>
    <row spans="1:3" r="23">
      <c t="s" s="4" r="A23">
        <v>478</v>
      </c>
      <c t="s" s="4" r="B23">
        <v>481</v>
      </c>
    </row>
    <row spans="1:3" r="24">
      <c t="s" s="4" r="A24">
        <v>757</v>
      </c>
    </row>
    <row spans="1:3" r="25">
      <c t="s" s="3" r="A25">
        <v>748</v>
      </c>
    </row>
    <row spans="1:3" r="26">
      <c t="s" s="4" r="A26">
        <v>749</v>
      </c>
      <c t="n" s="7" r="B26">
        <v>2653</v>
      </c>
      <c t="n" s="6" r="C26">
        <v>2620</v>
      </c>
    </row>
    <row spans="1:3" r="27">
      <c t="s" s="4" r="A27">
        <v>758</v>
      </c>
    </row>
    <row spans="1:3" r="28">
      <c t="s" s="3" r="A28">
        <v>748</v>
      </c>
    </row>
    <row spans="1:3" r="29">
      <c t="s" s="4" r="A29">
        <v>478</v>
      </c>
      <c t="s" s="4" r="B29">
        <v>479</v>
      </c>
    </row>
    <row spans="1:3" r="30">
      <c t="s" s="4" r="A30">
        <v>759</v>
      </c>
    </row>
    <row spans="1:3" r="31">
      <c t="s" s="3" r="A31">
        <v>748</v>
      </c>
    </row>
    <row spans="1:3" r="32">
      <c t="s" s="4" r="A32">
        <v>478</v>
      </c>
      <c t="s" s="4" r="B32">
        <v>760</v>
      </c>
    </row>
    <row spans="1:3" r="33">
      <c t="s" s="4" r="A33">
        <v>761</v>
      </c>
    </row>
    <row spans="1:3" r="34">
      <c t="s" s="3" r="A34">
        <v>748</v>
      </c>
    </row>
    <row spans="1:3" r="35">
      <c t="s" s="4" r="A35">
        <v>749</v>
      </c>
      <c t="n" s="7" r="B35">
        <v>140</v>
      </c>
      <c t="n" s="7" r="C35">
        <v>14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2</v>
      </c>
      <c t="s" s="2" r="B1">
        <v>1</v>
      </c>
    </row>
    <row spans="1:4" r="2">
      <c t="s" s="2" r="B2">
        <v>2</v>
      </c>
      <c t="s" s="2" r="C2">
        <v>35</v>
      </c>
      <c t="s" s="2" r="D2">
        <v>36</v>
      </c>
    </row>
    <row spans="1:4" r="3">
      <c t="s" s="3" r="A3">
        <v>748</v>
      </c>
    </row>
    <row spans="1:4" r="4">
      <c t="s" s="4" r="A4">
        <v>763</v>
      </c>
      <c t="n" s="7" r="B4">
        <v>283</v>
      </c>
      <c t="n" s="7" r="C4">
        <v>433</v>
      </c>
      <c t="n" s="7" r="D4">
        <v>741</v>
      </c>
    </row>
    <row spans="1:4" r="5">
      <c t="s" s="4" r="A5">
        <v>764</v>
      </c>
      <c t="n" s="7" r="B5">
        <v>200</v>
      </c>
      <c t="n" s="6" r="C5">
        <v>260</v>
      </c>
      <c t="n" s="6" r="D5">
        <v>365</v>
      </c>
    </row>
    <row spans="1:4" r="6">
      <c t="s" s="4" r="A6">
        <v>765</v>
      </c>
    </row>
    <row spans="1:4" r="7">
      <c t="s" s="3" r="A7">
        <v>748</v>
      </c>
    </row>
    <row spans="1:4" r="8">
      <c t="s" s="4" r="A8">
        <v>766</v>
      </c>
      <c t="n" s="7" r="C8">
        <v>101</v>
      </c>
      <c t="n" s="7" r="D8">
        <v>30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767</v>
      </c>
      <c t="s" s="2" r="C1">
        <v>1</v>
      </c>
    </row>
    <row spans="1:5" r="2">
      <c t="s" s="2" r="C2">
        <v>2</v>
      </c>
      <c t="s" s="2" r="D2">
        <v>35</v>
      </c>
      <c t="s" s="2" r="E2">
        <v>36</v>
      </c>
    </row>
    <row spans="1:5" r="3">
      <c t="s" s="3" r="A3">
        <v>768</v>
      </c>
    </row>
    <row spans="1:5" r="4">
      <c t="s" s="4" r="A4">
        <v>769</v>
      </c>
      <c t="n" s="7" r="C4">
        <v>3621</v>
      </c>
    </row>
    <row spans="1:5" r="5">
      <c t="s" s="4" r="A5">
        <v>770</v>
      </c>
      <c t="s" s="4" r="B5">
        <v>52</v>
      </c>
      <c t="n" s="6" r="C5">
        <v>511</v>
      </c>
    </row>
    <row spans="1:5" r="6">
      <c t="s" s="4" r="A6">
        <v>771</v>
      </c>
      <c t="n" s="6" r="C6">
        <v>4132</v>
      </c>
      <c t="n" s="7" r="D6">
        <v>3621</v>
      </c>
    </row>
    <row spans="1:5" r="7">
      <c t="s" s="3" r="A7">
        <v>772</v>
      </c>
    </row>
    <row spans="1:5" r="8">
      <c t="s" s="4" r="A8">
        <v>773</v>
      </c>
      <c t="n" s="6" r="C8">
        <v>2699</v>
      </c>
    </row>
    <row spans="1:5" r="9">
      <c t="s" s="4" r="A9">
        <v>774</v>
      </c>
      <c t="s" s="4" r="B9">
        <v>52</v>
      </c>
      <c t="n" s="6" r="C9">
        <v>195</v>
      </c>
    </row>
    <row spans="1:5" r="10">
      <c t="s" s="4" r="A10">
        <v>775</v>
      </c>
      <c t="n" s="6" r="C10">
        <v>-247</v>
      </c>
      <c t="n" s="6" r="D10">
        <v>-303</v>
      </c>
      <c t="n" s="7" r="E10">
        <v>-401</v>
      </c>
    </row>
    <row spans="1:5" r="11">
      <c t="s" s="4" r="A11">
        <v>776</v>
      </c>
      <c t="n" s="6" r="C11">
        <v>-2</v>
      </c>
    </row>
    <row spans="1:5" r="12">
      <c t="s" s="4" r="A12">
        <v>777</v>
      </c>
      <c t="n" s="6" r="C12">
        <v>2645</v>
      </c>
      <c t="n" s="6" r="D12">
        <v>2699</v>
      </c>
    </row>
    <row spans="1:5" r="13">
      <c t="s" s="3" r="A13">
        <v>778</v>
      </c>
    </row>
    <row spans="1:5" r="14">
      <c t="s" s="4" r="A14">
        <v>779</v>
      </c>
      <c t="n" s="6" r="C14">
        <v>6320</v>
      </c>
    </row>
    <row spans="1:5" r="15">
      <c t="s" s="4" r="A15">
        <v>780</v>
      </c>
      <c t="s" s="4" r="B15">
        <v>52</v>
      </c>
      <c t="n" s="6" r="C15">
        <v>706</v>
      </c>
    </row>
    <row spans="1:5" r="16">
      <c t="s" s="4" r="A16">
        <v>775</v>
      </c>
      <c t="n" s="6" r="C16">
        <v>-247</v>
      </c>
      <c t="n" s="6" r="D16">
        <v>-303</v>
      </c>
      <c t="n" s="7" r="E16">
        <v>-401</v>
      </c>
    </row>
    <row spans="1:5" r="17">
      <c t="s" s="4" r="A17">
        <v>781</v>
      </c>
      <c t="n" s="6" r="C17">
        <v>-2</v>
      </c>
    </row>
    <row spans="1:5" r="18">
      <c t="s" s="4" r="A18">
        <v>782</v>
      </c>
      <c t="n" s="6" r="C18">
        <v>6777</v>
      </c>
      <c t="n" s="6" r="D18">
        <v>6320</v>
      </c>
    </row>
    <row spans="1:5" r="19">
      <c t="s" s="4" r="A19">
        <v>783</v>
      </c>
    </row>
    <row spans="1:5" r="20">
      <c t="s" s="3" r="A20">
        <v>772</v>
      </c>
    </row>
    <row spans="1:5" r="21">
      <c t="s" s="4" r="A21">
        <v>773</v>
      </c>
      <c t="s" s="4" r="B21">
        <v>72</v>
      </c>
      <c t="n" s="6" r="C21">
        <v>1948</v>
      </c>
    </row>
    <row spans="1:5" r="22">
      <c t="s" s="4" r="A22">
        <v>774</v>
      </c>
      <c t="s" s="4" r="B22">
        <v>560</v>
      </c>
      <c t="n" s="6" r="C22">
        <v>25</v>
      </c>
    </row>
    <row spans="1:5" r="23">
      <c t="s" s="4" r="A23">
        <v>775</v>
      </c>
      <c t="s" s="4" r="B23">
        <v>72</v>
      </c>
      <c t="n" s="6" r="C23">
        <v>-132</v>
      </c>
    </row>
    <row spans="1:5" r="24">
      <c t="s" s="4" r="A24">
        <v>777</v>
      </c>
      <c t="s" s="4" r="B24">
        <v>72</v>
      </c>
      <c t="n" s="6" r="C24">
        <v>1841</v>
      </c>
      <c t="n" s="6" r="D24">
        <v>1948</v>
      </c>
    </row>
    <row spans="1:5" r="25">
      <c t="s" s="3" r="A25">
        <v>778</v>
      </c>
    </row>
    <row spans="1:5" r="26">
      <c t="s" s="4" r="A26">
        <v>775</v>
      </c>
      <c t="s" s="4" r="B26">
        <v>72</v>
      </c>
      <c t="n" s="6" r="C26">
        <v>-132</v>
      </c>
    </row>
    <row spans="1:5" r="27">
      <c t="s" s="4" r="A27">
        <v>784</v>
      </c>
    </row>
    <row spans="1:5" r="28">
      <c t="s" s="3" r="A28">
        <v>772</v>
      </c>
    </row>
    <row spans="1:5" r="29">
      <c t="s" s="4" r="A29">
        <v>773</v>
      </c>
      <c t="s" s="4" r="B29">
        <v>114</v>
      </c>
      <c t="n" s="6" r="C29">
        <v>751</v>
      </c>
    </row>
    <row spans="1:5" r="30">
      <c t="s" s="4" r="A30">
        <v>774</v>
      </c>
      <c t="s" s="4" r="B30">
        <v>785</v>
      </c>
      <c t="n" s="6" r="C30">
        <v>170</v>
      </c>
    </row>
    <row spans="1:5" r="31">
      <c t="s" s="4" r="A31">
        <v>775</v>
      </c>
      <c t="s" s="4" r="B31">
        <v>114</v>
      </c>
      <c t="n" s="6" r="C31">
        <v>-115</v>
      </c>
    </row>
    <row spans="1:5" r="32">
      <c t="s" s="4" r="A32">
        <v>776</v>
      </c>
      <c t="s" s="4" r="B32">
        <v>114</v>
      </c>
      <c t="n" s="6" r="C32">
        <v>-2</v>
      </c>
    </row>
    <row spans="1:5" r="33">
      <c t="s" s="4" r="A33">
        <v>777</v>
      </c>
      <c t="s" s="4" r="B33">
        <v>114</v>
      </c>
      <c t="n" s="6" r="C33">
        <v>804</v>
      </c>
      <c t="n" s="6" r="D33">
        <v>751</v>
      </c>
    </row>
    <row spans="1:5" r="34">
      <c t="s" s="3" r="A34">
        <v>778</v>
      </c>
    </row>
    <row spans="1:5" r="35">
      <c t="s" s="4" r="A35">
        <v>775</v>
      </c>
      <c t="s" s="4" r="B35">
        <v>114</v>
      </c>
      <c t="n" s="6" r="C35">
        <v>-115</v>
      </c>
    </row>
    <row spans="1:5" r="36">
      <c t="s" s="4" r="A36">
        <v>786</v>
      </c>
    </row>
    <row spans="1:5" r="37">
      <c t="s" s="3" r="A37">
        <v>768</v>
      </c>
    </row>
    <row spans="1:5" r="38">
      <c t="s" s="4" r="A38">
        <v>769</v>
      </c>
      <c t="n" s="6" r="C38">
        <v>2408</v>
      </c>
    </row>
    <row spans="1:5" r="39">
      <c t="s" s="4" r="A39">
        <v>771</v>
      </c>
      <c t="n" s="6" r="C39">
        <v>2408</v>
      </c>
      <c t="n" s="6" r="D39">
        <v>2408</v>
      </c>
    </row>
    <row spans="1:5" r="40">
      <c t="s" s="4" r="A40">
        <v>787</v>
      </c>
    </row>
    <row spans="1:5" r="41">
      <c t="s" s="3" r="A41">
        <v>768</v>
      </c>
    </row>
    <row spans="1:5" r="42">
      <c t="s" s="4" r="A42">
        <v>769</v>
      </c>
      <c t="n" s="6" r="C42">
        <v>1213</v>
      </c>
    </row>
    <row spans="1:5" r="43">
      <c t="s" s="4" r="A43">
        <v>770</v>
      </c>
      <c t="s" s="4" r="B43">
        <v>52</v>
      </c>
      <c t="n" s="6" r="C43">
        <v>511</v>
      </c>
    </row>
    <row spans="1:5" r="44">
      <c t="s" s="4" r="A44">
        <v>771</v>
      </c>
      <c t="n" s="7" r="C44">
        <v>1724</v>
      </c>
      <c t="n" s="7" r="D44">
        <v>1213</v>
      </c>
    </row>
    <row spans="1:5" r="45">
      <c t="n" r="A45"/>
    </row>
    <row spans="1:5" r="46">
      <c t="s" s="4" r="A46">
        <v>52</v>
      </c>
      <c t="s" s="4" r="B46">
        <v>788</v>
      </c>
    </row>
    <row spans="1:5" r="47">
      <c t="s" s="4" r="A47">
        <v>72</v>
      </c>
      <c t="s" s="4" r="B47">
        <v>789</v>
      </c>
    </row>
    <row spans="1:5" r="48">
      <c t="s" s="4" r="A48">
        <v>114</v>
      </c>
      <c t="s" s="4" r="B48">
        <v>790</v>
      </c>
    </row>
  </sheetData>
  <mergeCells count="6">
    <mergeCell ref="A1:B2"/>
    <mergeCell ref="C1:E1"/>
    <mergeCell ref="A45:D45"/>
    <mergeCell ref="B46:D46"/>
    <mergeCell ref="B47:D47"/>
    <mergeCell ref="B48:D48"/>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91</v>
      </c>
      <c t="s" s="2" r="B1">
        <v>1</v>
      </c>
    </row>
    <row spans="1:3" r="2">
      <c t="s" s="2" r="B2">
        <v>2</v>
      </c>
      <c t="s" s="2" r="C2">
        <v>35</v>
      </c>
    </row>
    <row spans="1:3" r="3">
      <c t="s" s="4" r="A3">
        <v>783</v>
      </c>
    </row>
    <row spans="1:3" r="4">
      <c t="s" s="3" r="A4">
        <v>792</v>
      </c>
    </row>
    <row spans="1:3" r="5">
      <c t="s" s="4" r="A5">
        <v>793</v>
      </c>
      <c t="n" s="7" r="B5">
        <v>633</v>
      </c>
      <c t="n" s="7" r="C5">
        <v>501</v>
      </c>
    </row>
    <row spans="1:3" r="6">
      <c t="s" s="4" r="A6">
        <v>794</v>
      </c>
    </row>
    <row spans="1:3" r="7">
      <c t="s" s="3" r="A7">
        <v>792</v>
      </c>
    </row>
    <row spans="1:3" r="8">
      <c t="s" s="4" r="A8">
        <v>502</v>
      </c>
      <c t="s" s="4" r="B8">
        <v>507</v>
      </c>
    </row>
    <row spans="1:3" r="9">
      <c t="s" s="4" r="A9">
        <v>795</v>
      </c>
    </row>
    <row spans="1:3" r="10">
      <c t="s" s="3" r="A10">
        <v>792</v>
      </c>
    </row>
    <row spans="1:3" r="11">
      <c t="s" s="4" r="A11">
        <v>502</v>
      </c>
      <c t="s" s="4" r="B11">
        <v>538</v>
      </c>
    </row>
    <row spans="1:3" r="12">
      <c t="s" s="4" r="A12">
        <v>784</v>
      </c>
    </row>
    <row spans="1:3" r="13">
      <c t="s" s="3" r="A13">
        <v>792</v>
      </c>
    </row>
    <row spans="1:3" r="14">
      <c t="s" s="4" r="A14">
        <v>793</v>
      </c>
      <c t="n" s="7" r="B14">
        <v>634</v>
      </c>
      <c t="n" s="7" r="C14">
        <v>519</v>
      </c>
    </row>
    <row spans="1:3" r="15">
      <c t="s" s="4" r="A15">
        <v>796</v>
      </c>
    </row>
    <row spans="1:3" r="16">
      <c t="s" s="3" r="A16">
        <v>792</v>
      </c>
    </row>
    <row spans="1:3" r="17">
      <c t="s" s="4" r="A17">
        <v>502</v>
      </c>
      <c t="s" s="4" r="B17">
        <v>797</v>
      </c>
    </row>
    <row spans="1:3" r="18">
      <c t="s" s="4" r="A18">
        <v>798</v>
      </c>
    </row>
    <row spans="1:3" r="19">
      <c t="s" s="3" r="A19">
        <v>792</v>
      </c>
    </row>
    <row spans="1:3" r="20">
      <c t="s" s="4" r="A20">
        <v>502</v>
      </c>
      <c t="s" s="4" r="B20">
        <v>53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9</v>
      </c>
      <c t="s" s="2" r="B1">
        <v>1</v>
      </c>
    </row>
    <row spans="1:4" r="2">
      <c t="s" s="2" r="B2">
        <v>2</v>
      </c>
      <c t="s" s="2" r="C2">
        <v>35</v>
      </c>
      <c t="s" s="2" r="D2">
        <v>36</v>
      </c>
    </row>
    <row spans="1:4" r="3">
      <c t="s" s="3" r="A3">
        <v>213</v>
      </c>
    </row>
    <row spans="1:4" r="4">
      <c t="s" s="4" r="A4">
        <v>800</v>
      </c>
      <c t="n" s="7" r="B4">
        <v>247</v>
      </c>
      <c t="n" s="7" r="C4">
        <v>303</v>
      </c>
      <c t="n" s="7" r="D4">
        <v>40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801</v>
      </c>
      <c t="s" s="2" r="B1">
        <v>491</v>
      </c>
      <c t="s" s="2" r="C1">
        <v>52</v>
      </c>
    </row>
    <row spans="1:3" r="2">
      <c t="s" s="3" r="A2">
        <v>802</v>
      </c>
      <c t="n" r="B2"/>
    </row>
    <row spans="1:3" r="3">
      <c t="s" s="4" r="A3">
        <v>803</v>
      </c>
      <c t="n" s="7" r="B3">
        <v>254</v>
      </c>
    </row>
    <row spans="1:3" r="4">
      <c t="s" s="4" r="A4">
        <v>804</v>
      </c>
      <c t="n" s="6" r="B4">
        <v>247</v>
      </c>
    </row>
    <row spans="1:3" r="5">
      <c t="s" s="4" r="A5">
        <v>805</v>
      </c>
      <c t="n" s="6" r="B5">
        <v>244</v>
      </c>
    </row>
    <row spans="1:3" r="6">
      <c t="s" s="4" r="A6">
        <v>806</v>
      </c>
      <c t="n" s="6" r="B6">
        <v>235</v>
      </c>
    </row>
    <row spans="1:3" r="7">
      <c t="s" s="4" r="A7">
        <v>807</v>
      </c>
      <c t="n" s="7" r="B7">
        <v>216</v>
      </c>
    </row>
    <row spans="1:3" r="8">
      <c t="n" r="A8"/>
    </row>
    <row spans="1:3" r="9">
      <c t="s" s="4" r="A9">
        <v>52</v>
      </c>
      <c t="s" s="4" r="B9">
        <v>808</v>
      </c>
    </row>
  </sheetData>
  <mergeCells count="8">
    <mergeCell ref="B2:C2"/>
    <mergeCell ref="B3:C3"/>
    <mergeCell ref="B4:C4"/>
    <mergeCell ref="B5:C5"/>
    <mergeCell ref="B6:C6"/>
    <mergeCell ref="B7:C7"/>
    <mergeCell ref="A8:C8"/>
    <mergeCell ref="B9:C9"/>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09</v>
      </c>
      <c t="s" s="2" r="B1">
        <v>1</v>
      </c>
    </row>
    <row spans="1:3" r="2">
      <c t="s" s="2" r="B2">
        <v>2</v>
      </c>
      <c t="s" s="2" r="C2">
        <v>35</v>
      </c>
    </row>
    <row spans="1:3" r="3">
      <c t="s" s="3" r="A3">
        <v>810</v>
      </c>
    </row>
    <row spans="1:3" r="4">
      <c t="s" s="4" r="A4">
        <v>811</v>
      </c>
      <c t="n" s="7" r="B4">
        <v>12513</v>
      </c>
      <c t="n" s="7" r="C4">
        <v>18052</v>
      </c>
    </row>
    <row spans="1:3" r="5">
      <c t="s" s="4" r="A5">
        <v>174</v>
      </c>
      <c t="n" s="6" r="B5">
        <v>224</v>
      </c>
      <c t="n" s="6" r="C5">
        <v>92</v>
      </c>
    </row>
    <row spans="1:3" r="6">
      <c t="s" s="4" r="A6">
        <v>177</v>
      </c>
      <c t="n" s="6" r="C6">
        <v>-5074</v>
      </c>
    </row>
    <row spans="1:3" r="7">
      <c t="s" s="4" r="A7">
        <v>812</v>
      </c>
      <c t="n" s="6" r="B7">
        <v>-4</v>
      </c>
      <c t="n" s="6" r="C7">
        <v>-557</v>
      </c>
    </row>
    <row spans="1:3" r="8">
      <c t="s" s="4" r="A8">
        <v>813</v>
      </c>
      <c t="n" s="6" r="B8">
        <v>12733</v>
      </c>
      <c t="n" s="6" r="C8">
        <v>12513</v>
      </c>
    </row>
    <row spans="1:3" r="9">
      <c t="s" s="4" r="A9">
        <v>814</v>
      </c>
    </row>
    <row spans="1:3" r="10">
      <c t="s" s="3" r="A10">
        <v>810</v>
      </c>
    </row>
    <row spans="1:3" r="11">
      <c t="s" s="4" r="A11">
        <v>811</v>
      </c>
      <c t="n" s="6" r="B11">
        <v>9600</v>
      </c>
      <c t="n" s="6" r="C11">
        <v>9551</v>
      </c>
    </row>
    <row spans="1:3" r="12">
      <c t="s" s="4" r="A12">
        <v>174</v>
      </c>
      <c t="n" s="6" r="B12">
        <v>224</v>
      </c>
      <c t="n" s="6" r="C12">
        <v>87</v>
      </c>
    </row>
    <row spans="1:3" r="13">
      <c t="s" s="4" r="A13">
        <v>812</v>
      </c>
      <c t="n" s="6" r="B13">
        <v>-4</v>
      </c>
      <c t="n" s="6" r="C13">
        <v>-38</v>
      </c>
    </row>
    <row spans="1:3" r="14">
      <c t="s" s="4" r="A14">
        <v>813</v>
      </c>
      <c t="n" s="6" r="B14">
        <v>9820</v>
      </c>
      <c t="n" s="6" r="C14">
        <v>9600</v>
      </c>
    </row>
    <row spans="1:3" r="15">
      <c t="s" s="4" r="A15">
        <v>815</v>
      </c>
    </row>
    <row spans="1:3" r="16">
      <c t="s" s="3" r="A16">
        <v>810</v>
      </c>
    </row>
    <row spans="1:3" r="17">
      <c t="s" s="4" r="A17">
        <v>811</v>
      </c>
      <c t="n" s="6" r="B17">
        <v>1832</v>
      </c>
      <c t="n" s="6" r="C17">
        <v>1882</v>
      </c>
    </row>
    <row spans="1:3" r="18">
      <c t="s" s="4" r="A18">
        <v>174</v>
      </c>
      <c t="n" s="6" r="C18">
        <v>5</v>
      </c>
    </row>
    <row spans="1:3" r="19">
      <c t="s" s="4" r="A19">
        <v>177</v>
      </c>
      <c t="n" s="6" r="C19">
        <v>-55</v>
      </c>
    </row>
    <row spans="1:3" r="20">
      <c t="s" s="4" r="A20">
        <v>813</v>
      </c>
      <c t="n" s="6" r="B20">
        <v>1832</v>
      </c>
      <c t="n" s="6" r="C20">
        <v>1832</v>
      </c>
    </row>
    <row spans="1:3" r="21">
      <c t="s" s="4" r="A21">
        <v>816</v>
      </c>
    </row>
    <row spans="1:3" r="22">
      <c t="s" s="3" r="A22">
        <v>810</v>
      </c>
    </row>
    <row spans="1:3" r="23">
      <c t="s" s="4" r="A23">
        <v>811</v>
      </c>
      <c t="n" s="6" r="B23">
        <v>1081</v>
      </c>
      <c t="n" s="6" r="C23">
        <v>1594</v>
      </c>
    </row>
    <row spans="1:3" r="24">
      <c t="s" s="4" r="A24">
        <v>177</v>
      </c>
      <c t="n" s="6" r="C24">
        <v>-471</v>
      </c>
    </row>
    <row spans="1:3" r="25">
      <c t="s" s="4" r="A25">
        <v>812</v>
      </c>
      <c t="n" s="6" r="C25">
        <v>-42</v>
      </c>
    </row>
    <row spans="1:3" r="26">
      <c t="s" s="4" r="A26">
        <v>813</v>
      </c>
      <c t="n" s="6" r="B26">
        <v>1081</v>
      </c>
      <c t="n" s="6" r="C26">
        <v>1081</v>
      </c>
    </row>
    <row spans="1:3" r="27">
      <c t="s" s="4" r="A27">
        <v>817</v>
      </c>
    </row>
    <row spans="1:3" r="28">
      <c t="s" s="3" r="A28">
        <v>810</v>
      </c>
    </row>
    <row spans="1:3" r="29">
      <c t="s" s="4" r="A29">
        <v>811</v>
      </c>
      <c t="n" s="6" r="B29">
        <v>0</v>
      </c>
      <c t="n" s="6" r="C29">
        <v>4994</v>
      </c>
    </row>
    <row spans="1:3" r="30">
      <c t="s" s="4" r="A30">
        <v>177</v>
      </c>
      <c t="n" s="6" r="C30">
        <v>-4548</v>
      </c>
    </row>
    <row spans="1:3" r="31">
      <c t="s" s="4" r="A31">
        <v>812</v>
      </c>
      <c t="n" s="6" r="C31">
        <v>-446</v>
      </c>
    </row>
    <row spans="1:3" r="32">
      <c t="s" s="4" r="A32">
        <v>813</v>
      </c>
      <c t="n" s="6" r="B32">
        <v>0</v>
      </c>
      <c t="n" s="6" r="C32">
        <v>0</v>
      </c>
    </row>
    <row spans="1:3" r="33">
      <c t="s" s="4" r="A33">
        <v>818</v>
      </c>
    </row>
    <row spans="1:3" r="34">
      <c t="s" s="3" r="A34">
        <v>810</v>
      </c>
    </row>
    <row spans="1:3" r="35">
      <c t="s" s="4" r="A35">
        <v>811</v>
      </c>
      <c t="n" s="6" r="B35">
        <v>0</v>
      </c>
      <c t="n" s="6" r="C35">
        <v>31</v>
      </c>
    </row>
    <row spans="1:3" r="36">
      <c t="s" s="4" r="A36">
        <v>812</v>
      </c>
      <c t="n" s="6" r="C36">
        <v>-31</v>
      </c>
    </row>
    <row spans="1:3" r="37">
      <c t="s" s="4" r="A37">
        <v>813</v>
      </c>
      <c t="n" s="7" r="B37">
        <v>0</v>
      </c>
      <c t="n" s="7" r="C37">
        <v>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19</v>
      </c>
      <c t="s" s="2" r="B1">
        <v>2</v>
      </c>
      <c t="s" s="2" r="C1">
        <v>35</v>
      </c>
      <c t="s" s="2" r="D1">
        <v>36</v>
      </c>
    </row>
    <row spans="1:4" r="2">
      <c t="s" s="3" r="A2">
        <v>213</v>
      </c>
    </row>
    <row spans="1:4" r="3">
      <c t="s" s="4" r="A3">
        <v>820</v>
      </c>
      <c t="n" s="7" r="B3">
        <v>371</v>
      </c>
      <c t="n" s="7" r="C3">
        <v>371</v>
      </c>
      <c t="n" s="7" r="D3">
        <v>371</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21</v>
      </c>
      <c t="s" s="2" r="B1">
        <v>1</v>
      </c>
    </row>
    <row spans="1:3" r="2">
      <c t="s" s="2" r="B2">
        <v>2</v>
      </c>
      <c t="s" s="2" r="C2">
        <v>35</v>
      </c>
    </row>
    <row spans="1:3" r="3">
      <c t="s" s="3" r="A3">
        <v>822</v>
      </c>
    </row>
    <row spans="1:3" r="4">
      <c t="s" s="4" r="A4">
        <v>823</v>
      </c>
      <c t="n" s="7" r="B4">
        <v>19725</v>
      </c>
      <c t="n" s="7" r="C4">
        <v>19039</v>
      </c>
    </row>
    <row spans="1:3" r="5">
      <c t="s" s="4" r="A5">
        <v>824</v>
      </c>
      <c t="n" s="6" r="B5">
        <v>-427</v>
      </c>
      <c t="n" s="6" r="C5">
        <v>-244</v>
      </c>
    </row>
    <row spans="1:3" r="6">
      <c t="s" s="4" r="A6">
        <v>825</v>
      </c>
      <c t="n" s="6" r="B6">
        <v>19298</v>
      </c>
      <c t="n" s="6" r="C6">
        <v>18795</v>
      </c>
    </row>
    <row spans="1:3" r="7">
      <c t="s" s="4" r="A7">
        <v>826</v>
      </c>
    </row>
    <row spans="1:3" r="8">
      <c t="s" s="3" r="A8">
        <v>822</v>
      </c>
    </row>
    <row spans="1:3" r="9">
      <c t="s" s="4" r="A9">
        <v>823</v>
      </c>
      <c t="n" s="6" r="B9">
        <v>1446</v>
      </c>
      <c t="n" s="6" r="C9">
        <v>1560</v>
      </c>
    </row>
    <row spans="1:3" r="10">
      <c t="s" s="4" r="A10">
        <v>827</v>
      </c>
    </row>
    <row spans="1:3" r="11">
      <c t="s" s="3" r="A11">
        <v>822</v>
      </c>
    </row>
    <row spans="1:3" r="12">
      <c t="s" s="4" r="A12">
        <v>828</v>
      </c>
      <c t="n" s="6" r="B12">
        <v>18279</v>
      </c>
      <c t="n" s="6" r="C12">
        <v>17479</v>
      </c>
    </row>
    <row spans="1:3" r="13">
      <c t="s" s="4" r="A13">
        <v>829</v>
      </c>
    </row>
    <row spans="1:3" r="14">
      <c t="s" s="3" r="A14">
        <v>822</v>
      </c>
    </row>
    <row spans="1:3" r="15">
      <c t="s" s="4" r="A15">
        <v>828</v>
      </c>
      <c t="n" s="7" r="B15">
        <v>10579</v>
      </c>
      <c t="n" s="6" r="C15">
        <v>10779</v>
      </c>
    </row>
    <row spans="1:3" r="16">
      <c t="s" s="4" r="A16">
        <v>830</v>
      </c>
      <c t="s" s="4" r="B16">
        <v>831</v>
      </c>
    </row>
    <row spans="1:3" r="17">
      <c t="s" s="4" r="A17">
        <v>832</v>
      </c>
    </row>
    <row spans="1:3" r="18">
      <c t="s" s="3" r="A18">
        <v>822</v>
      </c>
    </row>
    <row spans="1:3" r="19">
      <c t="s" s="4" r="A19">
        <v>833</v>
      </c>
      <c t="n" s="6" r="B19">
        <v>2016</v>
      </c>
    </row>
    <row spans="1:3" r="20">
      <c t="s" s="4" r="A20">
        <v>834</v>
      </c>
    </row>
    <row spans="1:3" r="21">
      <c t="s" s="3" r="A21">
        <v>822</v>
      </c>
    </row>
    <row spans="1:3" r="22">
      <c t="s" s="4" r="A22">
        <v>833</v>
      </c>
      <c t="n" s="6" r="B22">
        <v>2096</v>
      </c>
    </row>
    <row spans="1:3" r="23">
      <c t="s" s="4" r="A23">
        <v>835</v>
      </c>
    </row>
    <row spans="1:3" r="24">
      <c t="s" s="3" r="A24">
        <v>822</v>
      </c>
    </row>
    <row spans="1:3" r="25">
      <c t="s" s="4" r="A25">
        <v>828</v>
      </c>
      <c t="n" s="7" r="B25">
        <v>7700</v>
      </c>
      <c t="n" s="7" r="C25">
        <v>6700</v>
      </c>
    </row>
    <row spans="1:3" r="26">
      <c t="s" s="4" r="A26">
        <v>830</v>
      </c>
      <c t="s" s="4" r="B26">
        <v>836</v>
      </c>
    </row>
    <row spans="1:3" r="27">
      <c t="s" s="4" r="A27">
        <v>837</v>
      </c>
    </row>
    <row spans="1:3" r="28">
      <c t="s" s="3" r="A28">
        <v>822</v>
      </c>
    </row>
    <row spans="1:3" r="29">
      <c t="s" s="4" r="A29">
        <v>833</v>
      </c>
      <c t="n" s="6" r="B29">
        <v>2020</v>
      </c>
    </row>
    <row spans="1:3" r="30">
      <c t="s" s="4" r="A30">
        <v>838</v>
      </c>
    </row>
    <row spans="1:3" r="31">
      <c t="s" s="3" r="A31">
        <v>822</v>
      </c>
    </row>
    <row spans="1:3" r="32">
      <c t="s" s="4" r="A32">
        <v>833</v>
      </c>
      <c t="n" s="6" r="B32">
        <v>20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K99"/>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34"/>
    <col customWidth="1" max="10" min="10" width="21"/>
    <col customWidth="1" max="11" min="11" width="21"/>
  </cols>
  <sheetData>
    <row spans="1:11" r="1">
      <c t="s" s="1" r="A1">
        <v>839</v>
      </c>
      <c t="s" s="2" r="B1">
        <v>840</v>
      </c>
      <c t="s" s="2" r="C1">
        <v>841</v>
      </c>
      <c t="s" s="2" r="D1">
        <v>842</v>
      </c>
      <c t="s" s="2" r="E1">
        <v>843</v>
      </c>
      <c t="s" s="2" r="F1">
        <v>490</v>
      </c>
      <c t="s" s="2" r="G1">
        <v>491</v>
      </c>
      <c t="s" s="2" r="H1">
        <v>492</v>
      </c>
      <c t="s" s="2" r="I1">
        <v>844</v>
      </c>
      <c t="s" s="2" r="J1">
        <v>845</v>
      </c>
      <c t="s" s="2" r="K1">
        <v>489</v>
      </c>
    </row>
    <row spans="1:11" r="2">
      <c t="s" s="4" r="A2">
        <v>829</v>
      </c>
    </row>
    <row spans="1:11" r="3">
      <c t="s" s="3" r="A3">
        <v>822</v>
      </c>
    </row>
    <row spans="1:11" r="4">
      <c t="s" s="4" r="A4">
        <v>846</v>
      </c>
      <c t="s" s="4" r="G4">
        <v>847</v>
      </c>
    </row>
    <row spans="1:11" r="5">
      <c t="s" s="4" r="A5">
        <v>848</v>
      </c>
      <c t="s" s="4" r="G5">
        <v>722</v>
      </c>
    </row>
    <row spans="1:11" r="6">
      <c t="s" s="4" r="A6">
        <v>849</v>
      </c>
    </row>
    <row spans="1:11" r="7">
      <c t="s" s="3" r="A7">
        <v>822</v>
      </c>
    </row>
    <row spans="1:11" r="8">
      <c t="s" s="4" r="A8">
        <v>850</v>
      </c>
      <c t="n" s="7" r="H8">
        <v>200000000</v>
      </c>
    </row>
    <row spans="1:11" r="9">
      <c t="s" s="4" r="A9">
        <v>851</v>
      </c>
      <c t="n" s="7" r="C9">
        <v>200000000</v>
      </c>
    </row>
    <row spans="1:11" r="10">
      <c t="s" s="4" r="A10">
        <v>852</v>
      </c>
      <c t="s" s="4" r="H10">
        <v>853</v>
      </c>
    </row>
    <row spans="1:11" r="11">
      <c t="s" s="4" r="A11">
        <v>854</v>
      </c>
    </row>
    <row spans="1:11" r="12">
      <c t="s" s="3" r="A12">
        <v>822</v>
      </c>
    </row>
    <row spans="1:11" r="13">
      <c t="s" s="4" r="A13">
        <v>851</v>
      </c>
      <c t="n" s="7" r="D13">
        <v>750000000</v>
      </c>
    </row>
    <row spans="1:11" r="14">
      <c t="s" s="4" r="A14">
        <v>852</v>
      </c>
      <c t="s" s="4" r="D14">
        <v>855</v>
      </c>
    </row>
    <row spans="1:11" r="15">
      <c t="s" s="4" r="A15">
        <v>835</v>
      </c>
    </row>
    <row spans="1:11" r="16">
      <c t="s" s="3" r="A16">
        <v>822</v>
      </c>
    </row>
    <row spans="1:11" r="17">
      <c t="s" s="4" r="A17">
        <v>846</v>
      </c>
      <c t="s" s="4" r="B17">
        <v>847</v>
      </c>
    </row>
    <row spans="1:11" r="18">
      <c t="s" s="4" r="A18">
        <v>856</v>
      </c>
      <c t="s" s="4" r="G18">
        <v>857</v>
      </c>
    </row>
    <row spans="1:11" r="19">
      <c t="s" s="4" r="A19">
        <v>858</v>
      </c>
    </row>
    <row spans="1:11" r="20">
      <c t="s" s="3" r="A20">
        <v>822</v>
      </c>
    </row>
    <row spans="1:11" r="21">
      <c t="s" s="4" r="A21">
        <v>852</v>
      </c>
      <c t="s" s="4" r="C21">
        <v>859</v>
      </c>
    </row>
    <row spans="1:11" r="22">
      <c t="s" s="4" r="A22">
        <v>860</v>
      </c>
      <c t="n" s="7" r="C22">
        <v>600000000</v>
      </c>
    </row>
    <row spans="1:11" r="23">
      <c t="s" s="4" r="A23">
        <v>861</v>
      </c>
      <c t="n" s="6" r="G23">
        <v>2025</v>
      </c>
    </row>
    <row spans="1:11" r="24">
      <c t="s" s="4" r="A24">
        <v>862</v>
      </c>
    </row>
    <row spans="1:11" r="25">
      <c t="s" s="3" r="A25">
        <v>822</v>
      </c>
    </row>
    <row spans="1:11" r="26">
      <c t="s" s="4" r="A26">
        <v>852</v>
      </c>
      <c t="s" s="4" r="C26">
        <v>863</v>
      </c>
    </row>
    <row spans="1:11" r="27">
      <c t="s" s="4" r="A27">
        <v>860</v>
      </c>
      <c t="n" s="7" r="C27">
        <v>400000000</v>
      </c>
    </row>
    <row spans="1:11" r="28">
      <c t="s" s="4" r="A28">
        <v>861</v>
      </c>
      <c t="n" s="6" r="G28">
        <v>2045</v>
      </c>
    </row>
    <row spans="1:11" r="29">
      <c t="s" s="4" r="A29">
        <v>864</v>
      </c>
    </row>
    <row spans="1:11" r="30">
      <c t="s" s="3" r="A30">
        <v>822</v>
      </c>
    </row>
    <row spans="1:11" r="31">
      <c t="s" s="4" r="A31">
        <v>865</v>
      </c>
      <c t="n" s="7" r="C31">
        <v>987000000</v>
      </c>
    </row>
    <row spans="1:11" r="32">
      <c t="s" s="4" r="A32">
        <v>866</v>
      </c>
    </row>
    <row spans="1:11" r="33">
      <c t="s" s="3" r="A33">
        <v>822</v>
      </c>
    </row>
    <row spans="1:11" r="34">
      <c t="s" s="4" r="A34">
        <v>852</v>
      </c>
      <c t="s" s="4" r="E34">
        <v>859</v>
      </c>
    </row>
    <row spans="1:11" r="35">
      <c t="s" s="4" r="A35">
        <v>860</v>
      </c>
      <c t="n" s="7" r="E35">
        <v>600000000</v>
      </c>
    </row>
    <row spans="1:11" r="36">
      <c t="s" s="4" r="A36">
        <v>861</v>
      </c>
      <c t="n" s="6" r="G36">
        <v>2024</v>
      </c>
    </row>
    <row spans="1:11" r="37">
      <c t="s" s="4" r="A37">
        <v>867</v>
      </c>
    </row>
    <row spans="1:11" r="38">
      <c t="s" s="3" r="A38">
        <v>822</v>
      </c>
    </row>
    <row spans="1:11" r="39">
      <c t="s" s="4" r="A39">
        <v>852</v>
      </c>
      <c t="s" s="4" r="E39">
        <v>868</v>
      </c>
    </row>
    <row spans="1:11" r="40">
      <c t="s" s="4" r="A40">
        <v>860</v>
      </c>
      <c t="n" s="7" r="E40">
        <v>600000000</v>
      </c>
    </row>
    <row spans="1:11" r="41">
      <c t="s" s="4" r="A41">
        <v>861</v>
      </c>
      <c t="n" s="6" r="G41">
        <v>2044</v>
      </c>
    </row>
    <row spans="1:11" r="42">
      <c t="s" s="4" r="A42">
        <v>869</v>
      </c>
    </row>
    <row spans="1:11" r="43">
      <c t="s" s="3" r="A43">
        <v>822</v>
      </c>
    </row>
    <row spans="1:11" r="44">
      <c t="s" s="4" r="A44">
        <v>865</v>
      </c>
      <c t="n" s="7" r="E44">
        <v>1190000000</v>
      </c>
    </row>
    <row spans="1:11" r="45">
      <c t="s" s="4" r="A45">
        <v>870</v>
      </c>
    </row>
    <row spans="1:11" r="46">
      <c t="s" s="3" r="A46">
        <v>822</v>
      </c>
    </row>
    <row spans="1:11" r="47">
      <c t="s" s="4" r="A47">
        <v>852</v>
      </c>
      <c t="s" s="4" r="F47">
        <v>871</v>
      </c>
    </row>
    <row spans="1:11" r="48">
      <c t="s" s="4" r="A48">
        <v>860</v>
      </c>
      <c t="n" s="7" r="F48">
        <v>300000000</v>
      </c>
    </row>
    <row spans="1:11" r="49">
      <c t="s" s="4" r="A49">
        <v>861</v>
      </c>
      <c t="n" s="6" r="G49">
        <v>2023</v>
      </c>
    </row>
    <row spans="1:11" r="50">
      <c t="s" s="4" r="A50">
        <v>872</v>
      </c>
    </row>
    <row spans="1:11" r="51">
      <c t="s" s="3" r="A51">
        <v>822</v>
      </c>
    </row>
    <row spans="1:11" r="52">
      <c t="s" s="4" r="A52">
        <v>852</v>
      </c>
      <c t="s" s="4" r="F52">
        <v>873</v>
      </c>
    </row>
    <row spans="1:11" r="53">
      <c t="s" s="4" r="A53">
        <v>860</v>
      </c>
      <c t="n" s="7" r="F53">
        <v>700000000</v>
      </c>
    </row>
    <row spans="1:11" r="54">
      <c t="s" s="4" r="A54">
        <v>861</v>
      </c>
      <c t="n" s="6" r="G54">
        <v>2043</v>
      </c>
    </row>
    <row spans="1:11" r="55">
      <c t="s" s="4" r="A55">
        <v>874</v>
      </c>
    </row>
    <row spans="1:11" r="56">
      <c t="s" s="3" r="A56">
        <v>822</v>
      </c>
    </row>
    <row spans="1:11" r="57">
      <c t="s" s="4" r="A57">
        <v>865</v>
      </c>
      <c t="n" s="7" r="F57">
        <v>987000000</v>
      </c>
    </row>
    <row spans="1:11" r="58">
      <c t="s" s="4" r="A58">
        <v>875</v>
      </c>
    </row>
    <row spans="1:11" r="59">
      <c t="s" s="3" r="A59">
        <v>822</v>
      </c>
    </row>
    <row spans="1:11" r="60">
      <c t="s" s="4" r="A60">
        <v>850</v>
      </c>
      <c t="n" s="7" r="G60">
        <v>400000000</v>
      </c>
    </row>
    <row spans="1:11" r="61">
      <c t="s" s="4" r="A61">
        <v>852</v>
      </c>
      <c t="s" s="4" r="G61">
        <v>724</v>
      </c>
    </row>
    <row spans="1:11" r="62">
      <c t="s" s="4" r="A62">
        <v>876</v>
      </c>
      <c t="s" s="4" r="G62">
        <v>877</v>
      </c>
    </row>
    <row spans="1:11" r="63">
      <c t="s" s="4" r="A63">
        <v>522</v>
      </c>
    </row>
    <row spans="1:11" r="64">
      <c t="s" s="3" r="A64">
        <v>822</v>
      </c>
    </row>
    <row spans="1:11" r="65">
      <c t="s" s="4" r="A65">
        <v>530</v>
      </c>
      <c t="n" s="7" r="K65">
        <v>1700000000</v>
      </c>
    </row>
    <row spans="1:11" r="66">
      <c t="s" s="4" r="A66">
        <v>878</v>
      </c>
    </row>
    <row spans="1:11" r="67">
      <c t="s" s="3" r="A67">
        <v>822</v>
      </c>
    </row>
    <row spans="1:11" r="68">
      <c t="s" s="4" r="A68">
        <v>879</v>
      </c>
      <c t="n" s="7" r="J68">
        <v>1765000000</v>
      </c>
    </row>
    <row spans="1:11" r="69">
      <c t="s" s="4" r="A69">
        <v>880</v>
      </c>
      <c t="s" s="4" r="G69">
        <v>881</v>
      </c>
    </row>
    <row spans="1:11" r="70">
      <c t="s" s="4" r="A70">
        <v>882</v>
      </c>
    </row>
    <row spans="1:11" r="71">
      <c t="s" s="3" r="A71">
        <v>822</v>
      </c>
    </row>
    <row spans="1:11" r="72">
      <c t="s" s="4" r="A72">
        <v>823</v>
      </c>
      <c t="n" s="7" r="G72">
        <v>1300000000</v>
      </c>
    </row>
    <row spans="1:11" r="73">
      <c t="s" s="4" r="A73">
        <v>883</v>
      </c>
      <c t="n" s="7" r="G73">
        <v>27000000</v>
      </c>
    </row>
    <row spans="1:11" r="74">
      <c t="s" s="4" r="A74">
        <v>884</v>
      </c>
    </row>
    <row spans="1:11" r="75">
      <c t="s" s="3" r="A75">
        <v>822</v>
      </c>
    </row>
    <row spans="1:11" r="76">
      <c t="s" s="4" r="A76">
        <v>879</v>
      </c>
      <c t="n" s="7" r="H76">
        <v>560000000</v>
      </c>
    </row>
    <row spans="1:11" r="77">
      <c t="s" s="4" r="A77">
        <v>885</v>
      </c>
    </row>
    <row spans="1:11" r="78">
      <c t="s" s="3" r="A78">
        <v>822</v>
      </c>
    </row>
    <row spans="1:11" r="79">
      <c t="s" s="4" r="A79">
        <v>886</v>
      </c>
      <c t="s" s="4" r="G79">
        <v>887</v>
      </c>
    </row>
    <row spans="1:11" r="80">
      <c t="s" s="4" r="A80">
        <v>888</v>
      </c>
    </row>
    <row spans="1:11" r="81">
      <c t="s" s="3" r="A81">
        <v>822</v>
      </c>
    </row>
    <row spans="1:11" r="82">
      <c t="s" s="4" r="A82">
        <v>889</v>
      </c>
      <c t="n" s="7" r="I82">
        <v>2000000000</v>
      </c>
    </row>
    <row spans="1:11" r="83">
      <c t="s" s="4" r="A83">
        <v>890</v>
      </c>
    </row>
    <row spans="1:11" r="84">
      <c t="s" s="3" r="A84">
        <v>822</v>
      </c>
    </row>
    <row spans="1:11" r="85">
      <c t="s" s="4" r="A85">
        <v>879</v>
      </c>
      <c t="n" s="6" r="I85">
        <v>2000000000</v>
      </c>
    </row>
    <row spans="1:11" r="86">
      <c t="s" s="4" r="A86">
        <v>880</v>
      </c>
      <c t="s" s="4" r="G86">
        <v>891</v>
      </c>
    </row>
    <row spans="1:11" r="87">
      <c t="s" s="4" r="A87">
        <v>892</v>
      </c>
      <c t="s" s="4" r="G87">
        <v>893</v>
      </c>
    </row>
    <row spans="1:11" r="88">
      <c t="s" s="4" r="A88">
        <v>889</v>
      </c>
      <c t="n" s="6" r="I88">
        <v>1400000000</v>
      </c>
    </row>
    <row spans="1:11" r="89">
      <c t="s" s="4" r="A89">
        <v>894</v>
      </c>
      <c t="n" s="7" r="I89">
        <v>250000000</v>
      </c>
    </row>
    <row spans="1:11" r="90">
      <c t="s" s="4" r="A90">
        <v>895</v>
      </c>
      <c t="n" s="6" r="I90">
        <v>2</v>
      </c>
    </row>
    <row spans="1:11" r="91">
      <c t="s" s="4" r="A91">
        <v>896</v>
      </c>
      <c t="s" s="4" r="G91">
        <v>897</v>
      </c>
    </row>
    <row spans="1:11" r="92">
      <c t="s" s="4" r="A92">
        <v>898</v>
      </c>
    </row>
    <row spans="1:11" r="93">
      <c t="s" s="3" r="A93">
        <v>822</v>
      </c>
    </row>
    <row spans="1:11" r="94">
      <c t="s" s="4" r="A94">
        <v>530</v>
      </c>
      <c t="n" s="7" r="K94">
        <v>1100000000</v>
      </c>
    </row>
    <row spans="1:11" r="95">
      <c t="s" s="4" r="A95">
        <v>899</v>
      </c>
    </row>
    <row spans="1:11" r="96">
      <c t="s" s="3" r="A96">
        <v>822</v>
      </c>
    </row>
    <row spans="1:11" r="97">
      <c t="s" s="4" r="A97">
        <v>879</v>
      </c>
      <c t="n" s="7" r="G97">
        <v>305000000</v>
      </c>
    </row>
    <row spans="1:11" r="98">
      <c t="s" s="4" r="A98">
        <v>900</v>
      </c>
      <c t="n" s="7" r="G98">
        <v>109000000</v>
      </c>
    </row>
    <row spans="1:11" r="99">
      <c t="s" s="4" r="A99">
        <v>892</v>
      </c>
      <c t="s" s="4" r="G99">
        <v>901</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75"/>
    <col customWidth="1" max="2" min="2" width="31"/>
    <col customWidth="1" max="3" min="3" width="53"/>
    <col customWidth="1" max="4" min="4" width="30"/>
    <col customWidth="1" max="5" min="5" width="30"/>
    <col customWidth="1" max="6" min="6" width="21"/>
  </cols>
  <sheetData>
    <row spans="1:6" r="1">
      <c t="s" s="1" r="A1">
        <v>902</v>
      </c>
      <c t="s" s="2" r="B1">
        <v>483</v>
      </c>
      <c t="s" s="2" r="C1">
        <v>1</v>
      </c>
    </row>
    <row spans="1:6" r="2">
      <c t="s" s="2" r="B2">
        <v>903</v>
      </c>
      <c t="s" s="2" r="C2">
        <v>904</v>
      </c>
      <c t="s" s="2" r="D2">
        <v>905</v>
      </c>
      <c t="s" s="2" r="E2">
        <v>906</v>
      </c>
      <c t="s" s="2" r="F2">
        <v>907</v>
      </c>
    </row>
    <row spans="1:6" r="3">
      <c t="s" s="3" r="A3">
        <v>908</v>
      </c>
    </row>
    <row spans="1:6" r="4">
      <c t="s" s="4" r="A4">
        <v>909</v>
      </c>
      <c t="n" s="6" r="C4">
        <v>2</v>
      </c>
    </row>
    <row spans="1:6" r="5">
      <c t="s" s="3" r="A5">
        <v>910</v>
      </c>
    </row>
    <row spans="1:6" r="6">
      <c t="s" s="4" r="A6">
        <v>911</v>
      </c>
      <c t="n" s="6" r="C6">
        <v>100000000</v>
      </c>
    </row>
    <row spans="1:6" r="7">
      <c t="s" s="4" r="A7">
        <v>912</v>
      </c>
      <c t="n" s="8" r="C7">
        <v>0.01</v>
      </c>
    </row>
    <row spans="1:6" r="8">
      <c t="s" s="3" r="A8">
        <v>913</v>
      </c>
    </row>
    <row spans="1:6" r="9">
      <c t="s" s="4" r="A9">
        <v>914</v>
      </c>
      <c t="s" s="4" r="C9">
        <v>915</v>
      </c>
    </row>
    <row spans="1:6" r="10">
      <c t="s" s="3" r="A10">
        <v>916</v>
      </c>
    </row>
    <row spans="1:6" r="11">
      <c t="s" s="4" r="A11">
        <v>917</v>
      </c>
      <c t="s" s="4" r="C11">
        <v>918</v>
      </c>
    </row>
    <row spans="1:6" r="12">
      <c t="s" s="4" r="A12">
        <v>919</v>
      </c>
    </row>
    <row spans="1:6" r="13">
      <c t="s" s="3" r="A13">
        <v>920</v>
      </c>
    </row>
    <row spans="1:6" r="14">
      <c t="s" s="4" r="A14">
        <v>921</v>
      </c>
      <c t="s" s="4" r="B14">
        <v>529</v>
      </c>
    </row>
    <row spans="1:6" r="15">
      <c t="s" s="4" r="A15">
        <v>922</v>
      </c>
      <c t="n" s="8" r="B15">
        <v>0.36</v>
      </c>
    </row>
    <row spans="1:6" r="16">
      <c t="s" s="4" r="A16">
        <v>27</v>
      </c>
    </row>
    <row spans="1:6" r="17">
      <c t="s" s="3" r="A17">
        <v>923</v>
      </c>
    </row>
    <row spans="1:6" r="18">
      <c t="s" s="4" r="A18">
        <v>924</v>
      </c>
      <c t="n" s="6" r="C18">
        <v>33700</v>
      </c>
    </row>
    <row spans="1:6" r="19">
      <c t="s" s="3" r="A19">
        <v>925</v>
      </c>
    </row>
    <row spans="1:6" r="20">
      <c t="s" s="4" r="A20">
        <v>926</v>
      </c>
      <c t="n" s="7" r="F20">
        <v>5000000000</v>
      </c>
    </row>
    <row spans="1:6" r="21">
      <c t="s" s="4" r="A21">
        <v>927</v>
      </c>
      <c t="n" s="7" r="C21">
        <v>650000000</v>
      </c>
    </row>
    <row spans="1:6" r="22">
      <c t="s" s="4" r="A22">
        <v>928</v>
      </c>
      <c t="n" s="6" r="C22">
        <v>172000000</v>
      </c>
      <c t="n" s="6" r="D22">
        <v>172000000</v>
      </c>
      <c t="n" s="6" r="E22">
        <v>115000000</v>
      </c>
    </row>
    <row spans="1:6" r="23">
      <c t="s" s="3" r="A23">
        <v>920</v>
      </c>
    </row>
    <row spans="1:6" r="24">
      <c t="s" s="4" r="A24">
        <v>922</v>
      </c>
      <c t="n" s="11" r="C24">
        <v>0.3</v>
      </c>
      <c t="n" s="11" r="D24">
        <v>0.275</v>
      </c>
      <c t="n" s="11" r="E24">
        <v>0.25</v>
      </c>
    </row>
    <row spans="1:6" r="25">
      <c t="s" s="4" r="A25">
        <v>929</v>
      </c>
    </row>
    <row spans="1:6" r="26">
      <c t="s" s="3" r="A26">
        <v>925</v>
      </c>
    </row>
    <row spans="1:6" r="27">
      <c t="s" s="4" r="A27">
        <v>926</v>
      </c>
      <c t="n" s="7" r="B27">
        <v>3000000000</v>
      </c>
    </row>
    <row spans="1:6" r="28">
      <c t="s" s="4" r="A28">
        <v>927</v>
      </c>
      <c t="n" s="7" r="B28">
        <v>400000000</v>
      </c>
    </row>
    <row spans="1:6" r="29">
      <c t="s" s="3" r="A29">
        <v>920</v>
      </c>
    </row>
    <row spans="1:6" r="30">
      <c t="s" s="4" r="A30">
        <v>922</v>
      </c>
      <c t="n" s="8" r="B30">
        <v>0.18</v>
      </c>
    </row>
    <row spans="1:6" r="31">
      <c t="s" s="4" r="A31">
        <v>930</v>
      </c>
      <c t="s" s="4" r="B31">
        <v>931</v>
      </c>
    </row>
    <row spans="1:6" r="32">
      <c t="s" s="4" r="A32">
        <v>932</v>
      </c>
      <c t="s" s="4" r="B32">
        <v>933</v>
      </c>
    </row>
    <row spans="1:6" r="33">
      <c t="s" s="4" r="A33">
        <v>32</v>
      </c>
    </row>
    <row spans="1:6" r="34">
      <c t="s" s="3" r="A34">
        <v>923</v>
      </c>
    </row>
    <row spans="1:6" r="35">
      <c t="s" s="4" r="A35">
        <v>924</v>
      </c>
      <c t="n" s="6" r="C35">
        <v>10800</v>
      </c>
    </row>
    <row spans="1:6" r="36">
      <c t="s" s="3" r="A36">
        <v>925</v>
      </c>
    </row>
    <row spans="1:6" r="37">
      <c t="s" s="4" r="A37">
        <v>928</v>
      </c>
      <c t="n" s="6" r="C37">
        <v>0</v>
      </c>
      <c t="n" s="6" r="D37">
        <v>0</v>
      </c>
      <c t="n" s="6" r="E37">
        <v>0</v>
      </c>
    </row>
    <row spans="1:6" r="38">
      <c t="s" s="3" r="A38">
        <v>920</v>
      </c>
    </row>
    <row spans="1:6" r="39">
      <c t="s" s="4" r="A39">
        <v>922</v>
      </c>
      <c t="n" s="11" r="C39">
        <v>0.3</v>
      </c>
      <c t="n" s="11" r="D39">
        <v>0.275</v>
      </c>
      <c t="n" s="11" r="E39">
        <v>0.25</v>
      </c>
    </row>
    <row spans="1:6" r="40">
      <c t="s" s="4" r="A40">
        <v>934</v>
      </c>
    </row>
    <row spans="1:6" r="41">
      <c t="s" s="3" r="A41">
        <v>913</v>
      </c>
    </row>
    <row spans="1:6" r="42">
      <c t="s" s="4" r="A42">
        <v>935</v>
      </c>
      <c t="s" s="4" r="C42">
        <v>722</v>
      </c>
    </row>
    <row spans="1:6" r="43">
      <c t="s" s="4" r="A43">
        <v>936</v>
      </c>
    </row>
    <row spans="1:6" r="44">
      <c t="s" s="3" r="A44">
        <v>920</v>
      </c>
    </row>
    <row spans="1:6" r="45">
      <c t="s" s="4" r="A45">
        <v>922</v>
      </c>
      <c t="n" s="8" r="B45">
        <v>0.18</v>
      </c>
    </row>
    <row spans="1:6" r="46">
      <c t="s" s="4" r="A46">
        <v>930</v>
      </c>
      <c t="s" s="4" r="B46">
        <v>931</v>
      </c>
    </row>
    <row spans="1:6" r="47">
      <c t="s" s="4" r="A47">
        <v>932</v>
      </c>
      <c t="s" s="4" r="B47">
        <v>933</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37</v>
      </c>
      <c t="s" s="2" r="B1">
        <v>1</v>
      </c>
    </row>
    <row spans="1:4" r="2">
      <c t="s" s="2" r="B2">
        <v>2</v>
      </c>
      <c t="s" s="2" r="C2">
        <v>35</v>
      </c>
      <c t="s" s="2" r="D2">
        <v>36</v>
      </c>
    </row>
    <row spans="1:4" r="3">
      <c t="s" s="3" r="A3">
        <v>938</v>
      </c>
    </row>
    <row spans="1:4" r="4">
      <c t="s" s="4" r="A4">
        <v>939</v>
      </c>
      <c t="n" s="7" r="B4">
        <v>4904</v>
      </c>
      <c t="n" s="7" r="C4">
        <v>5939</v>
      </c>
      <c t="n" s="7" r="D4">
        <v>3772</v>
      </c>
    </row>
    <row spans="1:4" r="5">
      <c t="s" s="4" r="A5">
        <v>27</v>
      </c>
    </row>
    <row spans="1:4" r="6">
      <c t="s" s="3" r="A6">
        <v>938</v>
      </c>
    </row>
    <row spans="1:4" r="7">
      <c t="s" s="4" r="A7">
        <v>939</v>
      </c>
      <c t="n" s="7" r="B7">
        <v>4982</v>
      </c>
      <c t="n" s="7" r="C7">
        <v>5939</v>
      </c>
      <c t="n" s="7" r="D7">
        <v>3772</v>
      </c>
    </row>
    <row spans="1:4" r="8">
      <c t="s" s="4" r="A8">
        <v>940</v>
      </c>
      <c t="n" s="6" r="B8">
        <v>172</v>
      </c>
      <c t="n" s="6" r="C8">
        <v>172</v>
      </c>
      <c t="n" s="6" r="D8">
        <v>11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41</v>
      </c>
      <c t="s" s="2" r="B1">
        <v>1</v>
      </c>
    </row>
    <row spans="1:4" r="2">
      <c t="s" s="2" r="B2">
        <v>2</v>
      </c>
      <c t="s" s="2" r="C2">
        <v>35</v>
      </c>
      <c t="s" s="2" r="D2">
        <v>36</v>
      </c>
    </row>
    <row spans="1:4" r="3">
      <c t="s" s="4" r="A3">
        <v>27</v>
      </c>
    </row>
    <row spans="1:4" r="4">
      <c t="s" s="3" r="A4">
        <v>908</v>
      </c>
    </row>
    <row spans="1:4" r="5">
      <c t="s" s="4" r="A5">
        <v>922</v>
      </c>
      <c t="n" s="11" r="B5">
        <v>0.3</v>
      </c>
      <c t="n" s="11" r="C5">
        <v>0.275</v>
      </c>
      <c t="n" s="11" r="D5">
        <v>0.25</v>
      </c>
    </row>
    <row spans="1:4" r="6">
      <c t="s" s="4" r="A6">
        <v>942</v>
      </c>
      <c t="n" s="12" r="B6">
        <v>0.3</v>
      </c>
      <c t="n" s="12" r="C6">
        <v>0.275</v>
      </c>
      <c t="n" s="12" r="D6">
        <v>0.25</v>
      </c>
    </row>
    <row spans="1:4" r="7">
      <c t="s" s="4" r="A7">
        <v>32</v>
      </c>
    </row>
    <row spans="1:4" r="8">
      <c t="s" s="3" r="A8">
        <v>908</v>
      </c>
    </row>
    <row spans="1:4" r="9">
      <c t="s" s="4" r="A9">
        <v>922</v>
      </c>
      <c t="n" s="12" r="B9">
        <v>0.3</v>
      </c>
      <c t="n" s="12" r="C9">
        <v>0.275</v>
      </c>
      <c t="n" s="12" r="D9">
        <v>0.25</v>
      </c>
    </row>
    <row spans="1:4" r="10">
      <c t="s" s="4" r="A10">
        <v>942</v>
      </c>
      <c t="n" s="11" r="B10">
        <v>0.3</v>
      </c>
      <c t="n" s="11" r="C10">
        <v>0.275</v>
      </c>
      <c t="n" s="11" r="D10">
        <v>0.2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943</v>
      </c>
      <c t="s" s="2" r="C1">
        <v>1</v>
      </c>
    </row>
    <row spans="1:5" r="2">
      <c t="s" s="2" r="C2">
        <v>2</v>
      </c>
      <c t="s" s="2" r="D2">
        <v>35</v>
      </c>
      <c t="s" s="2" r="E2">
        <v>36</v>
      </c>
    </row>
    <row spans="1:5" r="3">
      <c t="s" s="3" r="A3">
        <v>65</v>
      </c>
    </row>
    <row spans="1:5" r="4">
      <c t="s" s="4" r="A4">
        <v>944</v>
      </c>
      <c t="n" s="7" r="C4">
        <v>-149</v>
      </c>
      <c t="n" s="7" r="D4">
        <v>-1068</v>
      </c>
      <c t="n" s="7" r="E4">
        <v>452</v>
      </c>
    </row>
    <row spans="1:5" r="5">
      <c t="s" s="4" r="A5">
        <v>945</v>
      </c>
      <c t="s" s="4" r="B5">
        <v>52</v>
      </c>
      <c t="n" s="6" r="D5">
        <v>-253</v>
      </c>
    </row>
    <row spans="1:5" r="6">
      <c t="s" s="4" r="A6">
        <v>946</v>
      </c>
      <c t="s" s="4" r="B6">
        <v>72</v>
      </c>
      <c t="n" s="6" r="C6">
        <v>-149</v>
      </c>
      <c t="n" s="6" r="D6">
        <v>-1453</v>
      </c>
      <c t="n" s="6" r="E6">
        <v>452</v>
      </c>
    </row>
    <row spans="1:5" r="7">
      <c t="s" s="4" r="A7">
        <v>947</v>
      </c>
      <c t="n" s="6" r="C7">
        <v>2</v>
      </c>
    </row>
    <row spans="1:5" r="8">
      <c t="s" s="4" r="A8">
        <v>948</v>
      </c>
      <c t="s" s="4" r="B8">
        <v>72</v>
      </c>
      <c t="n" s="6" r="C8">
        <v>2</v>
      </c>
      <c t="n" s="6" r="D8">
        <v>0</v>
      </c>
      <c t="n" s="6" r="E8">
        <v>0</v>
      </c>
    </row>
    <row spans="1:5" r="9">
      <c t="s" s="4" r="A9">
        <v>949</v>
      </c>
      <c t="n" s="6" r="C9">
        <v>-147</v>
      </c>
      <c t="n" s="6" r="D9">
        <v>-1068</v>
      </c>
      <c t="n" s="6" r="E9">
        <v>452</v>
      </c>
    </row>
    <row spans="1:5" r="10">
      <c t="s" s="4" r="A10">
        <v>950</v>
      </c>
      <c t="s" s="4" r="B10">
        <v>52</v>
      </c>
      <c t="n" s="6" r="D10">
        <v>-253</v>
      </c>
    </row>
    <row spans="1:5" r="11">
      <c t="s" s="4" r="A11">
        <v>951</v>
      </c>
      <c t="s" s="4" r="B11">
        <v>72</v>
      </c>
      <c t="n" s="6" r="C11">
        <v>-147</v>
      </c>
      <c t="n" s="6" r="D11">
        <v>-1453</v>
      </c>
      <c t="n" s="6" r="E11">
        <v>452</v>
      </c>
    </row>
    <row spans="1:5" r="12">
      <c t="s" s="3" r="A12">
        <v>66</v>
      </c>
    </row>
    <row spans="1:5" r="13">
      <c t="s" s="4" r="A13">
        <v>952</v>
      </c>
      <c t="n" s="6" r="C13">
        <v>-28</v>
      </c>
      <c t="n" s="6" r="D13">
        <v>-27</v>
      </c>
      <c t="n" s="6" r="E13">
        <v>-24</v>
      </c>
    </row>
    <row spans="1:5" r="14">
      <c t="s" s="4" r="A14">
        <v>953</v>
      </c>
      <c t="s" s="4" r="B14">
        <v>114</v>
      </c>
      <c t="n" s="6" r="C14">
        <v>8</v>
      </c>
      <c t="n" s="6" r="D14">
        <v>20</v>
      </c>
      <c t="n" s="6" r="E14">
        <v>14</v>
      </c>
    </row>
    <row spans="1:5" r="15">
      <c t="s" s="4" r="A15">
        <v>954</v>
      </c>
      <c t="n" s="6" r="C15">
        <v>-20</v>
      </c>
      <c t="n" s="6" r="D15">
        <v>-7</v>
      </c>
      <c t="n" s="6" r="E15">
        <v>-10</v>
      </c>
    </row>
    <row spans="1:5" r="16">
      <c t="s" s="4" r="A16">
        <v>955</v>
      </c>
      <c t="n" s="6" r="C16">
        <v>11</v>
      </c>
      <c t="n" s="6" r="D16">
        <v>-2</v>
      </c>
      <c t="n" s="6" r="E16">
        <v>9</v>
      </c>
    </row>
    <row spans="1:5" r="17">
      <c t="s" s="4" r="A17">
        <v>956</v>
      </c>
      <c t="s" s="4" r="B17">
        <v>114</v>
      </c>
      <c t="n" s="6" r="C17">
        <v>-3</v>
      </c>
      <c t="n" s="6" r="D17">
        <v>4</v>
      </c>
      <c t="n" s="6" r="E17">
        <v>-6</v>
      </c>
    </row>
    <row spans="1:5" r="18">
      <c t="s" s="4" r="A18">
        <v>957</v>
      </c>
      <c t="n" s="6" r="C18">
        <v>8</v>
      </c>
      <c t="n" s="6" r="D18">
        <v>2</v>
      </c>
      <c t="n" s="6" r="E18">
        <v>3</v>
      </c>
    </row>
    <row spans="1:5" r="19">
      <c t="s" s="4" r="A19">
        <v>958</v>
      </c>
      <c t="n" s="6" r="C19">
        <v>-17</v>
      </c>
      <c t="n" s="6" r="D19">
        <v>-29</v>
      </c>
      <c t="n" s="6" r="E19">
        <v>-15</v>
      </c>
    </row>
    <row spans="1:5" r="20">
      <c t="s" s="4" r="A20">
        <v>959</v>
      </c>
      <c t="s" s="4" r="B20">
        <v>114</v>
      </c>
      <c t="n" s="6" r="C20">
        <v>5</v>
      </c>
      <c t="n" s="6" r="D20">
        <v>24</v>
      </c>
      <c t="n" s="6" r="E20">
        <v>8</v>
      </c>
    </row>
    <row spans="1:5" r="21">
      <c t="s" s="4" r="A21">
        <v>960</v>
      </c>
      <c t="n" s="6" r="C21">
        <v>-12</v>
      </c>
      <c t="n" s="6" r="D21">
        <v>-5</v>
      </c>
      <c t="n" s="6" r="E21">
        <v>-7</v>
      </c>
    </row>
    <row spans="1:5" r="22">
      <c t="s" s="3" r="A22">
        <v>961</v>
      </c>
    </row>
    <row spans="1:5" r="23">
      <c t="s" s="4" r="A23">
        <v>962</v>
      </c>
      <c t="n" s="6" r="D23">
        <v>-3</v>
      </c>
      <c t="n" s="6" r="E23">
        <v>1</v>
      </c>
    </row>
    <row spans="1:5" r="24">
      <c t="s" s="4" r="A24">
        <v>963</v>
      </c>
      <c t="s" s="4" r="B24">
        <v>52</v>
      </c>
      <c t="n" s="6" r="C24">
        <v>-7</v>
      </c>
      <c t="n" s="6" r="D24">
        <v>-25</v>
      </c>
      <c t="n" s="6" r="E24">
        <v>-200</v>
      </c>
    </row>
    <row spans="1:5" r="25">
      <c t="s" s="4" r="A25">
        <v>964</v>
      </c>
      <c t="n" s="6" r="C25">
        <v>-7</v>
      </c>
      <c t="n" s="6" r="D25">
        <v>-28</v>
      </c>
      <c t="n" s="6" r="E25">
        <v>-199</v>
      </c>
    </row>
    <row spans="1:5" r="26">
      <c t="s" s="4" r="A26">
        <v>965</v>
      </c>
      <c t="n" s="6" r="D26">
        <v>1</v>
      </c>
    </row>
    <row spans="1:5" r="27">
      <c t="s" s="4" r="A27">
        <v>966</v>
      </c>
      <c t="s" s="4" r="B27">
        <v>52</v>
      </c>
      <c t="n" s="6" r="C27">
        <v>3</v>
      </c>
      <c t="n" s="6" r="D27">
        <v>9</v>
      </c>
      <c t="n" s="6" r="E27">
        <v>70</v>
      </c>
    </row>
    <row spans="1:5" r="28">
      <c t="s" s="4" r="A28">
        <v>967</v>
      </c>
      <c t="n" s="6" r="C28">
        <v>3</v>
      </c>
      <c t="n" s="6" r="D28">
        <v>10</v>
      </c>
      <c t="n" s="6" r="E28">
        <v>70</v>
      </c>
    </row>
    <row spans="1:5" r="29">
      <c t="s" s="4" r="A29">
        <v>968</v>
      </c>
      <c t="n" s="6" r="D29">
        <v>-2</v>
      </c>
      <c t="n" s="6" r="E29">
        <v>1</v>
      </c>
    </row>
    <row spans="1:5" r="30">
      <c t="s" s="4" r="A30">
        <v>969</v>
      </c>
      <c t="s" s="4" r="B30">
        <v>52</v>
      </c>
      <c t="n" s="6" r="C30">
        <v>-4</v>
      </c>
      <c t="n" s="6" r="D30">
        <v>-16</v>
      </c>
      <c t="n" s="6" r="E30">
        <v>-130</v>
      </c>
    </row>
    <row spans="1:5" r="31">
      <c t="s" s="4" r="A31">
        <v>970</v>
      </c>
      <c t="n" s="6" r="C31">
        <v>-4</v>
      </c>
      <c t="n" s="6" r="D31">
        <v>-18</v>
      </c>
      <c t="n" s="6" r="E31">
        <v>-129</v>
      </c>
    </row>
    <row spans="1:5" r="32">
      <c t="s" s="3" r="A32">
        <v>68</v>
      </c>
    </row>
    <row spans="1:5" r="33">
      <c t="s" s="4" r="A33">
        <v>971</v>
      </c>
      <c t="n" s="6" r="C33">
        <v>-240</v>
      </c>
      <c t="n" s="6" r="D33">
        <v>-102</v>
      </c>
      <c t="n" s="6" r="E33">
        <v>-210</v>
      </c>
    </row>
    <row spans="1:5" r="34">
      <c t="s" s="4" r="A34">
        <v>972</v>
      </c>
      <c t="s" s="4" r="B34">
        <v>973</v>
      </c>
      <c t="n" s="6" r="C34">
        <v>108</v>
      </c>
      <c t="n" s="6" r="D34">
        <v>285</v>
      </c>
      <c t="n" s="6" r="E34">
        <v>45</v>
      </c>
    </row>
    <row spans="1:5" r="35">
      <c t="s" s="4" r="A35">
        <v>974</v>
      </c>
      <c t="n" s="6" r="C35">
        <v>-132</v>
      </c>
      <c t="n" s="6" r="D35">
        <v>183</v>
      </c>
      <c t="n" s="6" r="E35">
        <v>-165</v>
      </c>
    </row>
    <row spans="1:5" r="36">
      <c t="s" s="4" r="A36">
        <v>975</v>
      </c>
      <c t="n" s="6" r="C36">
        <v>74</v>
      </c>
      <c t="n" s="6" r="D36">
        <v>38</v>
      </c>
      <c t="n" s="6" r="E36">
        <v>75</v>
      </c>
    </row>
    <row spans="1:5" r="37">
      <c t="s" s="4" r="A37">
        <v>976</v>
      </c>
      <c t="s" s="4" r="B37">
        <v>973</v>
      </c>
      <c t="n" s="6" r="C37">
        <v>-40</v>
      </c>
      <c t="n" s="6" r="D37">
        <v>-101</v>
      </c>
      <c t="n" s="6" r="E37">
        <v>-17</v>
      </c>
    </row>
    <row spans="1:5" r="38">
      <c t="s" s="4" r="A38">
        <v>977</v>
      </c>
      <c t="n" s="6" r="C38">
        <v>34</v>
      </c>
      <c t="n" s="6" r="D38">
        <v>-63</v>
      </c>
      <c t="n" s="6" r="E38">
        <v>58</v>
      </c>
    </row>
    <row spans="1:5" r="39">
      <c t="s" s="4" r="A39">
        <v>978</v>
      </c>
      <c t="n" s="6" r="C39">
        <v>-166</v>
      </c>
      <c t="n" s="6" r="D39">
        <v>-64</v>
      </c>
      <c t="n" s="6" r="E39">
        <v>-135</v>
      </c>
    </row>
    <row spans="1:5" r="40">
      <c t="s" s="4" r="A40">
        <v>979</v>
      </c>
      <c t="s" s="4" r="B40">
        <v>973</v>
      </c>
      <c t="n" s="6" r="C40">
        <v>68</v>
      </c>
      <c t="n" s="6" r="D40">
        <v>184</v>
      </c>
      <c t="n" s="6" r="E40">
        <v>28</v>
      </c>
    </row>
    <row spans="1:5" r="41">
      <c t="s" s="4" r="A41">
        <v>980</v>
      </c>
      <c t="n" s="6" r="C41">
        <v>-98</v>
      </c>
      <c t="n" s="6" r="D41">
        <v>120</v>
      </c>
      <c t="n" s="6" r="E41">
        <v>-107</v>
      </c>
    </row>
    <row spans="1:5" r="42">
      <c t="s" s="3" r="A42">
        <v>69</v>
      </c>
    </row>
    <row spans="1:5" r="43">
      <c t="s" s="4" r="A43">
        <v>981</v>
      </c>
      <c t="n" s="6" r="C43">
        <v>-364</v>
      </c>
      <c t="n" s="6" r="D43">
        <v>-707</v>
      </c>
      <c t="n" s="6" r="E43">
        <v>306</v>
      </c>
    </row>
    <row spans="1:5" r="44">
      <c t="s" s="4" r="A44">
        <v>982</v>
      </c>
      <c t="n" s="6" r="C44">
        <v>-364</v>
      </c>
      <c t="n" s="6" r="D44">
        <v>-707</v>
      </c>
      <c t="n" s="6" r="E44">
        <v>306</v>
      </c>
    </row>
    <row spans="1:5" r="45">
      <c t="s" s="4" r="A45">
        <v>983</v>
      </c>
      <c t="n" s="6" r="C45">
        <v>43</v>
      </c>
      <c t="n" s="6" r="D45">
        <v>313</v>
      </c>
      <c t="n" s="6" r="E45">
        <v>-108</v>
      </c>
    </row>
    <row spans="1:5" r="46">
      <c t="s" s="4" r="A46">
        <v>984</v>
      </c>
      <c t="n" s="6" r="C46">
        <v>43</v>
      </c>
      <c t="n" s="6" r="D46">
        <v>313</v>
      </c>
      <c t="n" s="6" r="E46">
        <v>-108</v>
      </c>
    </row>
    <row spans="1:5" r="47">
      <c t="s" s="4" r="A47">
        <v>985</v>
      </c>
      <c t="n" s="6" r="C47">
        <v>-321</v>
      </c>
      <c t="n" s="6" r="D47">
        <v>-394</v>
      </c>
      <c t="n" s="6" r="E47">
        <v>198</v>
      </c>
    </row>
    <row spans="1:5" r="48">
      <c t="s" s="4" r="A48">
        <v>986</v>
      </c>
      <c t="n" s="7" r="C48">
        <v>-321</v>
      </c>
      <c t="n" s="6" r="D48">
        <v>-394</v>
      </c>
      <c t="n" s="7" r="E48">
        <v>198</v>
      </c>
    </row>
    <row spans="1:5" r="49">
      <c t="s" s="4" r="A49">
        <v>987</v>
      </c>
    </row>
    <row spans="1:5" r="50">
      <c t="s" s="3" r="A50">
        <v>65</v>
      </c>
    </row>
    <row spans="1:5" r="51">
      <c t="s" s="4" r="A51">
        <v>945</v>
      </c>
      <c t="s" s="4" r="B51">
        <v>114</v>
      </c>
      <c t="n" s="6" r="D51">
        <v>-132</v>
      </c>
    </row>
    <row spans="1:5" r="52">
      <c t="s" s="4" r="A52">
        <v>950</v>
      </c>
      <c t="s" s="4" r="B52">
        <v>114</v>
      </c>
      <c t="n" s="7" r="D52">
        <v>-132</v>
      </c>
    </row>
    <row spans="1:5" r="53">
      <c t="n" r="A53"/>
    </row>
    <row spans="1:5" r="54">
      <c t="s" s="4" r="A54">
        <v>52</v>
      </c>
      <c t="s" s="4" r="B54">
        <v>988</v>
      </c>
    </row>
    <row spans="1:5" r="55">
      <c t="s" s="4" r="A55">
        <v>72</v>
      </c>
      <c t="s" s="4" r="B55">
        <v>75</v>
      </c>
    </row>
    <row spans="1:5" r="56">
      <c t="s" s="4" r="A56">
        <v>114</v>
      </c>
      <c t="s" s="4" r="B56">
        <v>989</v>
      </c>
    </row>
    <row spans="1:5" r="57">
      <c t="s" s="4" r="A57">
        <v>973</v>
      </c>
      <c t="s" s="4" r="B57">
        <v>990</v>
      </c>
    </row>
  </sheetData>
  <mergeCells count="7">
    <mergeCell ref="A1:B2"/>
    <mergeCell ref="C1:E1"/>
    <mergeCell ref="A53:D53"/>
    <mergeCell ref="B54:D54"/>
    <mergeCell ref="B55:D55"/>
    <mergeCell ref="B56:D56"/>
    <mergeCell ref="B57:D57"/>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91</v>
      </c>
      <c t="s" s="2" r="B1">
        <v>1</v>
      </c>
    </row>
    <row spans="1:4" r="2">
      <c t="s" s="2" r="B2">
        <v>2</v>
      </c>
      <c t="s" s="2" r="C2">
        <v>35</v>
      </c>
      <c t="s" s="2" r="D2">
        <v>36</v>
      </c>
    </row>
    <row spans="1:4" r="3">
      <c t="s" s="3" r="A3">
        <v>992</v>
      </c>
    </row>
    <row spans="1:4" r="4">
      <c t="s" s="4" r="A4">
        <v>993</v>
      </c>
      <c t="n" s="7" r="B4">
        <v>-8</v>
      </c>
      <c t="n" s="7" r="C4">
        <v>-214</v>
      </c>
      <c t="n" s="7" r="D4">
        <v>12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94</v>
      </c>
      <c t="s" s="2" r="B1">
        <v>2</v>
      </c>
      <c t="s" s="2" r="C1">
        <v>35</v>
      </c>
      <c t="s" s="2" r="D1">
        <v>36</v>
      </c>
    </row>
    <row spans="1:4" r="2">
      <c t="s" s="3" r="A2">
        <v>992</v>
      </c>
    </row>
    <row spans="1:4" r="3">
      <c t="s" s="4" r="A3">
        <v>65</v>
      </c>
      <c t="n" s="7" r="B3">
        <v>-1210</v>
      </c>
      <c t="n" s="7" r="C3">
        <v>-1071</v>
      </c>
      <c t="n" s="7" r="D3">
        <v>168</v>
      </c>
    </row>
    <row spans="1:4" r="4">
      <c t="s" s="4" r="A4">
        <v>66</v>
      </c>
      <c t="n" s="6" r="B4">
        <v>-23</v>
      </c>
      <c t="n" s="6" r="C4">
        <v>-11</v>
      </c>
      <c t="n" s="6" r="D4">
        <v>-6</v>
      </c>
    </row>
    <row spans="1:4" r="5">
      <c t="s" s="4" r="A5">
        <v>995</v>
      </c>
      <c t="n" s="6" r="C5">
        <v>4</v>
      </c>
      <c t="n" s="6" r="D5">
        <v>22</v>
      </c>
    </row>
    <row spans="1:4" r="6">
      <c t="s" s="4" r="A6">
        <v>68</v>
      </c>
      <c t="n" s="6" r="B6">
        <v>-509</v>
      </c>
      <c t="n" s="6" r="C6">
        <v>-411</v>
      </c>
      <c t="n" s="6" r="D6">
        <v>-531</v>
      </c>
    </row>
    <row spans="1:4" r="7">
      <c t="s" s="4" r="A7">
        <v>69</v>
      </c>
      <c t="n" s="6" r="B7">
        <v>-402</v>
      </c>
      <c t="n" s="6" r="C7">
        <v>-81</v>
      </c>
      <c t="n" s="6" r="D7">
        <v>313</v>
      </c>
    </row>
    <row spans="1:4" r="8">
      <c t="s" s="4" r="A8">
        <v>996</v>
      </c>
      <c t="n" s="7" r="B8">
        <v>-2144</v>
      </c>
      <c t="n" s="7" r="C8">
        <v>-1570</v>
      </c>
      <c t="n" s="7" r="D8">
        <v>-34</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997</v>
      </c>
      <c t="s" s="2" r="C1">
        <v>1</v>
      </c>
    </row>
    <row spans="1:5" r="2">
      <c t="s" s="2" r="C2">
        <v>2</v>
      </c>
      <c t="s" s="2" r="D2">
        <v>35</v>
      </c>
      <c t="s" s="2" r="E2">
        <v>36</v>
      </c>
    </row>
    <row spans="1:5" r="3">
      <c t="s" s="4" r="A3">
        <v>998</v>
      </c>
    </row>
    <row spans="1:5" r="4">
      <c t="s" s="3" r="A4">
        <v>999</v>
      </c>
    </row>
    <row spans="1:5" r="5">
      <c t="s" s="4" r="A5">
        <v>1000</v>
      </c>
      <c t="s" s="4" r="C5">
        <v>479</v>
      </c>
    </row>
    <row spans="1:5" r="6">
      <c t="s" s="4" r="A6">
        <v>1001</v>
      </c>
    </row>
    <row spans="1:5" r="7">
      <c t="s" s="3" r="A7">
        <v>999</v>
      </c>
    </row>
    <row spans="1:5" r="8">
      <c t="s" s="4" r="A8">
        <v>1002</v>
      </c>
      <c t="n" s="6" r="C8">
        <v>6200000</v>
      </c>
      <c t="n" s="6" r="D8">
        <v>4100000</v>
      </c>
      <c t="n" s="6" r="E8">
        <v>4900000</v>
      </c>
    </row>
    <row spans="1:5" r="9">
      <c t="s" s="4" r="A9">
        <v>1003</v>
      </c>
    </row>
    <row spans="1:5" r="10">
      <c t="s" s="3" r="A10">
        <v>999</v>
      </c>
    </row>
    <row spans="1:5" r="11">
      <c t="s" s="4" r="A11">
        <v>1004</v>
      </c>
      <c t="s" s="4" r="C11">
        <v>1005</v>
      </c>
    </row>
    <row spans="1:5" r="12">
      <c t="s" s="4" r="A12">
        <v>1006</v>
      </c>
    </row>
    <row spans="1:5" r="13">
      <c t="s" s="3" r="A13">
        <v>999</v>
      </c>
    </row>
    <row spans="1:5" r="14">
      <c t="s" s="4" r="A14">
        <v>1004</v>
      </c>
      <c t="s" s="4" r="C14">
        <v>1007</v>
      </c>
    </row>
    <row spans="1:5" r="15">
      <c t="s" s="4" r="A15">
        <v>1008</v>
      </c>
    </row>
    <row spans="1:5" r="16">
      <c t="s" s="3" r="A16">
        <v>999</v>
      </c>
    </row>
    <row spans="1:5" r="17">
      <c t="s" s="4" r="A17">
        <v>1009</v>
      </c>
      <c t="n" s="7" r="C17">
        <v>95</v>
      </c>
    </row>
    <row spans="1:5" r="18">
      <c t="s" s="4" r="A18">
        <v>1010</v>
      </c>
    </row>
    <row spans="1:5" r="19">
      <c t="s" s="3" r="A19">
        <v>999</v>
      </c>
    </row>
    <row spans="1:5" r="20">
      <c t="s" s="4" r="A20">
        <v>1002</v>
      </c>
      <c t="n" s="6" r="C20">
        <v>7162000</v>
      </c>
      <c t="n" s="6" r="D20">
        <v>4061000</v>
      </c>
      <c t="n" s="6" r="E20">
        <v>4677000</v>
      </c>
    </row>
    <row spans="1:5" r="21">
      <c t="s" s="4" r="A21">
        <v>1011</v>
      </c>
      <c t="s" s="4" r="B21">
        <v>52</v>
      </c>
      <c t="n" s="6" r="C21">
        <v>6365000</v>
      </c>
      <c t="n" s="6" r="D21">
        <v>6812000</v>
      </c>
      <c t="n" s="6" r="E21">
        <v>5680000</v>
      </c>
    </row>
    <row spans="1:5" r="22">
      <c t="s" s="4" r="A22">
        <v>1012</v>
      </c>
    </row>
    <row spans="1:5" r="23">
      <c t="s" s="3" r="A23">
        <v>999</v>
      </c>
    </row>
    <row spans="1:5" r="24">
      <c t="s" s="4" r="A24">
        <v>1013</v>
      </c>
      <c t="s" s="4" r="C24">
        <v>1014</v>
      </c>
    </row>
    <row spans="1:5" r="25">
      <c t="s" s="4" r="A25">
        <v>1015</v>
      </c>
    </row>
    <row spans="1:5" r="26">
      <c t="s" s="3" r="A26">
        <v>999</v>
      </c>
    </row>
    <row spans="1:5" r="27">
      <c t="s" s="4" r="A27">
        <v>1013</v>
      </c>
      <c t="s" s="4" r="C27">
        <v>1016</v>
      </c>
    </row>
    <row spans="1:5" r="28">
      <c t="s" s="4" r="A28">
        <v>1017</v>
      </c>
    </row>
    <row spans="1:5" r="29">
      <c t="s" s="3" r="A29">
        <v>999</v>
      </c>
    </row>
    <row spans="1:5" r="30">
      <c t="s" s="4" r="A30">
        <v>1004</v>
      </c>
      <c t="s" s="4" r="C30">
        <v>1018</v>
      </c>
    </row>
    <row spans="1:5" r="31">
      <c t="s" s="4" r="A31">
        <v>1019</v>
      </c>
    </row>
    <row spans="1:5" r="32">
      <c t="s" s="3" r="A32">
        <v>999</v>
      </c>
    </row>
    <row spans="1:5" r="33">
      <c t="s" s="4" r="A33">
        <v>1020</v>
      </c>
      <c t="n" s="6" r="C33">
        <v>87500000</v>
      </c>
    </row>
    <row spans="1:5" r="34">
      <c t="s" s="4" r="A34">
        <v>1021</v>
      </c>
      <c t="n" s="6" r="C34">
        <v>79600000</v>
      </c>
    </row>
    <row spans="1:5" r="35">
      <c t="s" s="4" r="A35">
        <v>1022</v>
      </c>
      <c t="n" s="6" r="C35">
        <v>0</v>
      </c>
    </row>
    <row spans="1:5" r="36">
      <c t="s" s="4" r="A36">
        <v>1023</v>
      </c>
    </row>
    <row spans="1:5" r="37">
      <c t="s" s="3" r="A37">
        <v>999</v>
      </c>
    </row>
    <row spans="1:5" r="38">
      <c t="s" s="4" r="A38">
        <v>1011</v>
      </c>
      <c t="n" s="6" r="C38">
        <v>200000</v>
      </c>
      <c t="n" s="6" r="D38">
        <v>1700000</v>
      </c>
      <c t="n" s="6" r="E38">
        <v>2100000</v>
      </c>
    </row>
    <row spans="1:5" r="39">
      <c t="s" s="4" r="A39">
        <v>1024</v>
      </c>
      <c t="n" s="7" r="C39">
        <v>6</v>
      </c>
      <c t="n" s="7" r="D39">
        <v>59</v>
      </c>
      <c t="n" s="7" r="E39">
        <v>67</v>
      </c>
    </row>
    <row spans="1:5" r="40">
      <c t="n" r="A40"/>
    </row>
    <row spans="1:5" r="41">
      <c t="s" s="4" r="A41">
        <v>52</v>
      </c>
      <c t="s" s="4" r="B41">
        <v>1025</v>
      </c>
    </row>
  </sheetData>
  <mergeCells count="4">
    <mergeCell ref="A1:B2"/>
    <mergeCell ref="C1:E1"/>
    <mergeCell ref="A40:D40"/>
    <mergeCell ref="B41:D4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spans="1:7" r="1">
      <c t="s" s="1" r="A1">
        <v>1026</v>
      </c>
      <c t="s" s="2" r="C1">
        <v>1</v>
      </c>
    </row>
    <row spans="1:7" r="2">
      <c t="s" s="2" r="C2">
        <v>2</v>
      </c>
      <c t="s" s="2" r="E2">
        <v>35</v>
      </c>
      <c t="s" s="2" r="G2">
        <v>36</v>
      </c>
    </row>
    <row spans="1:7" r="3">
      <c t="s" s="3" r="A3">
        <v>1027</v>
      </c>
    </row>
    <row spans="1:7" r="4">
      <c t="s" s="4" r="A4">
        <v>1028</v>
      </c>
      <c t="n" s="6" r="C4">
        <v>14024</v>
      </c>
      <c t="s" s="4" r="D4">
        <v>52</v>
      </c>
      <c t="n" s="6" r="E4">
        <v>16182</v>
      </c>
      <c t="s" s="4" r="F4">
        <v>52</v>
      </c>
      <c t="n" s="6" r="G4">
        <v>17794</v>
      </c>
    </row>
    <row spans="1:7" r="5">
      <c t="s" s="4" r="A5">
        <v>1029</v>
      </c>
      <c t="n" s="6" r="C5">
        <v>7162</v>
      </c>
      <c t="n" s="6" r="E5">
        <v>4061</v>
      </c>
      <c t="n" s="6" r="G5">
        <v>4677</v>
      </c>
    </row>
    <row spans="1:7" r="6">
      <c t="s" s="4" r="A6">
        <v>1030</v>
      </c>
      <c t="s" s="4" r="B6">
        <v>72</v>
      </c>
      <c t="n" s="6" r="C6">
        <v>-6365</v>
      </c>
      <c t="n" s="6" r="E6">
        <v>-6812</v>
      </c>
      <c t="n" s="6" r="G6">
        <v>-5680</v>
      </c>
    </row>
    <row spans="1:7" r="7">
      <c t="s" s="4" r="A7">
        <v>1031</v>
      </c>
      <c t="n" s="6" r="C7">
        <v>-979</v>
      </c>
      <c t="n" s="6" r="E7">
        <v>-1514</v>
      </c>
      <c t="n" s="6" r="G7">
        <v>-609</v>
      </c>
    </row>
    <row spans="1:7" r="8">
      <c t="s" s="4" r="A8">
        <v>1032</v>
      </c>
      <c t="n" s="6" r="E8">
        <v>2107</v>
      </c>
    </row>
    <row spans="1:7" r="9">
      <c t="s" s="4" r="A9">
        <v>1033</v>
      </c>
      <c t="s" s="4" r="B9">
        <v>52</v>
      </c>
      <c t="n" s="6" r="C9">
        <v>13842</v>
      </c>
      <c t="n" s="6" r="E9">
        <v>14024</v>
      </c>
      <c t="n" s="6" r="G9">
        <v>16182</v>
      </c>
    </row>
    <row spans="1:7" r="10">
      <c t="s" s="3" r="A10">
        <v>1034</v>
      </c>
    </row>
    <row spans="1:7" r="11">
      <c t="s" s="4" r="A11">
        <v>1035</v>
      </c>
      <c t="n" s="8" r="C11">
        <v>30.61</v>
      </c>
      <c t="s" s="4" r="D11">
        <v>52</v>
      </c>
      <c t="n" s="8" r="E11">
        <v>22.22</v>
      </c>
      <c t="s" s="4" r="F11">
        <v>52</v>
      </c>
      <c t="n" s="8" r="G11">
        <v>16.19</v>
      </c>
    </row>
    <row spans="1:7" r="12">
      <c t="s" s="4" r="A12">
        <v>1036</v>
      </c>
      <c t="n" s="9" r="C12">
        <v>29.6</v>
      </c>
      <c t="n" s="9" r="E12">
        <v>34.45</v>
      </c>
      <c t="n" s="9" r="G12">
        <v>35.33</v>
      </c>
    </row>
    <row spans="1:7" r="13">
      <c t="s" s="4" r="A13">
        <v>1037</v>
      </c>
      <c t="s" s="4" r="B13">
        <v>72</v>
      </c>
      <c t="n" s="9" r="C13">
        <v>25.54</v>
      </c>
      <c t="n" s="9" r="E13">
        <v>14.62</v>
      </c>
      <c t="n" s="9" r="G13">
        <v>15.57</v>
      </c>
    </row>
    <row spans="1:7" r="14">
      <c t="s" s="4" r="A14">
        <v>1038</v>
      </c>
      <c t="n" s="9" r="C14">
        <v>24.81</v>
      </c>
      <c t="n" s="9" r="E14">
        <v>24.44</v>
      </c>
      <c t="n" s="9" r="G14">
        <v>18.89</v>
      </c>
    </row>
    <row spans="1:7" r="15">
      <c t="s" s="4" r="A15">
        <v>1039</v>
      </c>
      <c t="n" s="9" r="E15">
        <v>31.52</v>
      </c>
    </row>
    <row spans="1:7" r="16">
      <c t="s" s="4" r="A16">
        <v>1040</v>
      </c>
      <c t="s" s="4" r="B16">
        <v>52</v>
      </c>
      <c t="n" s="8" r="C16">
        <v>32.83</v>
      </c>
      <c t="n" s="8" r="E16">
        <v>30.61</v>
      </c>
      <c t="n" s="8" r="G16">
        <v>22.22</v>
      </c>
    </row>
    <row spans="1:7" r="17">
      <c t="n" r="A17"/>
    </row>
    <row spans="1:7" r="18">
      <c t="s" s="4" r="A18">
        <v>52</v>
      </c>
      <c t="s" s="4" r="B18">
        <v>1041</v>
      </c>
    </row>
    <row spans="1:7" r="19">
      <c t="s" s="4" r="A19">
        <v>72</v>
      </c>
      <c t="s" s="4" r="B19">
        <v>1025</v>
      </c>
    </row>
  </sheetData>
  <mergeCells count="7">
    <mergeCell ref="A1:B2"/>
    <mergeCell ref="C1:G1"/>
    <mergeCell ref="C2:D2"/>
    <mergeCell ref="E2:F2"/>
    <mergeCell ref="A17:F17"/>
    <mergeCell ref="B18:F18"/>
    <mergeCell ref="B19:F19"/>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042</v>
      </c>
      <c t="s" s="2" r="C1">
        <v>1</v>
      </c>
    </row>
    <row spans="1:5" r="2">
      <c t="s" s="2" r="C2">
        <v>2</v>
      </c>
      <c t="s" s="2" r="D2">
        <v>35</v>
      </c>
      <c t="s" s="2" r="E2">
        <v>36</v>
      </c>
    </row>
    <row spans="1:5" r="3">
      <c t="s" s="3" r="A3">
        <v>999</v>
      </c>
    </row>
    <row spans="1:5" r="4">
      <c t="s" s="4" r="A4">
        <v>1043</v>
      </c>
      <c t="s" s="4" r="B4">
        <v>52</v>
      </c>
      <c t="n" s="7" r="C4">
        <v>198</v>
      </c>
      <c t="n" s="7" r="D4">
        <v>303</v>
      </c>
      <c t="n" s="7" r="E4">
        <v>298</v>
      </c>
    </row>
    <row spans="1:5" r="5">
      <c t="s" s="4" r="A5">
        <v>1044</v>
      </c>
    </row>
    <row spans="1:5" r="6">
      <c t="s" s="3" r="A6">
        <v>999</v>
      </c>
    </row>
    <row spans="1:5" r="7">
      <c t="s" s="4" r="A7">
        <v>1045</v>
      </c>
      <c t="n" s="6" r="C7">
        <v>19</v>
      </c>
      <c t="n" s="6" r="D7">
        <v>47</v>
      </c>
      <c t="n" s="6" r="E7">
        <v>160</v>
      </c>
    </row>
    <row spans="1:5" r="8">
      <c t="s" s="4" r="A8">
        <v>1043</v>
      </c>
      <c t="n" s="6" r="C8">
        <v>19</v>
      </c>
      <c t="n" s="6" r="D8">
        <v>47</v>
      </c>
      <c t="n" s="6" r="E8">
        <v>160</v>
      </c>
    </row>
    <row spans="1:5" r="9">
      <c t="s" s="4" r="A9">
        <v>998</v>
      </c>
    </row>
    <row spans="1:5" r="10">
      <c t="s" s="3" r="A10">
        <v>999</v>
      </c>
    </row>
    <row spans="1:5" r="11">
      <c t="s" s="4" r="A11">
        <v>1045</v>
      </c>
      <c t="n" s="6" r="C11">
        <v>173</v>
      </c>
      <c t="n" s="6" r="D11">
        <v>196</v>
      </c>
      <c t="n" s="6" r="E11">
        <v>21</v>
      </c>
    </row>
    <row spans="1:5" r="12">
      <c t="s" s="4" r="A12">
        <v>1043</v>
      </c>
      <c t="n" s="6" r="C12">
        <v>173</v>
      </c>
      <c t="n" s="7" r="D12">
        <v>196</v>
      </c>
      <c t="n" s="7" r="E12">
        <v>21</v>
      </c>
    </row>
    <row spans="1:5" r="13">
      <c t="s" s="4" r="A13">
        <v>1008</v>
      </c>
    </row>
    <row spans="1:5" r="14">
      <c t="s" s="3" r="A14">
        <v>999</v>
      </c>
    </row>
    <row spans="1:5" r="15">
      <c t="s" s="4" r="A15">
        <v>1046</v>
      </c>
      <c t="n" s="7" r="C15">
        <v>375</v>
      </c>
    </row>
    <row spans="1:5" r="16">
      <c t="s" s="4" r="A16">
        <v>1047</v>
      </c>
    </row>
    <row spans="1:5" r="17">
      <c t="s" s="3" r="A17">
        <v>999</v>
      </c>
    </row>
    <row spans="1:5" r="18">
      <c t="s" s="4" r="A18">
        <v>1048</v>
      </c>
      <c t="n" s="6" r="E18">
        <v>1</v>
      </c>
    </row>
    <row spans="1:5" r="19">
      <c t="n" r="A19"/>
    </row>
    <row spans="1:5" r="20">
      <c t="s" s="4" r="A20">
        <v>52</v>
      </c>
      <c t="s" s="4" r="B20">
        <v>1049</v>
      </c>
    </row>
  </sheetData>
  <mergeCells count="4">
    <mergeCell ref="A1:B2"/>
    <mergeCell ref="C1:E1"/>
    <mergeCell ref="A19:D19"/>
    <mergeCell ref="B20:D20"/>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1</vt:i4>
      </vt:variant>
    </vt:vector>
  </ns0:HeadingPairs>
  <ns0:TitlesOfParts>
    <vt:vector xmlns:vt="http://schemas.openxmlformats.org/officeDocument/2006/docPropsVTypes" baseType="lpstr" size="151">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S OF CASH</vt:lpstr>
      <vt:lpstr>CONSOLIDATED STATEMENTS OF EQUI</vt:lpstr>
      <vt:lpstr>Description of Business</vt:lpstr>
      <vt:lpstr>Summary of Significant Accounti</vt:lpstr>
      <vt:lpstr>Acquisitions, Disposals and Oth</vt:lpstr>
      <vt:lpstr>Discontinued Operations</vt:lpstr>
      <vt:lpstr>Restructuring Programs</vt:lpstr>
      <vt:lpstr>Inventories, Net</vt:lpstr>
      <vt:lpstr>Investments</vt:lpstr>
      <vt:lpstr>Fair Value</vt:lpstr>
      <vt:lpstr>Property, Plant and Equipment, </vt:lpstr>
      <vt:lpstr>Goodwill and Intangible Assets,</vt:lpstr>
      <vt:lpstr>Borrowings</vt:lpstr>
      <vt:lpstr>Stockholders' Equity</vt:lpstr>
      <vt:lpstr>Equity-Based Compensation</vt:lpstr>
      <vt:lpstr>Related Parties</vt:lpstr>
      <vt:lpstr>Commitments and Contingencies</vt:lpstr>
      <vt:lpstr>Pension and Other Postretiremen</vt:lpstr>
      <vt:lpstr>Income Taxes</vt:lpstr>
      <vt:lpstr>Segment Information</vt:lpstr>
      <vt:lpstr>Earnings Per Share</vt:lpstr>
      <vt:lpstr>Quarterly Data (Unaudited)</vt:lpstr>
      <vt:lpstr>Valuation and Qualifying Accoun</vt:lpstr>
      <vt:lpstr>Additional Financial Informatio</vt:lpstr>
      <vt:lpstr>Supplemental Guarantor Informat</vt:lpstr>
      <vt:lpstr>Summary of Significant Accoun32</vt:lpstr>
      <vt:lpstr>Summary of Significant Accoun33</vt:lpstr>
      <vt:lpstr>Acquisitions, Disposals and O34</vt:lpstr>
      <vt:lpstr>Discontinued Operations (Tables</vt:lpstr>
      <vt:lpstr>Restructuring Programs (Tables)</vt:lpstr>
      <vt:lpstr>Inventories, Net (Tables)</vt:lpstr>
      <vt:lpstr>Investments (Tables)</vt:lpstr>
      <vt:lpstr>Fair Value (Tables)</vt:lpstr>
      <vt:lpstr>Property, Plant and Equipment40</vt:lpstr>
      <vt:lpstr>Goodwill and Intangible Asset41</vt:lpstr>
      <vt:lpstr>Borrowings (Tables)</vt:lpstr>
      <vt:lpstr>Stockholders' Equity (Tables)</vt:lpstr>
      <vt:lpstr>Equity-Based Compensation (Tabl</vt:lpstr>
      <vt:lpstr>Related Parties (Tables)</vt:lpstr>
      <vt:lpstr>Commitments and Contingencies (</vt:lpstr>
      <vt:lpstr>Pension and Other Postretirem47</vt:lpstr>
      <vt:lpstr>Income Taxes (Tables)</vt:lpstr>
      <vt:lpstr>Segment Information (Tables)</vt:lpstr>
      <vt:lpstr>Earnings Per Share (Tables)</vt:lpstr>
      <vt:lpstr>Quarterly Data (Unaudited) (Tab</vt:lpstr>
      <vt:lpstr>Valuation and Qualifying Acco52</vt:lpstr>
      <vt:lpstr>Additional Financial Informat53</vt:lpstr>
      <vt:lpstr>Supplemental Guarantor Inform54</vt:lpstr>
      <vt:lpstr>Description of Business (Narrat</vt:lpstr>
      <vt:lpstr>Summary of Significant Accoun56</vt:lpstr>
      <vt:lpstr>Summary of Significant Accoun57</vt:lpstr>
      <vt:lpstr>Acquisitions (Narrative) (Detai</vt:lpstr>
      <vt:lpstr>Disposals (Narrative) (Details)</vt:lpstr>
      <vt:lpstr>Disposals (Summary of Assets an</vt:lpstr>
      <vt:lpstr>Discontinued Operations (Narrat</vt:lpstr>
      <vt:lpstr>Discontinued Operations (Profit</vt:lpstr>
      <vt:lpstr>Discontinued Operations (Prof63</vt:lpstr>
      <vt:lpstr>Restructuring Programs (Narrati</vt:lpstr>
      <vt:lpstr>Restructuring Programs (Schedul</vt:lpstr>
      <vt:lpstr>Inventories, Net (Schedule of I</vt:lpstr>
      <vt:lpstr>Inventories, Net (Schedule of67</vt:lpstr>
      <vt:lpstr>Inventories, Net (Narrative) (D</vt:lpstr>
      <vt:lpstr>Investments (Schedule of Invest</vt:lpstr>
      <vt:lpstr>Investments (Schedule of Inve70</vt:lpstr>
      <vt:lpstr>Investments (Schedule of Equity</vt:lpstr>
      <vt:lpstr>Investments (Schedule of Equi72</vt:lpstr>
      <vt:lpstr>Investments (Narratives) (Detai</vt:lpstr>
      <vt:lpstr>Investments (Schedule of Summar</vt:lpstr>
      <vt:lpstr>Fair Value (Schedule of Financi</vt:lpstr>
      <vt:lpstr>Fair Value (Narrative) (Details</vt:lpstr>
      <vt:lpstr>Fair Value (Liabilities Measure</vt:lpstr>
      <vt:lpstr>Fair Value (Borrowings) (Detail</vt:lpstr>
      <vt:lpstr>Fair Value (Schedule of Finan79</vt:lpstr>
      <vt:lpstr>Fair Value (Schedule of Finan80</vt:lpstr>
      <vt:lpstr>Property, Plant and Equipment81</vt:lpstr>
      <vt:lpstr>Property, Plant and Equipment82</vt:lpstr>
      <vt:lpstr>Goodwill and Intangible Asset83</vt:lpstr>
      <vt:lpstr>Goodwill and Intangible Asset84</vt:lpstr>
      <vt:lpstr>Goodwill and Intangible Asset85</vt:lpstr>
      <vt:lpstr>Goodwill and Intangible Asset86</vt:lpstr>
      <vt:lpstr>Goodwill and Intangible Asset87</vt:lpstr>
      <vt:lpstr>Goodwill and Intangible Asset88</vt:lpstr>
      <vt:lpstr>Borrowings (Schedule of Borrowi</vt:lpstr>
      <vt:lpstr>Borrowings (Narrative) (Details</vt:lpstr>
      <vt:lpstr>Stockholders' Equity (Narrative</vt:lpstr>
      <vt:lpstr>Stockholders' Equity (Summary o</vt:lpstr>
      <vt:lpstr>Stockholders' Equity (Schedule </vt:lpstr>
      <vt:lpstr>Stockholders' Equity (Other Com</vt:lpstr>
      <vt:lpstr>Stockholders' Equity (Other C95</vt:lpstr>
      <vt:lpstr>Stockholders' Equity (Component</vt:lpstr>
      <vt:lpstr>Equity-Based Compensation (Narr</vt:lpstr>
      <vt:lpstr>Equity-Based Compensation (PSUs</vt:lpstr>
      <vt:lpstr>Equity-Based Compensation (PS99</vt:lpstr>
      <vt:lpstr>Equity-Based Compensation (Summ</vt:lpstr>
      <vt:lpstr>Equity-Based Compensation (S101</vt:lpstr>
      <vt:lpstr>Related Parties (Related Partie</vt:lpstr>
      <vt:lpstr>Related Parties (Amounts Due to</vt:lpstr>
      <vt:lpstr>Related Parties (Rotana Narrati</vt:lpstr>
      <vt:lpstr>Commitments and Contingencie105</vt:lpstr>
      <vt:lpstr>Commitments and Contingencie106</vt:lpstr>
      <vt:lpstr>Commitments and Contingencie107</vt:lpstr>
      <vt:lpstr>Pension and Other Postretire108</vt:lpstr>
      <vt:lpstr>Pension and Other Postretire109</vt:lpstr>
      <vt:lpstr>Pension and Other Postretire110</vt:lpstr>
      <vt:lpstr>Pension and Other Postretire111</vt:lpstr>
      <vt:lpstr>Pension and Other Postretire112</vt:lpstr>
      <vt:lpstr>Pension and Other Postretire113</vt:lpstr>
      <vt:lpstr>Pension and Other Postretire114</vt:lpstr>
      <vt:lpstr>Pension and Other Postretire115</vt:lpstr>
      <vt:lpstr>Pension and Other Postretire116</vt:lpstr>
      <vt:lpstr>Pension and Other Postretire117</vt:lpstr>
      <vt:lpstr>Pension and Other Postretire118</vt:lpstr>
      <vt:lpstr>Pension and Other Postretire119</vt:lpstr>
      <vt:lpstr>Pension and Other Postretire120</vt:lpstr>
      <vt:lpstr>Pension and Other Postretire121</vt:lpstr>
      <vt:lpstr>Pension and Other Postretire122</vt:lpstr>
      <vt:lpstr>Pension and Other Postretire123</vt:lpstr>
      <vt:lpstr>Pension and Other Postretire124</vt:lpstr>
      <vt:lpstr>Pension and Other Postretire125</vt:lpstr>
      <vt:lpstr>Pension and Other Postretire126</vt:lpstr>
      <vt:lpstr>Pension and Other Postretire127</vt:lpstr>
      <vt:lpstr>Income Taxes (Schedule of Incom</vt:lpstr>
      <vt:lpstr>Income Taxes (Schedule of Compo</vt:lpstr>
      <vt:lpstr>Income Taxes (Tax Rate Reconcil</vt:lpstr>
      <vt:lpstr>Income Taxes (Deferred Tax Asse</vt:lpstr>
      <vt:lpstr>Income Taxes (Narrative) (Detai</vt:lpstr>
      <vt:lpstr>Income Taxes (Uncertain Tax Pos</vt:lpstr>
      <vt:lpstr>Segment Information (Narrative)</vt:lpstr>
      <vt:lpstr>Segment Information (Segment Re</vt:lpstr>
      <vt:lpstr>Segment Information (Depreciati</vt:lpstr>
      <vt:lpstr>Segment Information (Reconcilia</vt:lpstr>
      <vt:lpstr>Segment Information (Reconci138</vt:lpstr>
      <vt:lpstr>Segment Information (Reconci139</vt:lpstr>
      <vt:lpstr>Segment Information (Geographic</vt:lpstr>
      <vt:lpstr>Segment Information (Geograp141</vt:lpstr>
      <vt:lpstr>Earnings Per Share (Computation</vt:lpstr>
      <vt:lpstr>Quarterly Data (Unaudited) (Det</vt:lpstr>
      <vt:lpstr>Valuation and Qualifying Acc144</vt:lpstr>
      <vt:lpstr>Additional Financial Informa145</vt:lpstr>
      <vt:lpstr>Additional Financial Informa146</vt:lpstr>
      <vt:lpstr>Additional Financial Informa147</vt:lpstr>
      <vt:lpstr>Additional Financial Informa148</vt:lpstr>
      <vt:lpstr>Supplemental Guarantor Infor149</vt:lpstr>
      <vt:lpstr>Supplemental Guarantor Infor150</vt:lpstr>
      <vt:lpstr>Supplemental Guarantor Infor1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0T18:54:02Z</dcterms:created>
  <dcterms:modified xmlns:dcterms="http://purl.org/dc/terms/" xmlns:xsi="http://www.w3.org/2001/XMLSchema-instance" xsi:type="dcterms:W3CDTF">2016-08-10T18:54:02Z</dcterms:modified>
  <dc:title xmlns:dc="http://purl.org/dc/elements/1.1/">Untitled</dc:title>
  <dc:description xmlns:dc="http://purl.org/dc/elements/1.1/"/>
  <dc:subject xmlns:dc="http://purl.org/dc/elements/1.1/"/>
  <cp:keywords/>
  <cp:category/>
</cp:coreProperties>
</file>